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Loans and Preferred Equity Held" sheetId="13" state="visible" r:id="rId13"/>
    <sheet xmlns:r="http://schemas.openxmlformats.org/officeDocument/2006/relationships" name="Investments in Unconsolidated V" sheetId="14" state="visible" r:id="rId14"/>
    <sheet xmlns:r="http://schemas.openxmlformats.org/officeDocument/2006/relationships" name="Real Estate Securities, Availab" sheetId="15" state="visible" r:id="rId15"/>
    <sheet xmlns:r="http://schemas.openxmlformats.org/officeDocument/2006/relationships" name="Real Estate, net and Real Estat" sheetId="16" state="visible" r:id="rId16"/>
    <sheet xmlns:r="http://schemas.openxmlformats.org/officeDocument/2006/relationships" name="Deferred Leasing Costs and Othe" sheetId="17" state="visible" r:id="rId17"/>
    <sheet xmlns:r="http://schemas.openxmlformats.org/officeDocument/2006/relationships" name="Restrictred Cash, Other Assets " sheetId="18" state="visible" r:id="rId18"/>
    <sheet xmlns:r="http://schemas.openxmlformats.org/officeDocument/2006/relationships" name="Debt" sheetId="19" state="visible" r:id="rId19"/>
    <sheet xmlns:r="http://schemas.openxmlformats.org/officeDocument/2006/relationships" name="Related Party Arrangements" sheetId="20" state="visible" r:id="rId20"/>
    <sheet xmlns:r="http://schemas.openxmlformats.org/officeDocument/2006/relationships" name="Equity-Based Compensation" sheetId="21" state="visible" r:id="rId21"/>
    <sheet xmlns:r="http://schemas.openxmlformats.org/officeDocument/2006/relationships" name="Stockholders' Equity" sheetId="22" state="visible" r:id="rId22"/>
    <sheet xmlns:r="http://schemas.openxmlformats.org/officeDocument/2006/relationships" name="Noncontrolling Interests" sheetId="23" state="visible" r:id="rId23"/>
    <sheet xmlns:r="http://schemas.openxmlformats.org/officeDocument/2006/relationships" name="Fair Value" sheetId="24" state="visible" r:id="rId24"/>
    <sheet xmlns:r="http://schemas.openxmlformats.org/officeDocument/2006/relationships" name="Derivative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 (Tables)" sheetId="32" state="visible" r:id="rId32"/>
    <sheet xmlns:r="http://schemas.openxmlformats.org/officeDocument/2006/relationships" name="Loans and Preferred Equity He_2" sheetId="33" state="visible" r:id="rId33"/>
    <sheet xmlns:r="http://schemas.openxmlformats.org/officeDocument/2006/relationships" name="Investments in Unconsolidated_2" sheetId="34" state="visible" r:id="rId34"/>
    <sheet xmlns:r="http://schemas.openxmlformats.org/officeDocument/2006/relationships" name="Real Estate Securities, Avail_2" sheetId="35" state="visible" r:id="rId35"/>
    <sheet xmlns:r="http://schemas.openxmlformats.org/officeDocument/2006/relationships" name="Real Estate, net and Real Est_2" sheetId="36" state="visible" r:id="rId36"/>
    <sheet xmlns:r="http://schemas.openxmlformats.org/officeDocument/2006/relationships" name="Deferred Leasing Costs and Ot_2" sheetId="37" state="visible" r:id="rId37"/>
    <sheet xmlns:r="http://schemas.openxmlformats.org/officeDocument/2006/relationships" name="Restrictred Cash, Other Asset_2" sheetId="38" state="visible" r:id="rId38"/>
    <sheet xmlns:r="http://schemas.openxmlformats.org/officeDocument/2006/relationships" name="Debt (Tables)" sheetId="39" state="visible" r:id="rId39"/>
    <sheet xmlns:r="http://schemas.openxmlformats.org/officeDocument/2006/relationships" name="Equity-Based Compensation (Tabl" sheetId="40" state="visible" r:id="rId40"/>
    <sheet xmlns:r="http://schemas.openxmlformats.org/officeDocument/2006/relationships" name="Stockholders' Equity (Tables)" sheetId="41" state="visible" r:id="rId41"/>
    <sheet xmlns:r="http://schemas.openxmlformats.org/officeDocument/2006/relationships" name="Fair Value (Tables)" sheetId="42" state="visible" r:id="rId42"/>
    <sheet xmlns:r="http://schemas.openxmlformats.org/officeDocument/2006/relationships" name="Derivatives (Tables)" sheetId="43" state="visible" r:id="rId43"/>
    <sheet xmlns:r="http://schemas.openxmlformats.org/officeDocument/2006/relationships" name="Commitments and Contingencies (" sheetId="44" state="visible" r:id="rId44"/>
    <sheet xmlns:r="http://schemas.openxmlformats.org/officeDocument/2006/relationships" name="Segment Reporting (Tables)" sheetId="45" state="visible" r:id="rId45"/>
    <sheet xmlns:r="http://schemas.openxmlformats.org/officeDocument/2006/relationships" name="Earnings Per Share (Tables)" sheetId="46" state="visible" r:id="rId46"/>
    <sheet xmlns:r="http://schemas.openxmlformats.org/officeDocument/2006/relationships" name="Business and Organization (Deta"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Business Combination - Narrativ" sheetId="53" state="visible" r:id="rId53"/>
    <sheet xmlns:r="http://schemas.openxmlformats.org/officeDocument/2006/relationships" name="Business Combination - Combinat" sheetId="54" state="visible" r:id="rId54"/>
    <sheet xmlns:r="http://schemas.openxmlformats.org/officeDocument/2006/relationships" name="Business Combination - Assets A" sheetId="55" state="visible" r:id="rId55"/>
    <sheet xmlns:r="http://schemas.openxmlformats.org/officeDocument/2006/relationships" name="Loans and Preferred Equity He_3" sheetId="56" state="visible" r:id="rId56"/>
    <sheet xmlns:r="http://schemas.openxmlformats.org/officeDocument/2006/relationships" name="Loans and Preferred Equity He_4" sheetId="57" state="visible" r:id="rId57"/>
    <sheet xmlns:r="http://schemas.openxmlformats.org/officeDocument/2006/relationships" name="Loans and Preferred Equity He_5" sheetId="58" state="visible" r:id="rId58"/>
    <sheet xmlns:r="http://schemas.openxmlformats.org/officeDocument/2006/relationships" name="Loans and Preferred Equity He_6" sheetId="59" state="visible" r:id="rId59"/>
    <sheet xmlns:r="http://schemas.openxmlformats.org/officeDocument/2006/relationships" name="Loans and Preferred Equity He_7" sheetId="60" state="visible" r:id="rId60"/>
    <sheet xmlns:r="http://schemas.openxmlformats.org/officeDocument/2006/relationships" name="Loans and Preferred Equity He_8" sheetId="61" state="visible" r:id="rId61"/>
    <sheet xmlns:r="http://schemas.openxmlformats.org/officeDocument/2006/relationships" name="Investments in Unconsolidated_3" sheetId="62" state="visible" r:id="rId62"/>
    <sheet xmlns:r="http://schemas.openxmlformats.org/officeDocument/2006/relationships" name="Investments in Unconsolidated_4" sheetId="63" state="visible" r:id="rId63"/>
    <sheet xmlns:r="http://schemas.openxmlformats.org/officeDocument/2006/relationships" name="Investments in Unconsolidated_5" sheetId="64" state="visible" r:id="rId64"/>
    <sheet xmlns:r="http://schemas.openxmlformats.org/officeDocument/2006/relationships" name="Real Estate Securities, Avail_3" sheetId="65" state="visible" r:id="rId65"/>
    <sheet xmlns:r="http://schemas.openxmlformats.org/officeDocument/2006/relationships" name="Real Estate Securities, Avail_4" sheetId="66" state="visible" r:id="rId66"/>
    <sheet xmlns:r="http://schemas.openxmlformats.org/officeDocument/2006/relationships" name="Real Estate Securities, Avail_5" sheetId="67" state="visible" r:id="rId67"/>
    <sheet xmlns:r="http://schemas.openxmlformats.org/officeDocument/2006/relationships" name="Real Estate Securities, Avail_6" sheetId="68" state="visible" r:id="rId68"/>
    <sheet xmlns:r="http://schemas.openxmlformats.org/officeDocument/2006/relationships" name="Real Estate, net and Real Est_3" sheetId="69" state="visible" r:id="rId69"/>
    <sheet xmlns:r="http://schemas.openxmlformats.org/officeDocument/2006/relationships" name="Real Estate, net and Real Est_4" sheetId="70" state="visible" r:id="rId70"/>
    <sheet xmlns:r="http://schemas.openxmlformats.org/officeDocument/2006/relationships" name="Real Estate, net and Real Est_5" sheetId="71" state="visible" r:id="rId71"/>
    <sheet xmlns:r="http://schemas.openxmlformats.org/officeDocument/2006/relationships" name="Real Estate, net and Real Est_6" sheetId="72" state="visible" r:id="rId72"/>
    <sheet xmlns:r="http://schemas.openxmlformats.org/officeDocument/2006/relationships" name="Real Estate, net and Real Est_7" sheetId="73" state="visible" r:id="rId73"/>
    <sheet xmlns:r="http://schemas.openxmlformats.org/officeDocument/2006/relationships" name="Real Estate, net and Real Est_8" sheetId="74" state="visible" r:id="rId74"/>
    <sheet xmlns:r="http://schemas.openxmlformats.org/officeDocument/2006/relationships" name="Real Estate, net and Real Est_9" sheetId="75" state="visible" r:id="rId75"/>
    <sheet xmlns:r="http://schemas.openxmlformats.org/officeDocument/2006/relationships" name="Deferred Leasing Costs and Ot_3" sheetId="76" state="visible" r:id="rId76"/>
    <sheet xmlns:r="http://schemas.openxmlformats.org/officeDocument/2006/relationships" name="Deferred Leasing Costs and Ot_4" sheetId="77" state="visible" r:id="rId77"/>
    <sheet xmlns:r="http://schemas.openxmlformats.org/officeDocument/2006/relationships" name="Deferred Leasing Costs and Ot_5" sheetId="78" state="visible" r:id="rId78"/>
    <sheet xmlns:r="http://schemas.openxmlformats.org/officeDocument/2006/relationships" name="Restricted Cash, Other Assets a" sheetId="79" state="visible" r:id="rId79"/>
    <sheet xmlns:r="http://schemas.openxmlformats.org/officeDocument/2006/relationships" name="Restricted Cash, Other Assets_2" sheetId="80" state="visible" r:id="rId80"/>
    <sheet xmlns:r="http://schemas.openxmlformats.org/officeDocument/2006/relationships" name="Restricted Cash, Other Assets_3" sheetId="81" state="visible" r:id="rId81"/>
    <sheet xmlns:r="http://schemas.openxmlformats.org/officeDocument/2006/relationships" name="Debt - Schedule of Debt (Detail" sheetId="82" state="visible" r:id="rId82"/>
    <sheet xmlns:r="http://schemas.openxmlformats.org/officeDocument/2006/relationships" name="Debt - Future Minimum Principal" sheetId="83" state="visible" r:id="rId83"/>
    <sheet xmlns:r="http://schemas.openxmlformats.org/officeDocument/2006/relationships" name="Debt - Narrative (Details)" sheetId="84" state="visible" r:id="rId84"/>
    <sheet xmlns:r="http://schemas.openxmlformats.org/officeDocument/2006/relationships" name="Related Party Arrangements - Fe" sheetId="85" state="visible" r:id="rId85"/>
    <sheet xmlns:r="http://schemas.openxmlformats.org/officeDocument/2006/relationships" name="Related Party Arrangements - Re" sheetId="86" state="visible" r:id="rId86"/>
    <sheet xmlns:r="http://schemas.openxmlformats.org/officeDocument/2006/relationships" name="Related Party Arrangements - Ot" sheetId="87" state="visible" r:id="rId87"/>
    <sheet xmlns:r="http://schemas.openxmlformats.org/officeDocument/2006/relationships" name="Related Party Arrangements - Ma" sheetId="88" state="visible" r:id="rId88"/>
    <sheet xmlns:r="http://schemas.openxmlformats.org/officeDocument/2006/relationships" name="Equity-Based Compensation - Nar" sheetId="89" state="visible" r:id="rId89"/>
    <sheet xmlns:r="http://schemas.openxmlformats.org/officeDocument/2006/relationships" name="Equity-Based Compensation - Sum" sheetId="90" state="visible" r:id="rId90"/>
    <sheet xmlns:r="http://schemas.openxmlformats.org/officeDocument/2006/relationships" name="Stockholders' Equity - Narrativ" sheetId="91" state="visible" r:id="rId91"/>
    <sheet xmlns:r="http://schemas.openxmlformats.org/officeDocument/2006/relationships" name="Stockholders' Equity - Dividend" sheetId="92" state="visible" r:id="rId92"/>
    <sheet xmlns:r="http://schemas.openxmlformats.org/officeDocument/2006/relationships" name="Stockholders' Equity - AOCI (De" sheetId="93" state="visible" r:id="rId93"/>
    <sheet xmlns:r="http://schemas.openxmlformats.org/officeDocument/2006/relationships" name="Noncontrolling Interests (Detai" sheetId="94" state="visible" r:id="rId94"/>
    <sheet xmlns:r="http://schemas.openxmlformats.org/officeDocument/2006/relationships" name="Fair Value - Financial Assets M" sheetId="95" state="visible" r:id="rId95"/>
    <sheet xmlns:r="http://schemas.openxmlformats.org/officeDocument/2006/relationships" name="Fair Value - Changes in Fair Va" sheetId="96" state="visible" r:id="rId96"/>
    <sheet xmlns:r="http://schemas.openxmlformats.org/officeDocument/2006/relationships" name="Fair Value - Narrative (Details" sheetId="97" state="visible" r:id="rId97"/>
    <sheet xmlns:r="http://schemas.openxmlformats.org/officeDocument/2006/relationships" name="Fair Value - Principal Amount, " sheetId="98" state="visible" r:id="rId98"/>
    <sheet xmlns:r="http://schemas.openxmlformats.org/officeDocument/2006/relationships" name="Fair Value - Nonrecurring Fair " sheetId="99" state="visible" r:id="rId99"/>
    <sheet xmlns:r="http://schemas.openxmlformats.org/officeDocument/2006/relationships" name="Derivatives - Schedule of Deriv" sheetId="100" state="visible" r:id="rId100"/>
    <sheet xmlns:r="http://schemas.openxmlformats.org/officeDocument/2006/relationships" name="Derivatives - Narrative (Detail" sheetId="101" state="visible" r:id="rId101"/>
    <sheet xmlns:r="http://schemas.openxmlformats.org/officeDocument/2006/relationships" name="Derivatives - Summary of Deriva" sheetId="102" state="visible" r:id="rId102"/>
    <sheet xmlns:r="http://schemas.openxmlformats.org/officeDocument/2006/relationships" name="Derivatives - Summary of Deri_2" sheetId="103" state="visible" r:id="rId103"/>
    <sheet xmlns:r="http://schemas.openxmlformats.org/officeDocument/2006/relationships" name="Derivatives - Offsetting Assets"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Commitments and Contingencies_4" sheetId="108" state="visible" r:id="rId108"/>
    <sheet xmlns:r="http://schemas.openxmlformats.org/officeDocument/2006/relationships" name="Segment Reporting - Reportable " sheetId="109" state="visible" r:id="rId109"/>
    <sheet xmlns:r="http://schemas.openxmlformats.org/officeDocument/2006/relationships" name="Segment Reporting - Total Incom" sheetId="110" state="visible" r:id="rId110"/>
    <sheet xmlns:r="http://schemas.openxmlformats.org/officeDocument/2006/relationships" name="Earnings Per Share (Details)" sheetId="111" state="visible" r:id="rId111"/>
    <sheet xmlns:r="http://schemas.openxmlformats.org/officeDocument/2006/relationships" name="Subsequent Events (Details)" sheetId="112" state="visible" r:id="rId112"/>
  </sheets>
  <definedNames/>
  <calcPr calcId="124519" fullCalcOnLoad="1"/>
</workbook>
</file>

<file path=xl/sharedStrings.xml><?xml version="1.0" encoding="utf-8"?>
<sst xmlns="http://schemas.openxmlformats.org/spreadsheetml/2006/main" uniqueCount="1398">
  <si>
    <t>Document and Entity Information - shares</t>
  </si>
  <si>
    <t>6 Months Ended</t>
  </si>
  <si>
    <t>Jun. 30, 2019</t>
  </si>
  <si>
    <t>Aug. 07, 2019</t>
  </si>
  <si>
    <t>Cover page.</t>
  </si>
  <si>
    <t>Document Type</t>
  </si>
  <si>
    <t>10-Q</t>
  </si>
  <si>
    <t>Document Quarterly Report</t>
  </si>
  <si>
    <t>true</t>
  </si>
  <si>
    <t>Document Period End Date</t>
  </si>
  <si>
    <t>Jun. 30,
		2019</t>
  </si>
  <si>
    <t>Document Transition Report</t>
  </si>
  <si>
    <t>false</t>
  </si>
  <si>
    <t>Entity File Number</t>
  </si>
  <si>
    <t>001-38377</t>
  </si>
  <si>
    <t>Entity Registrant Name</t>
  </si>
  <si>
    <t>COLONY CREDIT REAL ESTATE, INC.</t>
  </si>
  <si>
    <t>Entity Incorporation, State or Country Code</t>
  </si>
  <si>
    <t>MD</t>
  </si>
  <si>
    <t>Entity Central Index Key</t>
  </si>
  <si>
    <t>0001717547</t>
  </si>
  <si>
    <t>Amendment Flag</t>
  </si>
  <si>
    <t>Current Fiscal Year End Date</t>
  </si>
  <si>
    <t>--12-31</t>
  </si>
  <si>
    <t>Entity Tax Identification Number</t>
  </si>
  <si>
    <t>38-4046290</t>
  </si>
  <si>
    <t>Entity Address, Address Line One</t>
  </si>
  <si>
    <t>515 S. Flower Street</t>
  </si>
  <si>
    <t>Entity Address, Address Line Two</t>
  </si>
  <si>
    <t>44th Floor</t>
  </si>
  <si>
    <t>Entity Address, City or Town</t>
  </si>
  <si>
    <t>Los Angeles</t>
  </si>
  <si>
    <t>Entity Address, State or Province</t>
  </si>
  <si>
    <t>CA</t>
  </si>
  <si>
    <t>Entity Address, Postal Zip Code</t>
  </si>
  <si>
    <t>90071</t>
  </si>
  <si>
    <t>City Area Code</t>
  </si>
  <si>
    <t>310</t>
  </si>
  <si>
    <t>Local Phone Number</t>
  </si>
  <si>
    <t>282-8820</t>
  </si>
  <si>
    <t>Title of 12(b) Security</t>
  </si>
  <si>
    <t>Class A common stock, par value $0.01 per share</t>
  </si>
  <si>
    <t>Trading Symbol</t>
  </si>
  <si>
    <t>CLN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19</t>
  </si>
  <si>
    <t>Document Fiscal Period Focus</t>
  </si>
  <si>
    <t>Q2</t>
  </si>
  <si>
    <t>CONSOLIDATED BALANCE SHEETS - USD ($) $ in Thousands</t>
  </si>
  <si>
    <t>Dec. 31, 2018</t>
  </si>
  <si>
    <t>Assets</t>
  </si>
  <si>
    <t>Cash and cash equivalents</t>
  </si>
  <si>
    <t>Restricted cash</t>
  </si>
  <si>
    <t>Loans and preferred equity held for investment, net</t>
  </si>
  <si>
    <t>Real estate securities, available for sale, at fair value</t>
  </si>
  <si>
    <t>Real estate, net</t>
  </si>
  <si>
    <t>Investments in unconsolidated ventures ($53,893 and $160,851 at fair value, respectively)</t>
  </si>
  <si>
    <t>Receivables, net</t>
  </si>
  <si>
    <t>Deferred leasing costs and intangible assets, net</t>
  </si>
  <si>
    <t>Assets held for sale</t>
  </si>
  <si>
    <t>Other assets</t>
  </si>
  <si>
    <t>Mortgage loans held in securitization trusts, at fair value</t>
  </si>
  <si>
    <t>Total assets</t>
  </si>
  <si>
    <t>Liabilities</t>
  </si>
  <si>
    <t>Securitization bonds payable, net</t>
  </si>
  <si>
    <t>Mortgage and other notes payable, net</t>
  </si>
  <si>
    <t>Credit facilities</t>
  </si>
  <si>
    <t>Due to related party (Note 11)</t>
  </si>
  <si>
    <t>Accrued and other liabilities</t>
  </si>
  <si>
    <t>Intangible liabilities, net</t>
  </si>
  <si>
    <t>Escrow deposits payable</t>
  </si>
  <si>
    <t>Dividends payable</t>
  </si>
  <si>
    <t>Mortgage obligations issued by securitization trusts, at fair value</t>
  </si>
  <si>
    <t>Total liabilities</t>
  </si>
  <si>
    <t>Commitments and contingencies (Note 17)</t>
  </si>
  <si>
    <t xml:space="preserve"> </t>
  </si>
  <si>
    <t>Stockholders’ equity</t>
  </si>
  <si>
    <t>Preferred stock, $0.01 par value, 50,000,000 shares authorized, no shares issued and outstanding as of June 30, 2019 and December 31, 2018, respectively</t>
  </si>
  <si>
    <t>Additional paid-in capital</t>
  </si>
  <si>
    <t>Accumulated deficit</t>
  </si>
  <si>
    <t>Accumulated other comprehensive income (loss)</t>
  </si>
  <si>
    <t>Total stockholders’ equity</t>
  </si>
  <si>
    <t>Noncontrolling interests in investment entities</t>
  </si>
  <si>
    <t>Noncontrolling interests in the Operating Partnership</t>
  </si>
  <si>
    <t>Total equity</t>
  </si>
  <si>
    <t>Total liabilities and equity</t>
  </si>
  <si>
    <t>Primary beneficiary</t>
  </si>
  <si>
    <t>Class A</t>
  </si>
  <si>
    <t>Common stock</t>
  </si>
  <si>
    <t>Class B-3</t>
  </si>
  <si>
    <t>CONSOLIDATED BALANCE SHEETS (Parenthetical) - USD ($) $ in Thousands</t>
  </si>
  <si>
    <t>Investments under fair value op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Jun. 30, 2018</t>
  </si>
  <si>
    <t>Net interest income</t>
  </si>
  <si>
    <t>Interest income</t>
  </si>
  <si>
    <t>Interest expense</t>
  </si>
  <si>
    <t>Interest income on mortgage loans held in securitization trusts</t>
  </si>
  <si>
    <t>Interest expense on mortgage obligations issued by securitization trusts</t>
  </si>
  <si>
    <t>Property and other income</t>
  </si>
  <si>
    <t>Property operating income</t>
  </si>
  <si>
    <t>Other income</t>
  </si>
  <si>
    <t>Total property and other income</t>
  </si>
  <si>
    <t>Expenses</t>
  </si>
  <si>
    <t>Management fee expense</t>
  </si>
  <si>
    <t>Property operating expense</t>
  </si>
  <si>
    <t>Transaction, investment and servicing expense</t>
  </si>
  <si>
    <t>Interest expense on real estate</t>
  </si>
  <si>
    <t>Depreciation and amortization</t>
  </si>
  <si>
    <t>Provision for loan losses</t>
  </si>
  <si>
    <t>Impairment of operating real estate</t>
  </si>
  <si>
    <t>Administrative expense (including $2,713, $1,798, $4,556 and $2,083 of equity-based compensation expense, respectively)</t>
  </si>
  <si>
    <t>Total expenses</t>
  </si>
  <si>
    <t>Other income (loss)</t>
  </si>
  <si>
    <t>Unrealized gain on mortgage loans and obligations held in securitization trusts, net</t>
  </si>
  <si>
    <t>Realized gain (loss) on mortgage loans and obligations held in securitization trusts, net</t>
  </si>
  <si>
    <t>Other gain (loss), net</t>
  </si>
  <si>
    <t>Income (loss) before equity in earnings of unconsolidated ventures and income taxes</t>
  </si>
  <si>
    <t>Equity in earnings of unconsolidated ventures</t>
  </si>
  <si>
    <t>Income tax benefit (expense)</t>
  </si>
  <si>
    <t>Net income (loss)</t>
  </si>
  <si>
    <t>Net (income) loss attributable to noncontrolling interests:</t>
  </si>
  <si>
    <t>Investment entities</t>
  </si>
  <si>
    <t>Operating Partnership</t>
  </si>
  <si>
    <t>Net income (loss) attributable to Colony Credit Real Estate, Inc. common stockholders</t>
  </si>
  <si>
    <t>Net income (loss) per common share - basic and diluted (Note 19) (in dollars per share)</t>
  </si>
  <si>
    <t>Weighted average shares of common stock outstanding, basic and diluted (Note 19)</t>
  </si>
  <si>
    <t>CONSOLIDATED STATEMENTS OF OPERATIONS (Parenthetical) - USD ($) $ in Thousands</t>
  </si>
  <si>
    <t>Income Statement [Abstract]</t>
  </si>
  <si>
    <t>Equity-based compensation expense</t>
  </si>
  <si>
    <t>CONSOLIDATED STATEMENTS OF COMPREHENSIVE INCOME (LOSS) - USD ($) $ in Thousands</t>
  </si>
  <si>
    <t>Other comprehensive income (loss)</t>
  </si>
  <si>
    <t>Unrealized gain (loss) on real estate securities, available for sale</t>
  </si>
  <si>
    <t>Change in fair value of net investment hedges</t>
  </si>
  <si>
    <t>Foreign currency translation gain</t>
  </si>
  <si>
    <t>Total other comprehensive income (loss)</t>
  </si>
  <si>
    <t>Comprehensive income (loss)</t>
  </si>
  <si>
    <t>Comprehensive (income) loss attributable to noncontrolling interests:</t>
  </si>
  <si>
    <t>Comprehensive income (loss) attributable to common stockholders</t>
  </si>
  <si>
    <t>Noncontrolling Interests in Investment Entities</t>
  </si>
  <si>
    <t>Comprehensive (income) loss attributable to noncontrolling interests</t>
  </si>
  <si>
    <t>Noncontrolling Interests in the Operating Partnership</t>
  </si>
  <si>
    <t>CONSOLIDATED STATEMENTS OF EQUITY - USD ($) shares in Thousands, $ in Thousands</t>
  </si>
  <si>
    <t>Total</t>
  </si>
  <si>
    <t>Total Company’s Stockholders’ Equity</t>
  </si>
  <si>
    <t>Additional Paid-in Capital</t>
  </si>
  <si>
    <t>Retained Earnings (Accumulated Deficit)</t>
  </si>
  <si>
    <t>Accumulated Other Comprehensive Income (Loss)</t>
  </si>
  <si>
    <t>Class ACommon Stock</t>
  </si>
  <si>
    <t>Class B-3Common Stock</t>
  </si>
  <si>
    <t>Beginning balance (in shares) at Dec. 31, 2017</t>
  </si>
  <si>
    <t>Beginning balance at Dec. 31, 2017</t>
  </si>
  <si>
    <t>Increase (Decrease) in Stockholders' Equity</t>
  </si>
  <si>
    <t>Distributions</t>
  </si>
  <si>
    <t>Adjustments related to the Combination (in shares)</t>
  </si>
  <si>
    <t>Adjustments related to the Combination</t>
  </si>
  <si>
    <t>Issuance and amortization of equity-based compensation (in shares)</t>
  </si>
  <si>
    <t>Issuance and amortization of equity-based compensation</t>
  </si>
  <si>
    <t>Dividends and distributions declared</t>
  </si>
  <si>
    <t>Ending balance (in shares) at Mar. 31, 2018</t>
  </si>
  <si>
    <t>Ending balance at Mar. 31, 2018</t>
  </si>
  <si>
    <t>Conversion of Class B-3 common stock</t>
  </si>
  <si>
    <t>Ending balance (in shares) at Jun. 30, 2018</t>
  </si>
  <si>
    <t>Ending balance at Jun. 30, 2018</t>
  </si>
  <si>
    <t>Beginning balance (in shares) at Mar. 31, 2018</t>
  </si>
  <si>
    <t>Beginning balance at Mar. 31, 2018</t>
  </si>
  <si>
    <t>Contributions</t>
  </si>
  <si>
    <t>Reallocation of equity</t>
  </si>
  <si>
    <t>Beginning balance (in shares) at Dec. 31, 2018</t>
  </si>
  <si>
    <t>Beginning balance at Dec. 31, 2018</t>
  </si>
  <si>
    <t>Conversion of Class B-3 common stock (in shares)</t>
  </si>
  <si>
    <t>Shares canceled for tax withholding on vested stock awards (in shares)</t>
  </si>
  <si>
    <t>Shares canceled for tax withholding on vested stock awards</t>
  </si>
  <si>
    <t>Ending balance (in shares) at Mar. 31, 2019</t>
  </si>
  <si>
    <t>Ending balance at Mar. 31, 2019</t>
  </si>
  <si>
    <t>Ending balance (in shares) at Jun. 30, 2019</t>
  </si>
  <si>
    <t>Ending balance at Jun. 30, 2019</t>
  </si>
  <si>
    <t>Beginning balance (in shares) at Mar. 31, 2019</t>
  </si>
  <si>
    <t>Beginning balance at Mar. 31, 2019</t>
  </si>
  <si>
    <t>CONSOLIDATED STATEMENTS OF EQUITY (Parenthetical)</t>
  </si>
  <si>
    <t>Mar. 31, 2019$ / shares</t>
  </si>
  <si>
    <t>Dividends declared per share of common stock (in dollars per share)</t>
  </si>
  <si>
    <t>CONSOLIDATED STATEMENTS OF CASH FLOWS - USD ($) $ in Thousands</t>
  </si>
  <si>
    <t>Cash flows from operating activities:</t>
  </si>
  <si>
    <t>Adjustments to reconcile net income (loss) to net cash provided by operating activities:</t>
  </si>
  <si>
    <t>Straight-line rental income</t>
  </si>
  <si>
    <t>Amortization of above/below market lease values, net</t>
  </si>
  <si>
    <t>Amortization of premium/accretion of discount and fees on investments and borrowings, net</t>
  </si>
  <si>
    <t>Amortization of deferred financing costs</t>
  </si>
  <si>
    <t>Amortization of right-of-use lease assets and operating lease liabilities</t>
  </si>
  <si>
    <t>Paid-in-kind interest added to loan principal, net of interest received</t>
  </si>
  <si>
    <t>Distributions of cumulative earnings from unconsolidated ventures</t>
  </si>
  <si>
    <t>Realized (gain) loss on mortgage loans and obligations held in securitization trusts, net</t>
  </si>
  <si>
    <t>Provision for loan loss</t>
  </si>
  <si>
    <t>Recovery of allowance for loan loss</t>
  </si>
  <si>
    <t>Amortization of equity-based compensation</t>
  </si>
  <si>
    <t>Mortgage notes above/below market value amortization</t>
  </si>
  <si>
    <t>Deferred income tax benefit</t>
  </si>
  <si>
    <t>Changes in assets and liabilities:</t>
  </si>
  <si>
    <t>Deferred costs and other assets</t>
  </si>
  <si>
    <t>Due to related party</t>
  </si>
  <si>
    <t>Other liabilities</t>
  </si>
  <si>
    <t>Net cash provided by operating activities</t>
  </si>
  <si>
    <t>Cash flows from investing activities:</t>
  </si>
  <si>
    <t>Acquisition, origination and funding of loans and preferred equity held for investment, net</t>
  </si>
  <si>
    <t>Repayment on loans and preferred equity held for investment</t>
  </si>
  <si>
    <t>Cash and restricted cash received in the Combination</t>
  </si>
  <si>
    <t>Acquisition of and additions to real estate, related intangibles and leasing commissions</t>
  </si>
  <si>
    <t>Investments in unconsolidated ventures</t>
  </si>
  <si>
    <t>Proceeds from sale of investments in unconsolidated ventures</t>
  </si>
  <si>
    <t>Distributions in excess of cumulative earnings from unconsolidated ventures</t>
  </si>
  <si>
    <t>Acquisition of real estate securities, available for sale</t>
  </si>
  <si>
    <t>Net receipts on settlement of derivative instruments</t>
  </si>
  <si>
    <t>Deposit on investments</t>
  </si>
  <si>
    <t>Change in escrow deposits</t>
  </si>
  <si>
    <t>Net cash provided by (used in) investing activities</t>
  </si>
  <si>
    <t>Cash flows from financing activities:</t>
  </si>
  <si>
    <t>Distributions paid on common stock</t>
  </si>
  <si>
    <t>Distributions paid on common stock to noncontrolling interests</t>
  </si>
  <si>
    <t>Borrowings from mortgage notes</t>
  </si>
  <si>
    <t>Repayment of mortgage notes</t>
  </si>
  <si>
    <t>Borrowings from credit facilities</t>
  </si>
  <si>
    <t>Repayment of credit facilities</t>
  </si>
  <si>
    <t>Repayment of securitization bonds</t>
  </si>
  <si>
    <t>Payment of deferred financing costs</t>
  </si>
  <si>
    <t>Contributions from noncontrolling interests</t>
  </si>
  <si>
    <t>Distributions to noncontrolling interests</t>
  </si>
  <si>
    <t>Net cash provided by financing activities</t>
  </si>
  <si>
    <t>Effect of exchange rates on cash, cash equivalents and restricted cash</t>
  </si>
  <si>
    <t>Net increase (decrease) in cash, cash equivalents and restricted cash</t>
  </si>
  <si>
    <t>Cash, cash equivalents and restricted cash - beginning of period</t>
  </si>
  <si>
    <t>Cash, cash equivalents and restricted cash - end of period</t>
  </si>
  <si>
    <t>Reconciliation of cash, cash equivalents, and restricted cash to consolidated balance sheets</t>
  </si>
  <si>
    <t>Supplemental disclosure of non-cash investing and financing activities:</t>
  </si>
  <si>
    <t>Noncontrolling interests assumed in the Combination</t>
  </si>
  <si>
    <t>Common stock issued for acquisition of NorthStar I and NorthStar II (Note 3)</t>
  </si>
  <si>
    <t>Deconsolidation of certain CLNY Contributed Portfolio investments (Note 2)</t>
  </si>
  <si>
    <t>Secured Financing</t>
  </si>
  <si>
    <t>Other Payables to Manager adjustment (refer to Note 11)</t>
  </si>
  <si>
    <t>Consolidation of securitization trust (VIE asset / liability)</t>
  </si>
  <si>
    <t>Accrual of distribution payable</t>
  </si>
  <si>
    <t>Foreclosure of loans held for investment, net of provision for loan loss</t>
  </si>
  <si>
    <t>Right-of-use lease assets and operating lease liabilities</t>
  </si>
  <si>
    <t>Assets transferred to held for sale (Note 7)</t>
  </si>
  <si>
    <t>Conversion of Class B-3 common stock to Class A common stock</t>
  </si>
  <si>
    <t>NorthStar I and NorthStar II</t>
  </si>
  <si>
    <t>Assets acquired</t>
  </si>
  <si>
    <t>Liabilities assumed</t>
  </si>
  <si>
    <t>Business and Organization</t>
  </si>
  <si>
    <t>Organization, Consolidation and Presentation of Financial Statements [Abstract]</t>
  </si>
  <si>
    <t>Business and Organization Colony Credit Real Estate, Inc. (together with its consolidated subsidiaries, the “Company”) is a commercial real estate (“CRE”) credit real estate investment trust (“REIT”) focused on originating, acquiring, financing and managing a diversified portfolio consisting primarily of CRE senior mortgage loans, mezzanine loans, preferred equity, debt securities and net leased properties predominantly in the United States. CRE debt investments include senior mortgage loans, mezzanine loans, preferred equity, and participations in such loans and preferred equity interests. CRE debt securities consist of commercial mortgage-backed securities (“CMBS”) (including “B-pieces” of a CMBS securitization pool). Net leased properties consist of CRE properties with long-term leases to tenants on a net-lease basis, where such tenants generally will be responsible for property operating expenses such as insurance, utilities, maintenance capital expenditures and real estate taxes. The Company was organized in the state of Maryland on August 23, 2017. On September 15, 2017, Colony Capital, Inc., formerly Colony NorthStar, Inc. (“Colony Capital”), a publicly traded REIT listed on the New York Stock Exchange (“NYSE”) under the ticker symbol “CLNY,” made an initial capital contribution of $1,000 to the Company. On January 31, 2018, the Company completed the transactions contemplated by that certain Master Combination Agreement, dated as of August 25, 2017, as amended and restated on November 20, 2017 (the “Combination Agreement,” as further discussed below). The Company intends to qualify as a REIT under the Internal Revenue Code of 1986, as amended (the “Code”), beginning with its taxable year ended December 31, 2018 . Effective June 25, 2018 , the Company changed its name from Colony NorthStar Credit Real Estate, Inc. to Colony Credit Real Estate, Inc. Also on June 25, 2018 , Colony NorthStar, Inc. changed its name to Colony Capital, Inc. The Company conducts all of its activities and holds substantially all of its assets and liabilities through its operating subsidiary, Credit RE Operating Company, LLC (the “Operating Partnership” or “OP”). At June 30, 2019 , the Company owned 97.7% of the OP, as its sole managing member. The remaining 2.3% is owned by an affiliate of the Company as noncontrolling interests. The Company is externally managed and has no employees. The Company is managed by CLNC Manager, LLC (the “Manager”), a Delaware limited liability company and a wholly-owned and indirect subsidiary of Colony Capital Operating Company, LLC (“CLNY OP”), a Delaware limited liability company and the operating company of Colony Capital. Colony Capital manages capital on behalf of its stockholders, as well as institutional and retail investors in private funds, non-traded and traded REITs and registered investment companies. The Combination Pursuant to the Combination Agreement, (i) CLNY OP contributed and conveyed to the Company a select portfolio of assets and liabilities (the “CLNY OP Contributed Portfolio”) of CLNY OP (the “CLNY OP Contribution”), (ii) NRF RED REIT Corp., a Maryland corporation and indirect subsidiary of CLNY OP (“RED REIT”) contributed and conveyed to the OP a select portfolio of assets and liabilities (the “RED REIT Contributed Portfolio” and, together with the CLNY OP Contributed Portfolio, the “CLNY Contributed Portfolio”) of RED REIT (the “RED REIT Contribution” and, together with the CLNY OP Contribution, the “CLNY Contributions”), (iii) NorthStar Real Estate Income Trust, Inc. (“NorthStar I”), a publicly registered non-traded REIT sponsored and managed by a subsidiary of Colony Capital, merged with and into the Company, with the Company surviving the merger (the “NorthStar I Merger”), (iv) NorthStar Real Estate Income II, Inc. (“NorthStar II”), a publicly registered non-traded REIT sponsored and managed by a subsidiary of Colony Capital, merged with and into the Company, with the Company surviving the merger (the “NorthStar II Merger” and, together with the NorthStar I Merger, the “Mergers”), and (v) immediately following the Mergers, the Company contributed and conveyed to the OP the CLNY OP Contributed Portfolio and the equity interests of each of NorthStar Real Estate Income Trust Operating Partnership, LP, a Delaware limited partnership and the operating partnership of NorthStar I, and NorthStar Real Estate Income Operating Partnership II, LP, a Delaware limited partnership and the operating partnership of NorthStar II, then-owned by the Company in exchange for units of membership interest in the OP (the “Company Contribution” and, collectively with the Mergers and the CLNY Contributions, the “Combination”). On January 18, 2018 , the Combination was approved by the stockholders of NorthStar I and NorthStar II. The Combination closed on January 31, 2018 (the “Closing Date”) and the Company’s Class A common stock, par value $0.01 per share (the “Class A common stock”), began trading on the NYSE on February 1, 2018 under the symbol “CLNC.” The Combination is accounted for under the acquisition method for business combinations pursuant to Accounting Standards Codification (“ASC”) Topic 805, Business Combinations , with the Company as the accounting acquirer. Details of the Combination are described more fully in Note 3, “Business Combination” and the accounting treatment thereof in Note 2, “Summary of Significant Accounting Policies.”</t>
  </si>
  <si>
    <t>Summary of Significant Accounting Policies</t>
  </si>
  <si>
    <t>Accounting Policies [Abstract]</t>
  </si>
  <si>
    <t>Summary of Significant Accounting Policies The significant accounting policies of the Company are described below. The accounting policies of the Company’s unconsolidated ventures are substantially similar to those of the Company.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U.S.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9 , or for any other future period. These interim financial statements should be read in conjunction with the audited consolidated financial statements and notes thereto included in, or presented as exhibits to, the Company’s Annual Report on Form 10-K for the fiscal year ended December 31, 2018 . The consolidated financial statements include the results of operations of Colony Credit Real Estate, Inc. and certain consolidated investment entities contributed by Colony Capital (the “CLNY Investment Entities”) for periods on or prior to the closing of the Combination on January 31, 2018 and the combined operations of Colony Credit Real Estate, Inc., NorthStar I and NorthStar II beginning February 1, 2018 , following the closing of the Combination. The assets and liabilities contributed by Colony Capital to the Company consisted of its ownership interests in the CLNY Investment Entities, ranging from 38% to 100% . The remaining interests in the CLNY Investment Entities are owned by investment vehicles sponsored by Colony Capital or third parties and were not contributed to the Company. The CLNY Contributions were accounted for as a reorganization of entities under common control, since both the Company and the CLNY Investment Entities were under common control of Colony Capital at the time the contributions were made. Accordingly, the contributed assets and liabilities were recorded at carryover basis and the Company’s financial statements for prior periods were recast to reflect the consolidation of the CLNY Investment Entities as if the contribution had occurred on the date of the earliest period presented. The assets, liabilities and noncontrolling interests of the CLNY Investment Entities in the consolidated financial statements for periods prior to the Combination were carved out of the books and records of Colony Capital at their historical carrying amounts. Accordingly, the historical consolidated financial statements were prepared giving consideration to the rules and regulations of the U.S. Securities and Exchange Commission (“SEC”) and related guidance provided by the SEC Staff with respect to carve-out financial statements and reflect allocations of certain corporate costs from Colony Capital. These charges were based on either specifically identifiable costs incurred on behalf of the CLNY Investment Entities or an allocation of costs estimated to be applicable to the CLNY Investment Entities, primarily based on the relative assets under management of the CLNY Investment Entities to Colony Capital’s total assets under management. Such costs do not necessarily reflect what the actual costs would have been if the Company had been operating as a separate stand-alone public entity for periods prior to the Combination. Following the Combination, the Company reconsidered whether it was the primary beneficiary of certain variable interest entities (“VIEs”), which resulted in the deconsolidation of certain of the CLNY Investment Entities and the consolidation of certain securitization trusts in which NorthStar I or NorthStar II held an interest, as more fully described below. Accordingly, comparisons of financial information for periods prior to the Combination with subsequent periods may not be meaningful. The Combination The Combination is accounted for under the acquisition method for business combinations pursuant to ASC Topic 805, Business Combinations . In the Combination, the Company was considered to be the accounting acquirer so all of its assets and liabilities immediately prior to the closing of the Combination are reflected at their historical carrying values. The consideration transferred by the Company established a new accounting basis for the assets acquired, liabilities assumed and noncontrolling interests of NorthStar I and NorthStar II, which were measured at their respective fair values on the Closing Date. Formation of Colony Capital Colony Capital was formed through a tri-party merger (the “CLNY Merger”) among Colony Capital, NorthStar Asset Management Group Inc. and NorthStar Realty Finance Corp. (“NRF”), which closed on January 10, 2017 (the “CLNY Merger Closing Date”). Colony Capital was determined to be the accounting acquirer in the CLNY Merger. Accordingly, the combined financial information of the CLNY Investment Entities included herein as of any date or for any periods on or prior to the CLNY Merger Closing Date represent the CLNY Investment Entities from Colony Capital. On the CLNY Merger Closing Date, the CLNY Investment Entities were reflected by Colony Capital at their pre-CLNY Merger carrying values, while the CLNY Investment Entities from NRF were reflected by Colony Capital at their CLNY Merger fair values. The results of operations of the CLNY Investment Entities from NRF are included in these pre-Combination financial statements effective from January 11, 2017 .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and assumptions. Principles of Consolidation The accompanying consolidated financial statements include the accounts of the Company and its controlled subsidiaries. The portions of the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it has a controlling financial interest by first considering if an entity meets the definition of a VIE for which the Company is deemed to be the primary beneficiary, or if the Company has the power to control an entity through a majority of voting interest or through other arrangements. Variable Interest Entitie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As of June 30, 2019 , the Company has identified certain consolidated and unconsolidated VIEs. Assets of each of the VIEs, other than the OP, may only be used to settle obligations of the respective VIE. Creditors of each of the VIEs have no recourse to the general credit of the Company. Consolidated VIEs The Company’s operating subsidiary, the OP, is a limited liability company that has governing provisions that are the functional equivalent of a limited partnership. The Company holds the majority of membership interest in the OP, is the managing member of the OP and exercises full responsibility, discretion and control over the day-to-day management of the OP. The noncontrolling interests in the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the OP to be a VIE. The Company, as managing member, has the power to direct the core activities of the OP that most significantly affect the OP’s performance, and through its majority interest in the OP, has both the right to receive benefits from and the obligation to absorb losses of the OP. Accordingly, the Company is the primary beneficiary of the OP and consolidates the OP. As the Company conducts its business and holds its assets and liabilities through the OP, the total assets and liabilities of the OP represent substantially all of the total consolidated assets and liabilities of the Company . Other consolidated VIEs include the Investing VIEs (as defined and discussed below) and certain operating real estate properties that have noncontrolling interests. The noncontrolling interests in the operating real estate properties represent third party joint venture partners with ownership ranging from 3.5% to 20.0% . These noncontrolling interests do not have substantive kick-out nor participating rights. Investing VIEs The Company’s investments in securitization financing entities (“Investing VIEs”) include subordinate first-loss tranches of securitization trusts, which represent interests in such VIEs. Investing VIEs are structured as pass through entities that receive principal and interest payments from the underlying debt collateral assets and distribute those payments to the securitization trust’s certificate holders, including the most subordinate tranches of the securitization trust. Generally, a securitization trust designates the most junior subordinate tranche outstanding as the controlling class, which entitles the holder of the controlling class to unilaterally appoint and remove the special servicer for the trust, and as such may qualify as the primary beneficiary of the trust. If it is determined that the Company is the primary beneficiary of an Investing VIE as a result of acquiring the subordinate first-loss tranches of the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ing parent entity of an Investing VIE, nor to any of the Company’s other consolidated entities. As of June 30, 2019 , the Company held subordinate tranches of securitization trusts in three Investing VIEs for which the Company has determined it is the primary beneficiary because it has the power to direct the activities that most significantly impact the economic performance of the securitization trusts. The Company’s subordinate tranches of the securitization trusts, which represent the retained interest and related interest income, are eliminated in consolidation. As a result, all of the assets, liabilities (obligations to the certificate holders of the securitization trusts, less the Company’s retained interest from the subordinate tranches of the securitization trusts), income and expenses of the Investing VIEs are presented in the consolidated financial statements of the Company although the Company legally owns the subordinate tranches of the securitization trusts only. Regardless of the presentation, the Company’s consolidated financial statements of operations ultimately reflect the net income attributable to its retained interest in the subordinate tranches of the securitization trusts. Refer to Note 6, “Real Estate Securities, Available for Sale” for further discussion. The Company elected the fair value option for the initial recognition of the assets and liabilities of its consolidated Investing VIEs. Interest income and interest expense associated with the Investing VIEs are presented separately on the consolidated statements of operations, and the assets and liabilities of the Investing VIEs are separately presented as “Mortgage loans held in securitization trusts, at fair value” and “Mortgage obligations issued by securitization trusts, at fair value,” respectively, on the consolidated balance sheets. Refer to Note 15, “Fair Value” for further discussion. The Company has adopted guidance issued by the Financial Accounting Standards Board (“FASB”), allowing the Company to measure both the financial assets and liabilities of a qualifying collateralized financing entity (“CFE”), such as its Investing VIEs, using the fair value of either the CFE’s financial assets or financial liabilities, whichever is more observable. A CFE is a VIE that holds financial assets, issues beneficial interests in those assets and has no more than nominal equity, and the beneficial interests have contractual recourse only to the related assets of the CFE. As the liabilities of the Company’s Investing VIEs are marketable securities with observable trade data, their fair value is more observable and is referenced to determine fair value of the assets of its Investing VIEs. Refer to Note 15, “Fair Value” for further discussion. Unconsolidated VIEs As of June 30, 2019 , the Company identified unconsolidated VIEs related to its securities investments, indirect interests in real estate through real estate private equity funds (“PE Investments”) and CRE debt investments. Based on management’s analysis, the Company determined that it is not the primary beneficiary of the above VIEs. Accordingly, the VIEs are not consolidated in the Company’s financial statements as of June 30, 2019 . Assets of each of the VIEs may only be used to settle obligations of the respective VIE. Creditors of each of the VIEs have no recourse to the general credit of the Company. The following table presents the Company’s classification, carrying value and maximum exposure of unconsolidated VIEs as of June 30, 2019 (dollars in thousands): Carrying Value Maximum Exposure to Loss Real estate securities, available for sale $ 249,100 $ 232,806 Investments in unconsolidated ventures 457,917 469,361 Loans and preferred equity held for investment, net 119,196 119,196 Total assets $ 826,213 $ 821,363 The Company did not provide financial support to the unconsolidated VIEs during the six months ended June 30, 2019 . As of June 30, 2019 , there were no explicit arrangements or implicit variable interests that could require the Company to provide financial support to the unconsolidated VIEs. The maximum exposure to loss of real estate securities, available for sale was determined as the amortized cost, which represents the purchase price of the investments adjusted by any unamortized premiums or discounts as of the reporting date. The maximum exposure to loss of investments in unconsolidated ventures and loans and preferred equity held for investment, net was determined as the carrying value plus any future funding commitments. Refer to Note 4, “Loans and Preferred Equity Held for Investment, net” and Note 17, “Commitments and Contingencies” for further discussion. Deconsolidation of the CLNY Investment Entities Certain CLNY Investment Entities were joint ventures between Colony Capital and private funds or other investment vehicles managed by Colony Capital (the “Co-Investment Funds”). Colony Capital consolidated such CLNY Investment Entities as it was deemed to have a controlling financial interest in these CLNY Investment Entities. After assuming Colony Capital’s ownership interests in these CLNY Investment Entities and upon the merger with NorthStar I and NorthStar II, the Company does not have a controlling financial interest in these CLNY Investment Entities. The Company does not have the ability to direct key decisions made by the directors of these entities nor is it the primary beneficiary of these entities as Colony Capital continues to be the investment manager of the Co-Investment Funds and the directors and officers of these entities continue to be employees of Colony Capital. The Company itself is managed by a subsidiary of Colony Capital and does not have any employees of its own. Therefore, upon closing of the Combination, the Company deconsolidated the CLNY Investment Entities that are joint ventures with Co-Investment Funds. The deconsolidation of these CLNY Investment Entities did not result in any gain or loss to the Company. The following table presents the deconsolidation of the assets and liabilities of certain of the CLNY Investment Entities, and accounting for the Company’s interests in these CLNY Investment Entities as equity method investments as of the Closing Date (dollars in thousands): As of the Closing Date Assets Cash and cash equivalents $ (11,408 ) Restricted cash (14,704 ) Loans and preferred equity held for investment, net (553,678 ) Investments in unconsolidated ventures 127,062 Receivables, net (4,344 ) Other assets (114 ) Total assets $ (457,186 ) Liabilities Mortgage and other notes payable, net $ (128,709 ) Accrued and other liabilities (640 ) Escrow deposits payable (14,704 ) Total liabilities (144,053 ) Stockholders’ equity (313,133 ) Total liabilities and equity $ (457,186 ) Prior to the deconsolidation of the CLNY Investment Entities, noncontrolling interest as recorded in the CLNY Investment Entities combined financial statements consisted of interests in the held by third party joint ventures. Following the deconsolidation of the CLNY Investment Entities, the noncontrolling interest in the Company’s consolidated financial statements additionally consists of Colony Capital ownership interests in joint ventures. These interests were previously classified as other owners in the CLNY Investment Entities combined financial statements, but have been reclassified to noncontrolling interests in the Company’s consolidated financial statements. Noncontrolling Interests Noncontrolling Interests in Investment Entities— This represents interests in consolidated investment entities held by third party joint venture partners and prior to the closing of the Combination, such interests held by private funds managed by Colony Capital.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the Operating Partnership— This represents membership interests in the OP held by RED REIT. Noncontrolling interests in the OP are allocated a share of net income or loss in the OP based on their weighted average ownership interest in the OP during the period. Noncontrolling interests in the OP have the right to require the OP to redeem part or all of the membership units in the OP for cash based on the market value of an equivalent number of shares of Class A common stock at the time of redemption, or at the Company’s election as managing member of the OP, through the issuance of shares of Class A common stock on a one -for-one basis. Refer to Note 3, “Business Combination,” for further discussion of OP membership units. At the end of each reporting period, noncontrolling interests in the OP is adjusted to reflect their ownership percentage in the OP at the end of the period, through a reallocation between controlling and noncontrolling interests in the OP, as applicable. 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components of OCI include unrealized gain (loss) on CRE debt securities available for sale for which the fair value option was not elected, gain (loss) on derivative instruments used in the Company’s risk management activities used for economic hedging purposes (“designated hedges”), and gain (loss) on foreign currency translation. 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 Fair Value Option The fair value option provides an option to elect fair value as an alternative measurement for selected financial instruments. Gains and losses on items for which the fair value option has been elected are reported in earning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he fair value option for PE Investments. The Company has also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guidance issued by the FASB allowing the Company to measure both the financial assets and liabilities of a qualifying CFE it consolidates using the fair value of either the CFE’s financial assets or financial liabilities, whichever is more observable. 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the acquisition of assets are included in the cost basis of the assets acquired. Business Combinations— The Company accounts for acquisitions that qualify as business combinations by applying the acquisition method.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ash and Cash Equivalents Short-term, highly liquid investments with original maturities of three months or less are considered to be cash equivalents. The Company did not have any cash equivalents at June 30, 2019 or December 31, 2018 . The Company’s cash is held with major financial institutions and may at times exceed federally insured limits. Restricted Cash Restricted cash consists primarily of borrower escrow deposits, tenant escrow deposits and real estate capital expenditure reserves. Loans and Preferred Equity Held for Investment The Company originates and purchases loans and preferred equity held for investment. The accounting framework for loans and preferred equity held for investment depends on the Company’s strategy whether to hold or sell the loan, whether the loan was credit-impaired at the time of acquisition, or if the lending arrangement is an acquisition, development and construction loan. Loans and Preferred Equity Held for Investment Loans and preferred equity that the Company has the intent and ability to hold for the foreseeable future are classified as held for investment. Originated loans and preferred equity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nd preferred equity are recorded at amortized cost, or unpaid principal balance plus purchase premium or less unamortized discount. Costs to purchase loans and preferred equity are expensed as incurred. Interest Income— Interest income is recognized based upon contractual interest rate and unpaid principal balance of the loans and preferred equity investments. Net deferred loan fees on originated loans and preferred equity investments are deferred and amortized as adjustments to interest income over the expected life of the loans and preferred equity investments using the effective yield method. Premium or discount on purchased loans and preferred equity investments are amortized as adjustments to interest income over the expected life of the loans and preferred equity investments using the effective yield method. When a loan or preferred equity investment is prepaid, prepayment fees and any excess of proceeds over the carrying amount of the loan or preferred equity investment is recognized as additional interest income. Nonaccrual— Accrual of interest income is suspended on nonaccrual loans and preferred equity investments. Loans and preferred equity investments that are past due 90 days or more as to principal or interest, or where reasonable doubt exists as to timely collection, are generally considered nonperforming and placed on nonaccrual. Interest receivable is reversed against interest income when loans and preferred equity investments are placed on nonaccrual status. Interest collected is recognized on a cash basis by crediting income when received; or if ultimate collectability of loan and preferred equity principal is uncertain, interest collected is recognized using a cost recovery method by applying interest collected as a reduction to loan and preferred equity carrying value. Loans and preferred equity investments may be restored to accrual status when all principal and interest are current and full repayment of the remaining contractual principal and interest are reasonably assured. Impairment and Allowance for Loan Losses— On a periodic basis, the Company analyzes the extent and effect of any credit migration from underwriting and the initial investment review associated with the performance of a loan and preferred equity investment and/or value of its underlying collateral, financial and operating capability of the borrower or sponsor, as well as amount and status of any senior loan, where applicable. Specifically, operating results of collateral properties and any cash reserves are analyzed and used to assess whether cash from operat</t>
  </si>
  <si>
    <t>Business Combination</t>
  </si>
  <si>
    <t>Business Combinations [Abstract]</t>
  </si>
  <si>
    <t>Business Combination Business Combination On the Closing Date, the Combination of the CLNY Contributed Portfolio, NorthStar I and NorthStar II was completed, creating the Company. In consideration for the contribution of the CLNY Contributed Portfolio, CLNY OP received approximately 44.4 million shares of the Company’s Class B-3 common stock, par value $0.01 per share (the “Class B-3 common stock”), and a subsidiary of CLNY OP received approximately 3.1 million common membership units in the OP (“CLNC OP Units”). The Class B-3 common stock automatically converted to Class A common stock of the Company on a one -for-one basis upon the close of trading on February 1, 2019 . The CLNC OP Units are redeemable for cash, or, at the Company’s election, the Class A common stock on a one -for-one basis, in the sole discretion of the Company. Subject to certain limited exceptions, CLNY OP agreed that it and its affiliates would not make any transfers of the CLNC OP Units to non-affiliates of CLNY OP until the one year anniversary of the closing of the Combination, unless such transfer is approved by a majority of the Company’s board of directors, including a majority of the independent directors. In connection with the merger of NorthStar I and NorthStar II into the Company, their respective stockholders received shares of the Class A common stock based on pre-determined exchange ratios. Following the foregoing transaction, the Company contributed the CLNY Contributed Portfolio and the operating partnerships of NorthStar I and NorthStar II to the OP in exchange for ownership interests in the OP. Upon the closing of the Combination, CLNY OP and its affiliates, NorthStar I stockholders and NorthStar II stockholders each owned approximately 37% , 32% and 31% , respectively, of the Company on a fully diluted basis. Prior to the closing of the Combination, a special dividend was declared by NorthStar I, which generated the lesser amount of cash leakage, in order to true up the agreed contribution values of NorthStar I and NorthStar II in relation to each other. In addition, following the CLNY Contributions, but prior to the effective time of the Combination, there was a cash settlement between the Company and Colony Capital for the difference between (i) the sum of (a) the loss in value of NorthStar I and NorthStar II as a result of the distributions made by NorthStar I and NorthStar II in excess of funds from operations (“FFO”) (as such term is defined in the Combination Agreement) from July 1, 2017 through the day immediately preceding the Closing Date (excluding the dividend payment made by each of NorthStar I and NorthStar II on July 1, 2017 ), (b) FFO for the CLNY Investment Entities from July 1, 2017 through the day immediately preceding the Closing Date, (c) cash contributions or contributions of certain intercompany receivables made to the CLNY Investment Entities from July 1, 2017 through the day immediately preceding the Closing Date, and (d) the expected present value of certain unreimbursed operating expenses of NorthStar I and NorthStar II paid on each company’s behalf by their respective advisors, and (ii) cash distributions made by the CLNY Investment Entities from July 1, 2017 through the day immediately preceding the Closing Date, excluding that certain distribution made by the CLNY Investment Entities in July 2017 relating to the partial repayment of a certain investment (collectively, “CLNY true-up adjustment”). The settlement of the CLNY true-up adjustment resulted in a payment of approximately $55 million from Colony Capital to the Company. The Combination is accounted under the acquisition method for business combinations with the CLNY Investment Entities as the accounting acquirer for purposes of the financial information set forth herein. Refer to Note 2, “Summary of Significant Accounting Policies” for further discussion on the accounting treatment of the Combination. Combination Consideration Each share of NorthStar I and NorthStar II common stock issued and outstanding immediately prior to the effective time of the Combination was converted into the right to receive 0.3532 shares (the “NorthStar I Exchange Ratio”) and 0.3511 shares (the “NorthStar II Exchange Ratio”), respectively, of the Class A common stock, plus cash in lieu of fractional shares. Approximately 21,000 shares of NorthStar I restricted common stock and 25,000 shares of NorthStar II restricted common stock automatically vested in connection with the Combination and the holders thereof were entitled to receive the same equity exchange as the other holders of NorthStar I and NorthStar II common stock, respectively. The Company acquired all of the common stock of NorthStar I and NorthStar II through the exchange of all such outstanding shares into shares of Class A common stock based on the pre-determined NorthStar I Exchange Ratio and NorthStar II Exchange Ratio, respectively. As the Combination was a stock-for-stock exchange (except for cash consideration for fractional shares), fair value of the consideration to be transferred was dependent upon the fair value of the Company at the Closing Date. Fair value of the merger consideration was determined as follows (in thousands, except exchange ratio and price per share): NorthStar I NorthStar II Total Outstanding shares of common stock at January 31, 2018 (1) 119,333 114,943 Exchange ratio (2) 0.3532 0.3511 Shares of Class A common stock issued in the mergers (3) 42,149 40,356 82,505 Fair value consideration per share (4) $ 24.50 $ 24.50 $ 24.50 Fair value of NorthStar I and NorthStar II consideration $ 1,032,651 $ 988,722 $ 2,021,373 _________________________________________ (1) Includes 21,000 and 25,000 shares of common stock of NorthStar I and NorthStar II equity awards, respectively, that vested in connection with the consummation of the Combination. (2) Represents the pre-determined exchange ratio of 0.3532 NorthStar I shares and 0.3511 NorthStar II shares per one share of the Class A common stock. (3) Includes the issuance of fractional shares, aggregating to approximately 21,000 shares, for which holders received cash in lieu of the fractional shares. (4) Represents the estimated per share fair value of the Company at the Closing Date. The following table presents the final allocation of the Combination consideration to assets acquired, liabilities assumed and noncontrolling interests of NorthStar I and NorthStar II based on their respective fair values as of the Closing Date (dollars in thousands): Final Adjusted Amounts at December 31, 2018 NorthStar I NorthStar II Total Merger consideration $ 1,032,651 $ 988,722 $ 2,021,373 Allocation of merger consideration: Assets acquired Cash and cash equivalents $ 130,197 $ 51,360 $ 181,557 Restricted cash 30,564 61,313 91,877 Loans and preferred equity held for investment 521,462 728,271 1,249,733 Real estate securities, available for sale, at fair value 100,731 64,793 165,524 Real estate, net 792,999 494,324 1,287,323 Investments in unconsolidated ventures 67,899 375,694 443,593 Receivables, net 12,363 11,479 23,842 Deferred leasing costs and intangible assets, net 74,243 37,090 111,333 Other assets 18,666 24,401 43,067 Mortgage loans held in securitization trusts, at fair value 1,894,404 1,432,795 3,327,199 Total assets acquired 3,643,528 3,281,520 6,925,048 Liabilities assumed Securitization bonds payable, net — 80,825 80,825 Mortgage and other notes payable, net 399,131 382,485 781,616 Credit facilities 293,340 355,529 648,869 Due to related party 4,533 1,842 6,375 Accrued and other liabilities 25,680 22,959 48,639 Intangible liabilities, net 17,931 1,808 19,739 Escrow deposits payable 12,994 36,362 49,356 Mortgage obligations issued by securitization trusts, at fair value 1,784,223 1,401,491 3,185,714 Total liabilities assumed 2,537,832 2,283,301 4,821,133 Noncontrolling interests 73,045 9,497 82,542 Fair value of net assets acquired $ 1,032,651 $ 988,722 $ 2,021,373 Fair value of other assets acquired, liabilities assumed and noncontrolling interests were estimated as follows: Real Estate and Related Intangibles —Fair value is based on the income approach which includes a direct capitalization method with overall capitalization rates ranging between 6.5% and 8.3% . Real estate fair value was allocated to tangible assets such as land, building and leaseholds, tenant and land improvements as well as identified intangible assets and liabilities such as above- and below-market leases, and in-place lease value. Useful lives of the intangibles acquired range from 1 year to 10 years. Loans and preferred equity held for investment —Fair value is determined by comparing the current yield to the estimated yield for newly originated loans with similar credit risk or the market yield at which a third party might expect to purchase such investment; or based on discounted cash flow projections of principal and interest expected to be collected, which include consideration of borrower or sponsor credit, as well as operating results of the underlying collateral. For certain loans and preferred equity held for investment, NorthStar II has a contractual right to equity-like participation or other ownership interests in the underlying collateral which was considered in calculating the fair value of the loans and preferred equity held for investment. Investments in Unconsolidated Ventures —Fair value is based on timing and amount of expected future cash flows for income as well as realization events of the underlying assets of the investees. Investments in unconsolidated ventures includes a preferred equity investment, as well as an investment in a joint venture which holds a mezzanine loan. The fair value for both investments was based on the outstanding principal value plus the undiscounted value of any applicable contractual exit fees associated with the investments. The preferred equity investment has an equity-like participation which was considered in its fair value. The capitalization rate used was 6.8% . Securities —Fair value is based on quotations from brokers or financial institutions that act as underwriters of the debt securities, third-party pricing service or discounted cash flows depending on the type of debt securities. Debt —The fair value of debt was determined by either comparing the contractual interest rate to the interest rate for newly originated debt with similar credit risk or the market rate at which a third party might expect to assume such debt or based on discounted cash flow projections of principal and interest expected to be collected, which include consideration of borrower or sponsor credit, as well as operating results of the underlying collateral. All of the debt was priced consistent with current interest rates attainable for similarly situated investments, and therefore was attributed a value equal to each debt’s outstanding principal amount less any applicable premium or discount on the secured debt. Noncontrolling Interests —NorthStar I’s noncontrolling interests are attributable to the minority ownership interests of its operating partners in its CRE properties. The estimated value of NorthStar I’s noncontrolling interests represents the minority owner’s pro rata share of the estimated net book value of the CRE properties, as determined in accordance with the above description of the valuation process for real estate and related intangibles. NorthStar II’s noncontrolling interest is attributable to the minority ownership interest of its operating partner in its Bothell, Washington office portfolio. The estimated value of NorthStar II’s noncontrolling interest represents the operating partner’s pro rata share of the estimated net book value of the portfolio, as determined in accordance with the above description of the valuation process for real estate and related intangibles. The major classes of intangible assets and liabilities include leasing commissions, above- and below-market lease values and in-place lease values. Combination-Related Costs Transaction costs of $0.5 million and $0.7 million were incurred in connection with the Combination in the three and six months ended June 30, 2019 , respectively. Transaction costs of $2.3 million and $30.5 million were incurred in connection with the Combination in the three and six months ended June 30, 2018 , respectively, consisting largely of professional fees for legal, financial advisory, accounting and consulting services. No fees were paid to investment banks that were contingent upon consummation of the Combination for the three and six months ended June 30, 2019 or the three months ended June 30, 2018 . Approximately $24.3 million of the transaction costs for the six months ended June 30, 2018 represent fees paid to investment bankers that were contingent upon consummation of the Combination. Combination-related costs are expensed as incurred and such costs expensed by NorthStar I and NorthStar II prior to the Closing Date were excluded from the Company's results of operations.</t>
  </si>
  <si>
    <t>Loans and Preferred Equity Held for Investment, net</t>
  </si>
  <si>
    <t>Receivables [Abstract]</t>
  </si>
  <si>
    <t>Loans and Preferred Equity Held for Investment, net The following table provides a summary of the Company’s loans and preferred equity held for investment, net (dollars in thousands): June 30, 2019 December 31, 2018 Unpaid Principal Balance Carrying Value Weighted Average Coupon (1) Weighted Average Maturity in Years Unpaid Principal Balance Carrying Value Weighted Average Coupon (1) Weighted Average Maturity in Years Fixed rate Mezzanine loans $ 178,203 $ 177,658 12.7 % 4.4 $ 175,448 $ 174,830 12.7 % 4.9 Preferred equity interests 114,240 114,118 12.5 % 7.3 113,860 113,687 12.6 % 7.7 Other loans (2) 26,600 26,451 15.6 % 2.2 15,000 15,000 16.0 % 0.5 319,043 318,227 304,308 303,517 Variable rate Senior loans 2,160,831 2,153,091 6.2 % 4.3 1,432,416 1,430,635 6.3 % 4.2 Securitized loans (3) 43,758 44,195 8.6 % 0.7 302,868 305,106 7.9 % 1.1 Mezzanine loans 55,259 55,572 12.1 % 2.5 90,265 90,567 12.2 % 2.0 2,259,848 2,252,858 1,825,549 1,826,308 2,578,891 2,571,085 2,129,857 2,129,825 Allowance for loan losses (4) NA (172,894 ) NA (109,328 ) Loans and preferred equity held for investment, net $ 2,578,891 $ 2,398,191 $ 2,129,857 $ 2,020,497 _________________________________________ (1) Calculated based on contractual interest rate. (2) Includes one senior loan and one corporate term loan secured by the borrower’s limited partnership interests in a fund. (3) Represents loans transferred into securitization trusts that are consolidated by the Company. (4) At December 31, 2018, allowance for loan losses does not include $5.1 million of provision for loan loss associated with a receivable for operating expenses paid by the Company on the borrower’s behalf in connection with four loans for which the Company took ownership of the underlying collateral in January 2019. As of June 30, 2019 , the weighted average maturity, including extensions, of loans and preferred equity investments was 4.3 years. The Company had $8.7 million and $8.6 million of interest receivable related to its loans and preferred equity held for investment, net as of June 30, 2019 and December 31, 2018 , respectively. Activity relating to the Company’s loans and preferred equity held for investment, net was as follows (dollars in thousands): Carrying Value Balance at January 1, 2019 $ 2,020,497 Acquisitions/originations/additional funding 886,397 Loan maturities/principal repayments (279,951 ) Foreclosure of loans held for investment (174,048 ) Discount accretion/premium amortization 2,409 Capitalized interest 6,453 Change in allowance for loan loss (63,566 ) Balance at June 30, 2019 $ 2,398,191 Nonaccrual and Past Due Loans and Preferred Equity Loans and preferred equity that are 90 days or more past due as to principal or interest, or where reasonable doubt exists as to timely collection, are generally considered nonperforming and placed on nonaccrual status. At June 30, 2019 , other than the NY hospitality loans discussed below, all other loans and preferred equity held for investment remain current on interest payments. In March 2018 , the borrower on the Company’s four NY hospitality loans failed to make all required interest payments and the loans were placed on non-accrual status. These four loans are secured by the same collateral. The Company believes ultimate sale of the underlying collateral and repayment of the loans from the sales proceeds is the most likely outcome. During 2018, the Company recorded $53.8 million of provision for loan losses on the four NY hospitality loans to reflect the estimated value to be recovered from the borrower following a sale. During the three months ended June 30, 2019 , the Company revised its estimated recovery and recorded an additional $104.3 million of provision for loan loss. The additional provision is based on significant deterioration in the NY hospitality market and feedback from the sales process and reflects the estimated value to be recovered from the borrower following a potential sale. During 2018 , the Company recorded $23.8 million of provision for loan losses for two separate borrowers on three of the Company’s regional mall loans that are secured by two regional malls (“Northeast Regional Mall A” and “Northeast Regional Mall B”) to reflect the estimated fair value of the collateral. In June 2019 , the Company completed foreclosure proceedings on two of the three loans secured by Northeast Regional Mall A with unpaid principal balances totaling $36.9 million . See Note 7, “Real estate, net and Real Estate Held for Sale” for further information. During the three months ended June 30, 2019 , the Company recognized an additional $3.9 million provision for loan loss on Northeast Regional Mall B to reflect the estimated fair value of the collateral. The additional provision is based on current and prospective leasing activity. The Company has been and is continuing to sweep all cash. Also during the three months ended June 30, 2019 , the Company separately recognized a $2.0 million provision for loan loss on two loans secured by one regional mall (“West Regional Mall”) to reflect the estimated fair value of the collateral. The Company has been and is continuing to sweep all cash. The following table provides an aging summary of loans and preferred equity held for investment at carrying values before allowance for loan losses, if any (dollars in thousands): Current or Less Than 30 Days Past Due 30-59 Days Past Due 60-89 Days Past Due 90 Days or More Past Due (1) Total Loans June 30, 2019 $ 2,312,956 $ — $ — $ 258,129 $ 2,571,085 December 31, 2018 1,632,817 58,751 42,995 395,262 2,129,825 _________________________________________ (1) At June 30, 2019 , 90 days or more past due loans includes four loans to the same borrower and secured by the same collateral with combined carrying value before allowance for loan losses of $ 258.1 million on non-accrual status. All other loans in this table remain current on interest payments. Troubled Debt Restructuring During the three and six months ended June 30, 2019 , there were no loans modified as TDRs. At June 30, 2019 , the Company did not have any TDR loans. At December 31, 2018 , there was one mezzanine loan previously modified in a TDR with carrying value before allowance for loan losses of $28.6 million . At December 31, 2018 , the Company also had three other loans with a combined carrying value before provision for loan loss of $108.5 million that are cross-collateralized with the TDR loan to the same borrower. All three loans were in default at December 31, 2018 . All four loans were cross-collateralized with 28 office, retail, multifamily and industrial properties. The Company recorded a $31.7 million provision for loan loss on the four loans and an additional $5.1 million provision for loan loss associated with a receivable for operating expenses paid on behalf of the borrower during the year ended December 31, 2018 . The Company completed foreclosure proceedings under the mezzanine loan to take control of the 28 cross-collateralized properties in January 2019. To improve the operating performance of the 28 properties, the Company has engaged new property managers, working under the oversight of its asset management team. See Note 7 “Real Estate, net and Real Estate Held for Sale” for further discussion. Impaired Loans Loans are identified as impaired when it is no longer probable that interest or principal will be collected according to the contractual terms of the original loan agreement. Impaired loans include predominantly loans under nonaccrual, performing and nonperforming TDRs, as well as loans in maturity default. The following table presents impaired loans at the respective reporting dates (dollars in thousands): Unpaid Principal Balance (1) Gross Carrying Value With Allowance for Loan Losses Without Allowance for Loan Losses Total Allowance for Loan Losses (2) June 30, 2019 $ 318,737 $ 320,058 $ — $ 320,058 $ 172,894 December 31, 2018 456,703 458,942 — 458,942 109,328 _________________________________________ (1) At June 30, 2019 , includes four loans to the same borrower and secured by the same collateral with combined unpaid principal balance of $257.2 million and gross carrying value of $258.1 million on non-accrual status. All other loans included in this table remain current on interest payments. (2) At December 31, 2018 , allowance for loan losses does not include $5.1 million of provision for loan loss associated with a receivable for operating expenses paid by the Company on the borrower’s behalf in connection with four loans for which the Company took possession of the underlying collateral in January 2019 . The average carrying value and interest income recognized on impaired loans were as follows (dollars in thousands): Three Months Ended June 30, Six Months Ended June 30, 2019 2018 2019 2018 Average carrying value before allowance for loan losses $ 320,934 $ 496,559 $ 389,500 $ 399,546 Interest income 1,305 6,897 2,651 10,655 Allowance for Loan Losses As of June 30, 2019 , the allowance for loan losses was $172.9 million related to $320.1 million in carrying value of loans. As of December 31, 2018 the allowance for loan losses was $109.3 million related to $458.9 million in carrying value of loans. Changes in allowance for loan losses on loans are presented below (dollars in thousands): Six Months Ended June 30, 2019 2018 Allowance for loan losses at beginning of period $ 109,328 $ 517 Provision for loan losses 110,258 — Charge-off (46,692 ) — Recoveries — (517 ) Allowance for loan losses at end of period $ 172,894 $ — Credit Quality Monitoring Loan and preferred equity investments are typically loans secured by direct senior priority liens on real estate properties or by interests in entities that directly own real estate properties, which serve as the primary source of cash for the payment of principal and interest. The Company evaluates its loan and preferred equity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As of June 30, 2019 , there were four loans to one borrower with contractual payments past due, which represent the NY hospitality loans previously discussed. The remaining loans and preferred equity investments were performing in accordance with the contractual terms of their governing documents and were categorized as performing loans. There were 13 loans held for investment with contractual payments past due as of December 31, 2018 . For the six months ended June 30, 2019 , no debt investment contributed more than 10.0% of interest income. Lending Commitments The Company has lending commitments to borrowers pursuant to certain loan agreements in which the borrower may submit a request for funding contingent on achieving certain criteria, which must be approved by the Company as lender, such as leasing, performance of capital expenditures and construction in progress with an approved budget. At June 30, 2019 , assuming the terms to qualify for future fundings, if any, have been met, total unfunded lending commitments was $ 226.1 million . Refer to Note 17, “Commitments and Contingencies” for further details.</t>
  </si>
  <si>
    <t>Investments in Unconsolidated Ventures</t>
  </si>
  <si>
    <t>Equity Method Investments and Joint Ventures [Abstract]</t>
  </si>
  <si>
    <t>Investments in Unconsolidated Ventures Summary The Company’s investments in unconsolidated ventures represent noncontrolling equity interests in various entities, as follows (dollars in thousands): June 30, 2019 December 31, 2018 Equity method investments $ 665,414 $ 742,186 Investments under fair value option 53,893 160,851 Investments in Unconsolidated Ventures $ 719,307 $ 903,037 Equity Method Investments Investment Ventures Certain of the Company’s equity method investments are structured as joint ventures with one or more private funds or other investment vehicles managed by Colony Capital with third party joint venture partners. These investment entities are generally capitalized through equity contributions from the members, although certain investments are leveraged through various financing arrangements. The assets of the equity method investment entities may only be used to settle the liabilities of these entities and there is no recourse to the general credit of the Company nor the other investors for the obligations of these investment entities. Neither the Company nor the other investors are required to provide financial or other support in excess of their capital commitments. The Company’s exposure to the investment entities is limited to its equity method investment balance as of June 30, 2019 and December 31, 2018 , respectively. The Company’s investments accounted for under the equity method are summarized below (dollars in thousands): Carrying Value Investments Description June 30, 2019 December 31, 2018 ADC investments (1)(2) Interests in five acquisition, development and construction loans in which the Company participates in residual profits from the projects, and the risk and rewards of the arrangements are more similar to those associated with investments in joint ventures $ 164,635 $ 165,823 Other investment ventures (1) Interests in fifteen investments, each with less than $171.3 million carrying value at June 30, 2019 500,779 576,363 _________________________________________ (1) The Company’s ownership interest in ADC investments and other investment ventures varies and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a VIE for which the Company was not deemed to be the primary beneficiary or a voting interest entity in which the Company does not have the power to control through a majority of voting interest or through other arrangements. (2) The Company owns varying levels of stated equity interests in certain ADC investments, as well as profit participation interests in real estate ventures without a stated ownership interest in other ADC investments. Impairment During the three months ended June 30, 2019 , the Company recognized its proportionate share of impairment loss totaling $8.8 million on one senior loan secured by a regional mall (“Southeast Regional Mall”) of which the Company owns 50.0% of the joint venture. The impairment recorded reflects the estimated fair value of the collateral and is included in equity in earnings of unconsolidated ventures on the Company’s consolidated statements of operations. Investments under Fair Value Option Private Funds The Company elected to account for its limited partnership interests, which range from 0.4% to 24.5% , in PE Investments under the fair value option. The Company records equity in earnings for these investments based on a change in fair value of its share of projected future cash flows. During the first quarter, the Company sold a portion of its PE Investments for $48.9 million and recognized a loss of $0.7 million , which is included in earnings from investments in unconsolidated ventures on the Company’s consolidated statements of operations. During the three months ended March 31, 2019, the Company received $42.3 million in proceeds related to the sale of its PE Investments. During the three months ended June 30, 2019 , the Company received $44.6 million in proceeds related to the sale of its PE Investments. Subsequent to June 30, 2019 the Company received an additional $19.2 million of sales proceeds from its PE Investments. The Company has collectively received $120.6 million of the total $141.8 million under binding sales contracts.</t>
  </si>
  <si>
    <t>Real Estate Securities, Available for Sale</t>
  </si>
  <si>
    <t>Investments, Debt and Equity Securities [Abstract]</t>
  </si>
  <si>
    <t>Real Estate Securities, Available for Sale Investments in CRE Securities CRE securities are composed of CMBS backed by a pool of CRE loans which are typically well-diversified by type and geography. The following table presents CMBS investments as of June 30, 2019 and December 31, 2018 (dollars in thousands): Weighted Average Principal (1) Total Discount Amortized Cumulative Unrealized Fair Coupon (2) Unleveraged As of Date: Count Gain (Loss) June 30, 2019 43 $ 292,284 $ (59,478 ) $ 232,806 $ 16,294 $ — $ 249,100 3.19 % 7.10 % December 31, 2018 43 292,284 (62,772 ) 229,512 2,167 (3,494 ) 228,185 3.19 % 7.10 % _________________________________________ (1) CRE securities serve as collateral for financing transactions including carrying value of $247.3 million for the CMBS Credit Facilities (refer to Note 10). The remainder is unleveraged. (2) All CMBS are fixed rate. The Company recorded an unrealized gain in OCI of $7.9 million and $ 17.6 million for the three and six months ended June 30, 2019 and an unrealized loss in OCI of $1.0 million and $2.8 million for the three and six months ended June 30, 2018 , respectively. As of June 30, 2019 , the Company had no securities in an unrealized loss position. As of June 30, 2019 , the weighted average contractual maturity of CRE securities was 31.5 years with an expected maturity of 6.9 years . The Company had $0.7 million and $0.8 million of interest receivable related to its real estate securities, available for sale as of June 30, 2019 and December 31, 2018 , respectively. Investments in Investing VIEs The Company is the directing certificate holder of three securitization trusts and has the ability to appoint and replace the special servicer on all mortgage loans. As such, U.S. GAAP requires the Company to consolidate the assets, liabilities, income and expenses of the securitization trusts as Investing VIEs. Refer to Note 2, “Summary of Significant Accounting Policies” for further discussion on Investing VIEs. Other than the securities represented by the Company’s subordinate tranches of the securitization trusts, the Company does not have any claim to the assets or exposure to the liabilities of the securitization trusts. The original issuers, who are unrelated third parties, guarantee the interest and principal payments related to the investment grade securitization bonds in the securitization trusts, therefore these obligations do not have any recourse to the general credit of the Company as the consolidator of the securitization trusts. The Company’s maximum exposure to loss would not exceed the carrying value of its retained investments in the securitization trusts, or the subordinate tranches of the securitization trusts. As of June 30, 2019 , the mortgage loans and the related mortgage obligations held in the securitization trusts had an unpaid principal balance of $3.1 billion and $2.8 billion , respectively. As of December 31, 2018 , the mortgage loans and the related mortgage obligations held in the securitization trusts had an unpaid principal balance of $3.1 billion and $2.9 billion , respectively. As of June 30, 2019 , across the three consolidated securitization trusts, the underlying collateral consisted of 157 underlying commercial mortgage loans, with a weighted average coupon of 4.9% and a weighted average loan to value ratio of 56.4% . The following table presents the assets and liabilities recorded on the consolidated balance sheets attributable to the securitization trust as of June 30, 2019 and December 31, 2018 (dollars in thousands): June 30, 2019 December 31, 2018 Assets Mortgage loans held in a securitization trust, at fair value $ 3,175,950 $ 3,116,978 Receivables, net 12,920 13,178 Total assets $ 3,188,870 $ 3,130,156 Liabilities Mortgage obligations issued by a securitization trust, at fair value $ 3,026,282 $ 2,973,936 Accrued and other liabilities 12,241 12,233 Total liabilities $ 3,038,523 $ 2,986,169 The Company elected the fair value option to measure the assets and liabilities of the securitization trusts, which requires that changes in valuations of the securitization trusts be reflected in the Company’s consolidated statements of operations. The difference between the carrying values of the mortgage loans held in securitization trusts and the carrying value of the mortgage obligations issued by securitization trusts was $149.7 million and $143.0 million as of June 30, 2019 and December 31, 2018 , respectively, and approximates the fair value of the Company’s retained investments in the subordinate tranches of the securitization trusts, which are eliminated in consolidation. Refer to Note 15, “Fair Value” for a description of the valuation techniques used to measure fair value of assets and liabilities of the Investing VIEs. The below table presents net income attributable to the Company’s common stockholders for the three and six months ended June 30, 2019 and 2018 generated from the Company’s investments in the subordinate tranches of the securitization trusts (dollars in thousands): Three Months Ended June 30, Six Months Ended June 30, 2019 2018 2019 2018 (1) Statement of Operations Interest expense $ (278 ) $ — $ (541 ) $ — Interest income on mortgage loans held in securitization trusts 38,656 39,496 77,132 65,361 Interest expense on mortgage obligations issued by securitization trusts (35,756 ) (36,459 ) (71,391 ) (60,737 ) Net interest income 2,622 3,037 5,200 4,624 Administrative expense (331 ) (461 ) (690 ) (362 ) Unrealized gain on mortgage loans and obligations held in securitization trusts, net 5,549 3,696 6,578 4,193 Realized gain (loss) on mortgage loans and obligations held in securitization trusts, net — (2,203 ) 48 (2,203 ) Net income attributable to Colony Credit Real Estate, Inc. common stockholders $ 7,840 $ 4,069 $ 11,136 $ 6,252 _________________________________________ (1) The net income attributable to the Company’s stockholders for the six months ended June 30, 2018 reflects only five months of activity, as the Company’s investments in the subordinate tranches of the securitization trusts were acquired from NorthStar I and NorthStar II in the Combination on February 1, 2018. In July 2019 , the Company sold its retained investments in the subordinate tranches of one securitization trust for $33.4 million in total proceeds. The Company will recognize a gain of approximately $3.8 million in connection with the sale during the third quarter of 2019 . As a result of the sale, the Company will deconsolidate one of the securitization trusts.</t>
  </si>
  <si>
    <t>Real Estate, net and Real Estate Held for Sale</t>
  </si>
  <si>
    <t>Real Estate [Abstract]</t>
  </si>
  <si>
    <t>Real Estate, net and Real Estate Held for Sale The following table presents the Company’s net lease portfolio, net, as of June 30, 2019 and December 31, 2018 (dollars in thousands): June 30, 2019 December 31, 2018 Land and improvements $ 226,746 $ 226,141 Buildings, building leaseholds, and improvements 1,014,376 1,010,339 Tenant improvements 25,184 24,060 Construction-in-progress 2,497 437 Subtotal $ 1,268,803 $ 1,260,977 Less: Accumulated depreciation (54,354 ) (34,532 ) Less: Impairment (1) (7,094 ) (7,094 ) Net lease portfolio, net $ 1,207,355 $ 1,219,351 _________________________________________ (1) See Note 15, “Fair Value,” for discussion of impairment of real estate. The following table presents the Company’s portfolio of other real estate, net, including foreclosed properties, as of June 30, 2019 and December 31, 2018 (dollars in thousands): June 30, 2019 December 31, 2018 Land and improvements $ 135,944 $ 113,495 Buildings, building leaseholds, and improvements 544,542 627,612 Tenant improvements 46,527 24,001 Furniture, fixtures and equipment 7,236 17,910 Construction-in-progress 2,416 2,635 Subtotal $ 736,665 $ 785,653 Less: Accumulated depreciation (35,721 ) (23,030 ) Less: Impairment (1) (10,000 ) (22,284 ) Other portfolio, net $ 690,944 $ 740,339 _________________________________________ (1) See Note 15, “Fair Value,” for discussion of impairment of real estate. For the six months ended June 30, 2019 , the Company had no single property with rental and other income equal to or greater than 10.0% of total revenue. At June 30, 2019 and December 31, 2018 , the Company held foreclosed properties which are included in real estate, net with a carrying value of $160.6 million and $128.8 million , respectively. At June 30, 2019 , the Company held foreclosed properties in assets held for sale of $72.3 million . Depreciation Expense Depreciation expense on real estate was $20.7 million and $13.5 million for the three months ended June 30, 2019 and 2018 , respectively. Depreciation expense on real estate was $40.6 million and $22.8 million for the six months ended June 30, 2019 and 2018 , respectively. Property Operating Income For the three months ended June 30, 2018 , property operating income was composed of $39.0 million of total lease revenue and $0.7 million of hotel operating income, respectively. For the six months ended June 30, 2018 , property operating income was composed of $67.2 million of total lease revenue and $1.1 million of hotel operating income, respectively. For the three and six months ended June 30, 2019 , the components of property operating income were as follows (dollars in thousands). Three Months Ended June 30, Six Months Ended June 30, 2019 2019 Lease revenues (1) Minimum lease revenue $ 45,115 $ 89,643 Variable lease revenue 5,518 12,174 $ 50,633 $ 101,817 Hotel operating income 13,188 24,522 $ 63,821 $ 126,339 _________________________________________ (1) Excludes net amortization income related to above and below-market leases of $0.9 million and $1.6 million for the three and six months ended June 30, 2019 , respectively. For the three and six months ended June 30, 2018 , property operating income and property operating expense included $0.8 million and $1.6 million , respectively, of property taxes paid directly by lessees. Minimum Future Rents Minimum rental amounts due under leases are generally either subject to scheduled fixed increases or adjustments. The following table presents approximate future minimum rental income under non-cancellable operating leases, excluding variable lease revenue of tenant reimbursements, to be received over the next five years and thereafter as of June 30, 2019 (dollars in thousands): Remainder of 2019 $ 81,114 2020 128,231 2021 114,582 2022 102,475 2023 85,094 2024 and thereafter 517,529 Total $ 1,029,025 The following table presents approximate future minimum rental income under non-cancellable operating leases to be received over the next five years and thereafter as of December 31, 2018 (dollars in thousands): 2019 $ 113,525 2020 107,413 2021 98,343 2022 88,270 2023 73,257 2024 and thereafter 765,652 Total $ 1,246,460 The rental properties owned at June 30, 2019 are leased under non-cancellable operating leases with current expirations ranging from 2019 to 2046, with certain tenant renewal rights. For certain properties, the tenants pay the Company, in addition to the contractual base rent, their pro rata share of real estate taxes and operating expenses. Certain lease agreements provide for periodic rental increases and others provide for increases based on the consumer price index. Commitments and Contractual Obligations Ground Lease Obligation In connection with real estate acquisitions, the Company assumed certain noncancelable operating ground leases as lessee or sublessee with expiration dates through 2050. Rents on certain ground leases are paid directly by the tenants. Ground rent expense for the three and six months ended June 30, 2019 was approximately $0.7 million and $1.5 million , respectively. Ground rent expense for the three and six months ended June 30, 2018 was approximately $0.7 million and $1.4 million , respectively. Refer to Note 17, “Commitments and Contingencies” for the details of future minimum rental payments on noncancelable ground lease on real estate as of June 30, 2019 . Real Estate Asset Acquisitions The following table summarizes the Company’s real estate asset acquisitions for the six months ended June 30, 2019 and the year ended December 31, 2018 (dollars in thousands): Purchase Price Allocation Acquisition Date Property Type and Location Number of Buildings Purchase Price (1) Land and Improvements (2) Building and Improvements (2) Furniture, Fixtures and Equipment Lease Intangible Assets (2) Other Assets Other Liabilities Six Months Ended June 30, 2019 June Retail - Massachusetts (3) 3 $ 21,919 $ 9,294 $ 6,598 $ — $ 5,256 $ 1,538 $ (767 ) January Various - in U.S. (3) 28 105,437 38,145 66,413 — 879 — — $ 127,356 $ 47,439 $ 73,011 $ — $ 6,135 $ 1,538 $ (767 ) Year Ended December 31, 2018 July Office - Norway (4) 26 $ 318,860 $ 60,510 $ 271,983 $ — $ 25,287 $ — $ (38,920 ) August Hotel - Dallas, TX (3) 1 75,663 8,216 61,580 3,947 465 2,023 (568 ) August Industrial - Various in U.S. (4) 2 292,000 66,844 189,105 — 36,051 — — September Hotel - Pittsburgh, PA (3) 1 42,315 7,247 26,363 3,025 1,408 4,392 (120 ) $ 728,838 $ 142,817 $ 549,031 $ 6,972 $ 63,211 $ 6,415 $ (39,608 ) _________________________________________ (1) Dollar amounts of purchase price and allocation to assets acquired and liabilities assumed are translated using foreign exchange rate as of the respective dates of acquisitions, where applicable. (2) Useful life of real estate acquired is 7 to 41 years for buildings, 1 to 15 years for site improvements, 15 to 20 years for tenant improvements, 2 to 3 years for furniture, fixtures and equipment, and 1 to 20 years for lease intangibles. (3) Represents assets acquired by the Company through foreclosure. (4) Represents net lease properties acquired by the Company. Real Estate Held for Sale The following table summarizes the Company’s assets and related liabilities held for sale related to real estate (dollars in thousands): June 30, 2019 Assets Real estate, net $ 147,246 Deferred leasing costs and intangible assets, net 461 Total assets held for sale $ 147,707 During the three months ended June 30, 2019 , the Company classified its student housing portfolio, a retail property, and a hotel as held for sale. There were no assets held for sale that constituted discontinued operations as of June 30, 2019 and December 31, 2018 .</t>
  </si>
  <si>
    <t>Deferred Leasing Costs and Other Intangibles</t>
  </si>
  <si>
    <t>Deferred Costs, Capitalized, Prepaid, and Other Assets Disclosure [Abstract]</t>
  </si>
  <si>
    <t>Deferred Leasing Costs and Other Intangibles The Company’s deferred leasing costs, other intangible assets and intangible liabilities at June 30, 2019 and December 31, 2018 are as follows (dollars in thousands): June 30, 2019 Carrying Amount Accumulated Amortization Net Carrying Amount Deferred Leasing Costs and Intangible Assets In-place lease values $ 127,229 $ (32,943 ) $ 94,286 Deferred leasing costs 46,046 (10,744 ) 35,302 Above-market lease values 18,931 (5,532 ) 13,399 Other intangibles 905 (371 ) 534 $ 193,111 $ (49,590 ) $ 143,521 Intangible Liabilities Below-market lease values $ 39,235 $ (7,868 ) $ 31,367 December 31, 2018 Carrying Amount Accumulated Amortization Net Carrying Amount Deferred Leasing Costs and Intangible Assets In-place lease values $ 115,778 $ (27,120 ) $ 88,658 Deferred leasing costs 39,130 (6,848 ) 32,282 Above-market lease values 16,203 (3,883 ) 12,320 Other intangibles 906 (134 ) 772 Below-market ground lease obligations (1) 52 (16 ) 36 $ 172,069 $ (38,001 ) $ 134,068 Intangible Liabilities Below-market lease values $ 19,374 $ (4,278 ) $ 15,096 _________________________________________ (1) Upon adopting the standard of ASU No. 2016-02, Leases on January 1, 2019 the below-market ground lease obligations are included in right-of-use lease assets. The following table summarizes the amortization of deferred leasing costs, intangible assets and intangible liabilities for the three and six months ended June 30, 2019 and 2018 (dollars in thousands): Three Months Ended June 30, Six Months Ended June 30, 2019 2018 2019 2018 Above-market lease values $ (876 ) $ (1,305 ) $ (1,889 ) $ (2,212 ) Below-market lease values 1,857 1,185 3,482 1,986 Net increase (decrease) to property operating income $ 981 $ (120 ) $ 1,593 $ (226 ) Below-market ground lease obligations (1) $ — $ 2 $ — $ 4 Increase to property operating expense $ — $ 2 $ — $ 4 In-place lease values $ 5,980 $ 8,560 $ 11,454 $ 17,106 Deferred leasing costs 2,408 956 4,547 1,979 Other intangibles 120 — 239 — Amortization expense $ 8,508 $ 9,516 $ 16,240 $ 19,085 _________________________________________ (1) Upon adopting the standard of ASU No. 2016-02, Leases on January 1, 2019 the below-market ground lease obligations are included in right-of-use lease assets. The following table presents the amortization of deferred leasing costs, intangible assets and intangible liabilities for each of the next five years and thereafter as of June 30, 2019 (dollars in thousands): Remainder of 2019 2020 2021 2022 2023 2024 and thereafter Total Above-market lease values $ 2,329 $ 4,136 $ 2,813 $ 1,971 $ 971 $ 1,179 $ 13,399 Below-market lease values (5,215 ) (9,452 ) (8,409 ) (6,884 ) (1,001 ) (406 ) (31,367 ) Net increase (decrease) to property operating income $ (2,886 ) $ (5,316 ) $ (5,596 ) $ (4,913 ) $ (30 ) $ 773 $ (17,968 ) In-place lease values $ 11,202 $ 18,086 $ 13,979 $ 9,356 $ 6,343 $ 35,320 $ 94,286 Deferred leasing costs 5,104 7,529 6,158 4,630 3,018 8,863 35,302 Other intangibles 236 298 — — — — 534 Amortization expense $ 16,542 $ 25,913 $ 20,137 $ 13,986 $ 9,361 $ 44,183 $ 130,122</t>
  </si>
  <si>
    <t>Restrictred Cash, Other Assets and Accrued and Other Liabilities</t>
  </si>
  <si>
    <t>Restricted Cash, Other Assets and Accrued and Other Liabilities The following table presents a summary of restricted cash as of June 30, 2019 and December 31, 2018 (dollars in thousands): June 30, 2019 December 31, 2018 Restricted cash: Borrower escrow deposits $ 62,061 $ 65,995 Margin pledged as collateral 18,256 7,567 Capital expenditure reserves 17,938 17,440 Real estate escrow reserves 9,563 7,304 Working capital and other reserves 5,184 2,905 Tenant lockboxes 1,125 5,642 Restricted cash of consolidated Securitization 2016-1 — 3,293 Total $ 114,127 $ 110,146 The following table presents a summary of other assets as of June 30, 2019 and December 31, 2018 (dollars in thousands): June 30, 2019 December 31, 2018 Other assets: Right-of-use lease asset (1) $ 25,300 $ — Derivative asset 21,189 14,139 Prepaid taxes and deferred tax assets 20,650 32,878 Deferred financing costs, net - credit facilities 11,022 9,415 Prepaid expenses 6,032 5,574 Other assets 2,237 — Investment deposits and pending deal costs 779 — Total $ 87,209 $ 62,006 _________________________________________ (1) Upon adopting the standard of ASU No. 2016-02, Leases on January 1, 2019, the Company, as lessee of various ground leases, recognized right-of-use lease assets and corresponding liabilities for future obligations under lease arrangements on balance sheet. The following table presents a summary of accrued and other liabilities as of June 30, 2019 and December 31, 2018 (dollars in thousands): June 30, 2019 December 31, 2018 Accrued and other liabilities: Current and deferred tax liability $ 31,880 $ 36,730 Accounts payable, accrued expenses and other liabilities 27,927 29,151 Right-of-use lease liability (1) 25,263 — Interest payable 17,787 21,576 Derivative liability 16,281 6,042 Prepaid rent and unearned revenue 11,491 10,481 Tenant security deposits 2,922 2,207 Total $ 133,551 $ 106,187 _________________________________________ (1) Upon adopting the standard of ASU No. 2016-02, Leases on January 1, 2019, the Company, as lessee of various ground leases, recognized right-of-use lease assets and corresponding liabilities for future obligations under lease arrangements on balance sheet.</t>
  </si>
  <si>
    <t>Debt</t>
  </si>
  <si>
    <t>Debt Disclosure [Abstract]</t>
  </si>
  <si>
    <t>Debt The following table presents debt as of June 30, 2019 and December 31, 2018 (dollars in thousands): June 30, 2019 December 31, 2018 Capacity ($) Recourse vs. (1) Final Contractual Principal (2) Carrying (2) Principal (2) Carrying (2) Securitization bonds payable, net 2014 FL1 (3) Non-recourse Apr-31 LIBOR + 3.33% $ 23,377 $ 23,377 $ 25,549 $ 25,549 2014 FL2 (3) Non-recourse NA NA — — 18,320 18,320 Securitization 2016-1 (3) Non-recourse NA NA — — 37,503 37,503 Subtotal securitization bonds payable, net 23,377 23,377 81,372 81,372 Mortgage and other notes payable, net Net lease 1 Non-recourse Oct-27 4.45% 24,360 24,360 24,606 24,606 Net lease 2 Non-recourse Nov-26 4.45% 3,453 3,354 3,484 3,378 Net lease 3 Non-recourse Nov-26 4.45% 7,451 7,237 7,519 7,290 Net lease 4 Non-recourse Jun-21 4.00% 12,618 12,508 12,786 12,648 Net lease 5 Non-recourse Jul-23 LIBOR + 2.15% 1,872 1,823 2,078 2,024 Net lease 6 Non-recourse Aug-26 4.08% 32,097 31,794 32,378 32,054 Net lease 7 (4) Non-recourse Nov-26 4.45% 18,747 18,208 18,917 18,342 Net lease 8 Non-recourse Mar-28 4.38% 12,328 11,839 12,434 11,920 Net lease 9 Non-recourse Apr-21 (5) LIBOR + 2.50% 74,744 74,567 73,702 73,696 Net lease 10 Non-recourse Jul-25 4.31% 250,000 246,740 250,000 246,522 Net lease 11 (6) Non-recourse Jun-25 3.91% 187,584 190,244 184,320 186,934 Net lease 12 Non-recourse Sep-33 4.77% 200,000 198,481 200,000 198,449 Multifamily 1 Non-recourse Dec-23 4.84% 43,235 43,768 43,500 44,008 Multifamily 2 Non-recourse Dec-23 4.94% 42,743 43,201 43,000 43,501 Multifamily 3 Non-recourse Jan-24 5.15% 15,925 16,439 16,000 16,561 Multifamily 4 (7) Non-recourse Dec-20 5.27% 11,863 12,070 11,964 12,228 Multifamily 5 Non-recourse Nov-26 3.98% 24,104 23,343 24,289 23,485 Office 1 Non-recourse Oct-24 4.47% 108,850 109,701 108,850 109,779 Office 2 Non-recourse Jan-25 4.30% 75,901 75,130 76,448 75,620 Office 3 Non-recourse Apr-23 LIBOR + 4.00% 31,126 30,193 31,126 29,974 Hotel 1 (8) Non-recourse Apr-24 LIBOR + 2.95% 21,500 20,215 — — Other notes payable (9) Non-recourse Jun-24 LIBOR + 3.00% 62,700 62,700 — — Subtotal mortgage and other notes payable, net 1,263,201 1,257,915 1,177,401 1,173,019 Bank credit facility Bank credit facility $ 560,000 Recourse Feb-23 (10) LIBOR + 2.25% 221,500 221,500 295,000 295,000 Subtotal bank credit facility 221,500 221,500 295,000 295,000 Master repurchase facilities Bank 1 facility 3 $ 400,000 Limited Recourse (11) Apr-23 (12) LIBOR + 1.90% (13) 197,265 197,265 143,400 143,400 Bank 2 facility 3 200,000 Limited Recourse (11) Oct-22 (14) LIBOR + 2.50% (13) 22,750 22,750 22,750 22,750 Bank 3 facility 3 600,000 Limited Recourse (11) Apr-21 LIBOR + 2.24% (13) 505,212 505,212 352,108 352,108 Bank 7 facility 1 500,000 Limited Recourse (11) Apr-22 (15) LIBOR + 1.91% (13) 424,025 424,025 308,434 308,434 Bank 8 facility 1 250,000 Limited Recourse (11) Jun-21 (16) LIBOR + 2.00% (13) 164,977 164,977 53,596 53,596 June 30, 2019 December 31, 2018 Capacity ($) Recourse vs. (1) Final Contractual Principal (2) Carrying (2) Principal (2) Carrying (2) Bank 9 facility 1 300,000 (17) Nov-23 (18) LIBOR + 1.65% (13) 66,643 66,643 — — Subtotal master repurchase facilities $ 2,250,000 1,380,872 1,380,872 880,288 880,288 CMBS credit facilities Bank 1 facility 1 Recourse (19) LIBOR + 1.16% (13) 19,799 19,799 18,542 18,542 Bank 1 facility 2 Recourse (19) LIBOR + 1.16% (13) 18,364 18,364 17,237 17,237 Bank 3 facility Recourse (19) NA — — — — Bank 4 facility Recourse (19) NA — — — — Bank 5 facility 1 Recourse (19) NA — — — — Bank 5 facility 2 Recourse (19) NA — — — — Bank 6 facility 1 Recourse (19) LIBOR + 1.28% (13) 87,991 87,991 80,838 80,838 Bank 6 facility 2 Recourse (19) LIBOR + 1.10% (13) 80,264 80,264 74,013 74,013 Subtotal CMBS credit facilities 206,418 206,418 190,630 190,630 Subtotal credit facilities 1,808,790 1,808,790 1,365,918 1,365,918 Total $ 3,095,368 $ 3,090,082 $ 2,624,691 $ 2,620,309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to three years . (4) Payment terms are periodic payment of principal and interest for debt on two properties and periodic payment of interest only with principal at maturity (except for principal repayments to release collateral properties disposed) for debt on one property. (5) The current maturity of the mortgage payable is April 2020, with a one -year extension available at the Company’s option, which may be subject to the satisfaction of certain customary conditions set forth in the governing documents. (6) As of June 30, 2019 , the outstanding principal of the mortgage payable was NOK 1.6 billion , which translated to $187.6 million . (7) Represents two separate senior mortgage notes with a weighted average maturity of December 2020 and weighted average interest rate of 5.27% . (8) The current maturity of the mortgage payable is April 2022, with two one -year extensions available at the Company’s option, which may be subject to the satisfaction of certain customary conditions set forth in the governing documents. (9) The current maturity of the note payable is June 2021, with three one -year extensions available at the Company’s option, which may be subject to the satisfaction of certain customary conditions set forth in the governing documents. (10) The ability to borrow additional amounts terminates on February 1, 2022 at which time the Company may, at its election, extend the termination date for two additional six -month terms. (11) Recourse solely with respect to 25.0% of the financed amount. (12) The next maturity date is April 2021, with two one -year extensions available at the option of the Company, which may be exercised upon the satisfaction of certain customary conditions set forth in the governing documents. (13) Represents the weighted average spread as of June 30, 2019 . The contractual interest rate depends upon asset type and characteristics and ranges from one -month London Interbank Offered Rates (“LIBOR”) plus 1.10% to 2.75% . (14) The next maturity date is October 2019, with three one -year extension options available, which may be subject to the satisfaction of certain customary conditions set forth in the governing documents. (15) The next maturity date is April 2021, with a one -year extension available, which may be subject to the satisfaction of certain customary conditions set forth in the governing documents. (16) The next maturity date is June 2020, with a one -year extension available, which may be subject to the satisfaction of certain customary conditions set forth in the governing documents. (17) Recourse is either 25.0% or 50.0% depending on loan metrics. (18) The next maturity date is November 2021, with two one -year extension options available, which may be subject to the satisfaction of certain customary conditions set forth in the governing documents. (19) The maturity dates on the CMBS Credit Facilities are dependent upon asset type and will typically range from one to two months . Future Minimum Principal Payments The following table summarizes future scheduled minimum principal payments at June 30, 2019 based on initial maturity dates or extended maturity dates to the extent criteria are met and the extension option is at the borrower’s discretion (dollars in thousands): Total Securitization Bonds Payable, Net Mortgage Notes Payable, Net Credit Remainder of 2019 $ 207,692 $ — $ 1,274 $ 206,418 2020 14,506 — 14,506 — 2021 759,452 — 89,264 670,188 2022 449,295 — 2,520 446,775 2023 604,931 — 119,522 485,409 2024 and thereafter 1,059,492 23,377 1,036,115 — Total $ 3,095,368 $ 23,377 $ 1,263,201 $ 1,808,790 Bank Credit Facility On February 1, 2018 , the Company, through subsidiaries, including the OP, entered into a credit agreement with several lenders to provide a revolving credit facility in the aggregate principal amount of up to $400.0 million (the “Bank Credit Facility”). On February 4, 2019, the aggregate amount of revolving commitments was increased to $560.0 million . The Bank Credit Facility will mature on February 1, 2022 , unless the OP elects to extend the maturity date for up to two additional six -month terms. The maximum amount available for borrowing at any time under the Bank Credit Facility is limited to a borrowing base valuation of certain investment assets, with the valuation of such investment assets generally determined according to a percentage of adjusted net book value. At June 30, 2019 , the borrowing base valuation was sufficient to support the outstanding principal amount of $221.5 million . Advances under the Bank Credit Facility accrue interest at a per annum rate equal to, at the applicable borrower’s election, either a LIBOR rate plus a margin of 2.25% , or a base rate determined according to a prime rate or federal funds rate plus a margin of 1.25% . The Company pays a commitment fee of 0.25% or 0.35% per annum of the unused amount ( 0.35% at June 30, 2019 ), depending upon the amount of facility utilization. Substantially all material wholly owned subsidiaries of the Company guarantee the obligations of the Company and any other borrowers under the Bank Credit Facility. As security for the advances under the Bank Credit Facility, the Company pledged substantially all equity interests it owns and granted a security interest in deposit accounts in which the proceeds of investment asset distributions are maintained. The Bank Credit Facility contains various affirmative and negative covenants including financial covenants that require the Company to maintain minimum tangible net worth, liquidity levels and financial ratios, as specified in the Bank Credit Facility. At June 30, 2019 , the Company was in compliance with all of the financial covenants. Securitization Financing Transactions Securitization bonds payable, net represent debt issued by securitization vehicles consolidated by the Company. Senior notes issued by these securitization trusts were generally sold to third parties and subordinated notes retained by the Company. Payments from underlying collateral loans must be applied to repay the notes until fully paid off, irrespective of the contractual maturities of the loans. As of June 30, 2019 , the Company had $31.4 million carrying value of CRE debt investments financed with $23.4 million of securitization bonds payable, net. Master Repurchase Facilities As of June 30, 2019 , the Company, through subsidiaries, had entered into repurchase agreements with multiple global financial institutions to provide an aggregate principal amount of up to $2.3 billion to finance the origination of first mortgage loans and senior loan participations secured by CRE debt investments (“Master Repurchase Facilities”). The Company agreed to guarantee certain obligations under the Master Repurchase Facilities, which contain representations, warranties, covenants, conditions precedent to funding, events of default and indemnities that are customary for agreements of this type. The Master Repurchase Facilities act as revolving loan facilities that can be paid down as assets are repaid or sold and re-drawn upon for new investments. As of June 30, 2019 , the Company was in compliance with all of its financial covenants under the Master Repurchase Facilities. As of June 30, 2019 , the Company had $1.9 billion carrying value of CRE debt investments financed with $1.4 billion under the master repurchase facilities. CMBS Credit Facilities As of June 30, 2019 , the Company entered into eight master repurchase agreements (collectively the “CMBS Credit Facilities”) to finance CMBS investments. The CMBS Credit Facilities are on a recourse basis and contain representations, warranties, covenants, conditions precedent to funding, events of default and indemnities that are customary for agreements of this type. As of June 30, 2019 , the Company had $247.3 million carrying value of CRE securities financed with $177.7 million under its CMBS Credit Facilities. As of June 30, 2019 , the Company had $51.2 million carrying value of underlying investments in the subordinate tranches of the securitization trusts financed with $28.7 million under its CMBS Credit Facilities.</t>
  </si>
  <si>
    <t>Related Party Arrangements</t>
  </si>
  <si>
    <t>Related Party Transactions [Abstract]</t>
  </si>
  <si>
    <t>Related Party Arrangements Management Agreement On January 31, 2018 , the Company and the OP entered into a management agreement (the “Management Agreement”) with the Manager, pursuant to which the Manager manages the Company’s assets and its day-to-day operations. The Manager will be responsible for, among other matters, (1) the selection, origination, acquisition, management and sale of the Company’s portfolio investments, (2) the Company’s financing activities and (3) providing the Company with investment advisory services. The Manager is also responsible for the Company’s day-to-day operations and will perform (or will cause to be performed) such services and activities relating to the Company’s investments and business and affairs as may be appropriate. The Management Agreement requires the Manager to manage the Company’s business affairs in conformity with the investment guidelines and other policies that are approved and monitored by the board of directors. Each of the Company’s executive officers is also an employee of the Manager or its affiliates. The Manager’s role as Manager will be under the supervision and direction of the Company’s board of directors. The initial term of the Management Agreement expires on the third anniversary of the Closing Date and will be automatically renewed for a one-year term each anniversary date thereafter unless earlier terminated as described below. The Company’s independent directors review the Manager’s performance and the fees that may be payable to the Manager annually and, following the initial term, the Management Agreement may be terminated if there has been an affirmative vote of at least two-thirds of the Company’s independent directors determining that (1) there has been unsatisfactory performance by the Manager that is materially detrimental to the Company or (2) the compensation payable to the Manager, in the form of base management fees and incentive fees taken as a whole, or the amount thereof, is not fair to the Company, subject to the Manager’s right to prevent such termination due to unfair fees by accepting reduced compensation as agreed to by at least two-thirds of the Company’s independent directors. The Company must provide the Manager 180 days’ prior written notice of any such termination. The Company may also terminate the Management Agreement for cause (as defined in the Management Agreement) at any time, including during the initial term, without the payment of any termination fee, with at least 30 days’ prior written notice from the Company’s board of directors. Unless terminated for cause, the Manager will be paid a termination fee as described below. The Manager may terminate the Management Agreement if the Company becomes required to register as an investment company under the Investment Company Act with such termination deemed to occur immediately before such event, in which case the Company would not be required to pay a termination fee. The Manager may decline to renew the Management Agreement by providing the Company with 180 days’ prior written notice, in which case the Company would not be required to pay a termination fee. The Manager may also terminate the Management Agreement with at least 60 days’ prior written notice if the Company breaches the Management Agreement in any material respect or otherwise is unable to perform its obligations thereunder and the breach continues for a period of 30 days after written notice to the Company, in which case the Manager will be paid a termination fee as described below. Fees to Manager Base Management Fee The base management fee payable to the Manager is equal to 1.5% of the Company’s stockholders’ equity (as defined in the Management Agreement), per annum ( 0.375% per quarter), payable quarterly in arrears in cash. For purposes of calculating the base management fee, the Company’s stockholders’ equity means: (a) the sum of (1) the net proceeds received by the Company (or, without duplication, the Company’s direct subsidiaries, such as the OP) from all issuances of the Company’s or such subsidiaries’ common and preferred equity securities since inception (allocated on a pro rata basis for such issuances during the calendar quarter of any such issuance), plus (2) the Company’s cumulative core earnings (as defined in the Management Agreement) from and after the Closing Date to the end of the most recently completed calendar quarter, less (b)(1) any distributions to the Company’s common stockholders (or owners of common equity of the Company’s direct subsidiaries, such as the OP, other than the Company or any of such subsidiaries), (2) any amount that the Company or any of the Company’s direct subsidiaries, such as the OP, have paid to (x) repurchase for cash the Company’s common stock or common equity securities of such subsidiaries or (y) repurchase or redeem for cash the Company’s preferred equity securities or preferred equity securities of such subsidiaries, in each case since the Closing Date and (3) any incentive fee (as described below) paid to the Manager since the Closing Date. For the three and six months ended June 30, 2019 , the total management fee expense incurred was $11.4 million and $22.7 million , respectively. For the three and six months ended June 30, 2018 , the total management fee expense incurred was $11.8 million and $19.8 million , respectively. As of June 30, 2019 and December 31, 2018 , $11.4 million and $11.5 million , respectively, of unpaid management fee were included in due to related party in the Company’s consolidated balance sheets. Incentive Fee The incentive fee payable to the Manager is equal to the difference between (i) the product of (a) 20% and (b) the difference between (1) core earnings (as defined in the Management Agreement) for the most recent 12-month period (or the Closing Date if it has been less than 12 months since the Closing Date), including the current quarter, and (2) the product of (A) common equity (as defined in the Management Agreement) in the most recent 12-month period (or the Closing Date if it has been less than 12 months since the Closing Date), and (B) 7% per annum and (ii) the sum of any incentive fee paid to the Manager with respect to the first three calendar quarters of the most recent 12-month period (or the Closing Date if it has been less than 12 months since the Closing Date), provided, however, that no incentive fee is payable with respect to any calendar quarter unless core earnings (as defined in the Management Agreement) is greater than zero for the most recently completed 12 calendar quarters (or the Closing Date if it has been less than 12 calendar quarters since the Closing Date). The Company did not incur any incentive fees during the three and six months ended June 30, 2019 and 2018 . Reimbursements of Expenses Reimbursement of expenses related to the Company incurred by the Manager, including legal, accounting, financial, due diligence and other services are paid on the Company’s behalf by the OP or its designee(s). The Company reimburses the Manager for the Company’s allocable share of the salaries and other compensation of the Company’s chief financial officer and certain of its affiliates’ non-investment personnel who spend all or a portion of their time managing the Company’s affairs, and the Company’s share of such costs are based upon the percentage of such time devoted by personnel of our Manager (or its affiliates) to the Company’s affairs. The Company may be required to pay the Company’s pro rata portion of rent, telephone, utilities, office furniture, equipment, machinery and other office, internal and overhead expenses of the Manager and its affiliates required for the Company’s operations. For the three and six months ended June 30, 2019 , the total reimbursements of expenses incurred by the Manager on behalf of the Company and reimbursable in accordance with the Management Agreement was $2.8 million and $5.6 million , respectively, and are included in administrative expense on the consolidated statements of operations. For the three and six months ended June 30, 2018 , the total reimbursements of expenses incurred by the Manager on behalf of the Company and reimbursable in accordance with the Management Agreement was $2.4 million and $4.2 million , respectively. As of June 30, 2019 and December 31, 2018 , there was $2.5 million and $3.5 million , respectively, of unpaid expenses included in due to related party in the Company’s consolidated balance sheets. Other Payables to Manager Other payables to the Manager includes Combination related adjustments that consist of certain cash contributions from and distributions to Colony Capital or its subsidiaries on behalf of the CLNY Contributed Portfolio. For the six months ended June 30, 2019 , there were no other payables to the Manager. For the six months ended June 30, 2018 , the other payables to Manager was $2.9 million and the net liabilities assumed in the Combination was $6.4 million . Both of these were paid as of December 31, 2018 . Manager Equity Plan In March 2019, the Company granted 800,000 shares to the Manager and/or employees thereof under the 2018 Equity Incentive Plan (the “2018 Plan”). In March 2018, the Company granted 978,946 shares to its non-independent directors, officers and the Manager and/or employees thereof under the 2018 Plan. 1,410,792 shares remain granted and unvested as of June 30, 2019 . See Note 12, “Equity-Based Compensation” for further discussion on the 2018 Plan including shares issued to independent directors of the Company. In connection with these grants, the Company recognized share-based compensation expense of $2.6 million and $4.3 million to its Manager within administrative expense in the consolidated statement of operations for the three and six months ended June 30, 2019 , respectively. The Company recognized share based compensation expense of $1.8 million and $2.1 million to its Manager within administrative expense in the consolidated statement of operations for the three and six months ended June 30, 2018, respectively. Investment Activity All investment acquisitions are approved in accordance with the Company’s investment and related party guidelines, which may include approval by either the audit committee or disinterested members of the Company’s board of directors. No investment by the Company will require approval under the related party transaction policy solely because such investment constitutes a co-investment made by and between the Company and any of its subsidiaries, on the one hand, and one or more investment vehicles formed, sponsored, or managed by an affiliate of the Manager on the other hand. In November 2016, NorthStar II entered into a $284.2 million securitization financing transaction (“Securitization 2016-1”). Securitization 2016-1 was collateralized by a pool of 10 CRE debt investments with a committed aggregate principal balance of $254.7 million primarily originated by NorthStar II and three senior participations with a committed aggregate principal balance of $29.5 million originated by NorthStar I. An affiliate of the Manager was appointed special servicer of Securitization 2016-1. The transaction was approved by the NorthStar II’s board of directors, including all of its independent directors. Securitization 2016-1 was assumed by the Company in connection with the Combination. In July 2017, NorthStar II entered into a joint venture with an affiliate of the Manager to make a $60.0 million investment in a $180.0 million mezzanine loan which was originated by such affiliate of the Manager. The transaction was approved by NorthStar II’s board of directors, including all of its independent directors. The investment was purchased by the Company in connection with the Combination. In June 2018 , the Company increased its commitment to $101.8 million in connection with the joint venture bifurcating the mezzanine loan into a mezzanine loan and a preferred equity investment. As of June 30, 2019 , the Company had an unfunded commitment of $11.4 million remaining. The Company’s interest in both the underlying mezzanine loan and preferred equity investment is 31.8% , and the affiliate entities own the remaining 68.2% . Both the underlying mezzanine loan and preferred equity investment carry a fixed 12.9% interest rate. This investment is recorded in investments in unconsolidated ventures in the Company’s consolidated balance sheets. Subsequent to June 2019, the Company increased its commitment in the mezzanine loan from $101.8 million to $189.0 million . The upsized mezzanine loan carries a fixed 12.9% interest rate. See Note 20, “Subsequent Events,” for further detail. In May 2018 , the Company acquired an $89.1 million (at par) preferred equity investment in an investment vehicle that owns a seven-property office portfolio located in the New York metropolitan area from an affiliate of the Company’s Manager. The affiliate has a 27.2% ownership interest in the borrower. The preferred equity investment carries a fixed 12.0% interest rate. This investment is recorded in loans and preferred equity held for investment, net in the Company’s consolidated balance sheets. In July 2018 , the Company acquired a $326.8 million Class A office campus located in Norway from an affiliate of the Company’s Manager. In connection with the purchase, the Company assumed senior mortgage financing from a private bond issuance of $197.7 million . The bonds have a seven -year term remaining, and carry a fixed interest rate of 3.91% . In July 2018 , the Company entered into a joint venture to invest in a development project for land and a Grade A office building in Ireland. The Company agreed to invest up to $69.9 million of the $139.7 million total commitment. The Company co-invested along with two affiliates of the Manager, with the Company owning 50.0% of the joint venture and the affiliate entities owning the remaining 50.0% . The joint venture invested in a senior mortgage loan of $66.7 million with a fixed interest rate of 12.5% and a maturity date of 3.5 years from origination and common equity. In October 2018 , the Company entered into a joint venture to invest in a mixed-use development project in Ireland. The Company agreed to invest up to $162.4 million of the $266.5 million total commitment. The Company co-invested along with two affiliates of the Manager, with the Company owning 61.0% of the joint venture and the affiliate entities owning the remaining 39.0% . The joint venture will invest in a senior mortgage loan with a fixed interest rate of 15.0% and a maturity date of 2.0 years from origination. In October 2018 , the Company acquired a $20.0 million mezzanine loan from an affiliate of the Company’s Manager, secured by a pledge of an ownership interest in a luxury condominium development project located in New York, NY. The loan bears interest at 9.5% plus LIBOR.</t>
  </si>
  <si>
    <t>Equity-Based Compensation</t>
  </si>
  <si>
    <t>Share-based Payment Arrangement [Abstract]</t>
  </si>
  <si>
    <t>Equity-Based Compensation On January 29, 2018 the Company’s board of directors adopted the 2018 Plan. The 2018 Plan permits the grant of awards with respect to 4.0 million shares of the Class A common stock, subject to adjustment pursuant to the terms of the 2018 Plan. Awards may be granted under the 2018 Plan to (x) the Manager or any employee, officer, director, consultant or advisor (who is a natural person) providing services to the Company, the Manager or their affiliates and (y) any other individual whose participation in the 2018 Plan is determined to be in the best interests of the Company. The following types of awards may be made under the 2018 Plan, subject to the limitations set forth in the plan: (i) stock options (which may be either incentive stock options or non-qualified stock options); (ii) stock appreciation rights; (iii) restricted stock awards; (iv) stock units; (v) unrestricted stock awards; (vi) dividend equivalent rights; (vii) performance awards; (viii) annual cash incentive awards; (ix) long-term incentive units; and (x) other equity-based awards. Shares subject to an award granted under the 2018 Plan will be counted against the maximum number of shares of Class A common stock available for issuance thereunder as one share of Class A common stock for every one share of Class A common stock subject to such an award. Shares subject to an award granted under the 2018 Plan will again become available for issuance under the 2018 Plan if the award terminates by expiration, forfeiture, cancellation, or otherwise without the issuance of such shares (except as set forth in the following sentence). The number of shares of Class A common stock available for issuance under the 2018 Plan will not be increased by (i) any shares tendered or withheld in connection with the purchase of shares upon exercise of a stock option, (ii) any shares deducted or delivered in connection with the Company’s tax withholding obligations, or (iii) any shares purchased by the Company with proceeds from stock option exercises. The shares granted in May 2019 to the independent directors of the Company under the 2018 Plan vest in May 2020 . Shares granted to non-independent directors, officers and the Manager under the 2018 Plan vest ratably in three annual installments. The table below summarizes our awards granted, forfeited or vested under the 2018 Plan during the six months ended June 30, 2019 : Number of Shares Restricted Stock Total Weighted Average Grant Date Fair Value Unvested Shares at December 31, 2018 889,713 889,713 $ 19.39 Granted 831,910 831,910 15.53 Vested (278,921 ) (278,921 ) 19.39 Forfeited — — — Unvested shares at June 30, 2019 1,442,702 1,442,702 $ 17.16 Fair value of equity awards that vested during the six months ended June 30, 2019 , determined based on their respective fair values at vesting date, was $5.4 million . No equity awards vested during the six months ended June 30, 2018 . Fair value of vested awards is determined based on the closing price of the Class A common stock on the date of grant of the awards. Equity-based compensation is classified within administrative expense in the consolidated statement of operations. For awards granted during the six months ended June 30, 2019 and 2018 , the weighted average grant date fair value per share was $15.53 and $19.39 , respectively. At June 30, 2019 , aggregate unrecognized compensation cost for all unvested equity awards was $22.3 million , which is expected to be recognized over a weighted-average period of 2.2 years.</t>
  </si>
  <si>
    <t>Stockholders' Equity</t>
  </si>
  <si>
    <t>Equity [Abstract]</t>
  </si>
  <si>
    <t>Stockholders’ Equity Authorized Capital As of June 30, 2019 , the Company had the authority to issue up to 1.0 billion shares of stock, at $0.01 par value per share, consisting of 950.0 million shares of Class A common stock and 50.0 million shares of preferred stock. On February 1, 2019, the Class B-3 common stock automatically converted to Class A common stock and each unissued share of Class B-3 common stock was automatically reclassified as one share of Class A common stock. The Company had no shares of preferred stock issued and outstanding as of June 30, 2019 . Dividends During the six months ended June 30, 2019 , the Company declared the following dividends on its common stock: Declaration Date Record Date Payment Date Per Share January 17, 2019 January 31, 2019 February 11, 2019 $0.145 February 15, 2019 February 28, 2019 March 11, 2019 $0.145 March 18, 2019 March 29, 2019 April 10, 2019 $0.145 April 15, 2019 April 30, 2019 May 10, 2019 $0.145 May 2, 2019 May 31, 2019 June 10, 2019 $0.145 June 17, 2019 June 30, 2019 July 10, 2019 $0.145 Stock Repurchase Program The Company’s board of directors authorized a stock repurchase program (the “Stock Repurchase Program”), under which the Company may repurchase up to $300.0 million of its outstanding Class A common stock until March 31, 2020 . Under the Stock Repurchase Program, the Company may repurchase shares in open market purchases, through tender offers or otherwise in accordance with all applicable securities laws and regulations, including Rule 10b-18 of the Securities Exchange Act of 1934, as amended. As of June 30, 2019 , the Company had not repurchased any shares under the Stock Repurchase Program. Accumulated Other Comprehensive Income (Loss) The following tables present the changes in each component of Accumulated Other Comprehensive Income (Loss) (“AOCI”) attributable to stockholders and noncontrolling interests in the OP, net of immaterial tax effect. Changes in Components of AOCI - Stockholders (in thousands) Unrealized gain (loss) on real estate securities, available for sale Unrealized gain on net investment hedges Foreign currency translation gain (loss) Total AOCI at December 31, 2018 $ (1,295 ) $ 11,037 $ (10,141 ) $ (399 ) Other comprehensive income (loss) 9,530 7,222 (3,233 ) 13,519 AOCI at March 31, 2019 8,235 18,259 (13,374 ) 13,120 Other comprehensive income 7,679 916 3,832 12,427 AOCI at June 30, 2019 $ 15,914 $ 19,175 $ (9,542 ) $ 25,547 (in thousands) Unrealized loss on real estate securities, available for sale Total AOCI at December 31, 2017 $ — $ — Other comprehensive loss (1,848 ) (1,848 ) AOCI at March 31, 2018 (1,848 ) (1,848 ) Other comprehensive loss (930 ) (930 ) AOCI at June 30, 2018 $ (2,778 ) $ (2,778 ) Changes in Components of AOCI - Noncontrolling Interests in the OP (in thousands) Unrealized gain (loss) on real estate securities, available for sale Unrealized gain on net investment hedges Foreign currency translation gain (loss) Total AOCI at December 31, 2018 $ (32 ) $ 268 $ (246 ) $ (10 ) Other comprehensive income (loss) 228 173 (77 ) 324 AOCI at March 31, 2019 196 441 (323 ) 314 Other comprehensive income 184 22 91 297 AOCI at June 30, 2019 $ 380 $ 463 $ (232 ) $ 611 For the three and six months ended June 30, 2018 , the AOCI attributable to noncontrolling interests in the OP is de minimis.</t>
  </si>
  <si>
    <t>Noncontrolling Interests</t>
  </si>
  <si>
    <t>Noncontrolling Interest [Abstract]</t>
  </si>
  <si>
    <t>Noncontrolling Interests Operating Partnership Noncontrolling interests include the aggregate limited partnership interests in the OP held by RED REIT. Net income (loss) attributable to the noncontrolling interests is based on the limited partners’ ownership percentage of the OP. Net loss attributable to the noncontrolling interests of the OP was $2.6 million and $2.2 million for the three and six months ended June 30, 2019 , respectively. Net income attributable to the noncontrolling interests of the OP was $0.3 million for each of the three and six months ended June 30, 2018 . Investment Entities Noncontrolling interests in investment entities represent third-party equity interests in ventures that are consolidated with the Company’s financial statements. Net loss attributable to noncontrolling interests in the investment entities for the three and six months ended June 30, 2019 was $0.9 million and $1.2 million , respectively. Net loss attributable to noncontrolling interests in the investment entities for the three months ended June 30, 2018 was $0.5 million . Net income attributable to noncontrolling interests in the investment entities for the six months ended June 30, 2018 was $1.9 million .</t>
  </si>
  <si>
    <t>Fair Value</t>
  </si>
  <si>
    <t>Fair Value Disclosures [Abstract]</t>
  </si>
  <si>
    <t>Fair Value Determination of Fair Value The following is a description of the valuation techniques used to measure fair value of assets accounted for at fair value on a recurring basis and the general classification of these instruments pursuant to the fair value hierarchy. PE Investments The Company accounts for PE Investments at fair value which is determined based on either a valuation model using assumptions for the timing and amount of expected future cash flow for income and realization events for the underlying assets in the funds and discount rate, or pending sales prices, if applicable. This fair value measurement is generally based on unobservable inputs and, as such, is classified as Level 3 of the fair value hierarchy, unless the PE Investments are valued based on pending sales prices, which are classified as Level 2 of the fair value hierarchy. The Company considers cash flow and NAV information provided by general partners of the underlying funds (“GP NAV”) and the implied yields of those funds in valuing its PE Investments. The Company also considers the values derived from the valuation model as a percentage of GP NAV, and compares the resulting percentage of GP NAV to precedent transactions, independent research, industry reports as well as pricing from executed purchase and sale agreements related to the disposition of its PE Investments. The Company may, as a result of that comparison, apply a mark-to-market adjustment. The Company has not elected the practical expedient to measure the fair value of its PE Investments using the NAV of the underlying funds. Real Estate Securities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or an internal price which may have less observable pricing, and as such, would be classified as Level 3 of the fair value hierarchy. Management determines the prices are representative of fair value through a review of available data, including observable inputs, recent transactions as well as its knowledge of and experience in the market. Investing VIEs As discussed in Note 6, “Real Estate Securities, Available for Sale,” the Company has elected the fair value option for the financial assets and liabilities of the consolidated Investing VIEs. The Investing VIEs are “static,” that is no reinvestment is permitted and there is very limited active management of the underlying assets. The Company is required to determine whether the fair value of the financial assets or the fair value of the financial liabilities of the Investing VIEs are more observable, but in either case, the methodology results in the fair value of the assets of the securitization trusts being equal to the fair value of their liabilities. The Company has determined that the fair value of the liabilities of the securitization trusts are more observable, since market prices for the liabilities are available from a third-party pricing service or are based on quoted prices provided by dealers who make markets in similar financial instruments. The financial assets of the securitization trusts are not readily marketable and their fair value measurement requires information that may be limited in availability. In determining the fair value of the trusts’ financial liabilitie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The Company’s collateralized mortgage obligations are classified as Level 2 of the fair value hierarchy, where a third-party pricing service or broker quotations are available, and as Level 3 of the fair value hierarchy, where internal price is utilized which may have less observable pricing. In accordance with ASC 810, Consolidation , the assets of the securitization trusts are an aggregate value derived from the fair value of the trust’s liabilities, and the Company has determined that the valuation of the trust’s assets in their entirety including its retained interests from the securitizations (eliminated in consolidation in accordance with U.S. GAAP) should be classified as Level 3 of the fair value hierarchy. Derivatives Derivative instruments consist of interest rate contracts and foreign exchange contracts that are generally traded over-the-counter, and are valued using a third-party service provider. Quotations on over-the 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its derivatives. As a result, derivative valuations in their entirety are classified as Level 2 of the fair value hierarchy. Fair Value Hierarchy Financial assets recorded at fair value on a recurring basis are classified in their entirety based on the lowest level of input that is significant to the fair value measurement. The following table presents financial assets that were accounted for at fair value on a recurring basis as of June 30, 2019 and December 31, 2018 by level within the fair value hierarchy (dollars in thousands): June 30, 2019 December 31, 2018 Level 1 Level 2 Level 3 Total Level 1 Level 2 Level 3 Total Assets: Investments in unconsolidated ventures - PE Investments $ — $ 40,306 $ 13,587 $ 53,893 $ — $ — $ 160,851 $ 160,851 Real estate securities, available for sale — 249,100 249,100 — 228,185 — 228,185 Mortgage loans held in securitization trusts, at fair value — — 3,175,950 3,175,950 — — 3,116,978 3,116,978 Other assets - derivative assets — 21,189 — 21,189 — 14,139 — 14,139 Liabilities: Mortgage obligations issued by securitization trusts, at fair value $ — $ 3,026,282 $ — $ 3,026,282 $ — $ 2,973,936 $ — $ 2,973,936 Other liabilities - derivative liabilities — 16,281 — 16,281 — 6,042 — 6,042 The following table presents the changes in fair value of financial assets which are measured at fair value on a recurring basis using Level 3 inputs to determine fair value for the six months ended June 30, 2019 and 2018 (dollars in thousands): Six Months Ended June 30, 2019 Six Months Ended June 30, 2018 Investments in unconsolidated ventures - PE Investments Mortgage loans held in securitization trusts (1) Investments in unconsolidated ventures - PE Investments Mortgage loans held in securitization trusts (1) Beginning balance $ 160,851 $ 3,116,978 $ 24,417 $ — Contributions (2) /purchases 151 — 247,435 3,327,199 Distributions/paydowns (13,905 ) (38,386 ) (38,622 ) (123,117 ) Equity in earnings — 14,919 — Sale of investments (48,930 ) — — — Transfers out of Level 3 (83,870 ) — — — Unrealized gain (loss) in earnings — 97,310 (6,696 ) (47,767 ) Realized gain (loss) in earnings (710 ) 48 — (2,203 ) Ending balance $ 13,587 $ 3,175,950 $ 241,453 $ 3,154,112 _________________________________________ (1) For the six months ended June 30, 2019 , unrealized gain of $97.3 million related to mortgage loans held in securitization trusts, at fair value was offset by unrealized loss of $90.7 million related to mortgage obligations issued by securitization trusts, at fair value. (2) Includes initial investments, before distribution and contribution closing statement adjustments, and subsequent contributions, including deferred purchase price fundings. Transfers of assets into or out of Level 3 are presented at their fair values as measured at the end of the reporting period. Assets transferred out of Level 3 represent PE Investments that were valued based on their contracted sales price in March 2019. As of June 30, 2019 and December 31, 2018 , the Company utilized a discounted cash flow model, comparable precedent transactions and other market information to quantify Level 3 fair value measurements on a recurring basis. As of June 30, 2019 and December 31, 2018 , the key unobservable inputs used in the analysis of PE Investments included discount rates with a range of 11.0% to 12.0% and 11.0% to 15.0% , respectively, and timing and amount of expected future cash flows. As of December 31, 2018 , the Company applied additional mark-to-market adjustments based on a percentage of GP NAV with a weighted average of 11.2% . No additional mark-to-market adjustments were recorded as of June 30, 2019 . As of June 30, 2019 and December 31, 2018 , the key unobservable inputs used in the valuation of mortgage obligations issued by securitization trusts included yields ranging from 14.3% to 17.4% and 14.5% and 19.0% , respectively, and a weighted average life of 4.8 years and 5.4 years , respectively. Significant increases or decreases in any one of the inputs described above in isolation may result in significantly different fair value of the financial assets and liabilities using such Level 3 inputs. For the six months ended June 30, 2019 , the Company recorded a realized loss associated with the sale of a portion of the Company’s PE Investments of $0.7 million . For the three and six months ended June 30, 2018 , the Company recorded an unrealized loss on PE Investments of $5.6 million and $6.7 million , respectively. These amounts, when incurred, are recorded as equity in earnings of unconsolidated ventures in the consolidated statements of operations. For the three and six months ended June 30, 2019 , the Company recorded a net unrealized gain of $5.5 million and $6.6 million , respectively, related to mortgage loans held in and mortgage obligations issued by securitization trusts, at fair value. For the three and six months ended June 30, 2018 , the Company recorded a net unrealized gain of $3.7 million and $4.2 million , respectively, related to mortgage loans held in mortgage obligations issued by securitization trusts, at fair value. These amounts, when incurred, are recorded as unrealized gain (loss) on mortgage loans and obligations held in securitization trusts, net in the consolidated statements of operations. For the six months ended June 30, 2019 , the Company recorded a de minimis realized gain on mortgage loans held in securitization trusts, at fair value which represents a recovery of a loss previously recorded in 2018. This amount is recorded as realized gain on mortgage loans and obligations held in securitization trusts, net in the consolidated statements of operations. Fair Value Option The Company may elect to apply the fair value option of accounting for certain of its financial assets or liabilities due to the nature of the instrument at the time of the initial recognition of the investment. The Company elected the fair value option for PE Investments and eligible financial assets and liabilities of its consolidated Investing VIEs because management believes it is a more useful presentation for such investments. The Company determined recording the PE Investments based on the change in fair value of projected future cash flow from one period to another better represents the underlying economics of the respective investment. As of June 30, 2019 and December 31, 2018 , the Company has elected not to apply the fair value option for any other eligible financial assets or liabilities.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June 30, 2019 and December 31, 2018 (dollars in thousands): June 30, 2019 December 31, 2018 Principal Amount Carrying Value Fair Value Principal Amount Carrying Value Fair Value Financial assets: (1) Loans and preferred equity held for investment, net $ 2,578,891 (2) $ 2,398,191 $ 2,409,579 $ 2,129,857 (2) $ 2,020,497 $ 2,025,216 Financial liabilities: (1) Securitization bonds payable, net $ 23,377 $ 23,377 $ 23,377 $ 81,372 $ 81,372 $ 81,372 Mortgage notes payable, net 1,263,201 1,257,915 1,263,564 1,177,401 1,173,019 1,177,669 Master repurchase facilities 1,808,790 1,808,790 1,808,790 1,365,918 1,365,918 1,365,918 _________________________________________ (1) The fair value of other financial instruments not included in this table is estimated to approximate their carrying value. (2) Excludes future funding commitments of $226.1 million and $135.0 million as of June 30, 2019 and December 31, 2018 , respectively.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Loans and Preferred Equity Held for Investment, Net For loans and preferred equity held for investment, net, fair values were determined: (i) by comparing the current yield to the estimated yield for newly originated loans with similar credit risk or the market yield at which a third party might expect to purchase such investment; or (ii) based on discounted cash flow projections of principal and interest expected to be collected, which includes consideration of the financial standing of the borrower or sponsor as well as operating results of the underlying collateral. These fair value measurements of CRE debt are generally based on unobservable inputs and, as such, are classified as Level 3 of the fair value hierarchy. Carrying values of loans and preferred equity held for investment are presented net of allowance for loan losses, where applicable. Securitization Bonds Payable, Net Securitization bonds payable, net are valued using quotations from nationally recognized financial institutions that generally acted as underwriter for the transactions. These quotations are not adjusted and are generally based on observable inputs that can be validated, and as such, are classified as Level 2 of the fair value hierarchy. Mortgage and Other Notes Payable, Net For mortgage and other notes payable, net,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 Master Repurchase Facilities The Company has amounts outstanding under Master Repurchase Facilities. The Master Repurchase Facilities bear floating rates of interest. As of the reporting date, the Company believes the carrying value approximates fair value. These fair value measurements are based on observable inputs, and as such, are classified as Level 2 of the fair value hierarchy. Other The carrying values of cash and cash equivalents, receivables, and accrued and other liabilities approximate fair value due to their short term nature and credit risk, if any, are negligible.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write-down of asset values due to impairment. The following table summarizes assets carried at fair value on a nonrecurring basis, measured at the time of impairment (dollars in thousands): June 30, 2019 December 31, 2018 Level 1 Level 2 Level 3 Total Level 1 Level 2 Level 3 Total Real estate, net $ — $ — $ 37,937 $ 37,937 $ — $ — $ 78,312 $ 78,312 Assets held for sale — 1,073 66,365 67,438 — — — — The following table summarizes the fair value write-downs to assets carried at nonrecurring fair values during the periods presented (dollars in thousands): Three Months Ended June 30, 2019 Six Months Ended Impairment of operating real estate $ 10,124 $ 10,124 Real estate, net—Impaired real estate held for investment consisted of one property in the Company’s net lease segment and 11 properties in its other segment, resulting from one or more changes including reduction in the estimated holding period of the properties, rent reductions and exposure to the retail market. Fair value of all 12 properties was determined using a future cash flow analysis that included an eventual sale of the properties, with expected sale price generally based on broker price opinions, and/or applying a terminal capitalization rate of 12.0% for the net lease property and a range of discount rates of 12.0% to 15.0% for all 12 properties. The Company recorded $7.1 million of impairment on its net lease property during the third quarter of 2018 and $10.0 million of impairment on the 11 properties in its other segment during the three months ended June 30, 2019 . Real estate held for sale—Impaired real estate held for sale consists of three properties in the Company’s other real estate segment, resulting from one or more changes including a reduction in the estimated holding period of these properties, exposure to the student housing markets and contracted sales price. Fair value of the two student housing properties was determined using a future cash flow analysis that included an eventual sale of the properties, with expected sales price generally based on broker price opinions, and applying terminal capitalization rates of 6.0% and a discount rate of 8.0% . The $0.1 million write down to fair value less cost to sell of the third property was based on the contracted sales price and thus classified as Level 2 of the fair value hierarchy. See Note 7, “Real Estate, net and Real Estate Held for Sale” for further information.</t>
  </si>
  <si>
    <t>Derivatives</t>
  </si>
  <si>
    <t>Derivative Instruments and Hedging Activities Disclosure [Abstract]</t>
  </si>
  <si>
    <t>Derivatives 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dditionally, the Company’s foreign operations expose the Company to fluctuations in foreign exchange rates. The Company enters into derivative instruments to protect the value or fix certain of these foreign denominated amounts in terms of its functional currency, the U.S. dollar. Derivative instruments used in the Company’s risk management activities may be designated as qualifying hedge accounting relationships designated hedges or non-designated hedges. As of June 30, 2019 and December 31, 2018 , fair value of derivative assets and derivative liabilities were as follows (dollars in thousands): June 30, 2019 December 31, 2018 Designated Hedges Non-Designated Hedges Total Designated Hedges Non-Designated Hedges Total Derivative Assets Foreign exchange contracts $ 18,004 $ 3,180 $ 21,184 $ 11,312 $ 2,796 $ 14,108 Interest rate contracts — 5 5 — 31 31 Included in other assets $ 18,004 $ 3,185 $ 21,189 $ 11,312 $ 2,827 $ 14,139 Derivative Liabilities Foreign exchange contracts $ (8 ) $ — $ (8 ) $ (10 ) $ — $ (10 ) Interest rate contracts — (16,273 ) (16,273 ) — (6,032 ) (6,032 ) Included in accrued and other liabilities $ (8 ) $ (16,273 ) $ (16,281 ) $ (10 ) $ (6,032 ) $ (6,042 ) As of June 30, 2019 , counterparties held $16.8 million in cash collateral for the derivative contracts. The following table summarizes the foreign exchange and interest rate contracts as of June 30, 2019 : Type of Derivatives Notional Currency Notional Amount (in thousands) Range of Maturity Dates Designated Non-Designated FX Forward EUR € 164,533 € — December 2019 - June 2023 FX Forward NOK NOK 585,600 NOK 341,548 July 2019 - July 2023 Interest Rate Swap USD $ — $ 404,052 April 2020 - August 2028 The table below represents the effect of the derivative financial instruments on the consolidated statements of operations and of comprehensive income (loss) for the three and six months ended June 30, 2019 and 2018 (dollars in thousands): Three Months Ended June 30, Six Months Ended June 30, 2019 2018 2019 2018 Other gain (loss), net Non-designated foreign exchange contracts $ 141 $ — $ 378 $ — Non-designated interest rate contracts (6,178 ) 10 (10,261 ) 32 $ (6,037 ) $ 10 $ (9,883 ) $ 32 Accumulated other comprehensive income (loss) Designated foreign exchange contracts $ 938 $ — $ 8,333 $ — 938 — 8,333 — Interest income Non-designated interest rate contracts $ — $ 825 $ — $ 680 At the end of each quarter, the Company reassesses the effectiveness of its net investment hedges and as appropriate, dedesignates the portion of the derivative notional that is in excess of the beginning balance of its net investments as non-designated hedges. Any unrealized gain or loss on the dedesignated portion of net investment hedges is transferred into earnings, recorded in other gain (loss), net. During the three and six months ended June 30, 2019 and 2018 , no gain (loss) was transferred from accumulated other comprehensive income (loss). Offsetting Assets and Liabilities The Company enters into agreements subject to enforceable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The Company presents derivative assets and liabilities with the same counterparty on a gross basis on the consolidated balance sheets. The following table sets forth derivative positions where the Company has a right of offset under netting arrangements with the same counterparty as of June 30, 2019 and December 31, 2018 (dollars in thousands): Gross Amounts of Assets (Liabilities) Included on Consolidated Balance Sheets Gross Amounts Not Offset on Consolidated Balance Sheets Net Amounts of Assets (Liabilities) (Assets) Liabilities Cash Collateral Pledged June 30, 2019 Derivative Assets Foreign exchange contracts $ 21,184 $ (8 ) $ — $ 21,176 Interest rate contracts 5 (5 ) — — $ 21,189 $ (13 ) $ — $ 21,176 Derivative Liabilities Foreign exchange contracts $ (8 ) $ 8 $ — $ — Interest rate contracts (16,273 ) 5 16,268 — $ (16,281 ) $ 13 $ 16,268 $ — December 31, 2018 Derivative Assets Foreign exchange contracts $ 14,108 $ (10 ) $ — $ 14,098 Interest rate contracts 31 — — 31 $ 14,139 $ (10 ) $ — $ 14,129 Derivative Liabilities Foreign exchange contracts $ (10 ) $ 10 $ — $ — Interest rate contracts (6,032 ) — 5,490 (542 ) $ (6,042 ) $ 10 $ 5,490 $ (542 )</t>
  </si>
  <si>
    <t>Commitments and Contingencies</t>
  </si>
  <si>
    <t>Commitments and Contingencies Disclosure [Abstract]</t>
  </si>
  <si>
    <t>Commitments and Contingencies Lending Commitments The Company has lending commitments to borrowers pursuant to certain loan agreements in which the borrower may submit a request for funding contingent on achieving certain criteria, which must be approved by the Company as lender, such as leasing, performance of capital expenditures and construction in progress with an approved budget. At June 30, 2019 , assuming the terms to qualify for future fundings, if any, have been met, total unfunded lending commitments for loans and preferred equity held for investment was $ 200.9 million for senior loans, $ 3.3 million for corporate term loans and $21.9 million for mezzanine loans. Total unfunded commitments for equity method investments was $11.4 million . Ground Lease Obligation The Company's operating leases are ground leases acquired with real estate. At June 30, 2019 , the weighted average remaining lease terms were 15.8 years for ground leases. For the three and six months ended June 30, 2018 , ground lease expense, including variable lease expense incurred, was $0.7 million and $1.4 million , respectively. The following table presents lease expense, included in property operating expense, for the three and six months ended June 30, 2019 (dollars in thousands): Three Months Ended Six Months Ended Operating lease expense: Minimum lease expense $ 735 $ 1,544 Variable lease expense — — $ 735 $ 1,544 The operating lease liability was determined using a weighted average discount rate of 5.3% . The following table presents future minimum rental payments, excluding contingent rents, on noncancelable ground leases on real estate as of June 30, 2019 (dollars in thousands): Remainder of 2019 $ 1,565 2020 3,128 2021 3,112 2022 3,140 2023 2,732 2024 and thereafter 24,923 Total lease payments 38,600 Less: Present value discount 13,337 Operating lease liability (Note 9) $ 25,263 The following table presents future minimum rental payments, excluding contingent rents, on noncancelable ground leases on real estate as of December 31, 2018 (dollars in thousands): 2019 $ 2,821 2020 2,819 2021 2,804 2022 1,882 2023 1,388 2024 and thereafter 12,998 Total $ 24,712 Litigation and Claims The Company may be involved in the litigation and claims in the ordinary course of the business. As of June 30, 2019 , the Company was not involved in any legal proceedings that are expected to have a material adverse effect on the Company’s results of operations, financial position or liquidity.</t>
  </si>
  <si>
    <t>Segment Reporting</t>
  </si>
  <si>
    <t>Segment Reporting [Abstract]</t>
  </si>
  <si>
    <t>Segment Reporting The Company currently conducts its business through the following five segments, which are based on how management reviews and manages its business: • Loan Portfolio— Focused on originating, acquiring and asset managing CRE debt investments including first mortgage loans, mezzanine loans, and preferred equity interests as well as participations in such loans. The CRE debt segment also includes ADC loan arrangements accounted for as equity method investments. • CRE Debt Securities— Focused on investing in CMBS (including “B-pieces” of a CMBS securitization pool) or CRE CLOs (collateralized by pools of CRE debt instruments). • Net Leased Real Estate— Focused on direct investments in commercial real estate with long-term leases to tenants on a net lease basis, where such tenants generally will be responsible for property operating expenses such as insurance, utilities, maintenance capital expenditures and real estate taxes. • Other— The other segment includes direct investments in non-core operating real estate such as multi-tenant office and multifamily residential assets as well as PE Investments. The other segment also includes real estate acquired in settlement of loans. • Corporate— The corporate segment includes corporate level asset management and other fees, related party and general and administrative expenses. The Company may also own investments indirectly through a joint venture. Following the Combination, the following changes were made to the Company’s operating segments: • The acquired CRE securities formed the new CRE Debt Securities segment. • The Net Leased Real Estate of the combined organization is aggregated into the Net Leased Real Estate segment. • All non-core operating real estate and PE Investments of the combined organization is aggregated into the Other segment. • The Corporate segment consists of corporate level cash and corresponding interest income, fixed assets, corporate level financing and related interest expense, expense for management fees and cost reimbursement to the Manager, as well as Combination-related transaction costs. The Company primarily generates revenue from net interest income on the loan, preferred equity and securities portfolios, rental and other income from its net leased, hotel, multi-tenant office, and multifamily real estate assets, as well as equity in earnings of unconsolidated ventures, including from PE Investments. CRE debt securities include the Company’s investment in the subordinate tranches of the securitization trusts which are eliminated in consolidation. The Company’s income is primarily derived through the difference between revenue and the cost at which the Company is able to finance its investments. The Company may also acquire investments which generate attractive returns without any leverage. The following tables present segment reporting for the three months ended June 30, 2019 and 2018 (dollars in thousands): Loan CRE Debt Securities Net Leased Real Estate Other Corporate (1) Total Three Months Ended June 30, 2019 Net interest income (expense) $ 22,307 $ 5,442 $ 3 $ — $ (3,825 ) $ 23,927 Property and other income 148 74 25,393 39,585 1 65,201 Management fee expense — — — — (11,357 ) (11,357 ) Property operating expense — — (4,696 ) (23,444 ) — (28,140 ) Transaction, investment and servicing expense (906 ) — (60 ) (365 ) 280 (1,051 ) Interest expense on real estate — — (9,493 ) (4,405 ) — (13,898 ) Depreciation and amortization — — (13,040 ) (16,217 ) — (29,257 ) Provision for loan losses (110,258 ) — — — — (110,258 ) Impairment of operating real estate — — — (10,124 ) — (10,124 ) Administrative expense (65 ) (348 ) (43 ) (25 ) (7,529 ) (8,010 ) Unrealized gain on mortgage loans and obligations held in securitization trusts, net — 5,154 — — 395 5,549 Other gain (loss), net — (6,157 ) 123 (28 ) — (6,062 ) Income (loss) before equity in earnings of unconsolidated ventures and income taxes (88,774 ) 4,165 (1,813 ) (15,023 ) (22,035 ) (123,480 ) Equity in earnings of unconsolidated ventures 12,557 — — — — 12,557 Income tax benefit — — (46 ) 179 — 133 Net income (loss) $ (76,217 ) $ 4,165 $ (1,859 ) $ (14,844 ) $ (22,035 ) $ (110,790 ) Three Months Ended June 30, 2018 Net interest income (expense) $ 24,009 $ 7,800 $ — $ — $ (1,680 ) $ 30,129 Property and other income 525 11 16,043 23,438 359 40,376 Management fee expense — — — — (11,791 ) (11,791 ) Property operating expense — — (5,235 ) (11,021 ) — (16,256 ) Transaction, investment and servicing expense (260 ) — (7 ) (161 ) (3,069 ) (3,497 ) Interest expense on real estate — — (5,099 ) (4,751 ) — (9,850 ) Depreciation and amortization — — (8,910 ) (14,449 ) — (23,359 ) Administrative expense (168 ) (485 ) (9 ) (12 ) (6,210 ) (6,884 ) Unrealized gain (loss) on mortgage loans and obligations held in securitization trusts, net 443 2,599 — (443 ) 1,097 3,696 Realized loss on mortgage loans and obligations held in securitization trusts, net — (2,203 ) — — — (2,203 ) Other gain (loss), net (442 ) — 10 442 — 10 Income (loss) before equity in earnings of unconsolidated ventures and income taxes 24,107 7,722 (3,207 ) (6,957 ) (21,294 ) 371 Equity in earnings of unconsolidated ventures 12,676 — — 2,985 — 15,661 Income tax benefit (expense) (816 ) — — 658 — (158 ) Net income (loss) $ 35,967 $ 7,722 $ (3,207 ) $ (3,314 ) $ (21,294 ) $ 15,874 _________________________________________ (1) Includes income earned from the CRE securities purchased at a discount, recognized using the effective interest method had the transaction been recorded as an available for sale security, at amortized cost. During the three months ended June 30, 2019 and June 30, 2018 , $0.4 million and $1.1 million , respectively, was attributable to discount accretion income and was eliminated in consolidation in the corporate segment. The corresponding interest expense is recorded in net interest income in the Corporate column. The following tables present segment reporting for the six months ended June 30, 2019 and 2018 (dollars in thousands): Loan CRE Debt Securities Net Leased Real Estate Other Corporate (1) Total Six Months Ended June 30, 2019 Net interest income (expense) $ 43,475 $ 10,754 $ 3 $ — $ (8,347 ) $ 45,885 Property and other income 256 141 51,259 76,855 1 128,512 Management fee expense — — — — (22,715 ) (22,715 ) Property operating expense — — (9,630 ) (46,690 ) — (56,320 ) Transaction, investment and servicing expense (1,410 ) — (106 ) (611 ) 547 (1,580 ) Interest expense on real estate — — (18,738 ) (8,767 ) — (27,505 ) Depreciation and amortization — — (26,290 ) (30,629 ) — (56,919 ) Provision for loan losses (110,258 ) — — — — (110,258 ) Impairment of operating real estate — — — (10,124 ) — (10,124 ) Administrative expense (436 ) (735 ) (101 ) (53 ) (13,338 ) (14,663 ) Unrealized gain on mortgage loans and obligations held in securitization trusts, net — 5,820 — — 758 6,578 Realized gain on mortgage loans and obligations held in securitization trusts, net — 48 — — — 48 Other gain (loss), net — (10,227 ) 346 (1,260 ) — (11,141 ) Income (loss) before equity in earnings of unconsolidated ventures and income taxes (68,373 ) 5,801 (3,257 ) (21,279 ) (43,094 ) (130,202 ) Equity in earnings (losses) of unconsolidated ventures 34,577 — — (710 ) — 33,867 Income tax benefit (expense) (13 ) — 2,784 (1,887 ) (382 ) 502 Net income (loss) $ (33,809 ) $ 5,801 $ (473 ) $ (23,876 ) $ (43,476 ) $ (95,833 ) Six Months Ended June 30, 2018 Net interest income (expense) $ 52,241 $ 10,702 $ — $ — $ (2,503 ) $ 60,440 Property and other income 692 13 28,485 39,712 536 69,438 Management fee expense — — — — (19,791 ) (19,791 ) Property operating expense — — (9,341 ) (18,628 ) — (27,969 ) Transaction, investment and servicing expense (850 ) — (17 ) (167 ) (33,547 ) (34,581 ) Interest expense on real estate — — (8,597 ) (7,509 ) — (16,106 ) Depreciation and amortization — — (15,480 ) (26,671 ) — (42,151 ) Administrative expense (301 ) (401 ) (10 ) (18 ) (9,382 ) (10,112 ) Unrealized gain on mortgage loans and obligations held in securitization trusts, net — 2,489 — — 1,704 4,193 Realized loss on mortgage loans and obligations held in securitization trusts, net — (2,203 ) — — — (2,203 ) Other gain, net — — 33 442 — 475 Income (loss) before equity in earnings of unconsolidated ventures and income taxes 51,782 10,600 (4,927 ) (12,839 ) (62,983 ) (18,367 ) Equity in earnings of unconsolidated ventures 23,226 — — 8,223 — 31,449 Income tax benefit — — — 391 — 391 Net income (loss) $ 75,008 $ 10,600 $ (4,927 ) $ (4,225 ) $ (62,983 ) $ 13,473 _________________________________________ (1) Includes income earned from the CRE securities purchased at a discount, recognized using the effective interest method had the transaction been recorded as an available for sale security, at amortized cost. During the six months ended June 30, 2019 and June 30, 2018 , $0.8 million and $1.7 million , respectively, was attributable to discount accretion income and was eliminated in consolidation in the corporate segment. The corresponding interest expense is recorded in net interest income in the Corporate column. The following table presents total assets by segment as of June 30, 2019 and December 31, 2018 (dollars in thousands): Total Assets Loan (1) CRE Debt Securities Net Leased Real Estate Other (2) Corporate (3) Total June 30, 2019 $ 3,175,492 $ 3,583,740 $ 1,362,621 $ 1,026,274 $ (107,649 ) $ 9,040,478 December 31, 2018 2,840,267 3,507,404 1,354,051 1,029,014 (70,006 ) 8,660,730 _________________________________________ (1) Includes investments in unconsolidated ventures totaling $665.4 million and $742.2 million as of June 30, 2019 and December 31, 2018 , respectively. (2) Includes PE Investments totaling $53.9 million and $160.9 million as of June 30, 2019 and December 31, 2018 , respectively. (3) Includes cash, unallocated receivables, deferred costs and other assets, net and the elimination of the subordinate tranches of the securitization trusts in consolidation. Geography Geography is generally defined as the location in which the income producing assets reside or the location in which income generating services are performed. Geography information on total income includes equity in earnings of unconsolidated ventures. Geography information on total income and long lived assets are presented as follows (dollars in thousands): Three Months Ended June 30, Six Months Ended June 30, 2019 2018 2019 2018 Total income by geography: United States $ 146,214 $ 131,966 $ 295,039 $ 238,232 Europe 12,273 — 24,919 — Other — 362 35 950 Total (1) $ 158,487 $ 132,328 $ 319,993 $ 239,182 June 30, 2019 December 31, 2018 Long-lived assets by geography: United States $ 1,711,582 $ 1,764,247 Europe 330,238 329,511 Total (2) $ 2,041,820 $ 2,093,758 _________________________________________ (1) Includes interest income, interest income on mortgage loans held in securitization trusts, property and other income and equity in earnings of unconsolidated ventures. (2)</t>
  </si>
  <si>
    <t>Earnings Per Share</t>
  </si>
  <si>
    <t>Earnings Per Share [Abstract]</t>
  </si>
  <si>
    <t>Earnings Per Share The Company’s net income (loss) and weighted average shares outstanding for the three and six months ended June 30, 2019 and 2018 and consist of the following (dollars in thousands, except per share data): Three Months Ended June 30, Six Months Ended June 30, 2019 2018 2019 2018 Net income (loss) $ (110,790 ) $ 15,874 $ (95,833 ) $ 13,473 Net (income) loss attributable to noncontrolling interests: Investment Entities 880 470 1,178 (1,900 ) Operating Partnership 2,569 (336 ) 2,222 (279 ) Net income (loss) attributable to Colony Credit Real Estate, Inc. common stockholders $ (107,341 ) $ 16,008 $ (92,433 ) $ 11,294 Numerator: Net income allocated to participating securities (nonvested shares) (627 ) $ (436 ) $ (1,093 ) $ (582 ) Net income (loss) attributable to common stockholders $ (107,968 ) $ 15,572 $ (93,526 ) $ 10,712 Denominator: Weighted average shares outstanding (1)(2) 128,534 127,887 128,240 113,355 Net income (loss) per common share - basic and diluted (2) $ (0.84 ) $ 0.12 $ (0.73 ) $ 0.09 _________________________________________ (1) For earnings per share, the Company assumes 44.4 million shares of Class B-3 common stock were outstanding prior to January 31, 2018 to reflect the standalone pre-merger financial information of the CLNY Investment Entities, the Company’s predecessor for accounting purposes. On February 1, 2019, the Class B-3 common stock automatically converted to Class A common stock. (2) Excludes 3,075,623 CLNC OP Units, which are redeemable for cash, or at the Company’s option, shares of Class A common stock on a one -for-one basis, and therefore would not be dilutive.</t>
  </si>
  <si>
    <t>Subsequent Events</t>
  </si>
  <si>
    <t>Subsequent Events [Abstract]</t>
  </si>
  <si>
    <t>Subsequent Events Dividends On July 17, 2019 , the Company’s board of directors declared a monthly cash dividend of $0.145 per share of Class A common stock for the month ended July 31, 2019 . The common stock dividend will be paid on August 9, 2019 to stockholders of record on July 31, 2019 . These distributions represent an annualized dividend of $1.74 per share of Class A common stock. On August 1, 2019 , the Company’s board of directors declared a monthly cash dividend of $0.145 per share of Class A common stock for the month ended August 31, 2019 . The common stock dividend will be paid on September 10, 2019 to stockholders of record on August 31, 2019 . These distributions represent an annualized dividend of $1.74 per share of Class A common stock. Investments Subsequent to June 30, 2019 , the Company originated two senior loans with a total commitment of $114.5 million and a weighted average spread of 2.73% plus LIBOR. The Company also originated one mezzanine loan with a total commitment of $31.9 million and an all-in interest rate of 13.0% . The Company additionally upsized its commitment in a mezzanine loan held in a joint venture by $87.2 million to $189.0 million . The mezzanine loan carries a fixed interest rate of 12.9% . Investments in Investing VIEs Subsequent to June 30, 2019 , the Company sold its retained investments in the subordinate tranches of one securitization trust for $33.4 million in total proceeds. The Company will recognize a gain of approximately $3.8 million in connection with the sale during the third quarter of 2019 . PE Investments Subsequent to June 30, 2019 , the Company received $19.2 million in proceeds related to the sale of its PE Investments.</t>
  </si>
  <si>
    <t>Summary of Significant Accounting Policies (Policies)</t>
  </si>
  <si>
    <t>Basis of Presentation</t>
  </si>
  <si>
    <t>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U.S.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9 , or for any other future period. These interim financial statements should be read in conjunction with the audited consolidated financial statements and notes thereto included in, or presented as exhibits to, the Company’s Annual Report on Form 10-K for the fiscal year ended December 31, 2018 . The consolidated financial statements include the results of operations of Colony Credit Real Estate, Inc. and certain consolidated investment entities contributed by Colony Capital (the “CLNY Investment Entities”) for periods on or prior to the closing of the Combination on January 31, 2018 and the combined operations of Colony Credit Real Estate, Inc., NorthStar I and NorthStar II beginning February 1, 2018 , following the closing of the Combination. The assets and liabilities contributed by Colony Capital to the Company consisted of its ownership interests in the CLNY Investment Entities, ranging from 38% to 100% . The remaining interests in the CLNY Investment Entities are owned by investment vehicles sponsored by Colony Capital or third parties and were not contributed to the Company. The CLNY Contributions were accounted for as a reorganization of entities under common control, since both the Company and the CLNY Investment Entities were under common control of Colony Capital at the time the contributions were made. Accordingly, the contributed assets and liabilities were recorded at carryover basis and the Company’s financial statements for prior periods were recast to reflect the consolidation of the CLNY Investment Entities as if the contribution had occurred on the date of the earliest period presented. The assets, liabilities and noncontrolling interests of the CLNY Investment Entities in the consolidated financial statements for periods prior to the Combination were carved out of the books and records of Colony Capital at their historical carrying amounts. Accordingly, the historical consolidated financial statements were prepared giving consideration to the rules and regulations of the U.S. Securities and Exchange Commission (“SEC”) and related guidance provided by the SEC Staff with respect to carve-out financial statements and reflect allocations of certain corporate costs from Colony Capital. These charges were based on either specifically identifiable costs incurred on behalf of the CLNY Investment Entities or an allocation of costs estimated to be applicable to the CLNY Investment Entities, primarily based on the relative assets under management of the CLNY Investment Entities to Colony Capital’s total assets under management. Such costs do not necessarily reflect what the actual costs would have been if the Company had been operating as a separate stand-alone public entity for periods prior to the Combination. Following the Combination, the Company reconsidered whether it was the primary beneficiary of certain variable interest entities (“VIEs”), which resulted in the deconsolidation of certain of the CLNY Investment Entities and the consolidation of certain securitization trusts in which NorthStar I or NorthStar II held an interest, as more fully described below. Accordingly, comparisons of financial information for periods prior to the Combination with subsequent periods may not be meaningful. The Combination The Combination is accounted for under the acquisition method for business combinations pursuant to ASC Topic 805, Business Combinations . In the Combination, the Company was considered to be the accounting acquirer so all of its assets and liabilities immediately prior to the closing of the Combination are reflected at their historical carrying values. The consideration transferred by the Company established a new accounting basis for the assets acquired, liabilities assumed and noncontrolling interests of NorthStar I and NorthStar II, which were measured at their respective fair values on the Closing Date. Formation of Colony Capital Colony Capital was formed through a tri-party merger (the “CLNY Merger”) among Colony Capital, NorthStar Asset Management Group Inc. and NorthStar Realty Finance Corp. (“NRF”), which closed on January 10, 2017 (the “CLNY Merger Closing Date”). Colony Capital was determined to be the accounting acquirer in the CLNY Merger. Accordingly, the combined financial information of the CLNY Investment Entities included herein as of any date or for any periods on or prior to the CLNY Merger Closing Date represent the CLNY Investment Entities from Colony Capital. On the CLNY Merger Closing Date, the CLNY Investment Entities were reflected by Colony Capital at their pre-CLNY Merger carrying values, while the CLNY Investment Entities from NRF were reflected by Colony Capital at their CLNY Merger fair values. The results of operations of the CLNY Investment Entities from NRF are included in these pre-Combination financial statements effective from January 11, 2017 .</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and assumptions.</t>
  </si>
  <si>
    <t>Principles of Consolidation</t>
  </si>
  <si>
    <t>Principles of Consolidation The accompanying consolidated financial statements include the accounts of the Company and its controlled subsidiaries. The portions of the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it has a controlling financial interest by first considering if an entity meets the definition of a VIE for which the Company is deemed to be the primary beneficiary, or if the Company has the power to control an entity through a majority of voting interest or through other arrangements.</t>
  </si>
  <si>
    <t>Variable Interest Entities</t>
  </si>
  <si>
    <t>Variable Interest Entitie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As of June 30, 2019 , the Company has identified certain consolidated and unconsolidated VIEs. Assets of each of the VIEs, other than the OP, may only be used to settle obligations of the respective VIE. Creditors of each of the VIEs have no recourse to the general credit of the Company. Consolidated VIEs The Company’s operating subsidiary, the OP, is a limited liability company that has governing provisions that are the functional equivalent of a limited partnership. The Company holds the majority of membership interest in the OP, is the managing member of the OP and exercises full responsibility, discretion and control over the day-to-day management of the OP. The noncontrolling interests in the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the OP to be a VIE. The Company, as managing member, has the power to direct the core activities of the OP that most significantly affect the OP’s performance, and through its majority interest in the OP, has both the right to receive benefits from and the obligation to absorb losses of the OP. Accordingly, the Company is the primary beneficiary of the OP and consolidates the OP. As the Company conducts its business and holds its assets and liabilities through the OP, the total assets and liabilities of the OP represent substantially all of the total consolidated assets and liabilities of the Company . Other consolidated VIEs include the Investing VIEs (as defined and discussed below) and certain operating real estate properties that have noncontrolling interests. The noncontrolling interests in the operating real estate properties represent third party joint venture partners with ownership ranging from 3.5% to 20.0% . These noncontrolling interests do not have substantive kick-out nor participating rights. Investing VIEs The Company’s investments in securitization financing entities (“Investing VIEs”) include subordinate first-loss tranches of securitization trusts, which represent interests in such VIEs. Investing VIEs are structured as pass through entities that receive principal and interest payments from the underlying debt collateral assets and distribute those payments to the securitization trust’s certificate holders, including the most subordinate tranches of the securitization trust. Generally, a securitization trust designates the most junior subordinate tranche outstanding as the controlling class, which entitles the holder of the controlling class to unilaterally appoint and remove the special servicer for the trust, and as such may qualify as the primary beneficiary of the trust. If it is determined that the Company is the primary beneficiary of an Investing VIE as a result of acquiring the subordinate first-loss tranches of the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ing parent entity of an Investing VIE, nor to any of the Company’s other consolidated entities. As of June 30, 2019 , the Company held subordinate tranches of securitization trusts in three Investing VIEs for which the Company has determined it is the primary beneficiary because it has the power to direct the activities that most significantly impact the economic performance of the securitization trusts. The Company’s subordinate tranches of the securitization trusts, which represent the retained interest and related interest income, are eliminated in consolidation. As a result, all of the assets, liabilities (obligations to the certificate holders of the securitization trusts, less the Company’s retained interest from the subordinate tranches of the securitization trusts), income and expenses of the Investing VIEs are presented in the consolidated financial statements of the Company although the Company legally owns the subordinate tranches of the securitization trusts only. Regardless of the presentation, the Company’s consolidated financial statements of operations ultimately reflect the net income attributable to its retained interest in the subordinate tranches of the securitization trusts. Refer to Note 6, “Real Estate Securities, Available for Sale” for further discussion. The Company elected the fair value option for the initial recognition of the assets and liabilities of its consolidated Investing VIEs. Interest income and interest expense associated with the Investing VIEs are presented separately on the consolidated statements of operations, and the assets and liabilities of the Investing VIEs are separately presented as “Mortgage loans held in securitization trusts, at fair value” and “Mortgage obligations issued by securitization trusts, at fair value,” respectively, on the consolidated balance sheets. Refer to Note 15, “Fair Value” for further discussion. The Company has adopted guidance issued by the Financial Accounting Standards Board (“FASB”), allowing the Company to measure both the financial assets and liabilities of a qualifying collateralized financing entity (“CFE”), such as its Investing VIEs, using the fair value of either the CFE’s financial assets or financial liabilities, whichever is more observable. A CFE is a VIE that holds financial assets, issues beneficial interests in those assets and has no more than nominal equity, and the beneficial interests have contractual recourse only to the related assets of the CFE. As the liabilities of the Company’s Investing VIEs are marketable securities with observable trade data, their fair value is more observable and is referenced to determine fair value of the assets of its Investing VIEs. Refer to Note 15, “Fair Value” for further discussion. Unconsolidated VIEs As of June 30, 2019 , the Company identified unconsolidated VIEs related to its securities investments, indirect interests in real estate through real estate private equity funds (“PE Investments”) and CRE debt investments. Based on management’s analysis, the Company determined that it is not the primary beneficiary of the above VIEs. Accordingly, the VIEs are not consolidated in the Company’s financial statements as of June 30, 2019 . Assets of each of the VIEs may only be used to settle obligations of the respective VIE. Creditors of each of the VIEs have no recourse to the general credit of the Company.</t>
  </si>
  <si>
    <t>Noncontrolling Interests Noncontrolling Interests in Investment Entities— This represents interests in consolidated investment entities held by third party joint venture partners and prior to the closing of the Combination, such interests held by private funds managed by Colony Capital.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the Operating Partnership— This represents membership interests in the OP held by RED REIT. Noncontrolling interests in the OP are allocated a share of net income or loss in the OP based on their weighted average ownership interest in the OP during the period. Noncontrolling interests in the OP have the right to require the OP to redeem part or all of the membership units in the OP for cash based on the market value of an equivalent number of shares of Class A common stock at the time of redemption, or at the Company’s election as managing member of the OP, through the issuance of shares of Class A common stock on a one -for-one basis. Refer to Note 3, “Business Combination,” for further discussion of OP membership units. At the end of each reporting period, noncontrolling interests in the OP is adjusted to reflect their ownership percentage in the OP at the end of the period, through a reallocation between controlling and noncontrolling interests in the OP, as applicable.</t>
  </si>
  <si>
    <t>Comprehensive Income (Loss)</t>
  </si>
  <si>
    <t>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components of OCI include unrealized gain (loss) on CRE debt securities available for sale for which the fair value option was not elected, gain (loss) on derivative instruments used in the Company’s risk management activities used for economic hedging purposes (“designated hedges”), and gain (loss) on foreign currency translation.</t>
  </si>
  <si>
    <t>Fair Value Measurement</t>
  </si>
  <si>
    <t>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t>
  </si>
  <si>
    <t>Fair Value Option</t>
  </si>
  <si>
    <t>Fair Value Option The fair value option provides an option to elect fair value as an alternative measurement for selected financial instruments. Gains and losses on items for which the fair value option has been elected are reported in earning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he fair value option for PE Investments. The Company has also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guidance issued by the FASB allowing the Company to measure both the financial assets and liabilities of a qualifying CFE it consolidates using the fair value of either the CFE’s financial assets or financial liabilities, whichever is more observable.</t>
  </si>
  <si>
    <t>Business Combinations</t>
  </si>
  <si>
    <t xml:space="preserve">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the acquisition of assets are included in the cost basis of the assets acquired. Business Combinations— The Company accounts for acquisitions that qualify as business combinations by applying the acquisition method.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t>
  </si>
  <si>
    <t>Cash and Cash Equivalents</t>
  </si>
  <si>
    <t>Cash and Cash Equivalents Short-term, highly liquid investments with original maturities of three months or less are considered to be cash equivalents. The Company did not have any cash equivalents at June 30, 2019 or December 31, 2018 . The Company’s cash is held with major financial institutions and may at times exceed federally insured limits.</t>
  </si>
  <si>
    <t>Restricted Cash</t>
  </si>
  <si>
    <t>Restricted Cash Restricted cash consists primarily of borrower escrow deposits, tenant escrow deposits and real estate capital expenditure reserves.</t>
  </si>
  <si>
    <t>Loans and Preferred Equity Held for Investment</t>
  </si>
  <si>
    <t>Loans and Preferred Equity Held for Investment The Company originates and purchases loans and preferred equity held for investment. The accounting framework for loans and preferred equity held for investment depends on the Company’s strategy whether to hold or sell the loan, whether the loan was credit-impaired at the time of acquisition, or if the lending arrangement is an acquisition, development and construction loan. Loans and Preferred Equity Held for Investment Loans and preferred equity that the Company has the intent and ability to hold for the foreseeable future are classified as held for investment. Originated loans and preferred equity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nd preferred equity are recorded at amortized cost, or unpaid principal balance plus purchase premium or less unamortized discount. Costs to purchase loans and preferred equity are expensed as incurred. Interest Income— Interest income is recognized based upon contractual interest rate and unpaid principal balance of the loans and preferred equity investments. Net deferred loan fees on originated loans and preferred equity investments are deferred and amortized as adjustments to interest income over the expected life of the loans and preferred equity investments using the effective yield method. Premium or discount on purchased loans and preferred equity investments are amortized as adjustments to interest income over the expected life of the loans and preferred equity investments using the effective yield method. When a loan or preferred equity investment is prepaid, prepayment fees and any excess of proceeds over the carrying amount of the loan or preferred equity investment is recognized as additional interest income. Nonaccrual— Accrual of interest income is suspended on nonaccrual loans and preferred equity investments. Loans and preferred equity investments that are past due 90 days or more as to principal or interest, or where reasonable doubt exists as to timely collection, are generally considered nonperforming and placed on nonaccrual. Interest receivable is reversed against interest income when loans and preferred equity investments are placed on nonaccrual status. Interest collected is recognized on a cash basis by crediting income when received; or if ultimate collectability of loan and preferred equity principal is uncertain, interest collected is recognized using a cost recovery method by applying interest collected as a reduction to loan and preferred equity carrying value. Loans and preferred equity investments may be restored to accrual status when all principal and interest are current and full repayment of the remaining contractual principal and interest are reasonably assured. Impairment and Allowance for Loan Losses— On a periodic basis, the Company analyzes the extent and effect of any credit migration from underwriting and the initial investment review associated with the performance of a loan and preferred equity investment and/or value of its underlying collateral, financial and operating capability of the borrower or sponsor, as well as amount and status of any senior loan, where applicable. Specifically, operating results of collateral properties and any cash reserves are analyzed and used to assess whether cash from operations are sufficient to cover debt service requirements currently and into the future, ability of the borrower to refinance the loan or preferred equity investment, liquidation value of collateral properties, and financial wherewithal of any loan guarantors, as well as the borrower’s competency in managing and operating the collateral properties. Such analysis is performed at least quarterly, or more often as needed when impairment indicators are present. During the three and six months ended June 30, 2019 , the Company recorded $110.3 million of provision for loan loss. See Note 4, “Loans and Preferred Equity Held for Investment, net” for further detail. Loans and preferred equity investments are considered to be impaired when it is probable that the Company will not be able to collect all amounts due in accordance with contractual terms of the loans and preferred equity investments, including consideration of underlying collateral value. Allowance for loan losses represents the estimated probable credit losses inherent in loans and preferred equity held for investment at balance sheet date. Changes in allowance for loan and preferred equity losses are recorded in the provision for loan losses on the statement of operations. Allowance for loan losses generally exclude interest receivable as accrued interest receivable is reversed when a loan or preferred equity investment is placed on nonaccrual status. Allowance for loan losses is generally measured as the difference between the carrying value of the loan or preferred equity investment and either the present value of cash flows expected to be collected, discounted at the original effective interest rate of the loan or preferred equity investment or an observable market price for the loan or preferred equity investment. Subsequent changes in impairment are recorded as adjustments to the provision for loan losses. Loans and preferred equity investments are charged off against allowance for loan losses when all or a portion of the principal amount is determined to be uncollectible. A loan or preferred equity investment is considered to be collateral-dependent when repayment of the loan or preferred equity investment is expected to be provided solely by the underlying collateral. Impaired collateral-dependent loans and preferred equity investments are written down to the fair value of the collateral less disposal cost, through a provision and a charge-off against allowance for loan losses. Troubled Debt Restructuring (“TDR”)— A loan with contractual terms modified in a manner that grants concession to the borrower who is experiencing financial difficulty is classified as a TDR. Concessions could include term extensions, payment deferrals, interest rate reductions, principal forgiveness, forbearance, or other actions designed to maximize the Company’s collection on the loan. As a TDR is generally considered to be an impaired loan, it is measured for impairment based on the Company’s allowance for loan losses methodology.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allowance for loan loss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Acquisition, Development and Construction (“ADC”) Arrangements The Company provides loans to third party developers for the acquisition, development and construction of real estate. Under an ADC arrangement, the Company participates in the expected residual profits of the project through the sale, refinancing or other use of the property. The Company evaluates the characteristics of each ADC arrangement, including its risks and rewards, to determine whether they are more similar to those associated with a loan or an investment in real estate. ADC arrangements with characteristics implying loan classification are presented as loans held for investment and result in the recognition of interest income. ADC arrangements with characteristics implying real estate joint ventures are presented as investments in unconsolidated joint ventures and are accounted for using the equity method. The classification of each ADC arrangement as either loan receivable or real estate joint venture involves significant judgment and relies on various factors, including market conditions, amount and timing of expected residual profits, credit enhancements in the form of guaranties, estimated fair value of the collateral, and significance of borrower equity in the project, among others. The classification of ADC arrangements is performed at inception, and periodically reassessed when significant changes occur in the circumstances or conditions described above.</t>
  </si>
  <si>
    <t>Operating Real Estate</t>
  </si>
  <si>
    <t>Operating Real Estate Real Estate Acquisitions— Real estate acquired in acquisitions that are deemed to be business combinations is recorded at the fair values of the acquired components at the time of acquisition, allocated among land, buildings, improvements, equipment and lease-related tangible and identifiable intangible assets and liabilities, including forgone leasing costs, in-place lease values and above- or below-market lease values. Real estate acquired in acquisitions that are deemed to be asset acquisitions is recorded at the total value of consideration transferred, including transaction costs, and allocated to the acquired components based upon relative fair value.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is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is depreciated on a straight-line basis over the estimated useful lives of the assets, as follows: Real Estate Assets Term Building (fee interest) 7 to 48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8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a probability-weighted approach to the impairment analysi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During the three and six months ended June 30, 2019 , the Company recorded a $10.1 million impairment loss on its operating real estate portfolio. See Note 7, “Real Estate, net and Real Estate Held for Sale” and Note 15, “Fair Value,” for further detail. Real Estate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and (ii) its estimated fair value at the time the Company decides not to sell. During the three months ended June 30, 2019 , the Company classified its student housing portfolio, a retail property, and a hotel as held for sale. See Note 7, “Real Estate, net and Real Estate Held for Sale” and Note 20, “Subsequent Events” for further detail. Foreclosed Properties The Company receives foreclosed properties in full or partial settlement of loans held for investment by taking legal title or physical possession of the properties. Foreclosed properties are generally recognized at the time the real estate is received at foreclosure sale or upon execution of a deed in lieu of foreclosure. Foreclosed properties are initially measured at fair value. If the fair value of the property is lower than the carrying value of the loan, the difference is recognized as provision for loan loss and the cumulative loss allowance on the loan is charged off. The Company periodically evaluates foreclosed properties for subsequent decrease in fair value, which is recorded as an additional impairment loss. Fair value of foreclosed properties is generally based on third party appraisals, broker price opinions, comparable sales or a combination thereof.</t>
  </si>
  <si>
    <t>Real Estate Securities</t>
  </si>
  <si>
    <t xml:space="preserve">Real Estate Securities The Company classifies its CRE securities investments as available for sale on the acquisition date, which are carried at fair value. Unrealized gains (losses) are recorded as a component of accumulated OCI in the consolidated statements of equity. However, the Company has elected the fair value option for the assets and liabilities of its consolidated Investing VIEs, and as a result, any unrealized gains (losses) on the consolidated Investing VIEs are recorded in unrealized gain (loss) on mortgage loans and obligations held in securitization trusts, net in the consolidated statements of operations. As of June 30, 2019 , the Company held subordinate tranches of three securitization trusts, which represent the Company’s retained interest in the securitization trusts, which the Company consolidates under U.S. GAAP. Refer to Note 6, “Real Estate Securities, Available for Sale” for further discussion. Impairment CRE securities for which the fair value option is elected are not evaluated for other-than-temporary impairment (“OTTI”) as any change in fair value is recorded in the consolidated statements of operations. Realized losses on such securities are reclassified to realized loss on mortgage loans and obligations held in securitization trust, net as losses occur. </t>
  </si>
  <si>
    <t>Investments in Unconsolidated Venture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Fair value changes of equity method investments under the fair value option are recorded in earnings from investments in unconsolidated ventures. Fair value changes of other equity investments, including adjustments for observable price changes under the measurement alternative, are recorded in other gain (los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portionate earnings allocation formula or a preferred return to certain investors. For certain equity method investments, the Company records its proportionate share of income on a one to three month lag. Distributions of operating profits from equity method investments are reported as operating activities, while distributions in excess of operating profits are reported as investing activities in the statement of cash flows under the cumulative earnings approach. At June 30, 2019 and December 31, 2018 , the Company’s investments in unconsolidated joint ventures consisted of investments in PE Investments, senior loans, mezzanine loans and preferred equity held in joint ventures, as well as ADC arrangements accounted for as equity method investments. Impairment Evaluation of impairment applies to equity method investments and equity investments under the measurement alternative. If indicators of impairment exist, the Company will first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For investments under the measurement alternative, if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TI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Investments that are other-than-temporarily impaired are written down to their estimated fair value. Impairment loss is recorded in earnings from investments in unconsolidated ventures for equity method investments and in other gain (loss) for investments under the measurement alternative.</t>
  </si>
  <si>
    <t>Identified Intangibles</t>
  </si>
  <si>
    <t>Identifiable Intangibles In a business combination or asset acquisition, the Company may recognize identifiable intangibles that meet either or both the contractual-legal criterion or the separability criterion. An indefinite-lived intangible is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such as based upon expected cash flows; otherwise they are amortized on a straight line basis. The useful life of all identified intangibles will be periodically reassessed and if useful life changes, the carrying amount of the intangible will be amortized prospectively over the revised useful life. Lease Intangibles— Identifiable intangibles recognized in acquisitions of operating real estate properties generally include in-place leases, above- or below-market leases and deferred leasing costs, all of which have finite lives. 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costs avoided from having tenants in place, including lost rental income, rent concessions and tenant allowances or reimbursements, that hypothetically would be incurred to lease a vacant building to its actual existing occupancy level on the valuation date. The net amount recorded for acquired in-place leases is included in intangible assets and amortized on a straight-line basis as an increase to depreciation and amortization expense over the remaining term of the applicable leases. If an in-place lease is terminated, the unamortized portion is charged to depreciation and amortization expense. The estimated fair value of the above- or below-market component of acquired leases represents the present value of the difference between contractual rents of acquired leases and market rents at the time of the acquisition for the remaining lease term, discounted for tenant credit risks. Above- or below-market operating lease values are amortized on a straight-line basis as a decrease or increase to rental income, respectively, over the applicable lease terms. This includes fixed rate renewal options in acquired leases that are below-market, which are amortized to decrease rental income over the renewal period. Above- or below-market ground lease obligations are amortized on a straight-line basis as a decrease or increase to rent expense, respectively, over the applicable lease terms. If the above- or below-market operating lease values or above- or below-market ground lease obligations are terminated, the unamortized portion of the lease intangibles are recorded in rental income or rent expense, respectively. Deferred leasing costs represent management’s estimate of the avoided leasing commissions and legal fees associated with an existing in-place lease. The net amount is included in intangible assets and amortized on a straight-line basis as an increase to depreciation and amortization expense over the remaining term of the applicable lease.</t>
  </si>
  <si>
    <t>Transfers of Financial Assets</t>
  </si>
  <si>
    <t>Transfers of Financial Assets Sale accounting for transfers of financial assets requires the transfer of an entire financial asset, a group of financial assets in its entirety or if a component of the financial asset is transferred, that the component meets the definition of a participating interest with characteristics that mirror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requires that the transfer meets the following sale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before its maturity, (b) the unilateral ability by the Company to reclaim the asset and a more than trivial benefit attributable to that ability, or (c) the transferee requiring the Company to repurchase the asset at a price so favorable to the transferee that it is probable the repurchase will occur. If sale accounting is met, the transferred financial asset is removed from the balance sheet and a net gain or loss is recognized upon sale, taking into account any retained interests. Transfers of financial assets that do not meet the criteria for sale are accounted for as financing transactions, or secured borrowing.</t>
  </si>
  <si>
    <t>Derivative Instruments and Hedging Activities</t>
  </si>
  <si>
    <t>Derivative Instruments and Hedging Activities The Company uses derivative instruments to manage its foreign currency risk and interest rate risk. The Company does not use derivative instruments for speculative or trading purposes. All derivative instruments are recorded at fair value and included in other assets or other liabilities on a gross basis on the balance sheet. The accounting for changes in fair value of derivatives depends upon whether or not the Company has elected to designate the derivative in a hedging relationship and the derivative qualifies for hedge accounting. The Company has economic hedges that have not been designated for hedge accounting. Changes in fair value of derivatives not designated as accounting hedges are recorded in the statement of operations in other gain (loss), net. For designated accounting hedges, the relationships between hedging instruments and hedged items, risk management objectives and strategies for undertaking the accounting hedges as well as the methods to assess the effectiveness of the derivative prospectively and retrospectively, are formally documented at inception. Hedge effectiveness relates to the amount by which the gain or loss on the designated derivative instrument exactly offsets the change in the hedged item attributable to the hedged risk. If it is determined that a derivative is not expected to be or has ceased to be highly effective at hedging the designated exposure, hedge accounting is discontinued. Cash Flow Hedges— The Company uses interest rate caps and swaps to hedge its exposure to interest rate fluctuations in forecasted interest payments on floating rate debt. The effective portion of the change in fair value of the derivative is recorded in accumulated other comprehensive income, while hedge ineffectiveness is recorded in earnings. If the derivative in a cash flow hedge is terminated or the hedge designation is removed, related amounts in accumulated other comprehensive income (loss) are reclassified into earnings. Net Investment Hedges— The Company uses foreign currency hedges to protect the value of its net investments in foreign subsidiaries or equity method investees whose functional currencies are not U.S. dollars. Changes in the fair value of derivatives used as hedges of net investment in foreign operations, to the extent effective, are recorded in the cumulative translation adjustment account within accumulated other comprehensive income (loss). At the end of each quarter, the Company reassesses the effectiveness of its net investment hedges and as appropriate, dedesignates the portion of the derivative notional amount that is in excess of the beginning balance of its net investments as undesignated hedges. Release of accumulated other comprehensive income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ccumulated other comprehensive income to earnings.</t>
  </si>
  <si>
    <t>Financing Costs</t>
  </si>
  <si>
    <t xml:space="preserve">Financing Costs Financing costs primarily include debt discounts and premiums as well as deferred financing costs. Deferred financing costs represent commitment fees,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to realized gain (loss) when the associated facility is repaid before maturity. Costs incurred in seeking financing transactions, which do not close, are expensed in the period in which it is determined that the financing will not occur. </t>
  </si>
  <si>
    <t>Revenue Recognition</t>
  </si>
  <si>
    <t>Revenue Recognition Property Operating Income Property operating income includes the following: Rental Income— Rental income is recognized on a straight-line basis over the noncancelable term of the related lease which includes the effects of minimum rent increases and rent abatements under the lease. Rents received in advance are deferred. When it is determined that the Company is the owner of tenant improvements, the cost to construct the tenant improvements, including costs paid for or reimbursed by the tenants, is capitalized. For tenant improvements owned by the Company, the amount funded by or reimbursed by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Tenant Reimbursements— In net lease arrangements, the tenant is generally responsible for operating expenses related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certain triple net leases where the lessee self-manages the property, hires its own service providers and retains credit risk for routine maintenance contracts, no reimbursement revenue and expense are recognized. Hotel Operating Income— Hotel operating income includes room revenue, food and beverage sales and other ancillary services. Revenue is recognized upon occupancy of rooms, consummation of sales and provision of services. Real Estate Securities</t>
  </si>
  <si>
    <t>Foreign Currency</t>
  </si>
  <si>
    <t>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the balance sheet date and the corresponding results of operations for such entities are remeasured using the average exchange rate in effect during the period. The resulting foreign currency remeasurement adjustments are recorded in other gain (loss), net on the consolidated statements of operations. Disclosures of non-U.S. dollar amounts to be recorded in the future are translated using exchange rates in effect at the date of the most recent balance sheet presented.</t>
  </si>
  <si>
    <t>Equity Based Compensation</t>
  </si>
  <si>
    <t>Equity-Based Compensation Equity-classified stock awards granted to executive officers and both independent and non-independent directors are based on the closing price of the Class A common stock on the grant date and recognized on a straight-line basis over the requisite service period of the awards. The compensation expense is adjusted for actual forfeitures upon occurrence. Equity-based compensation is classified within administrative expense in the consolidated statement of operations.</t>
  </si>
  <si>
    <t xml:space="preserve">Earnings Per Share The Company presents both basic and diluted earnings per share (“EPS”) using the two-class method. Basic EPS is calculated by dividing earnings allocated to common shareholders, as adjusted for unallocated earnings attributable to certain participating securities, if any, by the weighted-average number of common shares outstanding during the period. Diluted EPS is based on the weighted-average number of common shares and the effect of potentially dilutive common share equivalents outstanding during the period.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The Company has certain share-based payment awards that contain nonforfeitable rights to dividends, which are considered participating securities for the purposes of computing EPS pursuant to the two-class method. </t>
  </si>
  <si>
    <t>Income Taxes</t>
  </si>
  <si>
    <t>Income Taxes For U.S. federal income tax purposes, the Company intends to elect to be taxed as a REIT beginning with its taxable year ended December 31, 2018 . To qualify as a REIT, the Company must continually satisfy tests concerning, among other things, the real estate qualification of sources of its income, the real estate composition and values of its assets, the amounts it distributes to stockholders and the diversity of ownership of its stock. To the extent that the Company qualifies as a REIT, it generally will not be subject to U.S. federal income tax to the extent of its distributions to stockholder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may also be subject to certain state, local and franchise taxes. Under certain circumstances, U.S. federal income and excise taxes may be due on its undistributed taxable income. The Company also holds investments in Europe which are subject to tax in each local jurisdiction. The Company made joint elections to treat certain subsidiaries as taxable REIT subsidiaries (“TRSs”) which may be subject to taxation by U.S. federal, state and local authorities. In general, a TRS of the Company may perform non-customary services for tenants, hold assets that the Company cannot hold directly and engage in most real estate or non-real estate-related business. Certain subsidiaries of the Company are subject to taxation by U.S. federal, state and local authorities for the periods presented.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during which such changes are enacted. A provision for income tax represents the total of income taxes paid or payable for the current period, plus the change in deferred taxes. Current and deferred taxes are recorded on the portion of earnings (losses) recognized by the Company with respect to its interest in TRSs. Deferred income tax assets and liabilities are calculated based on temporary differences between the Company’s U.S. GAAP consolidated financial statements and the U.S. federal, state and local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specific economic outlook. This realizability analysis is inherently subjective, as it requires the Company to forecast its business and general economic environment in future periods. Changes in estimate of deferred tax asset realizability, if any, are included in income tax benefit (expense) in the consolidated statements of operations.</t>
  </si>
  <si>
    <t>Recent Accounting Pronouncements</t>
  </si>
  <si>
    <t>Accounting Standards Adopted in 2019 Leases— In February 2016, the FASB issued Accounting Standards Update (“ASU”) No. 2016-02, Leases , which amended lease accounting standards. ASU 2016-02, along with several clarifying amendments were codified in ASC Topic 842. The new standard primarily requires lessees to recognize their rights and obligations under most leases on balance sheet, to be capitalized as a right-of-use asset and a corresponding liability for future lease obligations. Targeted changes were made to lessor accounting, primarily to align to the lessee model and the new revenue recognition standard. The Company adopted the new lease standard and related amendments on January 1, 2019 using the modified retrospective method to leases existing or commencing on or after January 1, 2019. The impact to beginning retained earnings is de minimis. Comparative periods have not been restated and continue to be reported under the standards in effect for those prior periods. ASC 842 limits the definition of initial direct costs to only the incremental costs of obtaining a lease, such as leasing commissions, for both lessee and lessor accounting. Indirect costs such as allocated overhead, certain legal fees and negotiation costs are no longer capitalized under the new standard. The application of ASC 842 did not have a material impact on the statement of operations. The Company applied the package of practical expedients, which exempts the Company from having to reassess whether any expired or expiring contracts contain leases, revisit lease classification for any expired or expiring leases and reassess initial direct costs for any existing leases. The Company also elected the practical expedient related to land easements, allowing the Company to carry forward the accounting treatment for land easements on existing agreements. The Company did not, however, elect the hindsight practical expedient to determine the lease terms for existing leases. Lessee Accounting — The Company determines if an arrangement contains a lease and determines the classification of leasing arrangements at inception. A leasing arrangement is classified by the lessee either as a finance lease, which represents a financed purchased of the leased asset, or as an operating lease. The Company's operating leases relate primarily to ground leases acquired with real estate. For these ground leases, the Company has elected the accounting policy to combine lease and related nonlease components as a single lease component. Right-of-use assets and lease liabilities are recognized at the lease commencement date based upon the present value of lease payments over the lease term. The right-of-use assets also include capitalized initial direct costs offset by lease incentives. Variable lease payments are excluded from the right-of-use assets and lease liabilities and are recognized in the period in which the obligation for those payments is incurred. The Company does not have any variable lease payments. The Company made the accounting policy election to recognize lease payments from short-term leases on a straight-line basis over the lease term and will not record these leases on the balance sheet. Lease renewal or termination options are factored into the lease asset and lease liability only if it is reasonably certain that the option to extend or the option to terminate would be exercised. As the implicit rate is not readily determinable in most leases, the present value of the remaining lease payments was calculated for each lease using an estimated incremental borrowing rate, which is the interest rate that the Company would have to pay to borrow over the lease term on a collateralized basis. Lease expense is recognized over the lease term based on an effective interest method for finance leases and on a straight-line basis for operating leases. The Company recognized an operating lease right-of-use asset totaling $26.3 million in other assets and a corresponding operating lease liability totaling $26.3 million in accrued and other liabilities for ground leases in its real estate portfolio. There was no impact to beginning equity as a result of adoption related to lessee accounting as the difference between the asset and liability balance is attributable to the derecognition of pre-existing balances, including below-market ground lease obligations. Lessor Accounting — The Company determines if an arrangement contains a lease and determines the classification of leasing arrangements at inception. The Company has operating leases with property tenants that expire at various dates through 2046 with renewal options typically exercised at the lessee's election. Therefore, such options are only recognized once they are deemed reasonably certain, typically at the time the option is exercised. Lease revenue is composed of rental income, which includes the effect of minimum rent increases and rent abatements, and tenant reimbursements, such as common area maintenance costs and other costs associated to the leases. As lessor, the Company made the accounting policy election to treat the lease and nonlease components in a contract as a single component to the extent that the timing and pattern of transfer are similar for the lease and nonlease components and the lease component qualifies as an operating lease. Nonlease components of tenant reimbursements for net leases qualify for the practical expedient to be combined with their respective lease component and accounted for as a single component under the lease standard as the lease component is predominant. Lease revenue is recognized on a straight-line basis over the remaining lease term and is included in property operating income on the consolidated statements of operations. The Company receives variable lease revenues from tenant reimbursements. Under the new standard, lessors are required to evaluate the collectability of all lease payments based upon the creditworthiness of the lessee. Lease revenue is recognized only to the extent collection is determined to be probable. If collection is subsequently determined to no longer be probable, any previously accrued lease revenue that has not been collected is subject to reversal. If collection is subsequently determined to be probable, lease revenue and corresponding receivable would be reestablished to an amount that would have been recognized if collection had always been deemed to be probable. The impact to the Company’s financial condition and results of operations is de minimis on adoption of this standard. Beginning January 1, 2019, the Company also made the accounting policy election to present on a net basis sales and similar taxes assessed by a governmental authority that is imposed on specific lease revenue producing transactions with related collections from lessees. Property taxes and insurance paid directly by lessees to third parties on behalf of the Company are no longer recognized in the statement of operations, while such amounts paid by the Company and reimbursed by lessees continue to be presented as gross property operating income and expenses. Hedge Accounting— In August 2017, the FASB issued ASU No. 2017-12, Targeted Improvements to Accounting for Hedging Activities , which simplifies and expands the application of hedge accounting. This standard amends hedge accounting recognition and presentation, including eliminating the requirement to separately measure and present hedge ineffectiveness as well as presenting the entire fair value change of a hedging instrument in the same income statement line as the hedged item. The new guidance also provides alternatives for applying hedge accounting to additional hedging strategies, and easing requirements for effectiveness testing and hedging documentation, although the "highly effective" threshold for a qualifying hedging relationship has not changed. Revised disclosures include tabular disclosures that focus on the effect of hedge accounting by income statement line item. Transition will generally be on a modified retrospective basis applied to existing hedging relationships as of date of adoption, with prospective application for income statement presentation and disclosure, and specific transition elections are available to modify existing hedge documentation. The Company adopted the standard on its effective date of January 1, 2019. Upon adoption, as it relates to the Company’s net investment hedges, the Company will record the entire change in fair value of the hedging instrument (other than amounts excluded from assessment of hedge effectiveness for net investment hedges) in other comprehensive income and there will be no hedge ineffectiveness recorded in earnings. Additionally, subsequent to initial quantitative hedge assessment, the Company may elect to perform effectiveness testing qualitatively so long as the Company can reasonably support an expectation that the hedge is highly effective now and in subsequent periods. As the standard allows more flexibility in hedging interest rate risk in cash flow hedges beyond a specified benchmark rate, the Company may be able to designate in the future other contractually specified variable interest rate as the hedged risk, which if effective, could decrease fluctuations in earnings. There was no impact to the Company’s financial condition and results of operations on adoption of this standard. Future Application of Accounting Standards Credit Losses— In June 2016, the FASB issued ASU No. 2016-13, Financial Instruments - Credit Losses , which amends the credit impairment model for financial instruments. The existing incurred loss model will be replaced with a lifetime current expected credit loss (“CECL”) model for financial instruments carried at amortized cost and off-balance sheet credit exposures, such as loans, loan commitments, held-to-maturity (“HTM”) debt securities, financial guarantees, net investment in leases, reinsurance and trade receivables, which will generally result in earlier recognition of allowance for losses. For available-for-sale (“AFS”) debt securities, unrealized credit losses will be recognized as allowances rather than reductions in amortized cost basis and elimination of the OTTI concept will result in more frequent estimation of credit losses. The accounting model for purchased credit impaired loans and debt securities will be simplified, including elimination of some of the asymmetrical treatment between credit losses and credit recoveries, to be consistent with the CECL model for originated and purchased non-credit impaired assets. The existing model for beneficial interests that are not of high credit quality will be amended to conform to the new impairment models for HTM and AFS debt securities. Expanded disclosures on credit risk include credit quality indicators by vintage for financing receivables and net investment in leases. Transition will generally be on a modified retrospective basis, with prospective application for other-than-temporarily impaired debt securities and purchased credit impaired assets. ASU No. 2016-13 is effective for fiscal years and interim periods beginning after December 15, 2019. Early adoption is permitted for annual and interim periods beginning after December 15, 2018. The Company expects that recognition of credit losses will generally be accelerated under the CECL model. Evaluation of the impact of this new guidance is ongoing. Fair Value Disclosures— In August 2018, the FASB issued ASU No. 2018-13, Fair Value Measurement (Topic 820): Disclosure Framework-Changes to the Disclosure Requirements for Fair Value Measurements . The ASU requires new disclosures of changes in unrealized gains and losses in other comprehensive income for recurring Level 3 fair value of instruments held at the balance sheet date, as well as the range and weighted average or other quantitative information, if more relevant, of significant unobservable inputs for recurring and nonrecurring Level 3 fair values. Certain disclosures are now eliminated, specifically around the valuation process required for Level 3 fair values, policy for timing of transfers between levels of the fair value hierarchy, as well as amounts and reason for transfers between Levels 1 and 2. ASU No. 2018-13 is effective for fiscal years and interim periods beginning after December 15, 2019. The adoption of this standard is not expected to have a material effect on the Company's existing disclosures. Variable Interest Entities— In November 2018, the FASB issued ASU No. 2018-17, Targeted Improvements to Related Party Guidance for Variable Interest Entities . The ASU amends the VIE guidance to align the evaluation of a decision maker's or service provider's fee in assessing a variable interest with the guidance in the primary beneficiary test. Specifically, indirect interests held by a related party that is under common control will now be considered on a proportionate basis, rather than in their entirety, when assessing whether the fee qualifies as a variable interest. The proportionate basis approach is consistent with the treatment of indirect interests held by a related party under common control when evaluating the primary beneficiary of a VIE. This effectively means that when a decision maker or service provider has an interest in a related party, regardless of whether they are under common control, it will consider that related party's interest in a VIE on a proportionate basis throughout the VIE model, for both the assessment of a variable interest and the determination of a primary beneficiary. Transition is generally on a modified retrospective basis, with the cumulative effect adjusted to retained earnings at the beginning of the earliest period presented. ASU No. 2018-17 is effective for fiscal years and interim periods beginning after December 15, 2019, with early adoption permitted in an interim period for which financial statements have not been issued. The Company is currently evaluating the impact of this new guidance but does not expect the adoption of this standard to have a material effect on its financial condition or results of operations.</t>
  </si>
  <si>
    <t>Summary of Significant Accounting Policies (Tables)</t>
  </si>
  <si>
    <t>Schedule of Classification, Carrying Value and Maximum Exposure of VIEs</t>
  </si>
  <si>
    <t>The following table presents the Company’s classification, carrying value and maximum exposure of unconsolidated VIEs as of June 30, 2019 (dollars in thousands): Carrying Value Maximum Exposure to Loss Real estate securities, available for sale $ 249,100 $ 232,806 Investments in unconsolidated ventures 457,917 469,361 Loans and preferred equity held for investment, net 119,196 119,196 Total assets $ 826,213 $ 821,363 The following table presents the assets and liabilities recorded on the consolidated balance sheets attributable to the securitization trust as of June 30, 2019 and December 31, 2018 (dollars in thousands): June 30, 2019 December 31, 2018 Assets Mortgage loans held in a securitization trust, at fair value $ 3,175,950 $ 3,116,978 Receivables, net 12,920 13,178 Total assets $ 3,188,870 $ 3,130,156 Liabilities Mortgage obligations issued by a securitization trust, at fair value $ 3,026,282 $ 2,973,936 Accrued and other liabilities 12,241 12,233 Total liabilities $ 3,038,523 $ 2,986,169 The below table presents net income attributable to the Company’s common stockholders for the three and six months ended June 30, 2019 and 2018 generated from the Company’s investments in the subordinate tranches of the securitization trusts (dollars in thousands): Three Months Ended June 30, Six Months Ended June 30, 2019 2018 2019 2018 (1) Statement of Operations Interest expense $ (278 ) $ — $ (541 ) $ — Interest income on mortgage loans held in securitization trusts 38,656 39,496 77,132 65,361 Interest expense on mortgage obligations issued by securitization trusts (35,756 ) (36,459 ) (71,391 ) (60,737 ) Net interest income 2,622 3,037 5,200 4,624 Administrative expense (331 ) (461 ) (690 ) (362 ) Unrealized gain on mortgage loans and obligations held in securitization trusts, net 5,549 3,696 6,578 4,193 Realized gain (loss) on mortgage loans and obligations held in securitization trusts, net — (2,203 ) 48 (2,203 ) Net income attributable to Colony Credit Real Estate, Inc. common stockholders $ 7,840 $ 4,069 $ 11,136 $ 6,252 _________________________________________ (1) The net income attributable to the Company’s stockholders for the six months ended June 30, 2018 reflects only five months of activity, as the Company’s investments in the subordinate tranches of the securitization trusts were acquired from NorthStar I and NorthStar II in the Combination on February 1, 2018.</t>
  </si>
  <si>
    <t>Schedule of Deconsolidation of CLNS Investment Entities</t>
  </si>
  <si>
    <t>The following table presents the deconsolidation of the assets and liabilities of certain of the CLNY Investment Entities, and accounting for the Company’s interests in these CLNY Investment Entities as equity method investments as of the Closing Date (dollars in thousands): As of the Closing Date Assets Cash and cash equivalents $ (11,408 ) Restricted cash (14,704 ) Loans and preferred equity held for investment, net (553,678 ) Investments in unconsolidated ventures 127,062 Receivables, net (4,344 ) Other assets (114 ) Total assets $ (457,186 ) Liabilities Mortgage and other notes payable, net $ (128,709 ) Accrued and other liabilities (640 ) Escrow deposits payable (14,704 ) Total liabilities (144,053 ) Stockholders’ equity (313,133 ) Total liabilities and equity $ (457,186 ) The Company’s investments accounted for under the equity method are summarized below (dollars in thousands): Carrying Value Investments Description June 30, 2019 December 31, 2018 ADC investments (1)(2) Interests in five acquisition, development and construction loans in which the Company participates in residual profits from the projects, and the risk and rewards of the arrangements are more similar to those associated with investments in joint ventures $ 164,635 $ 165,823 Other investment ventures (1) Interests in fifteen investments, each with less than $171.3 million carrying value at June 30, 2019 500,779 576,363 _________________________________________ (1) The Company’s ownership interest in ADC investments and other investment ventures varies and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a VIE for which the Company was not deemed to be the primary beneficiary or a voting interest entity in which the Company does not have the power to control through a majority of voting interest or through other arrangements. (2) The Company owns varying levels of stated equity interests in certain ADC investments, as well as profit participation interests in real estate ventures without a stated ownership interest in other ADC investments.</t>
  </si>
  <si>
    <t>Schedule of Operating Real Estate Estimated Useful Lives</t>
  </si>
  <si>
    <t>Depreciation— Real estate held for investment, other than land, is depreciated on a straight-line basis over the estimated useful lives of the assets, as follows: Real Estate Assets Term Building (fee interest) 7 to 48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8 years</t>
  </si>
  <si>
    <t>Schedule of Retrospective Adoption of New Accounting Pronouncements</t>
  </si>
  <si>
    <t>The required retrospective application of this new standard resulted in changes to the previously reported statements of cash flow as follows: Six Months Ended June 30, 2018 (In thousands) As previously Reported After Adoption of ASU 2016-18 Net cash provided by operating activities $ 22,349 $ 28,916 Net cash provided by investing activities 103,929 171,927 Net cash provided by financing activities 3,895 3,895</t>
  </si>
  <si>
    <t>Business Combination (Tables)</t>
  </si>
  <si>
    <t>Schedule of Fair Value of the Merger Consideration</t>
  </si>
  <si>
    <t>Fair value of the merger consideration was determined as follows (in thousands, except exchange ratio and price per share): NorthStar I NorthStar II Total Outstanding shares of common stock at January 31, 2018 (1) 119,333 114,943 Exchange ratio (2) 0.3532 0.3511 Shares of Class A common stock issued in the mergers (3) 42,149 40,356 82,505 Fair value consideration per share (4) $ 24.50 $ 24.50 $ 24.50 Fair value of NorthStar I and NorthStar II consideration $ 1,032,651 $ 988,722 $ 2,021,373 _________________________________________ (1) Includes 21,000 and 25,000 shares of common stock of NorthStar I and NorthStar II equity awards, respectively, that vested in connection with the consummation of the Combination. (2) Represents the pre-determined exchange ratio of 0.3532 NorthStar I shares and 0.3511 NorthStar II shares per one share of the Class A common stock. (3) Includes the issuance of fractional shares, aggregating to approximately 21,000 shares, for which holders received cash in lieu of the fractional shares. (4) Represents the estimated per share fair value of the Company at the Closing Date.</t>
  </si>
  <si>
    <t>Schedule of Fair Values Assigned to the Assets Acquired, Liabilities Assumed and Noncontrolling Interest</t>
  </si>
  <si>
    <t>The following table presents the final allocation of the Combination consideration to assets acquired, liabilities assumed and noncontrolling interests of NorthStar I and NorthStar II based on their respective fair values as of the Closing Date (dollars in thousands): Final Adjusted Amounts at December 31, 2018 NorthStar I NorthStar II Total Merger consideration $ 1,032,651 $ 988,722 $ 2,021,373 Allocation of merger consideration: Assets acquired Cash and cash equivalents $ 130,197 $ 51,360 $ 181,557 Restricted cash 30,564 61,313 91,877 Loans and preferred equity held for investment 521,462 728,271 1,249,733 Real estate securities, available for sale, at fair value 100,731 64,793 165,524 Real estate, net 792,999 494,324 1,287,323 Investments in unconsolidated ventures 67,899 375,694 443,593 Receivables, net 12,363 11,479 23,842 Deferred leasing costs and intangible assets, net 74,243 37,090 111,333 Other assets 18,666 24,401 43,067 Mortgage loans held in securitization trusts, at fair value 1,894,404 1,432,795 3,327,199 Total assets acquired 3,643,528 3,281,520 6,925,048 Liabilities assumed Securitization bonds payable, net — 80,825 80,825 Mortgage and other notes payable, net 399,131 382,485 781,616 Credit facilities 293,340 355,529 648,869 Due to related party 4,533 1,842 6,375 Accrued and other liabilities 25,680 22,959 48,639 Intangible liabilities, net 17,931 1,808 19,739 Escrow deposits payable 12,994 36,362 49,356 Mortgage obligations issued by securitization trusts, at fair value 1,784,223 1,401,491 3,185,714 Total liabilities assumed 2,537,832 2,283,301 4,821,133 Noncontrolling interests 73,045 9,497 82,542 Fair value of net assets acquired $ 1,032,651 $ 988,722 $ 2,021,373 The following table summarizes the Company’s real estate asset acquisitions for the six months ended June 30, 2019 and the year ended December 31, 2018 (dollars in thousands): Purchase Price Allocation Acquisition Date Property Type and Location Number of Buildings Purchase Price (1) Land and Improvements (2) Building and Improvements (2) Furniture, Fixtures and Equipment Lease Intangible Assets (2) Other Assets Other Liabilities Six Months Ended June 30, 2019 June Retail - Massachusetts (3) 3 $ 21,919 $ 9,294 $ 6,598 $ — $ 5,256 $ 1,538 $ (767 ) January Various - in U.S. (3) 28 105,437 38,145 66,413 — 879 — — $ 127,356 $ 47,439 $ 73,011 $ — $ 6,135 $ 1,538 $ (767 ) Year Ended December 31, 2018 July Office - Norway (4) 26 $ 318,860 $ 60,510 $ 271,983 $ — $ 25,287 $ — $ (38,920 ) August Hotel - Dallas, TX (3) 1 75,663 8,216 61,580 3,947 465 2,023 (568 ) August Industrial - Various in U.S. (4) 2 292,000 66,844 189,105 — 36,051 — — September Hotel - Pittsburgh, PA (3) 1 42,315 7,247 26,363 3,025 1,408 4,392 (120 ) $ 728,838 $ 142,817 $ 549,031 $ 6,972 $ 63,211 $ 6,415 $ (39,608 ) _________________________________________ (1) Dollar amounts of purchase price and allocation to assets acquired and liabilities assumed are translated using foreign exchange rate as of the respective dates of acquisitions, where applicable. (2) Useful life of real estate acquired is 7 to 41 years for buildings, 1 to 15 years for site improvements, 15 to 20 years for tenant improvements, 2 to 3 years for furniture, fixtures and equipment, and 1 to 20 years for lease intangibles. (3) Represents assets acquired by the Company through foreclosure. (4) Represents net lease properties acquired by the Company.</t>
  </si>
  <si>
    <t>Loans and Preferred Equity Held for Investment, net (Tables)</t>
  </si>
  <si>
    <t xml:space="preserve">The following table provides a summary of the Company’s loans and preferred equity held for investment, net (dollars in thousands): June 30, 2019 December 31, 2018 Unpaid Principal Balance Carrying Value Weighted Average Coupon (1) Weighted Average Maturity in Years Unpaid Principal Balance Carrying Value Weighted Average Coupon (1) Weighted Average Maturity in Years Fixed rate Mezzanine loans $ 178,203 $ 177,658 12.7 % 4.4 $ 175,448 $ 174,830 12.7 % 4.9 Preferred equity interests 114,240 114,118 12.5 % 7.3 113,860 113,687 12.6 % 7.7 Other loans (2) 26,600 26,451 15.6 % 2.2 15,000 15,000 16.0 % 0.5 319,043 318,227 304,308 303,517 Variable rate Senior loans 2,160,831 2,153,091 6.2 % 4.3 1,432,416 1,430,635 6.3 % 4.2 Securitized loans (3) 43,758 44,195 8.6 % 0.7 302,868 305,106 7.9 % 1.1 Mezzanine loans 55,259 55,572 12.1 % 2.5 90,265 90,567 12.2 % 2.0 2,259,848 2,252,858 1,825,549 1,826,308 2,578,891 2,571,085 2,129,857 2,129,825 Allowance for loan losses (4) NA (172,894 ) NA (109,328 ) Loans and preferred equity held for investment, net $ 2,578,891 $ 2,398,191 $ 2,129,857 $ 2,020,497 _________________________________________ (1) Calculated based on contractual interest rate. (2) Includes one senior loan and one corporate term loan secured by the borrower’s limited partnership interests in a fund. (3) Represents loans transferred into securitization trusts that are consolidated by the Company. (4) At December 31, 2018, allowance for loan losses does not include $5.1 million of provision for loan loss associated with a receivable for operating expenses paid by the Company on the borrower’s behalf in connection with four loans for which the Company took ownership of the underlying collateral in January 2019. </t>
  </si>
  <si>
    <t>Schedule of Mortgage Loans on Real Estate</t>
  </si>
  <si>
    <t>Activity relating to the Company’s loans and preferred equity held for investment, net was as follows (dollars in thousands): Carrying Value Balance at January 1, 2019 $ 2,020,497 Acquisitions/originations/additional funding 886,397 Loan maturities/principal repayments (279,951 ) Foreclosure of loans held for investment (174,048 ) Discount accretion/premium amortization 2,409 Capitalized interest 6,453 Change in allowance for loan loss (63,566 ) Balance at June 30, 2019 $ 2,398,191</t>
  </si>
  <si>
    <t>Aging Summary of Loans</t>
  </si>
  <si>
    <t>The following table provides an aging summary of loans and preferred equity held for investment at carrying values before allowance for loan losses, if any (dollars in thousands): Current or Less Than 30 Days Past Due 30-59 Days Past Due 60-89 Days Past Due 90 Days or More Past Due (1) Total Loans June 30, 2019 $ 2,312,956 $ — $ — $ 258,129 $ 2,571,085 December 31, 2018 1,632,817 58,751 42,995 395,262 2,129,825 _________________________________________ (1) At June 30, 2019 , 90 days or more past due loans includes four loans to the same borrower and secured by the same collateral with combined carrying value before allowance for loan losses of $ 258.1 million on non-accrual status. All other loans in this table remain current on interest payments.</t>
  </si>
  <si>
    <t>Impaired Loans</t>
  </si>
  <si>
    <t>The following table presents impaired loans at the respective reporting dates (dollars in thousands): Unpaid Principal Balance (1) Gross Carrying Value With Allowance for Loan Losses Without Allowance for Loan Losses Total Allowance for Loan Losses (2) June 30, 2019 $ 318,737 $ 320,058 $ — $ 320,058 $ 172,894 December 31, 2018 456,703 458,942 — 458,942 109,328 _________________________________________ (1) At June 30, 2019 , includes four loans to the same borrower and secured by the same collateral with combined unpaid principal balance of $257.2 million and gross carrying value of $258.1 million on non-accrual status. All other loans included in this table remain current on interest payments. (2) At December 31, 2018 , allowance for loan losses does not include $5.1 million of provision for loan loss associated with a receivable for operating expenses paid by the Company on the borrower’s behalf in connection with four loans for which the Company took possession of the underlying collateral in January 2019 . The average carrying value and interest income recognized on impaired loans were as follows (dollars in thousands): Three Months Ended June 30, Six Months Ended June 30, 2019 2018 2019 2018 Average carrying value before allowance for loan losses $ 320,934 $ 496,559 $ 389,500 $ 399,546 Interest income 1,305 6,897 2,651 10,655</t>
  </si>
  <si>
    <t>Allowance for Loan Losses</t>
  </si>
  <si>
    <t>Changes in allowance for loan losses on loans are presented below (dollars in thousands): Six Months Ended June 30, 2019 2018 Allowance for loan losses at beginning of period $ 109,328 $ 517 Provision for loan losses 110,258 — Charge-off (46,692 ) — Recoveries — (517 ) Allowance for loan losses at end of period $ 172,894 $ —</t>
  </si>
  <si>
    <t>Investments in Unconsolidated Ventures (Tables)</t>
  </si>
  <si>
    <t>The Company’s investments in unconsolidated ventures represent noncontrolling equity interests in various entities, as follows (dollars in thousands): June 30, 2019 December 31, 2018 Equity method investments $ 665,414 $ 742,186 Investments under fair value option 53,893 160,851 Investments in Unconsolidated Ventures $ 719,307 $ 903,037</t>
  </si>
  <si>
    <t>Summary of Equity Method Investments</t>
  </si>
  <si>
    <t>Real Estate Securities, Available for Sale (Tables)</t>
  </si>
  <si>
    <t>Schedule of the CMBS Investments</t>
  </si>
  <si>
    <t>The following table presents CMBS investments as of June 30, 2019 and December 31, 2018 (dollars in thousands): Weighted Average Principal (1) Total Discount Amortized Cumulative Unrealized Fair Coupon (2) Unleveraged As of Date: Count Gain (Loss) June 30, 2019 43 $ 292,284 $ (59,478 ) $ 232,806 $ 16,294 $ — $ 249,100 3.19 % 7.10 % December 31, 2018 43 292,284 (62,772 ) 229,512 2,167 (3,494 ) 228,185 3.19 % 7.10 % _________________________________________ (1) CRE securities serve as collateral for financing transactions including carrying value of $247.3 million for the CMBS Credit Facilities (refer to Note 10). The remainder is unleveraged. (2) All CMBS are fixed rate.</t>
  </si>
  <si>
    <t>Real Estate, net and Real Estate Held for Sale (Tables)</t>
  </si>
  <si>
    <t>Schedule of Operating Real Estate Properties</t>
  </si>
  <si>
    <t>The following table presents the Company’s net lease portfolio, net, as of June 30, 2019 and December 31, 2018 (dollars in thousands): June 30, 2019 December 31, 2018 Land and improvements $ 226,746 $ 226,141 Buildings, building leaseholds, and improvements 1,014,376 1,010,339 Tenant improvements 25,184 24,060 Construction-in-progress 2,497 437 Subtotal $ 1,268,803 $ 1,260,977 Less: Accumulated depreciation (54,354 ) (34,532 ) Less: Impairment (1) (7,094 ) (7,094 ) Net lease portfolio, net $ 1,207,355 $ 1,219,351 _________________________________________ (1) See Note 15, “Fair Value,” for discussion of impairment of real estate. The following table presents the Company’s portfolio of other real estate, net, including foreclosed properties, as of June 30, 2019 and December 31, 2018 (dollars in thousands): June 30, 2019 December 31, 2018 Land and improvements $ 135,944 $ 113,495 Buildings, building leaseholds, and improvements 544,542 627,612 Tenant improvements 46,527 24,001 Furniture, fixtures and equipment 7,236 17,910 Construction-in-progress 2,416 2,635 Subtotal $ 736,665 $ 785,653 Less: Accumulated depreciation (35,721 ) (23,030 ) Less: Impairment (1) (10,000 ) (22,284 ) Other portfolio, net $ 690,944 $ 740,339 _________________________________________ (1) See Note 15, “Fair Value,” for discussion of impairment of real estate.</t>
  </si>
  <si>
    <t>Property Operating Income</t>
  </si>
  <si>
    <t xml:space="preserve">For the three and six months ended June 30, 2019 , the components of property operating income were as follows (dollars in thousands). Three Months Ended June 30, Six Months Ended June 30, 2019 2019 Lease revenues (1) Minimum lease revenue $ 45,115 $ 89,643 Variable lease revenue 5,518 12,174 $ 50,633 $ 101,817 Hotel operating income 13,188 24,522 $ 63,821 $ 126,339 _________________________________________ (1) Excludes net amortization income related to above and below-market leases of $0.9 million and $1.6 million for the three and six months ended June 30, 2019 , respectively. </t>
  </si>
  <si>
    <t>Schedule of Future Minimum Rental Income under Non-canacellable Operating Leases, 2019</t>
  </si>
  <si>
    <t>The following table presents approximate future minimum rental income under non-cancellable operating leases, excluding variable lease revenue of tenant reimbursements, to be received over the next five years and thereafter as of June 30, 2019 (dollars in thousands): Remainder of 2019 $ 81,114 2020 128,231 2021 114,582 2022 102,475 2023 85,094 2024 and thereafter 517,529 Total $ 1,029,025</t>
  </si>
  <si>
    <t>Schedule of Future Minimum Rental Income under Non-canacellable Operating Leases, 2018</t>
  </si>
  <si>
    <t>The following table presents approximate future minimum rental income under non-cancellable operating leases to be received over the next five years and thereafter as of December 31, 2018 (dollars in thousands): 2019 $ 113,525 2020 107,413 2021 98,343 2022 88,270 2023 73,257 2024 and thereafter 765,652 Total $ 1,246,460</t>
  </si>
  <si>
    <t>Schedule of Recognized Identified Assets Acquired and Liabilities Assumed</t>
  </si>
  <si>
    <t>Schedule of Operating Real Estate Held for Sale</t>
  </si>
  <si>
    <t>The following table summarizes the Company’s assets and related liabilities held for sale related to real estate (dollars in thousands): June 30, 2019 Assets Real estate, net $ 147,246 Deferred leasing costs and intangible assets, net 461 Total assets held for sale $ 147,707</t>
  </si>
  <si>
    <t>Deferred Leasing Costs and Other Intangibles (Tables)</t>
  </si>
  <si>
    <t>Schedule of Finite-Lived Intangible Assets</t>
  </si>
  <si>
    <t xml:space="preserve">The Company’s deferred leasing costs, other intangible assets and intangible liabilities at June 30, 2019 and December 31, 2018 are as follows (dollars in thousands): June 30, 2019 Carrying Amount Accumulated Amortization Net Carrying Amount Deferred Leasing Costs and Intangible Assets In-place lease values $ 127,229 $ (32,943 ) $ 94,286 Deferred leasing costs 46,046 (10,744 ) 35,302 Above-market lease values 18,931 (5,532 ) 13,399 Other intangibles 905 (371 ) 534 $ 193,111 $ (49,590 ) $ 143,521 Intangible Liabilities Below-market lease values $ 39,235 $ (7,868 ) $ 31,367 December 31, 2018 Carrying Amount Accumulated Amortization Net Carrying Amount Deferred Leasing Costs and Intangible Assets In-place lease values $ 115,778 $ (27,120 ) $ 88,658 Deferred leasing costs 39,130 (6,848 ) 32,282 Above-market lease values 16,203 (3,883 ) 12,320 Other intangibles 906 (134 ) 772 Below-market ground lease obligations (1) 52 (16 ) 36 $ 172,069 $ (38,001 ) $ 134,068 Intangible Liabilities Below-market lease values $ 19,374 $ (4,278 ) $ 15,096 _________________________________________ (1) Upon adopting the standard of ASU No. 2016-02, Leases on January 1, 2019 the below-market ground lease obligations are included in right-of-use lease assets. </t>
  </si>
  <si>
    <t>Deferred Costs, Capitalized, Prepaid, and Other Assets</t>
  </si>
  <si>
    <t>Schedule of Deferred Costs and Other Intangible Assets and Liabilities</t>
  </si>
  <si>
    <t xml:space="preserve">The following table summarizes the amortization of deferred leasing costs, intangible assets and intangible liabilities for the three and six months ended June 30, 2019 and 2018 (dollars in thousands): Three Months Ended June 30, Six Months Ended June 30, 2019 2018 2019 2018 Above-market lease values $ (876 ) $ (1,305 ) $ (1,889 ) $ (2,212 ) Below-market lease values 1,857 1,185 3,482 1,986 Net increase (decrease) to property operating income $ 981 $ (120 ) $ 1,593 $ (226 ) Below-market ground lease obligations (1) $ — $ 2 $ — $ 4 Increase to property operating expense $ — $ 2 $ — $ 4 In-place lease values $ 5,980 $ 8,560 $ 11,454 $ 17,106 Deferred leasing costs 2,408 956 4,547 1,979 Other intangibles 120 — 239 — Amortization expense $ 8,508 $ 9,516 $ 16,240 $ 19,085 _________________________________________ (1) Upon adopting the standard of ASU No. 2016-02, Leases on January 1, 2019 the below-market ground lease obligations are included in right-of-use lease assets. </t>
  </si>
  <si>
    <t>Schedule of Future Amortization Expense</t>
  </si>
  <si>
    <t>The following table presents the amortization of deferred leasing costs, intangible assets and intangible liabilities for each of the next five years and thereafter as of June 30, 2019 (dollars in thousands): Remainder of 2019 2020 2021 2022 2023 2024 and thereafter Total Above-market lease values $ 2,329 $ 4,136 $ 2,813 $ 1,971 $ 971 $ 1,179 $ 13,399 Below-market lease values (5,215 ) (9,452 ) (8,409 ) (6,884 ) (1,001 ) (406 ) (31,367 ) Net increase (decrease) to property operating income $ (2,886 ) $ (5,316 ) $ (5,596 ) $ (4,913 ) $ (30 ) $ 773 $ (17,968 ) In-place lease values $ 11,202 $ 18,086 $ 13,979 $ 9,356 $ 6,343 $ 35,320 $ 94,286 Deferred leasing costs 5,104 7,529 6,158 4,630 3,018 8,863 35,302 Other intangibles 236 298 — — — — 534 Amortization expense $ 16,542 $ 25,913 $ 20,137 $ 13,986 $ 9,361 $ 44,183 $ 130,122</t>
  </si>
  <si>
    <t>Restrictred Cash, Other Assets and Accrued and Other Liabilities (Tables)</t>
  </si>
  <si>
    <t>Summary of Restricted Cash</t>
  </si>
  <si>
    <t>The following table presents a summary of restricted cash as of June 30, 2019 and December 31, 2018 (dollars in thousands): June 30, 2019 December 31, 2018 Restricted cash: Borrower escrow deposits $ 62,061 $ 65,995 Margin pledged as collateral 18,256 7,567 Capital expenditure reserves 17,938 17,440 Real estate escrow reserves 9,563 7,304 Working capital and other reserves 5,184 2,905 Tenant lockboxes 1,125 5,642 Restricted cash of consolidated Securitization 2016-1 — 3,293 Total $ 114,127 $ 110,146</t>
  </si>
  <si>
    <t>Summary of Other Assets</t>
  </si>
  <si>
    <t>The following table presents a summary of other assets as of June 30, 2019 and December 31, 2018 (dollars in thousands): June 30, 2019 December 31, 2018 Other assets: Right-of-use lease asset (1) $ 25,300 $ — Derivative asset 21,189 14,139 Prepaid taxes and deferred tax assets 20,650 32,878 Deferred financing costs, net - credit facilities 11,022 9,415 Prepaid expenses 6,032 5,574 Other assets 2,237 — Investment deposits and pending deal costs 779 — Total $ 87,209 $ 62,006 _________________________________________ (1) Upon adopting the standard of ASU No. 2016-02, Leases on January 1, 2019, the Company, as lessee of various ground leases, recognized right-of-use lease assets and corresponding liabilities for future obligations under lease arrangements on balance sheet.</t>
  </si>
  <si>
    <t>Summary of Other Liabilities</t>
  </si>
  <si>
    <t>The following table presents a summary of accrued and other liabilities as of June 30, 2019 and December 31, 2018 (dollars in thousands): June 30, 2019 December 31, 2018 Accrued and other liabilities: Current and deferred tax liability $ 31,880 $ 36,730 Accounts payable, accrued expenses and other liabilities 27,927 29,151 Right-of-use lease liability (1) 25,263 — Interest payable 17,787 21,576 Derivative liability 16,281 6,042 Prepaid rent and unearned revenue 11,491 10,481 Tenant security deposits 2,922 2,207 Total $ 133,551 $ 106,187 _________________________________________ (1) Upon adopting the standard of ASU No. 2016-02, Leases on January 1, 2019, the Company, as lessee of various ground leases, recognized right-of-use lease assets and corresponding liabilities for future obligations under lease arrangements on balance sheet.</t>
  </si>
  <si>
    <t>Debt (Tables)</t>
  </si>
  <si>
    <t>Summary of Debt</t>
  </si>
  <si>
    <t>The following table presents debt as of June 30, 2019 and December 31, 2018 (dollars in thousands): June 30, 2019 December 31, 2018 Capacity ($) Recourse vs. (1) Final Contractual Principal (2) Carrying (2) Principal (2) Carrying (2) Securitization bonds payable, net 2014 FL1 (3) Non-recourse Apr-31 LIBOR + 3.33% $ 23,377 $ 23,377 $ 25,549 $ 25,549 2014 FL2 (3) Non-recourse NA NA — — 18,320 18,320 Securitization 2016-1 (3) Non-recourse NA NA — — 37,503 37,503 Subtotal securitization bonds payable, net 23,377 23,377 81,372 81,372 Mortgage and other notes payable, net Net lease 1 Non-recourse Oct-27 4.45% 24,360 24,360 24,606 24,606 Net lease 2 Non-recourse Nov-26 4.45% 3,453 3,354 3,484 3,378 Net lease 3 Non-recourse Nov-26 4.45% 7,451 7,237 7,519 7,290 Net lease 4 Non-recourse Jun-21 4.00% 12,618 12,508 12,786 12,648 Net lease 5 Non-recourse Jul-23 LIBOR + 2.15% 1,872 1,823 2,078 2,024 Net lease 6 Non-recourse Aug-26 4.08% 32,097 31,794 32,378 32,054 Net lease 7 (4) Non-recourse Nov-26 4.45% 18,747 18,208 18,917 18,342 Net lease 8 Non-recourse Mar-28 4.38% 12,328 11,839 12,434 11,920 Net lease 9 Non-recourse Apr-21 (5) LIBOR + 2.50% 74,744 74,567 73,702 73,696 Net lease 10 Non-recourse Jul-25 4.31% 250,000 246,740 250,000 246,522 Net lease 11 (6) Non-recourse Jun-25 3.91% 187,584 190,244 184,320 186,934 Net lease 12 Non-recourse Sep-33 4.77% 200,000 198,481 200,000 198,449 Multifamily 1 Non-recourse Dec-23 4.84% 43,235 43,768 43,500 44,008 Multifamily 2 Non-recourse Dec-23 4.94% 42,743 43,201 43,000 43,501 Multifamily 3 Non-recourse Jan-24 5.15% 15,925 16,439 16,000 16,561 Multifamily 4 (7) Non-recourse Dec-20 5.27% 11,863 12,070 11,964 12,228 Multifamily 5 Non-recourse Nov-26 3.98% 24,104 23,343 24,289 23,485 Office 1 Non-recourse Oct-24 4.47% 108,850 109,701 108,850 109,779 Office 2 Non-recourse Jan-25 4.30% 75,901 75,130 76,448 75,620 Office 3 Non-recourse Apr-23 LIBOR + 4.00% 31,126 30,193 31,126 29,974 Hotel 1 (8) Non-recourse Apr-24 LIBOR + 2.95% 21,500 20,215 — — Other notes payable (9) Non-recourse Jun-24 LIBOR + 3.00% 62,700 62,700 — — Subtotal mortgage and other notes payable, net 1,263,201 1,257,915 1,177,401 1,173,019 Bank credit facility Bank credit facility $ 560,000 Recourse Feb-23 (10) LIBOR + 2.25% 221,500 221,500 295,000 295,000 Subtotal bank credit facility 221,500 221,500 295,000 295,000 Master repurchase facilities Bank 1 facility 3 $ 400,000 Limited Recourse (11) Apr-23 (12) LIBOR + 1.90% (13) 197,265 197,265 143,400 143,400 Bank 2 facility 3 200,000 Limited Recourse (11) Oct-22 (14) LIBOR + 2.50% (13) 22,750 22,750 22,750 22,750 Bank 3 facility 3 600,000 Limited Recourse (11) Apr-21 LIBOR + 2.24% (13) 505,212 505,212 352,108 352,108 Bank 7 facility 1 500,000 Limited Recourse (11) Apr-22 (15) LIBOR + 1.91% (13) 424,025 424,025 308,434 308,434 Bank 8 facility 1 250,000 Limited Recourse (11) Jun-21 (16) LIBOR + 2.00% (13) 164,977 164,977 53,596 53,596 June 30, 2019 December 31, 2018 Capacity ($) Recourse vs. (1) Final Contractual Principal (2) Carrying (2) Principal (2) Carrying (2) Bank 9 facility 1 300,000 (17) Nov-23 (18) LIBOR + 1.65% (13) 66,643 66,643 — — Subtotal master repurchase facilities $ 2,250,000 1,380,872 1,380,872 880,288 880,288 CMBS credit facilities Bank 1 facility 1 Recourse (19) LIBOR + 1.16% (13) 19,799 19,799 18,542 18,542 Bank 1 facility 2 Recourse (19) LIBOR + 1.16% (13) 18,364 18,364 17,237 17,237 Bank 3 facility Recourse (19) NA — — — — Bank 4 facility Recourse (19) NA — — — — Bank 5 facility 1 Recourse (19) NA — — — — Bank 5 facility 2 Recourse (19) NA — — — — Bank 6 facility 1 Recourse (19) LIBOR + 1.28% (13) 87,991 87,991 80,838 80,838 Bank 6 facility 2 Recourse (19) LIBOR + 1.10% (13) 80,264 80,264 74,013 74,013 Subtotal CMBS credit facilities 206,418 206,418 190,630 190,630 Subtotal credit facilities 1,808,790 1,808,790 1,365,918 1,365,918 Total $ 3,095,368 $ 3,090,082 $ 2,624,691 $ 2,620,309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to three years . (4) Payment terms are periodic payment of principal and interest for debt on two properties and periodic payment of interest only with principal at maturity (except for principal repayments to release collateral properties disposed) for debt on one property. (5) The current maturity of the mortgage payable is April 2020, with a one -year extension available at the Company’s option, which may be subject to the satisfaction of certain customary conditions set forth in the governing documents. (6) As of June 30, 2019 , the outstanding principal of the mortgage payable was NOK 1.6 billion , which translated to $187.6 million . (7) Represents two separate senior mortgage notes with a weighted average maturity of December 2020 and weighted average interest rate of 5.27% . (8) The current maturity of the mortgage payable is April 2022, with two one -year extensions available at the Company’s option, which may be subject to the satisfaction of certain customary conditions set forth in the governing documents. (9) The current maturity of the note payable is June 2021, with three one -year extensions available at the Company’s option, which may be subject to the satisfaction of certain customary conditions set forth in the governing documents. (10) The ability to borrow additional amounts terminates on February 1, 2022 at which time the Company may, at its election, extend the termination date for two additional six -month terms. (11) Recourse solely with respect to 25.0% of the financed amount. (12) The next maturity date is April 2021, with two one -year extensions available at the option of the Company, which may be exercised upon the satisfaction of certain customary conditions set forth in the governing documents. (13) Represents the weighted average spread as of June 30, 2019 . The contractual interest rate depends upon asset type and characteristics and ranges from one -month London Interbank Offered Rates (“LIBOR”) plus 1.10% to 2.75% . (14) The next maturity date is October 2019, with three one -year extension options available, which may be subject to the satisfaction of certain customary conditions set forth in the governing documents. (15) The next maturity date is April 2021, with a one -year extension available, which may be subject to the satisfaction of certain customary conditions set forth in the governing documents. (16) The next maturity date is June 2020, with a one -year extension available, which may be subject to the satisfaction of certain customary conditions set forth in the governing documents. (17) Recourse is either 25.0% or 50.0% depending on loan metrics. (18) The next maturity date is November 2021, with two one -year extension options available, which may be subject to the satisfaction of certain customary conditions set forth in the governing documents. (19) The maturity dates on the CMBS Credit Facilities are dependent upon asset type and will typically range from one to two months .</t>
  </si>
  <si>
    <t>Schedule of Scheduled Principal on Debt</t>
  </si>
  <si>
    <t>The following table summarizes future scheduled minimum principal payments at June 30, 2019 based on initial maturity dates or extended maturity dates to the extent criteria are met and the extension option is at the borrower’s discretion (dollars in thousands): Total Securitization Bonds Payable, Net Mortgage Notes Payable, Net Credit Remainder of 2019 $ 207,692 $ — $ 1,274 $ 206,418 2020 14,506 — 14,506 — 2021 759,452 — 89,264 670,188 2022 449,295 — 2,520 446,775 2023 604,931 — 119,522 485,409 2024 and thereafter 1,059,492 23,377 1,036,115 — Total $ 3,095,368 $ 23,377 $ 1,263,201 $ 1,808,790</t>
  </si>
  <si>
    <t>Equity-Based Compensation (Tables)</t>
  </si>
  <si>
    <t>Summary of Awards Granted or Vested</t>
  </si>
  <si>
    <t>The table below summarizes our awards granted, forfeited or vested under the 2018 Plan during the six months ended June 30, 2019 : Number of Shares Restricted Stock Total Weighted Average Grant Date Fair Value Unvested Shares at December 31, 2018 889,713 889,713 $ 19.39 Granted 831,910 831,910 15.53 Vested (278,921 ) (278,921 ) 19.39 Forfeited — — — Unvested shares at June 30, 2019 1,442,702 1,442,702 $ 17.16</t>
  </si>
  <si>
    <t>Stockholders' Equity (Tables)</t>
  </si>
  <si>
    <t>Summary of Distributions Declared</t>
  </si>
  <si>
    <t>During the six months ended June 30, 2019 , the Company declared the following dividends on its common stock: Declaration Date Record Date Payment Date Per Share January 17, 2019 January 31, 2019 February 11, 2019 $0.145 February 15, 2019 February 28, 2019 March 11, 2019 $0.145 March 18, 2019 March 29, 2019 April 10, 2019 $0.145 April 15, 2019 April 30, 2019 May 10, 2019 $0.145 May 2, 2019 May 31, 2019 June 10, 2019 $0.145 June 17, 2019 June 30, 2019 July 10, 2019 $0.145</t>
  </si>
  <si>
    <t>Reclassification out of Accumulated Other Comprehensive Income</t>
  </si>
  <si>
    <t>The following tables present the changes in each component of Accumulated Other Comprehensive Income (Loss) (“AOCI”) attributable to stockholders and noncontrolling interests in the OP, net of immaterial tax effect. Changes in Components of AOCI - Stockholders (in thousands) Unrealized gain (loss) on real estate securities, available for sale Unrealized gain on net investment hedges Foreign currency translation gain (loss) Total AOCI at December 31, 2018 $ (1,295 ) $ 11,037 $ (10,141 ) $ (399 ) Other comprehensive income (loss) 9,530 7,222 (3,233 ) 13,519 AOCI at March 31, 2019 8,235 18,259 (13,374 ) 13,120 Other comprehensive income 7,679 916 3,832 12,427 AOCI at June 30, 2019 $ 15,914 $ 19,175 $ (9,542 ) $ 25,547 (in thousands) Unrealized loss on real estate securities, available for sale Total AOCI at December 31, 2017 $ — $ — Other comprehensive loss (1,848 ) (1,848 ) AOCI at March 31, 2018 (1,848 ) (1,848 ) Other comprehensive loss (930 ) (930 ) AOCI at June 30, 2018 $ (2,778 ) $ (2,778 ) Changes in Components of AOCI - Noncontrolling Interests in the OP (in thousands) Unrealized gain (loss) on real estate securities, available for sale Unrealized gain on net investment hedges Foreign currency translation gain (loss) Total AOCI at December 31, 2018 $ (32 ) $ 268 $ (246 ) $ (10 ) Other comprehensive income (loss) 228 173 (77 ) 324 AOCI at March 31, 2019 196 441 (323 ) 314 Other comprehensive income 184 22 91 297 AOCI at June 30, 2019 $ 380 $ 463 $ (232 ) $ 611</t>
  </si>
  <si>
    <t>Fair Value (Tables)</t>
  </si>
  <si>
    <t>Schedule of Financial Assets and Liabilities Accounted for at Fair Value on Recurring Basis</t>
  </si>
  <si>
    <t>The following table presents financial assets that were accounted for at fair value on a recurring basis as of June 30, 2019 and December 31, 2018 by level within the fair value hierarchy (dollars in thousands): June 30, 2019 December 31, 2018 Level 1 Level 2 Level 3 Total Level 1 Level 2 Level 3 Total Assets: Investments in unconsolidated ventures - PE Investments $ — $ 40,306 $ 13,587 $ 53,893 $ — $ — $ 160,851 $ 160,851 Real estate securities, available for sale — 249,100 249,100 — 228,185 — 228,185 Mortgage loans held in securitization trusts, at fair value — — 3,175,950 3,175,950 — — 3,116,978 3,116,978 Other assets - derivative assets — 21,189 — 21,189 — 14,139 — 14,139 Liabilities: Mortgage obligations issued by securitization trusts, at fair value $ — $ 3,026,282 $ — $ 3,026,282 $ — $ 2,973,936 $ — $ 2,973,936 Other liabilities - derivative liabilities — 16,281 — 16,281 — 6,042 — 6,042</t>
  </si>
  <si>
    <t>Schedule of Changes in Level 3</t>
  </si>
  <si>
    <t>The following table presents the changes in fair value of financial assets which are measured at fair value on a recurring basis using Level 3 inputs to determine fair value for the six months ended June 30, 2019 and 2018 (dollars in thousands): Six Months Ended June 30, 2019 Six Months Ended June 30, 2018 Investments in unconsolidated ventures - PE Investments Mortgage loans held in securitization trusts (1) Investments in unconsolidated ventures - PE Investments Mortgage loans held in securitization trusts (1) Beginning balance $ 160,851 $ 3,116,978 $ 24,417 $ — Contributions (2) /purchases 151 — 247,435 3,327,199 Distributions/paydowns (13,905 ) (38,386 ) (38,622 ) (123,117 ) Equity in earnings — 14,919 — Sale of investments (48,930 ) — — — Transfers out of Level 3 (83,870 ) — — — Unrealized gain (loss) in earnings — 97,310 (6,696 ) (47,767 ) Realized gain (loss) in earnings (710 ) 48 — (2,203 ) Ending balance $ 13,587 $ 3,175,950 $ 241,453 $ 3,154,112 _________________________________________ (1) For the six months ended June 30, 2019 , unrealized gain of $97.3 million related to mortgage loans held in securitization trusts, at fair value was offset by unrealized loss of $90.7 million related to mortgage obligations issued by securitization trusts, at fair value. (2) Includes initial investments, before distribution and contribution closing statement adjustments, and subsequent contributions, including deferred purchase price fundings.</t>
  </si>
  <si>
    <t>Summary of Principal Amount, Carrying Value and Fair Value of Financial Assets and Liabilities</t>
  </si>
  <si>
    <t>The following table presents the principal amount, carrying value and fair value of certain financial assets and liabilities as of June 30, 2019 and December 31, 2018 (dollars in thousands): June 30, 2019 December 31, 2018 Principal Amount Carrying Value Fair Value Principal Amount Carrying Value Fair Value Financial assets: (1) Loans and preferred equity held for investment, net $ 2,578,891 (2) $ 2,398,191 $ 2,409,579 $ 2,129,857 (2) $ 2,020,497 $ 2,025,216 Financial liabilities: (1) Securitization bonds payable, net $ 23,377 $ 23,377 $ 23,377 $ 81,372 $ 81,372 $ 81,372 Mortgage notes payable, net 1,263,201 1,257,915 1,263,564 1,177,401 1,173,019 1,177,669 Master repurchase facilities 1,808,790 1,808,790 1,808,790 1,365,918 1,365,918 1,365,918 _________________________________________ (1) The fair value of other financial instruments not included in this table is estimated to approximate their carrying value. (2) Excludes future funding commitments of $226.1 million and $135.0 million as of June 30, 2019 and December 31, 2018 , respectively.</t>
  </si>
  <si>
    <t>Fair Value Measurements, Nonrecurring</t>
  </si>
  <si>
    <t>The following table summarizes assets carried at fair value on a nonrecurring basis, measured at the time of impairment (dollars in thousands): June 30, 2019 December 31, 2018 Level 1 Level 2 Level 3 Total Level 1 Level 2 Level 3 Total Real estate, net $ — $ — $ 37,937 $ 37,937 $ — $ — $ 78,312 $ 78,312 Assets held for sale — 1,073 66,365 67,438 — — — — The following table summarizes the fair value write-downs to assets carried at nonrecurring fair values during the periods presented (dollars in thousands): Three Months Ended June 30, 2019 Six Months Ended Impairment of operating real estate $ 10,124 $ 10,124</t>
  </si>
  <si>
    <t>Derivatives (Tables)</t>
  </si>
  <si>
    <t>Schedule of Derivative Assets at Fair Value</t>
  </si>
  <si>
    <t>As of June 30, 2019 and December 31, 2018 , fair value of derivative assets and derivative liabilities were as follows (dollars in thousands): June 30, 2019 December 31, 2018 Designated Hedges Non-Designated Hedges Total Designated Hedges Non-Designated Hedges Total Derivative Assets Foreign exchange contracts $ 18,004 $ 3,180 $ 21,184 $ 11,312 $ 2,796 $ 14,108 Interest rate contracts — 5 5 — 31 31 Included in other assets $ 18,004 $ 3,185 $ 21,189 $ 11,312 $ 2,827 $ 14,139 Derivative Liabilities Foreign exchange contracts $ (8 ) $ — $ (8 ) $ (10 ) $ — $ (10 ) Interest rate contracts — (16,273 ) (16,273 ) — (6,032 ) (6,032 ) Included in accrued and other liabilities $ (8 ) $ (16,273 ) $ (16,281 ) $ (10 ) $ (6,032 ) $ (6,042 )</t>
  </si>
  <si>
    <t>Schedule of Derivative Liabilities at Fair Value</t>
  </si>
  <si>
    <t>Schedule of Derivative Instruments</t>
  </si>
  <si>
    <t>The following table summarizes the foreign exchange and interest rate contracts as of June 30, 2019 : Type of Derivatives Notional Currency Notional Amount (in thousands) Range of Maturity Dates Designated Non-Designated FX Forward EUR € 164,533 € — December 2019 - June 2023 FX Forward NOK NOK 585,600 NOK 341,548 July 2019 - July 2023 Interest Rate Swap USD $ — $ 404,052 April 2020 - August 2028 The table below represents the effect of the derivative financial instruments on the consolidated statements of operations and of comprehensive income (loss) for the three and six months ended June 30, 2019 and 2018 (dollars in thousands): Three Months Ended June 30, Six Months Ended June 30, 2019 2018 2019 2018 Other gain (loss), net Non-designated foreign exchange contracts $ 141 $ — $ 378 $ — Non-designated interest rate contracts (6,178 ) 10 (10,261 ) 32 $ (6,037 ) $ 10 $ (9,883 ) $ 32 Accumulated other comprehensive income (loss) Designated foreign exchange contracts $ 938 $ — $ 8,333 $ — 938 — 8,333 — Interest income Non-designated interest rate contracts $ — $ 825 $ — $ 680</t>
  </si>
  <si>
    <t>Offsetting Derivative Assets</t>
  </si>
  <si>
    <t>The following table sets forth derivative positions where the Company has a right of offset under netting arrangements with the same counterparty as of June 30, 2019 and December 31, 2018 (dollars in thousands): Gross Amounts of Assets (Liabilities) Included on Consolidated Balance Sheets Gross Amounts Not Offset on Consolidated Balance Sheets Net Amounts of Assets (Liabilities) (Assets) Liabilities Cash Collateral Pledged June 30, 2019 Derivative Assets Foreign exchange contracts $ 21,184 $ (8 ) $ — $ 21,176 Interest rate contracts 5 (5 ) — — $ 21,189 $ (13 ) $ — $ 21,176 Derivative Liabilities Foreign exchange contracts $ (8 ) $ 8 $ — $ — Interest rate contracts (16,273 ) 5 16,268 — $ (16,281 ) $ 13 $ 16,268 $ — December 31, 2018 Derivative Assets Foreign exchange contracts $ 14,108 $ (10 ) $ — $ 14,098 Interest rate contracts 31 — — 31 $ 14,139 $ (10 ) $ — $ 14,129 Derivative Liabilities Foreign exchange contracts $ (10 ) $ 10 $ — $ — Interest rate contracts (6,032 ) — 5,490 (542 ) $ (6,042 ) $ 10 $ 5,490 $ (542 )</t>
  </si>
  <si>
    <t>Offsetting Derivative Liabilities</t>
  </si>
  <si>
    <t>Commitments and Contingencies (Tables)</t>
  </si>
  <si>
    <t>Summary of Lease Expense</t>
  </si>
  <si>
    <t>The following table presents lease expense, included in property operating expense, for the three and six months ended June 30, 2019 (dollars in thousands): Three Months Ended Six Months Ended Operating lease expense: Minimum lease expense $ 735 $ 1,544 Variable lease expense — — $ 735 $ 1,544</t>
  </si>
  <si>
    <t>Schedule of Future Minimum Rental Payments as of March 31, 2019</t>
  </si>
  <si>
    <t>The following table presents future minimum rental payments, excluding contingent rents, on noncancelable ground leases on real estate as of June 30, 2019 (dollars in thousands): Remainder of 2019 $ 1,565 2020 3,128 2021 3,112 2022 3,140 2023 2,732 2024 and thereafter 24,923 Total lease payments 38,600 Less: Present value discount 13,337 Operating lease liability (Note 9) $ 25,263</t>
  </si>
  <si>
    <t>Schedule of Future Minimum Rental Payments as of December 31, 2018</t>
  </si>
  <si>
    <t>The following table presents future minimum rental payments, excluding contingent rents, on noncancelable ground leases on real estate as of December 31, 2018 (dollars in thousands): 2019 $ 2,821 2020 2,819 2021 2,804 2022 1,882 2023 1,388 2024 and thereafter 12,998 Total $ 24,712</t>
  </si>
  <si>
    <t>Segment Reporting (Tables)</t>
  </si>
  <si>
    <t>Summary of Segment Reporting</t>
  </si>
  <si>
    <t>The following tables present segment reporting for the three months ended June 30, 2019 and 2018 (dollars in thousands): Loan CRE Debt Securities Net Leased Real Estate Other Corporate (1) Total Three Months Ended June 30, 2019 Net interest income (expense) $ 22,307 $ 5,442 $ 3 $ — $ (3,825 ) $ 23,927 Property and other income 148 74 25,393 39,585 1 65,201 Management fee expense — — — — (11,357 ) (11,357 ) Property operating expense — — (4,696 ) (23,444 ) — (28,140 ) Transaction, investment and servicing expense (906 ) — (60 ) (365 ) 280 (1,051 ) Interest expense on real estate — — (9,493 ) (4,405 ) — (13,898 ) Depreciation and amortization — — (13,040 ) (16,217 ) — (29,257 ) Provision for loan losses (110,258 ) — — — — (110,258 ) Impairment of operating real estate — — — (10,124 ) — (10,124 ) Administrative expense (65 ) (348 ) (43 ) (25 ) (7,529 ) (8,010 ) Unrealized gain on mortgage loans and obligations held in securitization trusts, net — 5,154 — — 395 5,549 Other gain (loss), net — (6,157 ) 123 (28 ) — (6,062 ) Income (loss) before equity in earnings of unconsolidated ventures and income taxes (88,774 ) 4,165 (1,813 ) (15,023 ) (22,035 ) (123,480 ) Equity in earnings of unconsolidated ventures 12,557 — — — — 12,557 Income tax benefit — — (46 ) 179 — 133 Net income (loss) $ (76,217 ) $ 4,165 $ (1,859 ) $ (14,844 ) $ (22,035 ) $ (110,790 ) Three Months Ended June 30, 2018 Net interest income (expense) $ 24,009 $ 7,800 $ — $ — $ (1,680 ) $ 30,129 Property and other income 525 11 16,043 23,438 359 40,376 Management fee expense — — — — (11,791 ) (11,791 ) Property operating expense — — (5,235 ) (11,021 ) — (16,256 ) Transaction, investment and servicing expense (260 ) — (7 ) (161 ) (3,069 ) (3,497 ) Interest expense on real estate — — (5,099 ) (4,751 ) — (9,850 ) Depreciation and amortization — — (8,910 ) (14,449 ) — (23,359 ) Administrative expense (168 ) (485 ) (9 ) (12 ) (6,210 ) (6,884 ) Unrealized gain (loss) on mortgage loans and obligations held in securitization trusts, net 443 2,599 — (443 ) 1,097 3,696 Realized loss on mortgage loans and obligations held in securitization trusts, net — (2,203 ) — — — (2,203 ) Other gain (loss), net (442 ) — 10 442 — 10 Income (loss) before equity in earnings of unconsolidated ventures and income taxes 24,107 7,722 (3,207 ) (6,957 ) (21,294 ) 371 Equity in earnings of unconsolidated ventures 12,676 — — 2,985 — 15,661 Income tax benefit (expense) (816 ) — — 658 — (158 ) Net income (loss) $ 35,967 $ 7,722 $ (3,207 ) $ (3,314 ) $ (21,294 ) $ 15,874 _________________________________________ (1) Includes income earned from the CRE securities purchased at a discount, recognized using the effective interest method had the transaction been recorded as an available for sale security, at amortized cost. During the three months ended June 30, 2019 and June 30, 2018 , $0.4 million and $1.1 million , respectively, was attributable to discount accretion income and was eliminated in consolidation in the corporate segment. The corresponding interest expense is recorded in net interest income in the Corporate column. The following tables present segment reporting for the six months ended June 30, 2019 and 2018 (dollars in thousands): Loan CRE Debt Securities Net Leased Real Estate Other Corporate (1) Total Six Months Ended June 30, 2019 Net interest income (expense) $ 43,475 $ 10,754 $ 3 $ — $ (8,347 ) $ 45,885 Property and other income 256 141 51,259 76,855 1 128,512 Management fee expense — — — — (22,715 ) (22,715 ) Property operating expense — — (9,630 ) (46,690 ) — (56,320 ) Transaction, investment and servicing expense (1,410 ) — (106 ) (611 ) 547 (1,580 ) Interest expense on real estate — — (18,738 ) (8,767 ) — (27,505 ) Depreciation and amortization — — (26,290 ) (30,629 ) — (56,919 ) Provision for loan losses (110,258 ) — — — — (110,258 ) Impairment of operating real estate — — — (10,124 ) — (10,124 ) Administrative expense (436 ) (735 ) (101 ) (53 ) (13,338 ) (14,663 ) Unrealized gain on mortgage loans and obligations held in securitization trusts, net — 5,820 — — 758 6,578 Realized gain on mortgage loans and obligations held in securitization trusts, net — 48 — — — 48 Other gain (loss), net — (10,227 ) 346 (1,260 ) — (11,141 ) Income (loss) before equity in earnings of unconsolidated ventures and income taxes (68,373 ) 5,801 (3,257 ) (21,279 ) (43,094 ) (130,202 ) Equity in earnings (losses) of unconsolidated ventures 34,577 — — (710 ) — 33,867 Income tax benefit (expense) (13 ) — 2,784 (1,887 ) (382 ) 502 Net income (loss) $ (33,809 ) $ 5,801 $ (473 ) $ (23,876 ) $ (43,476 ) $ (95,833 ) Six Months Ended June 30, 2018 Net interest income (expense) $ 52,241 $ 10,702 $ — $ — $ (2,503 ) $ 60,440 Property and other income 692 13 28,485 39,712 536 69,438 Management fee expense — — — — (19,791 ) (19,791 ) Property operating expense — — (9,341 ) (18,628 ) — (27,969 ) Transaction, investment and servicing expense (850 ) — (17 ) (167 ) (33,547 ) (34,581 ) Interest expense on real estate — — (8,597 ) (7,509 ) — (16,106 ) Depreciation and amortization — — (15,480 ) (26,671 ) — (42,151 ) Administrative expense (301 ) (401 ) (10 ) (18 ) (9,382 ) (10,112 ) Unrealized gain on mortgage loans and obligations held in securitization trusts, net — 2,489 — — 1,704 4,193 Realized loss on mortgage loans and obligations held in securitization trusts, net — (2,203 ) — — — (2,203 ) Other gain, net — — 33 442 — 475 Income (loss) before equity in earnings of unconsolidated ventures and income taxes 51,782 10,600 (4,927 ) (12,839 ) (62,983 ) (18,367 ) Equity in earnings of unconsolidated ventures 23,226 — — 8,223 — 31,449 Income tax benefit — — — 391 — 391 Net income (loss) $ 75,008 $ 10,600 $ (4,927 ) $ (4,225 ) $ (62,983 ) $ 13,473 _________________________________________ (1) Includes income earned from the CRE securities purchased at a discount, recognized using the effective interest method had the transaction been recorded as an available for sale security, at amortized cost. During the six months ended June 30, 2019 and June 30, 2018 , $0.8 million and $1.7 million , respectively, was attributable to discount accretion income and was eliminated in consolidation in the corporate segment. The corresponding interest expense is recorded in net interest income in the Corporate column.</t>
  </si>
  <si>
    <t>Summary of Total Assets by Segment</t>
  </si>
  <si>
    <t>The following table presents total assets by segment as of June 30, 2019 and December 31, 2018 (dollars in thousands): Total Assets Loan (1) CRE Debt Securities Net Leased Real Estate Other (2) Corporate (3) Total June 30, 2019 $ 3,175,492 $ 3,583,740 $ 1,362,621 $ 1,026,274 $ (107,649 ) $ 9,040,478 December 31, 2018 2,840,267 3,507,404 1,354,051 1,029,014 (70,006 ) 8,660,730 _________________________________________ (1) Includes investments in unconsolidated ventures totaling $665.4 million and $742.2 million as of June 30, 2019 and December 31, 2018 , respectively. (2) Includes PE Investments totaling $53.9 million and $160.9 million as of June 30, 2019 and December 31, 2018 , respectively. (3) Includes cash, unallocated receivables, deferred costs and other assets, net and the elimination of the subordinate tranches of the securitization trusts in consolidation.</t>
  </si>
  <si>
    <t>Revenue by Geographic Areas</t>
  </si>
  <si>
    <t>Geography information on total income and long lived assets are presented as follows (dollars in thousands): Three Months Ended June 30, Six Months Ended June 30, 2019 2018 2019 2018 Total income by geography: United States $ 146,214 $ 131,966 $ 295,039 $ 238,232 Europe 12,273 — 24,919 — Other — 362 35 950 Total (1) $ 158,487 $ 132,328 $ 319,993 $ 239,182</t>
  </si>
  <si>
    <t>Long-lived Assets by Geographic Areas</t>
  </si>
  <si>
    <t xml:space="preserve"> June 30, 2019 December 31, 2018 Long-lived assets by geography: United States $ 1,711,582 $ 1,764,247 Europe 330,238 329,511 Total (2) $ 2,041,820 $ 2,093,758 _________________________________________ (1) Includes interest income, interest income on mortgage loans held in securitization trusts, property and other income and equity in earnings of unconsolidated ventures. (2) Long-lived assets are comprised of real estate and real estate related intangible assets, and excludes financial instruments and assets held for sale. </t>
  </si>
  <si>
    <t>Earnings Per Share (Tables)</t>
  </si>
  <si>
    <t>Schedule of Earnings Per Share, Basic and Diluted</t>
  </si>
  <si>
    <t>The Company’s net income (loss) and weighted average shares outstanding for the three and six months ended June 30, 2019 and 2018 and consist of the following (dollars in thousands, except per share data): Three Months Ended June 30, Six Months Ended June 30, 2019 2018 2019 2018 Net income (loss) $ (110,790 ) $ 15,874 $ (95,833 ) $ 13,473 Net (income) loss attributable to noncontrolling interests: Investment Entities 880 470 1,178 (1,900 ) Operating Partnership 2,569 (336 ) 2,222 (279 ) Net income (loss) attributable to Colony Credit Real Estate, Inc. common stockholders $ (107,341 ) $ 16,008 $ (92,433 ) $ 11,294 Numerator: Net income allocated to participating securities (nonvested shares) (627 ) $ (436 ) $ (1,093 ) $ (582 ) Net income (loss) attributable to common stockholders $ (107,968 ) $ 15,572 $ (93,526 ) $ 10,712 Denominator: Weighted average shares outstanding (1)(2) 128,534 127,887 128,240 113,355 Net income (loss) per common share - basic and diluted (2) $ (0.84 ) $ 0.12 $ (0.73 ) $ 0.09 _________________________________________ (1) For earnings per share, the Company assumes 44.4 million shares of Class B-3 common stock were outstanding prior to January 31, 2018 to reflect the standalone pre-merger financial information of the CLNY Investment Entities, the Company’s predecessor for accounting purposes. On February 1, 2019, the Class B-3 common stock automatically converted to Class A common stock. (2) Excludes 3,075,623 CLNC OP Units, which are redeemable for cash, or at the Company’s option, shares of Class A common stock on a one -for-one basis, and therefore would not be dilutive.</t>
  </si>
  <si>
    <t>Business and Organization (Details) - USD ($)</t>
  </si>
  <si>
    <t>Sep. 15, 2017</t>
  </si>
  <si>
    <t>Jan. 31, 2018</t>
  </si>
  <si>
    <t>Schedule of Investments [Line Items]</t>
  </si>
  <si>
    <t>Initial capital contribution</t>
  </si>
  <si>
    <t>Credit RE Operating Company, LLC</t>
  </si>
  <si>
    <t>Ownership percentage by parent</t>
  </si>
  <si>
    <t>97.70%</t>
  </si>
  <si>
    <t>Ownership percentage by noncontrolling owners</t>
  </si>
  <si>
    <t>2.30%</t>
  </si>
  <si>
    <t>Summary of Significant Accounting Policies - Narrative (Details) $ in Thousands</t>
  </si>
  <si>
    <t>Jun. 30, 2019USD ($)investmentvariable_interest_entity</t>
  </si>
  <si>
    <t>Jun. 30, 2018USD ($)</t>
  </si>
  <si>
    <t>Dec. 31, 2018USD ($)</t>
  </si>
  <si>
    <t>Jan. 01, 2019USD ($)</t>
  </si>
  <si>
    <t>Mar. 31, 2018</t>
  </si>
  <si>
    <t>Variable Interest Entity [Line Items]</t>
  </si>
  <si>
    <t>Conversion of stock, conversion ratio</t>
  </si>
  <si>
    <t>Number of securitization trusts | investment</t>
  </si>
  <si>
    <t>Income tax expense (benefit)</t>
  </si>
  <si>
    <t>Operating right-of-use asset</t>
  </si>
  <si>
    <t>Operating lease liability</t>
  </si>
  <si>
    <t>Number of investing VIEs | variable_interest_entity</t>
  </si>
  <si>
    <t>CLNY OP | Minimum</t>
  </si>
  <si>
    <t>38.00%</t>
  </si>
  <si>
    <t>CLNY OP | Maximum</t>
  </si>
  <si>
    <t>100.00%</t>
  </si>
  <si>
    <t>Third Party Joint Venture Partners | Minimum | Not primary beneficiary</t>
  </si>
  <si>
    <t>3.50%</t>
  </si>
  <si>
    <t>Third Party Joint Venture Partners | Maximum | Not primary beneficiary</t>
  </si>
  <si>
    <t>20.00%</t>
  </si>
  <si>
    <t>Commercial Mortgage, Regional Mall Loans</t>
  </si>
  <si>
    <t>Commercial Mortgage, Regional Mall Loans | Southeast Regional Mall</t>
  </si>
  <si>
    <t>Impairment loss</t>
  </si>
  <si>
    <t>Summary of Significant Accounting Policies - Classification, Carrying Value and Maximum Exposure of VIEs (Details) - Unconsolidated VIEs $ in Thousands</t>
  </si>
  <si>
    <t>Jun. 30, 2019USD ($)</t>
  </si>
  <si>
    <t>Carrying Value</t>
  </si>
  <si>
    <t>Maximum Exposure to Loss</t>
  </si>
  <si>
    <t>Real estate securities, available for sale</t>
  </si>
  <si>
    <t>Summary of Significant Accounting Policies - Assets and Liabilities from Deconsolidation (Details) - CLNS Investment Entities $ in Thousands</t>
  </si>
  <si>
    <t>Jan. 31, 2018USD ($)</t>
  </si>
  <si>
    <t>Summary of Significant Accounting Policies - Operating Real Estate Estimated Useful Lives (Details)</t>
  </si>
  <si>
    <t>Building (fee interest) | Minimum</t>
  </si>
  <si>
    <t>Property, Plant and Equipment [Line Items]</t>
  </si>
  <si>
    <t>Useful life (in years)</t>
  </si>
  <si>
    <t>7 years</t>
  </si>
  <si>
    <t>Building (fee interest) | Maximum</t>
  </si>
  <si>
    <t>48 years</t>
  </si>
  <si>
    <t>Land improvements | Minimum</t>
  </si>
  <si>
    <t>1 year</t>
  </si>
  <si>
    <t>Land improvements | Maximum</t>
  </si>
  <si>
    <t>15 years</t>
  </si>
  <si>
    <t>Furniture, fixtures and equipment | Minimum</t>
  </si>
  <si>
    <t>2 years</t>
  </si>
  <si>
    <t>Furniture, fixtures and equipment | Maximum</t>
  </si>
  <si>
    <t>8 years</t>
  </si>
  <si>
    <t>Summary of Significant Accounting Policies - Schedule of Retrospective Adoption of New Accounting Pronouncements (Details) - USD ($) $ in Thousands</t>
  </si>
  <si>
    <t>New Accounting Pronouncements or Change in Accounting Principle [Line Items]</t>
  </si>
  <si>
    <t>Net cash provided by investing activities</t>
  </si>
  <si>
    <t>Net cash used in financing activities</t>
  </si>
  <si>
    <t>Previously Reported</t>
  </si>
  <si>
    <t>Business Combination - Narrative (Details)</t>
  </si>
  <si>
    <t>Feb. 01, 2018</t>
  </si>
  <si>
    <t>Jan. 31, 2018$ / sharesshares</t>
  </si>
  <si>
    <t>Jul. 31, 2017USD ($)</t>
  </si>
  <si>
    <t>Jun. 30, 2019USD ($)$ / shares</t>
  </si>
  <si>
    <t>Dec. 31, 2018$ / shares</t>
  </si>
  <si>
    <t>Business Acquisition [Line Items]</t>
  </si>
  <si>
    <t>Common stock, par value (in dollars per share) | $ / shares</t>
  </si>
  <si>
    <t>Settlement payment of CLNY true-up adjustment | $</t>
  </si>
  <si>
    <t>CLNY OP Subsidiary | CLNC OP Units</t>
  </si>
  <si>
    <t>Exchange ratio</t>
  </si>
  <si>
    <t>CLNY OP | Class B-3</t>
  </si>
  <si>
    <t>Stock issued</t>
  </si>
  <si>
    <t>Investment in unconsolidated ventures, capitalization rate</t>
  </si>
  <si>
    <t>6.80%</t>
  </si>
  <si>
    <t>Acquisition related costs | $</t>
  </si>
  <si>
    <t>NorthStar I</t>
  </si>
  <si>
    <t>Shares vested in business combination</t>
  </si>
  <si>
    <t>NorthStar II</t>
  </si>
  <si>
    <t>CLNY OP | CLNY OP Subsidiary | CLNC OP Units</t>
  </si>
  <si>
    <t>Minimum | NorthStar I and NorthStar II</t>
  </si>
  <si>
    <t>Real estate and related intangibles, capitalization rates</t>
  </si>
  <si>
    <t>6.50%</t>
  </si>
  <si>
    <t>Useful lives of intangibles acquired (in years)</t>
  </si>
  <si>
    <t>Maximum | NorthStar I and NorthStar II</t>
  </si>
  <si>
    <t>8.30%</t>
  </si>
  <si>
    <t>10 years</t>
  </si>
  <si>
    <t>NorthStar I Stockholders</t>
  </si>
  <si>
    <t>Shareholder ownership percentage</t>
  </si>
  <si>
    <t>32.00%</t>
  </si>
  <si>
    <t>NorthStar II Stockholders</t>
  </si>
  <si>
    <t>31.00%</t>
  </si>
  <si>
    <t>CLNY OP</t>
  </si>
  <si>
    <t>37.00%</t>
  </si>
  <si>
    <t>Investment Bankers | NorthStar I and NorthStar II</t>
  </si>
  <si>
    <t>Business Combination - Combination Consideration (Details) $ / shares in Units, $ in Thousands</t>
  </si>
  <si>
    <t>Shares of Class A common stock issued in the mergers</t>
  </si>
  <si>
    <t>Fair value consideration per share (in dollars per share) | $ / shares</t>
  </si>
  <si>
    <t>Fair value of NorthStar I and NorthStar II consideration | $</t>
  </si>
  <si>
    <t>Outstanding shares of common stock at January 31, 2018</t>
  </si>
  <si>
    <t>Business Combination - Assets Acquired, Liabilities Assumed and Noncontrolling Interests (Details) $ in Thousands</t>
  </si>
  <si>
    <t>Fair value of NorthStar I and NorthStar II consideration</t>
  </si>
  <si>
    <t>Loans and preferred equity held for investment</t>
  </si>
  <si>
    <t>Total assets acquired</t>
  </si>
  <si>
    <t>Total liabilities assumed</t>
  </si>
  <si>
    <t>Noncontrolling interests</t>
  </si>
  <si>
    <t>Fair value of net assets acquired</t>
  </si>
  <si>
    <t>Loans and Preferred Equity Held for Investment, net - Summary of Loans Held for Investment, Net (Details) - USD ($) $ in Thousands</t>
  </si>
  <si>
    <t>Dec. 31, 2017</t>
  </si>
  <si>
    <t>Financing Receivable, Impaired [Line Items]</t>
  </si>
  <si>
    <t>Unpaid Principal Balance</t>
  </si>
  <si>
    <t>Allowance for loan losses</t>
  </si>
  <si>
    <t>Fixed rate</t>
  </si>
  <si>
    <t>Variable rate</t>
  </si>
  <si>
    <t>Commercial Mortgage, Including PCI Loans</t>
  </si>
  <si>
    <t>Senior loans | Variable rate</t>
  </si>
  <si>
    <t>Weighted Average Coupon</t>
  </si>
  <si>
    <t>6.20%</t>
  </si>
  <si>
    <t>6.30%</t>
  </si>
  <si>
    <t>Weighted Average Maturity in Years</t>
  </si>
  <si>
    <t>4 years 3 months 18 days</t>
  </si>
  <si>
    <t>4 years 2 months 12 days</t>
  </si>
  <si>
    <t>Securitized loans | Variable rate</t>
  </si>
  <si>
    <t>8.60%</t>
  </si>
  <si>
    <t>7.90%</t>
  </si>
  <si>
    <t>8 months 12 days</t>
  </si>
  <si>
    <t>1 year 1 month 6 days</t>
  </si>
  <si>
    <t>Mezzanine loans | Fixed rate</t>
  </si>
  <si>
    <t>12.70%</t>
  </si>
  <si>
    <t>4 years 4 months 24 days</t>
  </si>
  <si>
    <t>4 years 10 months 24 days</t>
  </si>
  <si>
    <t>Mezzanine loans | Variable rate</t>
  </si>
  <si>
    <t>12.10%</t>
  </si>
  <si>
    <t>12.20%</t>
  </si>
  <si>
    <t>2 years 6 months</t>
  </si>
  <si>
    <t>Preferred equity interests | Fixed rate</t>
  </si>
  <si>
    <t>12.50%</t>
  </si>
  <si>
    <t>12.60%</t>
  </si>
  <si>
    <t>7 years 3 months 18 days</t>
  </si>
  <si>
    <t>7 years 8 months 12 days</t>
  </si>
  <si>
    <t>Other Loans | Fixed rate</t>
  </si>
  <si>
    <t>15.60%</t>
  </si>
  <si>
    <t>16.00%</t>
  </si>
  <si>
    <t>2 years 2 months 12 days</t>
  </si>
  <si>
    <t>15 days</t>
  </si>
  <si>
    <t>Purchased credit-impaired loans</t>
  </si>
  <si>
    <t>Loans and preferred equity held for investment | Fixed rate</t>
  </si>
  <si>
    <t>Loans and preferred equity held for investment | Variable rate</t>
  </si>
  <si>
    <t>Loans and preferred equity held for investment | Commercial Mortgage, Including PCI Loans</t>
  </si>
  <si>
    <t>Loans and preferred equity held for investment | Senior loans | Variable rate</t>
  </si>
  <si>
    <t>Loans and preferred equity held for investment | Securitized loans | Variable rate</t>
  </si>
  <si>
    <t>Loans and preferred equity held for investment | Mezzanine loans | Fixed rate</t>
  </si>
  <si>
    <t>Loans and preferred equity held for investment | Mezzanine loans | Variable rate</t>
  </si>
  <si>
    <t>Loans and preferred equity held for investment | Preferred equity interests | Fixed rate</t>
  </si>
  <si>
    <t>Loans and preferred equity held for investment | Other Loans | Fixed rate</t>
  </si>
  <si>
    <t>Loans and Preferred Equity Held for Investment, net - Activity in Loans Held for Investment, Net (Details) $ in Thousands</t>
  </si>
  <si>
    <t>SEC Schedule, 12-29, Real Estate Companies, Investment in Movement in Mortgage Loans on Real Estate [Roll Forward]</t>
  </si>
  <si>
    <t>Balance at January 1</t>
  </si>
  <si>
    <t>Acquisitions/originations/additional funding</t>
  </si>
  <si>
    <t>Loan maturities/principal repayments</t>
  </si>
  <si>
    <t>Foreclosure of loans held for investment</t>
  </si>
  <si>
    <t>Discount accretion/premium amortization</t>
  </si>
  <si>
    <t>Capitalized interest</t>
  </si>
  <si>
    <t>Change in allowance for loan loss</t>
  </si>
  <si>
    <t>Balance at December 31</t>
  </si>
  <si>
    <t>Loans and Preferred Equity Held for Investment, net - Narrative (Details) $ in Thousands</t>
  </si>
  <si>
    <t>Jun. 30, 2019USD ($)investmentloan</t>
  </si>
  <si>
    <t>Jun. 30, 2019USD ($)investmentpropertyloan</t>
  </si>
  <si>
    <t>Dec. 31, 2018USD ($)investmentborrowerloan</t>
  </si>
  <si>
    <t>Dec. 31, 2018USD ($)investmentborrowerpropertyloan</t>
  </si>
  <si>
    <t>Dec. 31, 2017USD ($)</t>
  </si>
  <si>
    <t>Nov. 30, 2016USD ($)</t>
  </si>
  <si>
    <t>Accounts, Notes, Loans and Financing Receivable [Line Items]</t>
  </si>
  <si>
    <t>Maturity period of debt instruments depending upon the asset type (in years)</t>
  </si>
  <si>
    <t>Number of loans, non-accrual status | loan</t>
  </si>
  <si>
    <t>Interest receivable</t>
  </si>
  <si>
    <t>Unpaid principal balances on collateralized loans</t>
  </si>
  <si>
    <t>Troubled debt restructuring, default, number of contracts | loan</t>
  </si>
  <si>
    <t>Number of properties collateralized | property</t>
  </si>
  <si>
    <t>Carrying value of loans</t>
  </si>
  <si>
    <t>Real estate debt investments with contractual payments past due | investment</t>
  </si>
  <si>
    <t>Number of CRE debt investments contributed to more than 10% of interest income | investment</t>
  </si>
  <si>
    <t>Percent of interest income contributed by investment</t>
  </si>
  <si>
    <t>10.00%</t>
  </si>
  <si>
    <t>Future funding commitments</t>
  </si>
  <si>
    <t>Mezzanine loans</t>
  </si>
  <si>
    <t>Troubled debt restructuring, number of contracts | loan</t>
  </si>
  <si>
    <t>Carrying value before allowance loan losses</t>
  </si>
  <si>
    <t>Other Loans</t>
  </si>
  <si>
    <t>Number of borrowers with potential loss | borrower</t>
  </si>
  <si>
    <t>Number of loans with potential loss | loan</t>
  </si>
  <si>
    <t>Number of loans commencing with foreclosure proceedings | loan</t>
  </si>
  <si>
    <t>Commercial Mortgage</t>
  </si>
  <si>
    <t>90 Days or More Past Due / Nonaccrual | Commercial Mortgage</t>
  </si>
  <si>
    <t>First mortgage loans | 90 Days or More Past Due / Nonaccrual | Commercial Mortgage, Hospitality Loan</t>
  </si>
  <si>
    <t>Senior loans</t>
  </si>
  <si>
    <t>Regional malls</t>
  </si>
  <si>
    <t>NY Hospitality Loans</t>
  </si>
  <si>
    <t>Northeast Regional Mall B | Commercial Mortgage, Regional Mall Loans</t>
  </si>
  <si>
    <t>West Regional Mall | Commercial Mortgage, Regional Mall Loans</t>
  </si>
  <si>
    <t>Loans and Preferred Equity Held for Investment, net - Nonaccrual and Past Due Loans (Details) - USD ($) $ in Thousands</t>
  </si>
  <si>
    <t>Financing Receivable, Past Due [Line Items]</t>
  </si>
  <si>
    <t>Commercial Mortgage | Current or Less Than 30 Days Past Due</t>
  </si>
  <si>
    <t>Commercial Mortgage | 30-59 Days Past Due</t>
  </si>
  <si>
    <t>Commercial Mortgage | 60-89 Days Past Due</t>
  </si>
  <si>
    <t>Commercial Mortgage | 90 Days or More Past Due / Nonaccrual</t>
  </si>
  <si>
    <t>First mortgage loans | Commercial Mortgage, Hospitality Loan | 90 Days or More Past Due / Nonaccrual</t>
  </si>
  <si>
    <t>Loans and Preferred Equity Held for Investment, net - Impaired Loans (Details) $ in Thousands</t>
  </si>
  <si>
    <t>12 Months Ended</t>
  </si>
  <si>
    <t>Jun. 30, 2019USD ($)loan</t>
  </si>
  <si>
    <t>Dec. 31, 2018USD ($)loan</t>
  </si>
  <si>
    <t>Financing Receivable, Allowance for Credit Loss [Line Items]</t>
  </si>
  <si>
    <t>Gross Carrying Value With Allowance for Loan Losses</t>
  </si>
  <si>
    <t>Gross Carrying Value Without Allowance for Loan Losses</t>
  </si>
  <si>
    <t>Gross Carrying Value Total</t>
  </si>
  <si>
    <t>Average carrying value before allowance for loan losses</t>
  </si>
  <si>
    <t>Hotel | Hotel, New York | 90 Days or More Past Due / Nonaccrual | Commercial Mortgage, Hospitality Loan</t>
  </si>
  <si>
    <t>Hotel | Hotel, New York | First mortgage loans | 90 Days or More Past Due / Nonaccrual | Commercial Mortgage, Hospitality Loan</t>
  </si>
  <si>
    <t>Loans and Preferred Equity Held for Investment, net - Changes in Allowance for Loan Losses (Details) - USD ($) $ in Thousands</t>
  </si>
  <si>
    <t>Allowance for Loan and Lease Losses [Roll Forward]</t>
  </si>
  <si>
    <t>Allowance for loan losses at beginning of period</t>
  </si>
  <si>
    <t>Charge-off</t>
  </si>
  <si>
    <t>Recoveries</t>
  </si>
  <si>
    <t>Allowance for loan losses at end of period</t>
  </si>
  <si>
    <t>Investments in Unconsolidated Ventures - Investments in Unconsolidated Ventures (Details) - USD ($) $ in Thousands</t>
  </si>
  <si>
    <t>Equity method investments</t>
  </si>
  <si>
    <t>Investments in Unconsolidated Ventures - Summary of Equity Method Investments (Details) $ in Thousands</t>
  </si>
  <si>
    <t>Jun. 30, 2019USD ($)investment</t>
  </si>
  <si>
    <t>Schedule of Equity Method Investments [Line Items]</t>
  </si>
  <si>
    <t>ADC investments</t>
  </si>
  <si>
    <t>Number of investments | investment</t>
  </si>
  <si>
    <t>Other investment ventures</t>
  </si>
  <si>
    <t>Each investment immaterial balance (less than)</t>
  </si>
  <si>
    <t>Investments in Unconsolidated Ventures - Narrative (Details) $ in Millions</t>
  </si>
  <si>
    <t>1 Months Ended</t>
  </si>
  <si>
    <t>7 Months Ended</t>
  </si>
  <si>
    <t>Aug. 08, 2019USD ($)</t>
  </si>
  <si>
    <t>Mar. 31, 2019USD ($)</t>
  </si>
  <si>
    <t>Minimum</t>
  </si>
  <si>
    <t>Investment [Line Items]</t>
  </si>
  <si>
    <t>Investments fair value option, ownership percentage</t>
  </si>
  <si>
    <t>0.40%</t>
  </si>
  <si>
    <t>Maximum</t>
  </si>
  <si>
    <t>24.50%</t>
  </si>
  <si>
    <t>Investments in unconsolidated ventures - PE Investments</t>
  </si>
  <si>
    <t>Sale of portion of PE Investments</t>
  </si>
  <si>
    <t>Loss recognized on sale PE Investments</t>
  </si>
  <si>
    <t>Proceeds related to sale of PE Investments</t>
  </si>
  <si>
    <t>Subsequent Event | Investments in unconsolidated ventures - PE Investments</t>
  </si>
  <si>
    <t>Number of impaired loans | loan</t>
  </si>
  <si>
    <t>Interest in joint venture (as a percentage)</t>
  </si>
  <si>
    <t>50.00%</t>
  </si>
  <si>
    <t>Real Estate Securities, Available for Sale - Investments in CRE Securities (Details) $ in Thousands</t>
  </si>
  <si>
    <t>Jun. 30, 2019USD ($)security</t>
  </si>
  <si>
    <t>Dec. 31, 2018USD ($)security</t>
  </si>
  <si>
    <t>Debt Securities, Available-for-sale [Line Items]</t>
  </si>
  <si>
    <t>Count | security</t>
  </si>
  <si>
    <t>Principal amount</t>
  </si>
  <si>
    <t>Total Discount</t>
  </si>
  <si>
    <t>Amortized Cost</t>
  </si>
  <si>
    <t>Cumulative unrealized gain on investments</t>
  </si>
  <si>
    <t>Cumulative unrealized (loss) on investments</t>
  </si>
  <si>
    <t>Weighted average coupon</t>
  </si>
  <si>
    <t>3.19%</t>
  </si>
  <si>
    <t>Weighted average unleveraged current yield</t>
  </si>
  <si>
    <t>7.10%</t>
  </si>
  <si>
    <t>Collateral pledged</t>
  </si>
  <si>
    <t>Carrying value of CMBS Credit Facilities serving as collateral</t>
  </si>
  <si>
    <t>Real Estate Securities, Available for Sale - Narrative (Details) $ in Millions</t>
  </si>
  <si>
    <t>Jun. 30, 2019USD ($)securitysecuritization_trustloan</t>
  </si>
  <si>
    <t>Jul. 31, 2019USD ($)securitization_trust</t>
  </si>
  <si>
    <t>Sep. 30, 2019USD ($)</t>
  </si>
  <si>
    <t>Unrealized gains (losses) in OCI</t>
  </si>
  <si>
    <t>Number of securities in an unrealized loss position | security</t>
  </si>
  <si>
    <t>Number of securitization trusts held | securitization_trust</t>
  </si>
  <si>
    <t>Weighted average contractual maturity (in years)</t>
  </si>
  <si>
    <t>31 years 6 months</t>
  </si>
  <si>
    <t>Expected maturity (in years)</t>
  </si>
  <si>
    <t>6 years 10 months 24 days</t>
  </si>
  <si>
    <t>Mortgage loans held in trust, unpaid principal balance</t>
  </si>
  <si>
    <t>Mortgage obligations held in trust, unpaid principal balance</t>
  </si>
  <si>
    <t>Number of underlying mortgage loans | loan</t>
  </si>
  <si>
    <t>4.90%</t>
  </si>
  <si>
    <t>Weighted average loan to value ratio</t>
  </si>
  <si>
    <t>56.40%</t>
  </si>
  <si>
    <t>Difference between held and issued mortgage loans in securitization trusts</t>
  </si>
  <si>
    <t>Subsequent Event</t>
  </si>
  <si>
    <t>Number of securitization trusts sold | securitization_trust</t>
  </si>
  <si>
    <t>Proceeds from sale of retained investments in the subordinate tranches of a securitization trust</t>
  </si>
  <si>
    <t>Gain from sale of retained investments in the securitization trust</t>
  </si>
  <si>
    <t>Real Estate Securities, Available for Sale - Assets and Liabilities Related to Securitized Trust (Details) - USD ($) $ in Thousands</t>
  </si>
  <si>
    <t>Real Estate Securities, Available for Sale - Activity Reported in Statement of Operations Related to Securitized Trust (Details) - USD ($) $ in Thousands</t>
  </si>
  <si>
    <t>Administrative expense</t>
  </si>
  <si>
    <t>Net income (loss) attributable to common stockholders</t>
  </si>
  <si>
    <t>Real Estate, net and Real Estate Held for Sale - Real Estate Portfolios (Details) $ in Thousands</t>
  </si>
  <si>
    <t>Jun. 30, 2019USD ($)property</t>
  </si>
  <si>
    <t>Sep. 30, 2018USD ($)</t>
  </si>
  <si>
    <t>Real Estate [Line Items]</t>
  </si>
  <si>
    <t>Net lease portfolio, net</t>
  </si>
  <si>
    <t>Foreclosed properties included in real estate</t>
  </si>
  <si>
    <t>Land and improvements</t>
  </si>
  <si>
    <t>Buildings, building leaseholds, and improvements</t>
  </si>
  <si>
    <t>Tenant improvements</t>
  </si>
  <si>
    <t>Construction-in-progress</t>
  </si>
  <si>
    <t>Subtotal</t>
  </si>
  <si>
    <t>Less: Accumulated depreciation</t>
  </si>
  <si>
    <t>Less: Impairment</t>
  </si>
  <si>
    <t>Other portfolio, net</t>
  </si>
  <si>
    <t>Furniture, fixtures and equipment</t>
  </si>
  <si>
    <t>Property Concentration Risk | Revenue</t>
  </si>
  <si>
    <t>Concentration risk, number of properties | property</t>
  </si>
  <si>
    <t>Concentration risk, percentage</t>
  </si>
  <si>
    <t>Disposal Group, Held-for-sale, Not Discontinued Operations</t>
  </si>
  <si>
    <t>Real Estate, net and Real Estate Held for Sale - Depreciation Expense (Details) - USD ($) $ in Millions</t>
  </si>
  <si>
    <t>Depreciation expense on real estate</t>
  </si>
  <si>
    <t>Real Estate, net and Real Estate Held for Sale - Property Operating Income (Details) - USD ($) $ in Thousands</t>
  </si>
  <si>
    <t>Total lease revenue</t>
  </si>
  <si>
    <t>Lease revenues</t>
  </si>
  <si>
    <t>Minimum lease revenue</t>
  </si>
  <si>
    <t>Variable lease revenue</t>
  </si>
  <si>
    <t>Total lease revenues</t>
  </si>
  <si>
    <t>Hotel operating income</t>
  </si>
  <si>
    <t>Net amortization income related to above and below-market leases</t>
  </si>
  <si>
    <t>Property taxes paid directly by lessees</t>
  </si>
  <si>
    <t>Real Estate, net and Real Estate Held for Sale - Minimum Future Rents (Details) - USD ($) $ in Thousands</t>
  </si>
  <si>
    <t>Lessor, Operating Lease, Payments, Fiscal Year Maturity [Abstract]</t>
  </si>
  <si>
    <t>Remainder of 2019</t>
  </si>
  <si>
    <t>2020</t>
  </si>
  <si>
    <t>2021</t>
  </si>
  <si>
    <t>2022</t>
  </si>
  <si>
    <t>2023</t>
  </si>
  <si>
    <t>2024 and thereafter</t>
  </si>
  <si>
    <t>Operating Leases, Future Minimum Payments Receivable [Abstract]</t>
  </si>
  <si>
    <t>Real Estate, net and Real Estate Held for Sale - Commitments and Contractual Obligations (Details) - USD ($) $ in Millions</t>
  </si>
  <si>
    <t>Ground rent expense</t>
  </si>
  <si>
    <t>Real Estate, net and Real Estate Held for Sale - Real Estate Asset Acquisitions (Details) $ in Thousands</t>
  </si>
  <si>
    <t>Jun. 30, 2019USD ($)building</t>
  </si>
  <si>
    <t>Jan. 31, 2019USD ($)building</t>
  </si>
  <si>
    <t>Sep. 30, 2018USD ($)building</t>
  </si>
  <si>
    <t>Aug. 31, 2018USD ($)building</t>
  </si>
  <si>
    <t>Jul. 31, 2018USD ($)building</t>
  </si>
  <si>
    <t>Purchase Price</t>
  </si>
  <si>
    <t>Land and Improvements</t>
  </si>
  <si>
    <t>Building and Improvements</t>
  </si>
  <si>
    <t>Furniture, Fixtures and Equipment</t>
  </si>
  <si>
    <t>Lease Intangible Assets</t>
  </si>
  <si>
    <t>Other Assets</t>
  </si>
  <si>
    <t>Other Liabilities</t>
  </si>
  <si>
    <t>Retail - Massachusetts</t>
  </si>
  <si>
    <t>Number of Buildings | building</t>
  </si>
  <si>
    <t>Office - Norway</t>
  </si>
  <si>
    <t>Hotel - Dallas, TX</t>
  </si>
  <si>
    <t>Industrial - Various in U.S.</t>
  </si>
  <si>
    <t>Hotel - Pittsburgh, PA</t>
  </si>
  <si>
    <t>41 years</t>
  </si>
  <si>
    <t>Site improvements | Minimum</t>
  </si>
  <si>
    <t>Site improvements | Maximum</t>
  </si>
  <si>
    <t>Tenant improvements | Minimum</t>
  </si>
  <si>
    <t>Tenant improvements | Maximum</t>
  </si>
  <si>
    <t>20 years</t>
  </si>
  <si>
    <t>3 years</t>
  </si>
  <si>
    <t>In-place lease values | Minimum</t>
  </si>
  <si>
    <t>In-place lease values | Maximum</t>
  </si>
  <si>
    <t>Real Estate, net and Real Estate Held for Sale - Summary of Assets Held for Sale (Details) - USD ($) $ in Thousands</t>
  </si>
  <si>
    <t>Total assets held for sale</t>
  </si>
  <si>
    <t>Deferred Leasing Costs and Other Intangibles - Deferred Leasing Costs, Other Intangible Assets and Intangible Liabilities (Details) - USD ($) $ in Thousands</t>
  </si>
  <si>
    <t>Deferred leasing costs</t>
  </si>
  <si>
    <t>Carrying Amount</t>
  </si>
  <si>
    <t>Accumulated Amortization</t>
  </si>
  <si>
    <t>Net Carrying Amount</t>
  </si>
  <si>
    <t>Deferred Leasing Costs and Intangible Assets</t>
  </si>
  <si>
    <t>Intangible Liabilities</t>
  </si>
  <si>
    <t>In-place lease values</t>
  </si>
  <si>
    <t>Above-market lease values</t>
  </si>
  <si>
    <t>Other intangibles</t>
  </si>
  <si>
    <t>Below-market ground lease obligations</t>
  </si>
  <si>
    <t>Deferred Leasing Costs and Other Intangibles - Summary of the Amortization of Deferred Leasing Costs and Intangibles (Details) - USD ($) $ in Thousands</t>
  </si>
  <si>
    <t>Finite-Lived Intangible Assets [Line Items]</t>
  </si>
  <si>
    <t>Below-market lease values</t>
  </si>
  <si>
    <t>Amortization of capitalized above/below market leases</t>
  </si>
  <si>
    <t>Amortization expense</t>
  </si>
  <si>
    <t>Deferred Leasing Costs and Other Intangibles - Schedule of Amortization of Deferred Leasing Costs, Intangible Assets and Intangible Liabilities (Details) - USD ($) $ in Thousands</t>
  </si>
  <si>
    <t>Below-market leases:</t>
  </si>
  <si>
    <t>2024 and after</t>
  </si>
  <si>
    <t>Deferred leasing costs:</t>
  </si>
  <si>
    <t>Net increase (decrease) to property operating income</t>
  </si>
  <si>
    <t>Intangible assets (liabilities) and deferred leasing costs, amortization expense (income):</t>
  </si>
  <si>
    <t>Finite-lived intangible assets:</t>
  </si>
  <si>
    <t>Restricted Cash, Other Assets and Accrued and Other Liabilities - Summary of Restricted Cash (Details) - USD ($) $ in Thousands</t>
  </si>
  <si>
    <t>Restricted Cash and Cash Equivalents Items [Line Items]</t>
  </si>
  <si>
    <t>Borrower escrow deposits</t>
  </si>
  <si>
    <t>Margin pledged as collateral</t>
  </si>
  <si>
    <t>Capital expenditure reserves</t>
  </si>
  <si>
    <t>Real estate escrow reserves</t>
  </si>
  <si>
    <t>Working capital and other reserves</t>
  </si>
  <si>
    <t>Tenant lockboxes</t>
  </si>
  <si>
    <t>Restricted cash of consolidated Securitization 2016-1</t>
  </si>
  <si>
    <t>Restricted Cash, Other Assets and Accrued and Other Liabilities - Summary of Deferred Costs and Other Assets, Net (Details) - USD ($) $ in Thousands</t>
  </si>
  <si>
    <t>Jan. 01, 2019</t>
  </si>
  <si>
    <t>Other Assets [Abstract]</t>
  </si>
  <si>
    <t>Right-of-use lease asset</t>
  </si>
  <si>
    <t>Derivative asset</t>
  </si>
  <si>
    <t>Prepaid taxes and deferred tax assets</t>
  </si>
  <si>
    <t>Deferred financing costs, net - credit facilities</t>
  </si>
  <si>
    <t>Prepaid expenses</t>
  </si>
  <si>
    <t>Investment deposits and pending deal costs</t>
  </si>
  <si>
    <t>Restricted Cash, Other Assets and Accrued and Other Liabilities - Summary of Other Liabilities (Details) - USD ($) $ in Thousands</t>
  </si>
  <si>
    <t>Accrued and other liabilities:</t>
  </si>
  <si>
    <t>Current and deferred tax liability</t>
  </si>
  <si>
    <t>Accounts payable, accrued expenses and other liabilities</t>
  </si>
  <si>
    <t>Right-of-use lease liability</t>
  </si>
  <si>
    <t>Interest payable</t>
  </si>
  <si>
    <t>Derivative liability</t>
  </si>
  <si>
    <t>Prepaid rent and unearned revenue</t>
  </si>
  <si>
    <t>Tenant security deposits</t>
  </si>
  <si>
    <t>Debt - Schedule of Debt (Details) kr in Billions</t>
  </si>
  <si>
    <t>Jun. 30, 2019USD ($)extensiondebt_instrumentproperty</t>
  </si>
  <si>
    <t>Jun. 30, 2019NOK (kr)property</t>
  </si>
  <si>
    <t>Debt Instrument [Line Items]</t>
  </si>
  <si>
    <t>Principal Amount</t>
  </si>
  <si>
    <t>Net lease 1</t>
  </si>
  <si>
    <t>Contractual Interest Rate</t>
  </si>
  <si>
    <t>4.45%</t>
  </si>
  <si>
    <t>Net lease 2</t>
  </si>
  <si>
    <t>Net lease 3</t>
  </si>
  <si>
    <t>Net lease 4</t>
  </si>
  <si>
    <t>4.00%</t>
  </si>
  <si>
    <t>Net lease 6</t>
  </si>
  <si>
    <t>4.08%</t>
  </si>
  <si>
    <t>Net lease 7</t>
  </si>
  <si>
    <t>Net lease 8</t>
  </si>
  <si>
    <t>4.38%</t>
  </si>
  <si>
    <t>Net lease 10</t>
  </si>
  <si>
    <t>4.31%</t>
  </si>
  <si>
    <t>Net Lease 11</t>
  </si>
  <si>
    <t>3.91%</t>
  </si>
  <si>
    <t>Net Lease 12</t>
  </si>
  <si>
    <t>4.77%</t>
  </si>
  <si>
    <t>Multifamily 1</t>
  </si>
  <si>
    <t>4.84%</t>
  </si>
  <si>
    <t>Multifamily 2</t>
  </si>
  <si>
    <t>4.94%</t>
  </si>
  <si>
    <t>Multifamily 3</t>
  </si>
  <si>
    <t>5.15%</t>
  </si>
  <si>
    <t>Multifamily 4</t>
  </si>
  <si>
    <t>5.27%</t>
  </si>
  <si>
    <t>Number of instruments | debt_instrument</t>
  </si>
  <si>
    <t>Weighted average interest rate</t>
  </si>
  <si>
    <t>Multifamily 5</t>
  </si>
  <si>
    <t>3.98%</t>
  </si>
  <si>
    <t>Office 1</t>
  </si>
  <si>
    <t>4.47%</t>
  </si>
  <si>
    <t>Office 2</t>
  </si>
  <si>
    <t>4.30%</t>
  </si>
  <si>
    <t>Bank credit facility</t>
  </si>
  <si>
    <t>Bank credit facility | Bank credit facility</t>
  </si>
  <si>
    <t>Debt term extension available (in years)</t>
  </si>
  <si>
    <t>6 months</t>
  </si>
  <si>
    <t>Number of optional extensions to initial maturity date | extension</t>
  </si>
  <si>
    <t>Securitization bonds payable, net | 2014 FL1</t>
  </si>
  <si>
    <t>Securitization bonds payable, net | 2014 FL1 | LIBOR</t>
  </si>
  <si>
    <t>Interest rate margin</t>
  </si>
  <si>
    <t>3.33%</t>
  </si>
  <si>
    <t>Securitization bonds payable, net | 2014 FL2</t>
  </si>
  <si>
    <t>Securitization bonds payable, net | Securitization 2016-1</t>
  </si>
  <si>
    <t>Mortgage and other notes payable, net | Net lease 1</t>
  </si>
  <si>
    <t>Mortgage and other notes payable, net | Net lease 2</t>
  </si>
  <si>
    <t>Mortgage and other notes payable, net | Net lease 3</t>
  </si>
  <si>
    <t>Mortgage and other notes payable, net | Net lease 4</t>
  </si>
  <si>
    <t>Mortgage and other notes payable, net | Net lease 5</t>
  </si>
  <si>
    <t>Mortgage and other notes payable, net | Net lease 5 | LIBOR</t>
  </si>
  <si>
    <t>2.15%</t>
  </si>
  <si>
    <t>Mortgage and other notes payable, net | Net lease 6</t>
  </si>
  <si>
    <t>Mortgage and other notes payable, net | Net lease 7</t>
  </si>
  <si>
    <t>Mortgage and other notes payable, net | Net lease 8</t>
  </si>
  <si>
    <t>Mortgage and other notes payable, net | Net lease 9</t>
  </si>
  <si>
    <t>Mortgage and other notes payable, net | Net lease 9 | LIBOR</t>
  </si>
  <si>
    <t>2.50%</t>
  </si>
  <si>
    <t>Mortgage and other notes payable, net | Net lease 10</t>
  </si>
  <si>
    <t>Mortgage and other notes payable, net | Net Lease 11</t>
  </si>
  <si>
    <t>Mortgage and other notes payable, net | Net Lease 12</t>
  </si>
  <si>
    <t>Mortgage and other notes payable, net | Multifamily 1</t>
  </si>
  <si>
    <t>Mortgage and other notes payable, net | Multifamily 2</t>
  </si>
  <si>
    <t>Mortgage and other notes payable, net | Multifamily 3</t>
  </si>
  <si>
    <t>Mortgage and other notes payable, net | Multifamily 4</t>
  </si>
  <si>
    <t>Mortgage and other notes payable, net | Multifamily 5</t>
  </si>
  <si>
    <t>Mortgage and other notes payable, net | Office 1</t>
  </si>
  <si>
    <t>Mortgage and other notes payable, net | Office 2</t>
  </si>
  <si>
    <t>Mortgage and other notes payable, net | Office 3</t>
  </si>
  <si>
    <t>Mortgage and other notes payable, net | Office 3 | LIBOR</t>
  </si>
  <si>
    <t>Mortgage and other notes payable, net | Hotel 1</t>
  </si>
  <si>
    <t>Number of properties | property</t>
  </si>
  <si>
    <t>Mortgage and other notes payable, net | Hotel 1 | LIBOR</t>
  </si>
  <si>
    <t>2.95%</t>
  </si>
  <si>
    <t>Mortgage and other notes payable, net | Other notes payable</t>
  </si>
  <si>
    <t>Mortgage and other notes payable, net | Other notes payable | LIBOR</t>
  </si>
  <si>
    <t>3.00%</t>
  </si>
  <si>
    <t>Mortgage and other notes payable, net | Net Lease 7, periodic payment of principal and interest</t>
  </si>
  <si>
    <t>Mortgage and other notes payable, net | Net Lease 7, periodic payment of interest</t>
  </si>
  <si>
    <t>Credit Facilities</t>
  </si>
  <si>
    <t>Credit Facilities | LIBOR</t>
  </si>
  <si>
    <t>2.25%</t>
  </si>
  <si>
    <t>Credit Facilities | Master repurchase facilities</t>
  </si>
  <si>
    <t>Capacity</t>
  </si>
  <si>
    <t>Percent of recourse of the financed amount</t>
  </si>
  <si>
    <t>25.00%</t>
  </si>
  <si>
    <t>Credit Facilities | CMBS credit facilities</t>
  </si>
  <si>
    <t>Credit Facilities | Bank credit facility</t>
  </si>
  <si>
    <t>Credit Facilities | Bank 1 facility 3 | Master repurchase facilities</t>
  </si>
  <si>
    <t>Credit Facilities | Bank 1 facility 3 | Master repurchase facilities | LIBOR</t>
  </si>
  <si>
    <t>1.90%</t>
  </si>
  <si>
    <t>Credit Facilities | Bank 2 facility 2 | Master repurchase facilities</t>
  </si>
  <si>
    <t>Credit Facilities | Bank 2 facility 2 | Master repurchase facilities | LIBOR</t>
  </si>
  <si>
    <t>Credit Facilities | Bank 3 facility 3 | Master repurchase facilities</t>
  </si>
  <si>
    <t>Credit Facilities | Bank 3 facility 3 | Master repurchase facilities | LIBOR</t>
  </si>
  <si>
    <t>2.24%</t>
  </si>
  <si>
    <t>Credit Facilities | Bank 7 facility 1 | Master repurchase facilities</t>
  </si>
  <si>
    <t>Credit Facilities | Bank 7 facility 1 | Master repurchase facilities | LIBOR</t>
  </si>
  <si>
    <t>1.91%</t>
  </si>
  <si>
    <t>Credit Facilities | Bank 8 facility 1 | Master repurchase facilities</t>
  </si>
  <si>
    <t>Credit Facilities | Bank 8 facility 1 | Master repurchase facilities | LIBOR</t>
  </si>
  <si>
    <t>2.00%</t>
  </si>
  <si>
    <t>Credit Facilities | Bank 9 Facility 1 | Master repurchase facilities</t>
  </si>
  <si>
    <t>Credit Facilities | Bank 9 Facility 1 | Master repurchase facilities | LIBOR</t>
  </si>
  <si>
    <t>1.65%</t>
  </si>
  <si>
    <t>Credit Facilities | Bank 1 facility 1 | CMBS credit facilities</t>
  </si>
  <si>
    <t>Credit Facilities | Bank 1 facility 1 | CMBS credit facilities | LIBOR</t>
  </si>
  <si>
    <t>1.16%</t>
  </si>
  <si>
    <t>Credit Facilities | Bank 1 facility 2 | CMBS credit facilities</t>
  </si>
  <si>
    <t>Credit Facilities | Bank 1 facility 2 | CMBS credit facilities | LIBOR</t>
  </si>
  <si>
    <t>Credit Facilities | Bank 3 facility | CMBS credit facilities</t>
  </si>
  <si>
    <t>Credit Facilities | Bank 4 facility | CMBS credit facilities</t>
  </si>
  <si>
    <t>Credit Facilities | Bank 5 facility 1 | CMBS credit facilities</t>
  </si>
  <si>
    <t>Credit Facilities | Bank 5 facility 2 | CMBS credit facilities</t>
  </si>
  <si>
    <t>Credit Facilities | Bank 6 facility 1 | CMBS credit facilities</t>
  </si>
  <si>
    <t>Credit Facilities | Bank 6 facility 1 | CMBS credit facilities | LIBOR</t>
  </si>
  <si>
    <t>1.28%</t>
  </si>
  <si>
    <t>Credit Facilities | Bank 6 facility 2 | CMBS credit facilities</t>
  </si>
  <si>
    <t>Credit Facilities | Bank 6 facility 2 | CMBS credit facilities | LIBOR</t>
  </si>
  <si>
    <t>1.10%</t>
  </si>
  <si>
    <t>Minimum | Securitization bonds payable, net</t>
  </si>
  <si>
    <t>Initial debt term (in years)</t>
  </si>
  <si>
    <t>Minimum | Credit Facilities | Master repurchase facilities | LIBOR</t>
  </si>
  <si>
    <t>1 month</t>
  </si>
  <si>
    <t>Minimum | Credit Facilities | CMBS credit facilities</t>
  </si>
  <si>
    <t>Minimum | Credit Facilities | Bank 9 Facility 1 | Master repurchase facilities</t>
  </si>
  <si>
    <t>Maximum | Securitization bonds payable, net</t>
  </si>
  <si>
    <t>Maximum | Credit Facilities | Master repurchase facilities | LIBOR</t>
  </si>
  <si>
    <t>2.75%</t>
  </si>
  <si>
    <t>Maximum | Credit Facilities | CMBS credit facilities</t>
  </si>
  <si>
    <t>2 months</t>
  </si>
  <si>
    <t>Maximum | Credit Facilities | Bank 9 Facility 1 | Master repurchase facilities</t>
  </si>
  <si>
    <t>Debt - Future Minimum Principal Payments (Details) $ in Thousands</t>
  </si>
  <si>
    <t>Securitization Bonds Payable, Net</t>
  </si>
  <si>
    <t>Mortgage Notes Payable, Net</t>
  </si>
  <si>
    <t>Debt - Narrative (Details)</t>
  </si>
  <si>
    <t>Jun. 30, 2019USD ($)agreement</t>
  </si>
  <si>
    <t>Feb. 01, 2018USD ($)</t>
  </si>
  <si>
    <t>Jun. 30, 2019USD ($)extensionagreement</t>
  </si>
  <si>
    <t>Feb. 04, 2019USD ($)</t>
  </si>
  <si>
    <t>Carrying value</t>
  </si>
  <si>
    <t>Carrying value of investments in tranche</t>
  </si>
  <si>
    <t>Master repurchase facilities</t>
  </si>
  <si>
    <t>Maximum borrowing capacity</t>
  </si>
  <si>
    <t>Real estate securities, available for sale | CMBS credit facilities</t>
  </si>
  <si>
    <t>Number of master repurchase agreements | agreement</t>
  </si>
  <si>
    <t>Master repurchase facilities | Bank credit facility</t>
  </si>
  <si>
    <t>Master repurchase facilities | Revolving credit facility | Credit Agreement</t>
  </si>
  <si>
    <t>Unused amount, commitment fee percentage</t>
  </si>
  <si>
    <t>0.35%</t>
  </si>
  <si>
    <t>Master repurchase facilities | Master repurchase facilities</t>
  </si>
  <si>
    <t>Master repurchase facilities | Master repurchase facilities | Bank 3 facility 3</t>
  </si>
  <si>
    <t>Master repurchase facilities | Master repurchase facilities | Bank 1 facility 3</t>
  </si>
  <si>
    <t>Master repurchase facilities | CMBS credit facilities</t>
  </si>
  <si>
    <t>Subordinated investments in tranche</t>
  </si>
  <si>
    <t>Master repurchase facilities | Non-subordinated CMBS</t>
  </si>
  <si>
    <t>LIBOR | Master repurchase facilities</t>
  </si>
  <si>
    <t>LIBOR | Master repurchase facilities | Revolving credit facility | Credit Agreement</t>
  </si>
  <si>
    <t>LIBOR | Master repurchase facilities | Master repurchase facilities | Bank 3 facility 3</t>
  </si>
  <si>
    <t>LIBOR | Master repurchase facilities | Master repurchase facilities | Bank 1 facility 3</t>
  </si>
  <si>
    <t>Base Rate | Master repurchase facilities | Revolving credit facility | Credit Agreement</t>
  </si>
  <si>
    <t>1.25%</t>
  </si>
  <si>
    <t>Minimum | Master repurchase facilities | Revolving credit facility | Credit Agreement</t>
  </si>
  <si>
    <t>0.25%</t>
  </si>
  <si>
    <t>Minimum | Master repurchase facilities | CMBS credit facilities</t>
  </si>
  <si>
    <t>Repurchase agreement term (in years)</t>
  </si>
  <si>
    <t>Minimum | Securitization Bonds Payable, Net</t>
  </si>
  <si>
    <t>Minimum | LIBOR | Master repurchase facilities | Master repurchase facilities</t>
  </si>
  <si>
    <t>Maximum | Master repurchase facilities | Revolving credit facility | Credit Agreement</t>
  </si>
  <si>
    <t>Maximum | Master repurchase facilities | CMBS credit facilities</t>
  </si>
  <si>
    <t>Maximum | Securitization Bonds Payable, Net</t>
  </si>
  <si>
    <t>Senior loan | Master repurchase facilities | Master repurchase facilities</t>
  </si>
  <si>
    <t>Carrying value served as collateral</t>
  </si>
  <si>
    <t>Senior loan | Securitization Bonds Payable, Net</t>
  </si>
  <si>
    <t>Related Party Arrangements - Fees to the Manager (Details) - USD ($)</t>
  </si>
  <si>
    <t>Related Party Transaction [Line Items]</t>
  </si>
  <si>
    <t>Incentive fees</t>
  </si>
  <si>
    <t>Management Fee</t>
  </si>
  <si>
    <t>Related party transaction rate (as a percentage)</t>
  </si>
  <si>
    <t>1.50%</t>
  </si>
  <si>
    <t>Management Fee per Quarter</t>
  </si>
  <si>
    <t>0.375%</t>
  </si>
  <si>
    <t>Asset management fees</t>
  </si>
  <si>
    <t>Asset management fees per year</t>
  </si>
  <si>
    <t>7.00%</t>
  </si>
  <si>
    <t>Affiliated Entity | Management Fee</t>
  </si>
  <si>
    <t>Related party expenses incurred</t>
  </si>
  <si>
    <t>Affiliated Entity | Asset management fees</t>
  </si>
  <si>
    <t>Related Party Arrangements - Reimbursements of Expenses (Details) - Affiliated Entity - Operating costs - USD ($) $ in Millions</t>
  </si>
  <si>
    <t>Related Party Arrangements - Other Payables to Manager (Details) - Affiliated Entity - Other Payables to Manager - USD ($)</t>
  </si>
  <si>
    <t>Assumed in the Combination</t>
  </si>
  <si>
    <t>Liabilities assumed in the Combination</t>
  </si>
  <si>
    <t>Related Party Arrangements - Manager Equity Plan (Details) $ in Thousands</t>
  </si>
  <si>
    <t>Jun. 30, 2019USD ($)shares</t>
  </si>
  <si>
    <t>Mar. 31, 2019shares</t>
  </si>
  <si>
    <t>Dec. 31, 2018USD ($)shares</t>
  </si>
  <si>
    <t>Oct. 31, 2018USD ($)</t>
  </si>
  <si>
    <t>Jul. 31, 2018USD ($)</t>
  </si>
  <si>
    <t>May 31, 2018USD ($)</t>
  </si>
  <si>
    <t>Mar. 31, 2018shares</t>
  </si>
  <si>
    <t>Jul. 01, 2019USD ($)</t>
  </si>
  <si>
    <t>Nov. 30, 2016USD ($)investment</t>
  </si>
  <si>
    <t>Granted (in shares) | shares</t>
  </si>
  <si>
    <t>Outstanding (in shares) | shares</t>
  </si>
  <si>
    <t>Share-based compensation expense</t>
  </si>
  <si>
    <t>Securitization financing transaction, amount</t>
  </si>
  <si>
    <t>Unfunded commitment remaining</t>
  </si>
  <si>
    <t>Face value</t>
  </si>
  <si>
    <t>Purchase of Class A office campus</t>
  </si>
  <si>
    <t>Loans held for investment, net</t>
  </si>
  <si>
    <t>Securitization financing transaction, number of loans used for collateral | investment</t>
  </si>
  <si>
    <t>NorthStar Income | Senior Participations</t>
  </si>
  <si>
    <t>Land site and development of office building</t>
  </si>
  <si>
    <t>Joint venture commitment</t>
  </si>
  <si>
    <t>Interest in investments (as a percentage)</t>
  </si>
  <si>
    <t>Joint venture, total commitment</t>
  </si>
  <si>
    <t>3 years 6 months</t>
  </si>
  <si>
    <t>Mixed-use development project in Ireland</t>
  </si>
  <si>
    <t>61.00%</t>
  </si>
  <si>
    <t>Mezzanine loan | Investment in mezzanine loan</t>
  </si>
  <si>
    <t>Mezzanine loan investment</t>
  </si>
  <si>
    <t>Mezzanine loan</t>
  </si>
  <si>
    <t>31.80%</t>
  </si>
  <si>
    <t>Fixed interest rate</t>
  </si>
  <si>
    <t>12.90%</t>
  </si>
  <si>
    <t>Mezzanine loan | Upsized Mezzanine Loan with Affiliate</t>
  </si>
  <si>
    <t>CLNC Manager, LLC</t>
  </si>
  <si>
    <t>Affiliated Entity</t>
  </si>
  <si>
    <t>Affiliated Entity | Land site and development of office building</t>
  </si>
  <si>
    <t>Affiliated Entity | Mixed-use development project in Ireland</t>
  </si>
  <si>
    <t>39.00%</t>
  </si>
  <si>
    <t>Affiliated Entity | Mezzanine loan | Investment in mezzanine loan</t>
  </si>
  <si>
    <t>68.20%</t>
  </si>
  <si>
    <t>Affiliated Entity | Preferred equity investment</t>
  </si>
  <si>
    <t>27.20%</t>
  </si>
  <si>
    <t>Preferred equity debt investment fixed interest rate</t>
  </si>
  <si>
    <t>12.00%</t>
  </si>
  <si>
    <t>July 2018 Senior Mortgage Private Bond | Affiliated Entity</t>
  </si>
  <si>
    <t>Fixed rate | Preferred equity interests</t>
  </si>
  <si>
    <t>Fixed rate | Preferred equity interests | Land site and development of office building</t>
  </si>
  <si>
    <t>Fixed rate | Preferred equity interests | Mixed-use development project in Ireland</t>
  </si>
  <si>
    <t>15.00%</t>
  </si>
  <si>
    <t>Maturity term (in years)</t>
  </si>
  <si>
    <t>LIBOR | Mezzanine loans | Mezzanine Loan, Luxury Condominium Development Project in New York, New York</t>
  </si>
  <si>
    <t>Loan interest rate (as a percentage)</t>
  </si>
  <si>
    <t>9.50%</t>
  </si>
  <si>
    <t>Loan carrying value</t>
  </si>
  <si>
    <t>Loans and preferred equity held for investment | Fixed rate | Preferred equity interests</t>
  </si>
  <si>
    <t>Loans and preferred equity held for investment | Fixed rate | Preferred equity interests | Land site and development of office building</t>
  </si>
  <si>
    <t>Loans and preferred equity held for investment | Mezzanine loans | Mezzanine Loan, Luxury Condominium Development Project in New York, New York</t>
  </si>
  <si>
    <t>Subsequent Event | Mezzanine loan | Investment in mezzanine loan</t>
  </si>
  <si>
    <t>13.00%</t>
  </si>
  <si>
    <t>Subsequent Event | Mezzanine loan | Upsized Mezzanine Loan with Affiliate</t>
  </si>
  <si>
    <t>Equity-Based Compensation - Narrative (Details) - USD ($) $ / shares in Units, $ in Millions</t>
  </si>
  <si>
    <t>Jan. 29, 2018</t>
  </si>
  <si>
    <t>Share-based Compensation Arrangement by Share-based Payment Award [Line Items]</t>
  </si>
  <si>
    <t>Fair value at vesting date</t>
  </si>
  <si>
    <t>Vested (in shares)</t>
  </si>
  <si>
    <t>Granted, weighted average grant date fair value (in dollars per share)</t>
  </si>
  <si>
    <t>Compensation cost not yet recognized</t>
  </si>
  <si>
    <t>Compensation cost not yet recognized, period for recognition (in years)</t>
  </si>
  <si>
    <t>Number of shares available for grant (in shares)</t>
  </si>
  <si>
    <t>Equity-Based Compensation - Summary of Awards Granted or Vested (Details) - $ / shares</t>
  </si>
  <si>
    <t>Number of Shares [Roll Forward]</t>
  </si>
  <si>
    <t>Unvested Shares at December 31, 2017 (in shares)</t>
  </si>
  <si>
    <t>Granted (in shares)</t>
  </si>
  <si>
    <t>Forfeited (in shares)</t>
  </si>
  <si>
    <t>Unvested shares at December 31, 2018 (in shares)</t>
  </si>
  <si>
    <t>Weighted Average Grant Date Fair Value [Roll Forward]</t>
  </si>
  <si>
    <t>Unvested Shares at December 31, 2017, weighted average grant date fair value (in dollars per share)</t>
  </si>
  <si>
    <t>Vested, weighted average grant date fair value (in dollars per share)</t>
  </si>
  <si>
    <t>Forfeited, weighted average grant date fair value (in dollars per share)</t>
  </si>
  <si>
    <t>Unvested shares at December 31, 2018, weighted average grant date fair value (Unaudited) (in dollars per share)</t>
  </si>
  <si>
    <t>Restricted Stock</t>
  </si>
  <si>
    <t>Stockholders' Equity - Narrative (Details) - USD ($)</t>
  </si>
  <si>
    <t>Shares authorized for issuance</t>
  </si>
  <si>
    <t>Stock Repurchase Program, amount authorized for repurchase</t>
  </si>
  <si>
    <t>Shares repurchased under Stock Repurchase Program (in shares)</t>
  </si>
  <si>
    <t>Stockholders' Equity - Dividends (Details) - $ / shares</t>
  </si>
  <si>
    <t>Jul. 10, 2019</t>
  </si>
  <si>
    <t>Jun. 17, 2019</t>
  </si>
  <si>
    <t>Jun. 10, 2019</t>
  </si>
  <si>
    <t>May 10, 2019</t>
  </si>
  <si>
    <t>May 02, 2019</t>
  </si>
  <si>
    <t>Apr. 15, 2019</t>
  </si>
  <si>
    <t>Apr. 10, 2019</t>
  </si>
  <si>
    <t>Mar. 18, 2019</t>
  </si>
  <si>
    <t>Mar. 11, 2019</t>
  </si>
  <si>
    <t>Feb. 15, 2019</t>
  </si>
  <si>
    <t>Feb. 11, 2019</t>
  </si>
  <si>
    <t>Jan. 17, 2019</t>
  </si>
  <si>
    <t>Subsequent Event [Line Items]</t>
  </si>
  <si>
    <t>Dividends paid per share of common stock (in dollars per share)</t>
  </si>
  <si>
    <t>Stockholders' Equity - AOCI (Details) - USD ($) $ in Thousands</t>
  </si>
  <si>
    <t>Mar. 31, 2019</t>
  </si>
  <si>
    <t>AOCI Attributable to Parent, Net of Tax [Roll Forward]</t>
  </si>
  <si>
    <t>AOCI, beginning balance</t>
  </si>
  <si>
    <t>AOCI, ending balance</t>
  </si>
  <si>
    <t>AOCI Attributable to Noncontrolling Interest, Net of Tax [Abstract]</t>
  </si>
  <si>
    <t>Unrealized gain on net investment hedges</t>
  </si>
  <si>
    <t>Foreign currency translation gain (loss)</t>
  </si>
  <si>
    <t>AOCI Attributable to Noncontrolling Interest [Member]</t>
  </si>
  <si>
    <t>Noncontrolling Interests (Details) - USD ($) $ in Thousands</t>
  </si>
  <si>
    <t>Net income (loss) attributable to noncontrolling interests</t>
  </si>
  <si>
    <t>Net income (loss) attributable to noncontrolling interests, investment entities</t>
  </si>
  <si>
    <t>Fair Value - Financial Assets Measured on a Recurring Basis (Details) - USD ($) $ in Thousands</t>
  </si>
  <si>
    <t>Assets:</t>
  </si>
  <si>
    <t>Other assets - derivative assets</t>
  </si>
  <si>
    <t>Liabilities:</t>
  </si>
  <si>
    <t>Other liabilities - derivative liabilities</t>
  </si>
  <si>
    <t>Recurring basis</t>
  </si>
  <si>
    <t>Recurring basis | Level 1</t>
  </si>
  <si>
    <t>Recurring basis | Level 2</t>
  </si>
  <si>
    <t>Recurring basis | Level 3</t>
  </si>
  <si>
    <t>Fair Value - Changes in Fair Value of Financial Assets Measured on a Recurring Basis (Details) - USD ($) $ in Thousands</t>
  </si>
  <si>
    <t>Additional information about financial assets</t>
  </si>
  <si>
    <t>Realized gain (loss) in earnings</t>
  </si>
  <si>
    <t>Investments in unconsolidated ventures - PE Investments | Recurring basis | Level 3</t>
  </si>
  <si>
    <t>Beginning balance</t>
  </si>
  <si>
    <t>Contributions/purchases</t>
  </si>
  <si>
    <t>Distributions/paydowns</t>
  </si>
  <si>
    <t>Sale of investments</t>
  </si>
  <si>
    <t>Transfers out of Level 3</t>
  </si>
  <si>
    <t>Equity in earnings</t>
  </si>
  <si>
    <t>Unrealized gain (loss) in earnings</t>
  </si>
  <si>
    <t>Ending balance</t>
  </si>
  <si>
    <t>Mortgage obligations issued by securitization trusts | Recurring basis | Level 3</t>
  </si>
  <si>
    <t>Unrealized loss in earnings</t>
  </si>
  <si>
    <t>Fair Value - Narrative (Details) $ in Thousands</t>
  </si>
  <si>
    <t>Fair Value, Assets and Liabilities Measured on Recurring and Nonrecurring Basis [Line Items]</t>
  </si>
  <si>
    <t>Realized loss</t>
  </si>
  <si>
    <t>Number of impaired properties | property</t>
  </si>
  <si>
    <t>Investments in unconsolidated ventures - PE Investments | Level 3 | Recurring basis</t>
  </si>
  <si>
    <t>Mortgage obligations issued by securitization trusts | Level 3 | Recurring basis</t>
  </si>
  <si>
    <t>Discount Rate | Fair Value, Measurements, Nonrecurring | Minimum</t>
  </si>
  <si>
    <t>Real estate investment property, net, measurement input</t>
  </si>
  <si>
    <t>Discount Rate | Fair Value, Measurements, Nonrecurring | Maximum</t>
  </si>
  <si>
    <t>Discount Rate | Investments in unconsolidated ventures - PE Investments | Level 3 | Recurring basis | Minimum</t>
  </si>
  <si>
    <t>PE Investment, measurement input</t>
  </si>
  <si>
    <t>Discount Rate | Investments in unconsolidated ventures - PE Investments | Level 3 | Recurring basis | Maximum</t>
  </si>
  <si>
    <t>Measurement Input, NAV | Investments in unconsolidated ventures - PE Investments | Level 3 | Recurring basis | Weighted average</t>
  </si>
  <si>
    <t>Measurement Input, Yield | Mortgage obligations issued by securitization trusts | Level 3 | Recurring basis | Minimum</t>
  </si>
  <si>
    <t>Discount rate</t>
  </si>
  <si>
    <t>Measurement Input, Yield | Mortgage obligations issued by securitization trusts | Level 3 | Recurring basis | Maximum</t>
  </si>
  <si>
    <t>Measurement Input, Expected Term | Mortgage obligations issued by securitization trusts | Level 3 | Recurring basis | Weighted average</t>
  </si>
  <si>
    <t>Weighted average expected maturity of CRE securities</t>
  </si>
  <si>
    <t>4 years 9 months 18 days</t>
  </si>
  <si>
    <t>5 years 4 months 24 days</t>
  </si>
  <si>
    <t>Terminal Capitalization Rate | Fair Value, Measurements, Nonrecurring | Maximum</t>
  </si>
  <si>
    <t>Impairment of real estate</t>
  </si>
  <si>
    <t>Number of impaired properties, held-for-sale | property</t>
  </si>
  <si>
    <t>Real estate held-for-sale, impairment</t>
  </si>
  <si>
    <t>Other portfolio, net | Discount Rate | Fair Value, Measurements, Nonrecurring</t>
  </si>
  <si>
    <t>Real estate held-for-sale, measurement input</t>
  </si>
  <si>
    <t>Other portfolio, net | Terminal Capitalization Rate | Fair Value, Measurements, Nonrecurring</t>
  </si>
  <si>
    <t>Future cash flow analysis | Other portfolio, net</t>
  </si>
  <si>
    <t>Fair Value - Principal Amount, Carrying Value and Fair Value of Assets and Liabilities (Details) - USD ($) $ in Thousands</t>
  </si>
  <si>
    <t>Financial assets:</t>
  </si>
  <si>
    <t>Financial liabilities:</t>
  </si>
  <si>
    <t>Principal amount, financial liabilities</t>
  </si>
  <si>
    <t>Securitization bonds payable, net | Carrying Value</t>
  </si>
  <si>
    <t>Financial liabilities</t>
  </si>
  <si>
    <t>Securitization bonds payable, net | Fair Value</t>
  </si>
  <si>
    <t>Mortgage notes payable, net</t>
  </si>
  <si>
    <t>Mortgage notes payable, net | Carrying Value</t>
  </si>
  <si>
    <t>Mortgage notes payable, net | Fair Value</t>
  </si>
  <si>
    <t>Master repurchase facilities | Carrying Value</t>
  </si>
  <si>
    <t>Master repurchase facilities | Fair Value</t>
  </si>
  <si>
    <t>Fair Value - Nonrecurring Fair Values (Details) - USD ($) $ in Thousands</t>
  </si>
  <si>
    <t>Sep. 30, 2018</t>
  </si>
  <si>
    <t>Fair Value, Measurements, Nonrecurring</t>
  </si>
  <si>
    <t>Fair Value, Measurements, Nonrecurring | Level 1</t>
  </si>
  <si>
    <t>Fair Value, Measurements, Nonrecurring | Level 2</t>
  </si>
  <si>
    <t>Fair Value, Measurements, Nonrecurring | Level 3</t>
  </si>
  <si>
    <t>Derivatives - Schedule of Derivatives Assets and Liabilities (Details) - USD ($) $ in Thousands</t>
  </si>
  <si>
    <t>Derivative Assets</t>
  </si>
  <si>
    <t>Designated hedges included in other assets</t>
  </si>
  <si>
    <t>Non-designated hedges included in other assets</t>
  </si>
  <si>
    <t>Derivative assets included in other assets</t>
  </si>
  <si>
    <t>Derivative Liabilities</t>
  </si>
  <si>
    <t>Designated hedges included in accrued and other liabilities</t>
  </si>
  <si>
    <t>Non-designated hedges included in accrued and other liabilities</t>
  </si>
  <si>
    <t>Derivative liability included in accrued and other liabilities</t>
  </si>
  <si>
    <t>Foreign exchange contracts</t>
  </si>
  <si>
    <t>Interest rate contracts</t>
  </si>
  <si>
    <t>Derivatives - Narrative (Details) $ in Millions</t>
  </si>
  <si>
    <t>Cash collateral for the derivative contracts</t>
  </si>
  <si>
    <t>Derivatives - Summary of Derivative Contracts (Details) - Jun. 30, 2019 € in Thousands, kr in Thousands, $ in Thousands</t>
  </si>
  <si>
    <t>USD ($)</t>
  </si>
  <si>
    <t>NOK (kr)</t>
  </si>
  <si>
    <t>EUR (€)</t>
  </si>
  <si>
    <t>Designated as Hedging Instrument | FX Forward</t>
  </si>
  <si>
    <t>Derivative [Line Items]</t>
  </si>
  <si>
    <t>Notional Amount</t>
  </si>
  <si>
    <t>Designated as Hedging Instrument | Interest Rate Swap</t>
  </si>
  <si>
    <t>Not Designated as Hedging Instrument | FX Forward</t>
  </si>
  <si>
    <t>Not Designated as Hedging Instrument | Interest Rate Swap</t>
  </si>
  <si>
    <t>Derivatives - Summary of Derivative Effects (Details) - USD ($) $ in Thousands</t>
  </si>
  <si>
    <t>Designated as Hedging Instrument</t>
  </si>
  <si>
    <t>Designated as Hedging Instrument | Foreign exchange contracts</t>
  </si>
  <si>
    <t>Not Designated as Hedging Instrument | Foreign exchange contracts</t>
  </si>
  <si>
    <t>Non-designated foreign exchange contracts</t>
  </si>
  <si>
    <t>Not Designated as Hedging Instrument | Interest rate contracts</t>
  </si>
  <si>
    <t>Non-designated interest rate contracts</t>
  </si>
  <si>
    <t>Derivatives - Offsetting Assets and Liabilities (Details) - USD ($) $ in Thousands</t>
  </si>
  <si>
    <t>Gross Amounts of Assets Included on Consolidated Balance Sheets</t>
  </si>
  <si>
    <t>Gross Amounts Not Offset on Consolidated Balance Sheets Assets</t>
  </si>
  <si>
    <t>Cash Collateral Pledged</t>
  </si>
  <si>
    <t>Net Amounts of Assets</t>
  </si>
  <si>
    <t>Gross Amounts of Liabilities Included on Consolidated Balance Sheets</t>
  </si>
  <si>
    <t>Gross Amounts Not Offset on Consolidated Balance Sheets Liabilities</t>
  </si>
  <si>
    <t>Net Amounts of Liabilities</t>
  </si>
  <si>
    <t>Commitments and Contingencies - Lending Commitments (Details) - USD ($) $ in Millions</t>
  </si>
  <si>
    <t>Total unfunded commitments for equity method investments</t>
  </si>
  <si>
    <t>Securitized loans</t>
  </si>
  <si>
    <t>Commitments and Contingencies - Ground Lease Obligation (Details) - USD ($) $ in Millions</t>
  </si>
  <si>
    <t>Weighted average remaining lease term (in years)</t>
  </si>
  <si>
    <t>15 years 9 months 18 days</t>
  </si>
  <si>
    <t>Ground lease expense</t>
  </si>
  <si>
    <t>Weighted average discount rate (as a percentage)</t>
  </si>
  <si>
    <t>5.30%</t>
  </si>
  <si>
    <t>Commitments and Contingencies - Summary of Lease Expense (Details) - USD ($) $ in Thousands</t>
  </si>
  <si>
    <t>Minimum lease expense</t>
  </si>
  <si>
    <t>Variable lease expense</t>
  </si>
  <si>
    <t>Operating lease expense</t>
  </si>
  <si>
    <t>Commitments and Contingencies - Future Minimum Rental Payments (Details) - USD ($) $ in Thousands</t>
  </si>
  <si>
    <t>Noncancelable ground leases on real estate as of March 31, 2019</t>
  </si>
  <si>
    <t>Total lease payments</t>
  </si>
  <si>
    <t>Less: Present value discount</t>
  </si>
  <si>
    <t>Operating lease liability (Note 9)</t>
  </si>
  <si>
    <t>Noncancelable ground leases on real estate as of December 31, 2018</t>
  </si>
  <si>
    <t>Segment Reporting - Reportable Operating Segments (Details) $ in Thousands</t>
  </si>
  <si>
    <t>Mar. 31, 2018USD ($)</t>
  </si>
  <si>
    <t>Jun. 30, 2019USD ($)segment</t>
  </si>
  <si>
    <t>Number of segments | segment</t>
  </si>
  <si>
    <t>Segment Reporting Information [Line Items]</t>
  </si>
  <si>
    <t>Net interest income (loss)</t>
  </si>
  <si>
    <t>Total Assets</t>
  </si>
  <si>
    <t>PE Investments</t>
  </si>
  <si>
    <t>Loan</t>
  </si>
  <si>
    <t>CRE Debt Securities</t>
  </si>
  <si>
    <t>Net Leased Real Estate</t>
  </si>
  <si>
    <t>Other</t>
  </si>
  <si>
    <t>Corporate</t>
  </si>
  <si>
    <t>Segment Reporting - Total Income and Long-lived Assets by Geography (Details) - USD ($) $ in Thousands</t>
  </si>
  <si>
    <t>Total income by geography</t>
  </si>
  <si>
    <t>Long-lived assets by geography</t>
  </si>
  <si>
    <t>United States</t>
  </si>
  <si>
    <t>Europe</t>
  </si>
  <si>
    <t>Earnings Per Share (Details) $ / shares in Units, $ in Thousands</t>
  </si>
  <si>
    <t>Jun. 30, 2019USD ($)$ / sharesshares</t>
  </si>
  <si>
    <t>Jun. 30, 2018USD ($)$ / sharesshares</t>
  </si>
  <si>
    <t>Dec. 31, 2018shares</t>
  </si>
  <si>
    <t>Jan. 31, 2018shares</t>
  </si>
  <si>
    <t>Antidilutive Securities Excluded from Computation of Earnings Per Share [Line Items]</t>
  </si>
  <si>
    <t>Numerator:</t>
  </si>
  <si>
    <t>Net income allocated to participating securities (nonvested shares)</t>
  </si>
  <si>
    <t>Denominator:</t>
  </si>
  <si>
    <t>Weighted average shares outstanding - basic and diluted | shares</t>
  </si>
  <si>
    <t>Net income (loss) per common share - basic and diluted (in dollars per share) | $ / shares</t>
  </si>
  <si>
    <t>Antidilutive securities excluded from computation of earnings per share | shares</t>
  </si>
  <si>
    <t>Option conversion ratio</t>
  </si>
  <si>
    <t>Common stock, shares outstanding (in shares) | shares</t>
  </si>
  <si>
    <t>Subsequent Events (Details) $ / shares in Units, $ in Thousands</t>
  </si>
  <si>
    <t>Aug. 31, 2019$ / shares</t>
  </si>
  <si>
    <t>Aug. 01, 2019$ / shares</t>
  </si>
  <si>
    <t>Jul. 31, 2019$ / shares</t>
  </si>
  <si>
    <t>Jul. 17, 2019$ / shares</t>
  </si>
  <si>
    <t>Jul. 01, 2019USD ($)loan</t>
  </si>
  <si>
    <t>Jun. 17, 2019$ / shares</t>
  </si>
  <si>
    <t>May 02, 2019$ / shares</t>
  </si>
  <si>
    <t>Apr. 15, 2019$ / shares</t>
  </si>
  <si>
    <t>Mar. 18, 2019$ / shares</t>
  </si>
  <si>
    <t>Feb. 15, 2019$ / shares</t>
  </si>
  <si>
    <t>Jan. 17, 2019$ / shares</t>
  </si>
  <si>
    <t>Mar. 31, 2019USD ($)$ / shares</t>
  </si>
  <si>
    <t>Jun. 30, 2018USD ($)$ / shares</t>
  </si>
  <si>
    <t>Mar. 31, 2018$ / shares</t>
  </si>
  <si>
    <t>Jul. 31, 2017</t>
  </si>
  <si>
    <t>Dividends declared per share of common stock (in dollars per share) | $ / shares</t>
  </si>
  <si>
    <t>Class A | Subsequent Event</t>
  </si>
  <si>
    <t>Annualized dividend (in dollars per share) | $ / shares</t>
  </si>
  <si>
    <t>Senior loans | Fixed rate | Subsequent Event</t>
  </si>
  <si>
    <t>Number of loans | loan</t>
  </si>
  <si>
    <t>Senior loans | Fixed rate | Weighted average | LIBOR | Subsequent Event</t>
  </si>
  <si>
    <t>Interest rate</t>
  </si>
  <si>
    <t>2.73%</t>
  </si>
  <si>
    <t>Investments in unconsolidated ventures - PE Investments | Subsequent Event</t>
  </si>
  <si>
    <t>Total commitment of originated and/or refinanced loans</t>
  </si>
  <si>
    <t>Loans and preferred equity held for investment | Senior loans | Fixed rate | Subsequent Event</t>
  </si>
  <si>
    <t>Investment in mezzanine loan | Mezzanine loan</t>
  </si>
  <si>
    <t>Investment in mezzanine loan | Mezzanine loan | Subsequent Event</t>
  </si>
  <si>
    <t>Total commitment</t>
  </si>
  <si>
    <t>Upsized Mezzanine Loan with Affiliate | Mezzanine loan</t>
  </si>
  <si>
    <t>Upsized Mezzanine Loan with Affiliate | Mezzanine loan | Subsequent Event</t>
  </si>
</sst>
</file>

<file path=xl/styles.xml><?xml version="1.0" encoding="utf-8"?>
<styleSheet xmlns="http://schemas.openxmlformats.org/spreadsheetml/2006/main">
  <numFmts count="10">
    <numFmt formatCode="_(&quot;$ &quot;#,##0_);_(&quot;$ &quot;(#,##0)" numFmtId="164"/>
    <numFmt formatCode="_(&quot;$ &quot;#,##0.00_);_(&quot;$ &quot;(#,##0.00)" numFmtId="165"/>
    <numFmt formatCode="#,##0.0000_);(#,##0.0000)" numFmtId="166"/>
    <numFmt formatCode="_(&quot;$ &quot;#,##0.0_);_(&quot;$ &quot;(#,##0.0)" numFmtId="167"/>
    <numFmt formatCode="#,##0.0_);(#,##0.0)" numFmtId="168"/>
    <numFmt formatCode="_(&quot;kr &quot;#,##0.0_);_(&quot;kr &quot;(#,##0.0)" numFmtId="169"/>
    <numFmt formatCode="_(&quot;$ &quot;#,##0.000_);_(&quot;$ &quot;(#,##0.000)" numFmtId="170"/>
    <numFmt formatCode="#,##0.000_);(#,##0.000)" numFmtId="171"/>
    <numFmt formatCode="_(&quot;kr &quot;#,##0_);_(&quot;kr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2</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7</v>
      </c>
    </row>
    <row r="27" spans="1:3">
      <c r="A27" s="4" t="s">
        <v>49</v>
      </c>
      <c r="B27" s="4" t="s">
        <v>50</v>
      </c>
    </row>
    <row r="28" spans="1:3">
      <c r="A28" s="4" t="s">
        <v>51</v>
      </c>
      <c r="B28" s="4" t="s">
        <v>12</v>
      </c>
    </row>
    <row r="29" spans="1:3">
      <c r="A29" s="4" t="s">
        <v>52</v>
      </c>
      <c r="B29" s="4" t="s">
        <v>12</v>
      </c>
    </row>
    <row r="30" spans="1:3">
      <c r="A30" s="4" t="s">
        <v>53</v>
      </c>
      <c r="B30" s="4" t="s">
        <v>12</v>
      </c>
    </row>
    <row r="31" spans="1:3">
      <c r="A31" s="4" t="s">
        <v>54</v>
      </c>
      <c r="C31" s="5" t="n">
        <v>128540053</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60</v>
      </c>
    </row>
    <row r="2" spans="1:3">
      <c r="A2" s="3" t="s">
        <v>1278</v>
      </c>
    </row>
    <row r="3" spans="1:3">
      <c r="A3" s="4" t="s">
        <v>1279</v>
      </c>
      <c r="B3" s="6" t="n">
        <v>18004</v>
      </c>
      <c r="C3" s="6" t="n">
        <v>11312</v>
      </c>
    </row>
    <row r="4" spans="1:3">
      <c r="A4" s="4" t="s">
        <v>1280</v>
      </c>
      <c r="B4" s="5" t="n">
        <v>3185</v>
      </c>
      <c r="C4" s="5" t="n">
        <v>2827</v>
      </c>
    </row>
    <row r="5" spans="1:3">
      <c r="A5" s="4" t="s">
        <v>1281</v>
      </c>
      <c r="B5" s="5" t="n">
        <v>21189</v>
      </c>
      <c r="C5" s="5" t="n">
        <v>14139</v>
      </c>
    </row>
    <row r="6" spans="1:3">
      <c r="A6" s="3" t="s">
        <v>1282</v>
      </c>
    </row>
    <row r="7" spans="1:3">
      <c r="A7" s="4" t="s">
        <v>1283</v>
      </c>
      <c r="B7" s="5" t="n">
        <v>-8</v>
      </c>
      <c r="C7" s="5" t="n">
        <v>-10</v>
      </c>
    </row>
    <row r="8" spans="1:3">
      <c r="A8" s="4" t="s">
        <v>1284</v>
      </c>
      <c r="B8" s="5" t="n">
        <v>-16273</v>
      </c>
      <c r="C8" s="5" t="n">
        <v>-6032</v>
      </c>
    </row>
    <row r="9" spans="1:3">
      <c r="A9" s="4" t="s">
        <v>1285</v>
      </c>
      <c r="B9" s="5" t="n">
        <v>-16281</v>
      </c>
      <c r="C9" s="5" t="n">
        <v>-6042</v>
      </c>
    </row>
    <row r="10" spans="1:3">
      <c r="A10" s="4" t="s">
        <v>1286</v>
      </c>
    </row>
    <row r="11" spans="1:3">
      <c r="A11" s="3" t="s">
        <v>1278</v>
      </c>
    </row>
    <row r="12" spans="1:3">
      <c r="A12" s="4" t="s">
        <v>1279</v>
      </c>
      <c r="B12" s="5" t="n">
        <v>18004</v>
      </c>
      <c r="C12" s="5" t="n">
        <v>11312</v>
      </c>
    </row>
    <row r="13" spans="1:3">
      <c r="A13" s="4" t="s">
        <v>1280</v>
      </c>
      <c r="B13" s="5" t="n">
        <v>3180</v>
      </c>
      <c r="C13" s="5" t="n">
        <v>2796</v>
      </c>
    </row>
    <row r="14" spans="1:3">
      <c r="A14" s="4" t="s">
        <v>1281</v>
      </c>
      <c r="B14" s="5" t="n">
        <v>21184</v>
      </c>
      <c r="C14" s="5" t="n">
        <v>14108</v>
      </c>
    </row>
    <row r="15" spans="1:3">
      <c r="A15" s="3" t="s">
        <v>1282</v>
      </c>
    </row>
    <row r="16" spans="1:3">
      <c r="A16" s="4" t="s">
        <v>1283</v>
      </c>
      <c r="B16" s="5" t="n">
        <v>-8</v>
      </c>
      <c r="C16" s="5" t="n">
        <v>-10</v>
      </c>
    </row>
    <row r="17" spans="1:3">
      <c r="A17" s="4" t="s">
        <v>1284</v>
      </c>
      <c r="B17" s="5" t="n">
        <v>0</v>
      </c>
      <c r="C17" s="5" t="n">
        <v>0</v>
      </c>
    </row>
    <row r="18" spans="1:3">
      <c r="A18" s="4" t="s">
        <v>1285</v>
      </c>
      <c r="B18" s="5" t="n">
        <v>-8</v>
      </c>
      <c r="C18" s="5" t="n">
        <v>-10</v>
      </c>
    </row>
    <row r="19" spans="1:3">
      <c r="A19" s="4" t="s">
        <v>1287</v>
      </c>
    </row>
    <row r="20" spans="1:3">
      <c r="A20" s="3" t="s">
        <v>1278</v>
      </c>
    </row>
    <row r="21" spans="1:3">
      <c r="A21" s="4" t="s">
        <v>1279</v>
      </c>
      <c r="B21" s="5" t="n">
        <v>0</v>
      </c>
      <c r="C21" s="5" t="n">
        <v>0</v>
      </c>
    </row>
    <row r="22" spans="1:3">
      <c r="A22" s="4" t="s">
        <v>1280</v>
      </c>
      <c r="B22" s="5" t="n">
        <v>5</v>
      </c>
      <c r="C22" s="5" t="n">
        <v>31</v>
      </c>
    </row>
    <row r="23" spans="1:3">
      <c r="A23" s="4" t="s">
        <v>1281</v>
      </c>
      <c r="B23" s="5" t="n">
        <v>5</v>
      </c>
      <c r="C23" s="5" t="n">
        <v>31</v>
      </c>
    </row>
    <row r="24" spans="1:3">
      <c r="A24" s="3" t="s">
        <v>1282</v>
      </c>
    </row>
    <row r="25" spans="1:3">
      <c r="A25" s="4" t="s">
        <v>1283</v>
      </c>
      <c r="B25" s="5" t="n">
        <v>0</v>
      </c>
      <c r="C25" s="5" t="n">
        <v>0</v>
      </c>
    </row>
    <row r="26" spans="1:3">
      <c r="A26" s="4" t="s">
        <v>1284</v>
      </c>
      <c r="B26" s="5" t="n">
        <v>-16273</v>
      </c>
      <c r="C26" s="5" t="n">
        <v>-6032</v>
      </c>
    </row>
    <row r="27" spans="1:3">
      <c r="A27" s="4" t="s">
        <v>1285</v>
      </c>
      <c r="B27" s="6" t="n">
        <v>-16273</v>
      </c>
      <c r="C27" s="6" t="n">
        <v>-603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288</v>
      </c>
      <c r="B1" s="2" t="s">
        <v>517</v>
      </c>
    </row>
    <row r="2" spans="1:2">
      <c r="A2" s="3" t="s">
        <v>313</v>
      </c>
    </row>
    <row r="3" spans="1:2">
      <c r="A3" s="4" t="s">
        <v>1289</v>
      </c>
      <c r="B3" s="9" t="n">
        <v>16.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1"/>
    <col customWidth="1" max="3" min="3" width="12"/>
    <col customWidth="1" max="4" min="4" width="11"/>
  </cols>
  <sheetData>
    <row r="1" spans="1:4">
      <c r="A1" s="1" t="s">
        <v>1290</v>
      </c>
      <c r="B1" s="2" t="s">
        <v>1291</v>
      </c>
      <c r="C1" s="2" t="s">
        <v>1292</v>
      </c>
      <c r="D1" s="2" t="s">
        <v>1293</v>
      </c>
    </row>
    <row r="2" spans="1:4">
      <c r="A2" s="4" t="s">
        <v>1294</v>
      </c>
    </row>
    <row r="3" spans="1:4">
      <c r="A3" s="3" t="s">
        <v>1295</v>
      </c>
    </row>
    <row r="4" spans="1:4">
      <c r="A4" s="4" t="s">
        <v>1296</v>
      </c>
      <c r="C4" s="15" t="n">
        <v>585600</v>
      </c>
      <c r="D4" s="16" t="n">
        <v>164533</v>
      </c>
    </row>
    <row r="5" spans="1:4">
      <c r="A5" s="4" t="s">
        <v>1297</v>
      </c>
    </row>
    <row r="6" spans="1:4">
      <c r="A6" s="3" t="s">
        <v>1295</v>
      </c>
    </row>
    <row r="7" spans="1:4">
      <c r="A7" s="4" t="s">
        <v>1296</v>
      </c>
      <c r="B7" s="6" t="n">
        <v>0</v>
      </c>
    </row>
    <row r="8" spans="1:4">
      <c r="A8" s="4" t="s">
        <v>1298</v>
      </c>
    </row>
    <row r="9" spans="1:4">
      <c r="A9" s="3" t="s">
        <v>1295</v>
      </c>
    </row>
    <row r="10" spans="1:4">
      <c r="A10" s="4" t="s">
        <v>1296</v>
      </c>
      <c r="C10" s="15" t="n">
        <v>341548</v>
      </c>
      <c r="D10" s="16" t="n">
        <v>0</v>
      </c>
    </row>
    <row r="11" spans="1:4">
      <c r="A11" s="4" t="s">
        <v>1299</v>
      </c>
    </row>
    <row r="12" spans="1:4">
      <c r="A12" s="3" t="s">
        <v>1295</v>
      </c>
    </row>
    <row r="13" spans="1:4">
      <c r="A13" s="4" t="s">
        <v>1296</v>
      </c>
      <c r="B13" s="6" t="n">
        <v>40405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300</v>
      </c>
      <c r="B1" s="2" t="s">
        <v>112</v>
      </c>
      <c r="D1" s="2" t="s">
        <v>1</v>
      </c>
    </row>
    <row r="2" spans="1:5">
      <c r="B2" s="2" t="s">
        <v>2</v>
      </c>
      <c r="C2" s="2" t="s">
        <v>113</v>
      </c>
      <c r="D2" s="2" t="s">
        <v>2</v>
      </c>
      <c r="E2" s="2" t="s">
        <v>113</v>
      </c>
    </row>
    <row r="3" spans="1:5">
      <c r="A3" s="3" t="s">
        <v>1295</v>
      </c>
    </row>
    <row r="4" spans="1:5">
      <c r="A4" s="4" t="s">
        <v>136</v>
      </c>
      <c r="B4" s="6" t="n">
        <v>-6037</v>
      </c>
      <c r="C4" s="6" t="n">
        <v>10</v>
      </c>
      <c r="D4" s="6" t="n">
        <v>-9883</v>
      </c>
      <c r="E4" s="6" t="n">
        <v>32</v>
      </c>
    </row>
    <row r="5" spans="1:5">
      <c r="A5" s="4" t="s">
        <v>116</v>
      </c>
      <c r="B5" s="5" t="n">
        <v>23927</v>
      </c>
      <c r="C5" s="5" t="n">
        <v>30129</v>
      </c>
      <c r="D5" s="5" t="n">
        <v>45885</v>
      </c>
      <c r="E5" s="5" t="n">
        <v>60440</v>
      </c>
    </row>
    <row r="6" spans="1:5">
      <c r="A6" s="4" t="s">
        <v>1301</v>
      </c>
    </row>
    <row r="7" spans="1:5">
      <c r="A7" s="3" t="s">
        <v>1295</v>
      </c>
    </row>
    <row r="8" spans="1:5">
      <c r="A8" s="4" t="s">
        <v>91</v>
      </c>
      <c r="B8" s="5" t="n">
        <v>938</v>
      </c>
      <c r="C8" s="5" t="n">
        <v>0</v>
      </c>
      <c r="D8" s="5" t="n">
        <v>8333</v>
      </c>
      <c r="E8" s="5" t="n">
        <v>0</v>
      </c>
    </row>
    <row r="9" spans="1:5">
      <c r="A9" s="4" t="s">
        <v>1302</v>
      </c>
    </row>
    <row r="10" spans="1:5">
      <c r="A10" s="3" t="s">
        <v>1295</v>
      </c>
    </row>
    <row r="11" spans="1:5">
      <c r="A11" s="4" t="s">
        <v>91</v>
      </c>
      <c r="B11" s="5" t="n">
        <v>938</v>
      </c>
      <c r="C11" s="5" t="n">
        <v>0</v>
      </c>
      <c r="D11" s="5" t="n">
        <v>8333</v>
      </c>
      <c r="E11" s="5" t="n">
        <v>0</v>
      </c>
    </row>
    <row r="12" spans="1:5">
      <c r="A12" s="4" t="s">
        <v>1303</v>
      </c>
    </row>
    <row r="13" spans="1:5">
      <c r="A13" s="3" t="s">
        <v>1295</v>
      </c>
    </row>
    <row r="14" spans="1:5">
      <c r="A14" s="4" t="s">
        <v>1304</v>
      </c>
      <c r="B14" s="5" t="n">
        <v>141</v>
      </c>
      <c r="C14" s="5" t="n">
        <v>0</v>
      </c>
      <c r="D14" s="5" t="n">
        <v>378</v>
      </c>
      <c r="E14" s="5" t="n">
        <v>0</v>
      </c>
    </row>
    <row r="15" spans="1:5">
      <c r="A15" s="4" t="s">
        <v>1305</v>
      </c>
    </row>
    <row r="16" spans="1:5">
      <c r="A16" s="3" t="s">
        <v>1295</v>
      </c>
    </row>
    <row r="17" spans="1:5">
      <c r="A17" s="4" t="s">
        <v>1306</v>
      </c>
      <c r="B17" s="5" t="n">
        <v>-6178</v>
      </c>
      <c r="C17" s="5" t="n">
        <v>10</v>
      </c>
      <c r="D17" s="5" t="n">
        <v>-10261</v>
      </c>
      <c r="E17" s="5" t="n">
        <v>32</v>
      </c>
    </row>
    <row r="18" spans="1:5">
      <c r="A18" s="4" t="s">
        <v>116</v>
      </c>
      <c r="B18" s="6" t="n">
        <v>0</v>
      </c>
      <c r="C18" s="6" t="n">
        <v>825</v>
      </c>
      <c r="D18" s="6" t="n">
        <v>0</v>
      </c>
      <c r="E18" s="6" t="n">
        <v>68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7</v>
      </c>
      <c r="B1" s="2" t="s">
        <v>2</v>
      </c>
      <c r="C1" s="2" t="s">
        <v>60</v>
      </c>
    </row>
    <row r="2" spans="1:3">
      <c r="A2" s="3" t="s">
        <v>1278</v>
      </c>
    </row>
    <row r="3" spans="1:3">
      <c r="A3" s="4" t="s">
        <v>1308</v>
      </c>
      <c r="B3" s="6" t="n">
        <v>21189</v>
      </c>
      <c r="C3" s="6" t="n">
        <v>14139</v>
      </c>
    </row>
    <row r="4" spans="1:3">
      <c r="A4" s="4" t="s">
        <v>1309</v>
      </c>
      <c r="B4" s="5" t="n">
        <v>-13</v>
      </c>
      <c r="C4" s="5" t="n">
        <v>-10</v>
      </c>
    </row>
    <row r="5" spans="1:3">
      <c r="A5" s="4" t="s">
        <v>1310</v>
      </c>
      <c r="B5" s="5" t="n">
        <v>0</v>
      </c>
      <c r="C5" s="5" t="n">
        <v>0</v>
      </c>
    </row>
    <row r="6" spans="1:3">
      <c r="A6" s="4" t="s">
        <v>1311</v>
      </c>
      <c r="B6" s="5" t="n">
        <v>21176</v>
      </c>
      <c r="C6" s="5" t="n">
        <v>14129</v>
      </c>
    </row>
    <row r="7" spans="1:3">
      <c r="A7" s="3" t="s">
        <v>1282</v>
      </c>
    </row>
    <row r="8" spans="1:3">
      <c r="A8" s="4" t="s">
        <v>1312</v>
      </c>
      <c r="B8" s="5" t="n">
        <v>-16281</v>
      </c>
      <c r="C8" s="5" t="n">
        <v>-6042</v>
      </c>
    </row>
    <row r="9" spans="1:3">
      <c r="A9" s="4" t="s">
        <v>1313</v>
      </c>
      <c r="B9" s="5" t="n">
        <v>13</v>
      </c>
      <c r="C9" s="5" t="n">
        <v>10</v>
      </c>
    </row>
    <row r="10" spans="1:3">
      <c r="A10" s="4" t="s">
        <v>1310</v>
      </c>
      <c r="B10" s="5" t="n">
        <v>16268</v>
      </c>
      <c r="C10" s="5" t="n">
        <v>5490</v>
      </c>
    </row>
    <row r="11" spans="1:3">
      <c r="A11" s="4" t="s">
        <v>1314</v>
      </c>
      <c r="B11" s="5" t="n">
        <v>0</v>
      </c>
      <c r="C11" s="5" t="n">
        <v>-542</v>
      </c>
    </row>
    <row r="12" spans="1:3">
      <c r="A12" s="4" t="s">
        <v>1286</v>
      </c>
    </row>
    <row r="13" spans="1:3">
      <c r="A13" s="3" t="s">
        <v>1278</v>
      </c>
    </row>
    <row r="14" spans="1:3">
      <c r="A14" s="4" t="s">
        <v>1308</v>
      </c>
      <c r="B14" s="5" t="n">
        <v>21184</v>
      </c>
      <c r="C14" s="5" t="n">
        <v>14108</v>
      </c>
    </row>
    <row r="15" spans="1:3">
      <c r="A15" s="4" t="s">
        <v>1309</v>
      </c>
      <c r="B15" s="5" t="n">
        <v>-8</v>
      </c>
      <c r="C15" s="5" t="n">
        <v>-10</v>
      </c>
    </row>
    <row r="16" spans="1:3">
      <c r="A16" s="4" t="s">
        <v>1310</v>
      </c>
      <c r="B16" s="5" t="n">
        <v>0</v>
      </c>
      <c r="C16" s="5" t="n">
        <v>0</v>
      </c>
    </row>
    <row r="17" spans="1:3">
      <c r="A17" s="4" t="s">
        <v>1311</v>
      </c>
      <c r="B17" s="5" t="n">
        <v>21176</v>
      </c>
      <c r="C17" s="5" t="n">
        <v>14098</v>
      </c>
    </row>
    <row r="18" spans="1:3">
      <c r="A18" s="3" t="s">
        <v>1282</v>
      </c>
    </row>
    <row r="19" spans="1:3">
      <c r="A19" s="4" t="s">
        <v>1312</v>
      </c>
      <c r="B19" s="5" t="n">
        <v>-8</v>
      </c>
      <c r="C19" s="5" t="n">
        <v>-10</v>
      </c>
    </row>
    <row r="20" spans="1:3">
      <c r="A20" s="4" t="s">
        <v>1313</v>
      </c>
      <c r="B20" s="5" t="n">
        <v>8</v>
      </c>
      <c r="C20" s="5" t="n">
        <v>10</v>
      </c>
    </row>
    <row r="21" spans="1:3">
      <c r="A21" s="4" t="s">
        <v>1310</v>
      </c>
      <c r="B21" s="5" t="n">
        <v>0</v>
      </c>
      <c r="C21" s="5" t="n">
        <v>0</v>
      </c>
    </row>
    <row r="22" spans="1:3">
      <c r="A22" s="4" t="s">
        <v>1314</v>
      </c>
      <c r="B22" s="5" t="n">
        <v>0</v>
      </c>
      <c r="C22" s="5" t="n">
        <v>0</v>
      </c>
    </row>
    <row r="23" spans="1:3">
      <c r="A23" s="4" t="s">
        <v>1287</v>
      </c>
    </row>
    <row r="24" spans="1:3">
      <c r="A24" s="3" t="s">
        <v>1278</v>
      </c>
    </row>
    <row r="25" spans="1:3">
      <c r="A25" s="4" t="s">
        <v>1308</v>
      </c>
      <c r="B25" s="5" t="n">
        <v>5</v>
      </c>
      <c r="C25" s="5" t="n">
        <v>31</v>
      </c>
    </row>
    <row r="26" spans="1:3">
      <c r="A26" s="4" t="s">
        <v>1309</v>
      </c>
      <c r="B26" s="5" t="n">
        <v>-5</v>
      </c>
      <c r="C26" s="5" t="n">
        <v>0</v>
      </c>
    </row>
    <row r="27" spans="1:3">
      <c r="A27" s="4" t="s">
        <v>1310</v>
      </c>
      <c r="B27" s="5" t="n">
        <v>0</v>
      </c>
      <c r="C27" s="5" t="n">
        <v>0</v>
      </c>
    </row>
    <row r="28" spans="1:3">
      <c r="A28" s="4" t="s">
        <v>1311</v>
      </c>
      <c r="B28" s="5" t="n">
        <v>0</v>
      </c>
      <c r="C28" s="5" t="n">
        <v>31</v>
      </c>
    </row>
    <row r="29" spans="1:3">
      <c r="A29" s="3" t="s">
        <v>1282</v>
      </c>
    </row>
    <row r="30" spans="1:3">
      <c r="A30" s="4" t="s">
        <v>1312</v>
      </c>
      <c r="B30" s="5" t="n">
        <v>-16273</v>
      </c>
      <c r="C30" s="5" t="n">
        <v>-6032</v>
      </c>
    </row>
    <row r="31" spans="1:3">
      <c r="A31" s="4" t="s">
        <v>1313</v>
      </c>
      <c r="B31" s="5" t="n">
        <v>5</v>
      </c>
      <c r="C31" s="5" t="n">
        <v>0</v>
      </c>
    </row>
    <row r="32" spans="1:3">
      <c r="A32" s="4" t="s">
        <v>1310</v>
      </c>
      <c r="B32" s="5" t="n">
        <v>16268</v>
      </c>
      <c r="C32" s="5" t="n">
        <v>5490</v>
      </c>
    </row>
    <row r="33" spans="1:3">
      <c r="A33" s="4" t="s">
        <v>1314</v>
      </c>
      <c r="B33" s="6" t="n">
        <v>0</v>
      </c>
      <c r="C33" s="6" t="n">
        <v>-54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2</v>
      </c>
      <c r="C1" s="2" t="s">
        <v>60</v>
      </c>
    </row>
    <row r="2" spans="1:3">
      <c r="A2" s="3" t="s">
        <v>901</v>
      </c>
    </row>
    <row r="3" spans="1:3">
      <c r="A3" s="4" t="s">
        <v>667</v>
      </c>
      <c r="B3" s="9" t="n">
        <v>226.1</v>
      </c>
      <c r="C3" s="6" t="n">
        <v>135</v>
      </c>
    </row>
    <row r="4" spans="1:3">
      <c r="A4" s="4" t="s">
        <v>1316</v>
      </c>
      <c r="B4" s="10" t="n">
        <v>11.4</v>
      </c>
    </row>
    <row r="5" spans="1:3">
      <c r="A5" s="4" t="s">
        <v>678</v>
      </c>
    </row>
    <row r="6" spans="1:3">
      <c r="A6" s="3" t="s">
        <v>901</v>
      </c>
    </row>
    <row r="7" spans="1:3">
      <c r="A7" s="4" t="s">
        <v>667</v>
      </c>
      <c r="B7" s="10" t="n">
        <v>200.9</v>
      </c>
    </row>
    <row r="8" spans="1:3">
      <c r="A8" s="4" t="s">
        <v>1317</v>
      </c>
    </row>
    <row r="9" spans="1:3">
      <c r="A9" s="3" t="s">
        <v>901</v>
      </c>
    </row>
    <row r="10" spans="1:3">
      <c r="A10" s="4" t="s">
        <v>667</v>
      </c>
      <c r="B10" s="10" t="n">
        <v>3.3</v>
      </c>
    </row>
    <row r="11" spans="1:3">
      <c r="A11" s="4" t="s">
        <v>668</v>
      </c>
    </row>
    <row r="12" spans="1:3">
      <c r="A12" s="3" t="s">
        <v>901</v>
      </c>
    </row>
    <row r="13" spans="1:3">
      <c r="A13" s="4" t="s">
        <v>667</v>
      </c>
      <c r="B13" s="9" t="n">
        <v>21.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 customWidth="1" max="5" min="5" width="14"/>
  </cols>
  <sheetData>
    <row r="1" spans="1:5">
      <c r="A1" s="1" t="s">
        <v>1318</v>
      </c>
      <c r="B1" s="2" t="s">
        <v>112</v>
      </c>
      <c r="D1" s="2" t="s">
        <v>1</v>
      </c>
    </row>
    <row r="2" spans="1:5">
      <c r="B2" s="2" t="s">
        <v>2</v>
      </c>
      <c r="C2" s="2" t="s">
        <v>113</v>
      </c>
      <c r="D2" s="2" t="s">
        <v>2</v>
      </c>
      <c r="E2" s="2" t="s">
        <v>113</v>
      </c>
    </row>
    <row r="3" spans="1:5">
      <c r="A3" s="3" t="s">
        <v>316</v>
      </c>
    </row>
    <row r="4" spans="1:5">
      <c r="A4" s="4" t="s">
        <v>1319</v>
      </c>
      <c r="B4" s="4" t="s">
        <v>1320</v>
      </c>
      <c r="D4" s="4" t="s">
        <v>1320</v>
      </c>
    </row>
    <row r="5" spans="1:5">
      <c r="A5" s="4" t="s">
        <v>1321</v>
      </c>
      <c r="B5" s="9" t="n">
        <v>0.7</v>
      </c>
      <c r="C5" s="9" t="n">
        <v>0.7</v>
      </c>
      <c r="D5" s="9" t="n">
        <v>1.5</v>
      </c>
      <c r="E5" s="9" t="n">
        <v>1.4</v>
      </c>
    </row>
    <row r="6" spans="1:5">
      <c r="A6" s="4" t="s">
        <v>1322</v>
      </c>
      <c r="B6" s="4" t="s">
        <v>1323</v>
      </c>
      <c r="D6" s="4" t="s">
        <v>1323</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24</v>
      </c>
      <c r="B1" s="2" t="s">
        <v>112</v>
      </c>
      <c r="C1" s="2" t="s">
        <v>1</v>
      </c>
    </row>
    <row r="2" spans="1:3">
      <c r="B2" s="2" t="s">
        <v>2</v>
      </c>
      <c r="C2" s="2" t="s">
        <v>2</v>
      </c>
    </row>
    <row r="3" spans="1:3">
      <c r="A3" s="3" t="s">
        <v>316</v>
      </c>
    </row>
    <row r="4" spans="1:3">
      <c r="A4" s="4" t="s">
        <v>1325</v>
      </c>
      <c r="B4" s="6" t="n">
        <v>735</v>
      </c>
      <c r="C4" s="6" t="n">
        <v>1544</v>
      </c>
    </row>
    <row r="5" spans="1:3">
      <c r="A5" s="4" t="s">
        <v>1326</v>
      </c>
      <c r="B5" s="5" t="n">
        <v>0</v>
      </c>
      <c r="C5" s="5" t="n">
        <v>0</v>
      </c>
    </row>
    <row r="6" spans="1:3">
      <c r="A6" s="4" t="s">
        <v>1327</v>
      </c>
      <c r="B6" s="6" t="n">
        <v>735</v>
      </c>
      <c r="C6" s="6" t="n">
        <v>154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8</v>
      </c>
      <c r="B1" s="2" t="s">
        <v>2</v>
      </c>
      <c r="C1" s="2" t="s">
        <v>881</v>
      </c>
      <c r="D1" s="2" t="s">
        <v>60</v>
      </c>
    </row>
    <row r="2" spans="1:4">
      <c r="A2" s="3" t="s">
        <v>1329</v>
      </c>
    </row>
    <row r="3" spans="1:4">
      <c r="A3" s="4" t="s">
        <v>809</v>
      </c>
      <c r="B3" s="6" t="n">
        <v>1565</v>
      </c>
    </row>
    <row r="4" spans="1:4">
      <c r="A4" s="4" t="s">
        <v>810</v>
      </c>
      <c r="B4" s="5" t="n">
        <v>3128</v>
      </c>
    </row>
    <row r="5" spans="1:4">
      <c r="A5" s="4" t="s">
        <v>811</v>
      </c>
      <c r="B5" s="5" t="n">
        <v>3112</v>
      </c>
    </row>
    <row r="6" spans="1:4">
      <c r="A6" s="4" t="s">
        <v>812</v>
      </c>
      <c r="B6" s="5" t="n">
        <v>3140</v>
      </c>
    </row>
    <row r="7" spans="1:4">
      <c r="A7" s="4" t="s">
        <v>813</v>
      </c>
      <c r="B7" s="5" t="n">
        <v>2732</v>
      </c>
    </row>
    <row r="8" spans="1:4">
      <c r="A8" s="4" t="s">
        <v>814</v>
      </c>
      <c r="B8" s="5" t="n">
        <v>24923</v>
      </c>
    </row>
    <row r="9" spans="1:4">
      <c r="A9" s="4" t="s">
        <v>1330</v>
      </c>
      <c r="B9" s="5" t="n">
        <v>38600</v>
      </c>
    </row>
    <row r="10" spans="1:4">
      <c r="A10" s="4" t="s">
        <v>1331</v>
      </c>
      <c r="B10" s="5" t="n">
        <v>13337</v>
      </c>
    </row>
    <row r="11" spans="1:4">
      <c r="A11" s="4" t="s">
        <v>1332</v>
      </c>
      <c r="B11" s="6" t="n">
        <v>25263</v>
      </c>
      <c r="C11" s="6" t="n">
        <v>26300</v>
      </c>
    </row>
    <row r="12" spans="1:4">
      <c r="A12" s="3" t="s">
        <v>1333</v>
      </c>
    </row>
    <row r="13" spans="1:4">
      <c r="A13" s="4" t="s">
        <v>56</v>
      </c>
      <c r="D13" s="6" t="n">
        <v>2821</v>
      </c>
    </row>
    <row r="14" spans="1:4">
      <c r="A14" s="4" t="s">
        <v>810</v>
      </c>
      <c r="D14" s="5" t="n">
        <v>2819</v>
      </c>
    </row>
    <row r="15" spans="1:4">
      <c r="A15" s="4" t="s">
        <v>811</v>
      </c>
      <c r="D15" s="5" t="n">
        <v>2804</v>
      </c>
    </row>
    <row r="16" spans="1:4">
      <c r="A16" s="4" t="s">
        <v>812</v>
      </c>
      <c r="D16" s="5" t="n">
        <v>1882</v>
      </c>
    </row>
    <row r="17" spans="1:4">
      <c r="A17" s="4" t="s">
        <v>813</v>
      </c>
      <c r="D17" s="5" t="n">
        <v>1388</v>
      </c>
    </row>
    <row r="18" spans="1:4">
      <c r="A18" s="4" t="s">
        <v>814</v>
      </c>
      <c r="D18" s="5" t="n">
        <v>12998</v>
      </c>
    </row>
    <row r="19" spans="1:4">
      <c r="A19" s="4" t="s">
        <v>163</v>
      </c>
      <c r="D19" s="6" t="n">
        <v>2471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1334</v>
      </c>
      <c r="B1" s="2" t="s">
        <v>112</v>
      </c>
      <c r="F1" s="2" t="s">
        <v>1</v>
      </c>
    </row>
    <row r="2" spans="1:8">
      <c r="B2" s="2" t="s">
        <v>517</v>
      </c>
      <c r="C2" s="2" t="s">
        <v>720</v>
      </c>
      <c r="D2" s="2" t="s">
        <v>494</v>
      </c>
      <c r="E2" s="2" t="s">
        <v>1335</v>
      </c>
      <c r="F2" s="2" t="s">
        <v>1336</v>
      </c>
      <c r="G2" s="2" t="s">
        <v>494</v>
      </c>
      <c r="H2" s="2" t="s">
        <v>495</v>
      </c>
    </row>
    <row r="3" spans="1:8">
      <c r="A3" s="3" t="s">
        <v>319</v>
      </c>
    </row>
    <row r="4" spans="1:8">
      <c r="A4" s="4" t="s">
        <v>1337</v>
      </c>
      <c r="F4" s="5" t="n">
        <v>5</v>
      </c>
    </row>
    <row r="5" spans="1:8">
      <c r="A5" s="3" t="s">
        <v>1338</v>
      </c>
    </row>
    <row r="6" spans="1:8">
      <c r="A6" s="4" t="s">
        <v>1339</v>
      </c>
      <c r="B6" s="6" t="n">
        <v>23927</v>
      </c>
      <c r="D6" s="6" t="n">
        <v>30129</v>
      </c>
      <c r="F6" s="6" t="n">
        <v>45885</v>
      </c>
      <c r="G6" s="6" t="n">
        <v>60440</v>
      </c>
    </row>
    <row r="7" spans="1:8">
      <c r="A7" s="4" t="s">
        <v>119</v>
      </c>
      <c r="B7" s="5" t="n">
        <v>65201</v>
      </c>
      <c r="D7" s="5" t="n">
        <v>40376</v>
      </c>
      <c r="F7" s="5" t="n">
        <v>128512</v>
      </c>
      <c r="G7" s="5" t="n">
        <v>69438</v>
      </c>
    </row>
    <row r="8" spans="1:8">
      <c r="A8" s="4" t="s">
        <v>124</v>
      </c>
      <c r="B8" s="5" t="n">
        <v>-11357</v>
      </c>
      <c r="D8" s="5" t="n">
        <v>-11791</v>
      </c>
      <c r="F8" s="5" t="n">
        <v>-22715</v>
      </c>
      <c r="G8" s="5" t="n">
        <v>-19791</v>
      </c>
    </row>
    <row r="9" spans="1:8">
      <c r="A9" s="4" t="s">
        <v>125</v>
      </c>
      <c r="B9" s="5" t="n">
        <v>28140</v>
      </c>
      <c r="F9" s="5" t="n">
        <v>56320</v>
      </c>
    </row>
    <row r="10" spans="1:8">
      <c r="A10" s="4" t="s">
        <v>125</v>
      </c>
      <c r="D10" s="5" t="n">
        <v>-16256</v>
      </c>
      <c r="G10" s="5" t="n">
        <v>-27969</v>
      </c>
    </row>
    <row r="11" spans="1:8">
      <c r="A11" s="4" t="s">
        <v>126</v>
      </c>
      <c r="B11" s="5" t="n">
        <v>-1051</v>
      </c>
      <c r="D11" s="5" t="n">
        <v>-3497</v>
      </c>
      <c r="F11" s="5" t="n">
        <v>-1580</v>
      </c>
      <c r="G11" s="5" t="n">
        <v>-34581</v>
      </c>
    </row>
    <row r="12" spans="1:8">
      <c r="A12" s="4" t="s">
        <v>127</v>
      </c>
      <c r="B12" s="5" t="n">
        <v>-13898</v>
      </c>
      <c r="D12" s="5" t="n">
        <v>-9850</v>
      </c>
      <c r="F12" s="5" t="n">
        <v>-27505</v>
      </c>
      <c r="G12" s="5" t="n">
        <v>-16106</v>
      </c>
    </row>
    <row r="13" spans="1:8">
      <c r="A13" s="4" t="s">
        <v>128</v>
      </c>
      <c r="B13" s="5" t="n">
        <v>-29257</v>
      </c>
      <c r="D13" s="5" t="n">
        <v>-23359</v>
      </c>
      <c r="F13" s="5" t="n">
        <v>-56919</v>
      </c>
      <c r="G13" s="5" t="n">
        <v>-42151</v>
      </c>
    </row>
    <row r="14" spans="1:8">
      <c r="A14" s="4" t="s">
        <v>129</v>
      </c>
      <c r="B14" s="5" t="n">
        <v>-110258</v>
      </c>
      <c r="D14" s="5" t="n">
        <v>0</v>
      </c>
      <c r="F14" s="5" t="n">
        <v>-110258</v>
      </c>
      <c r="G14" s="5" t="n">
        <v>0</v>
      </c>
    </row>
    <row r="15" spans="1:8">
      <c r="A15" s="4" t="s">
        <v>130</v>
      </c>
      <c r="B15" s="5" t="n">
        <v>-10124</v>
      </c>
      <c r="F15" s="5" t="n">
        <v>-10124</v>
      </c>
    </row>
    <row r="16" spans="1:8">
      <c r="A16" s="4" t="s">
        <v>775</v>
      </c>
      <c r="B16" s="5" t="n">
        <v>-8010</v>
      </c>
      <c r="D16" s="5" t="n">
        <v>-6884</v>
      </c>
      <c r="F16" s="5" t="n">
        <v>-14663</v>
      </c>
      <c r="G16" s="5" t="n">
        <v>-10112</v>
      </c>
    </row>
    <row r="17" spans="1:8">
      <c r="A17" s="4" t="s">
        <v>134</v>
      </c>
      <c r="B17" s="5" t="n">
        <v>5549</v>
      </c>
      <c r="D17" s="5" t="n">
        <v>3696</v>
      </c>
      <c r="F17" s="5" t="n">
        <v>6578</v>
      </c>
      <c r="G17" s="5" t="n">
        <v>4193</v>
      </c>
    </row>
    <row r="18" spans="1:8">
      <c r="A18" s="4" t="s">
        <v>135</v>
      </c>
      <c r="B18" s="5" t="n">
        <v>0</v>
      </c>
      <c r="D18" s="5" t="n">
        <v>-2203</v>
      </c>
      <c r="F18" s="5" t="n">
        <v>48</v>
      </c>
      <c r="G18" s="5" t="n">
        <v>-2203</v>
      </c>
    </row>
    <row r="19" spans="1:8">
      <c r="A19" s="4" t="s">
        <v>136</v>
      </c>
      <c r="B19" s="5" t="n">
        <v>-6062</v>
      </c>
      <c r="D19" s="5" t="n">
        <v>10</v>
      </c>
      <c r="F19" s="5" t="n">
        <v>-11141</v>
      </c>
      <c r="G19" s="5" t="n">
        <v>475</v>
      </c>
    </row>
    <row r="20" spans="1:8">
      <c r="A20" s="4" t="s">
        <v>137</v>
      </c>
      <c r="B20" s="5" t="n">
        <v>-123480</v>
      </c>
      <c r="D20" s="5" t="n">
        <v>371</v>
      </c>
      <c r="F20" s="5" t="n">
        <v>-130202</v>
      </c>
      <c r="G20" s="5" t="n">
        <v>-18367</v>
      </c>
    </row>
    <row r="21" spans="1:8">
      <c r="A21" s="4" t="s">
        <v>138</v>
      </c>
      <c r="B21" s="5" t="n">
        <v>12557</v>
      </c>
      <c r="D21" s="5" t="n">
        <v>15661</v>
      </c>
      <c r="F21" s="5" t="n">
        <v>33867</v>
      </c>
      <c r="G21" s="5" t="n">
        <v>31449</v>
      </c>
    </row>
    <row r="22" spans="1:8">
      <c r="A22" s="4" t="s">
        <v>139</v>
      </c>
      <c r="B22" s="5" t="n">
        <v>133</v>
      </c>
      <c r="D22" s="5" t="n">
        <v>-158</v>
      </c>
      <c r="F22" s="5" t="n">
        <v>502</v>
      </c>
      <c r="G22" s="5" t="n">
        <v>391</v>
      </c>
    </row>
    <row r="23" spans="1:8">
      <c r="A23" s="4" t="s">
        <v>140</v>
      </c>
      <c r="B23" s="5" t="n">
        <v>-110790</v>
      </c>
      <c r="C23" s="6" t="n">
        <v>14957</v>
      </c>
      <c r="D23" s="5" t="n">
        <v>15874</v>
      </c>
      <c r="E23" s="6" t="n">
        <v>-2401</v>
      </c>
      <c r="F23" s="5" t="n">
        <v>-95833</v>
      </c>
      <c r="G23" s="5" t="n">
        <v>13473</v>
      </c>
    </row>
    <row r="24" spans="1:8">
      <c r="A24" s="4" t="s">
        <v>1340</v>
      </c>
      <c r="B24" s="5" t="n">
        <v>9040478</v>
      </c>
      <c r="F24" s="5" t="n">
        <v>9040478</v>
      </c>
      <c r="H24" s="6" t="n">
        <v>8660730</v>
      </c>
    </row>
    <row r="25" spans="1:8">
      <c r="A25" s="4" t="s">
        <v>228</v>
      </c>
      <c r="B25" s="5" t="n">
        <v>719307</v>
      </c>
      <c r="F25" s="5" t="n">
        <v>719307</v>
      </c>
      <c r="H25" s="5" t="n">
        <v>903037</v>
      </c>
    </row>
    <row r="26" spans="1:8">
      <c r="A26" s="4" t="s">
        <v>1341</v>
      </c>
      <c r="B26" s="5" t="n">
        <v>53893</v>
      </c>
      <c r="F26" s="5" t="n">
        <v>53893</v>
      </c>
      <c r="H26" s="5" t="n">
        <v>160851</v>
      </c>
    </row>
    <row r="27" spans="1:8">
      <c r="A27" s="4" t="s">
        <v>1342</v>
      </c>
    </row>
    <row r="28" spans="1:8">
      <c r="A28" s="3" t="s">
        <v>1338</v>
      </c>
    </row>
    <row r="29" spans="1:8">
      <c r="A29" s="4" t="s">
        <v>1339</v>
      </c>
      <c r="B29" s="5" t="n">
        <v>22307</v>
      </c>
      <c r="D29" s="5" t="n">
        <v>24009</v>
      </c>
      <c r="F29" s="5" t="n">
        <v>43475</v>
      </c>
      <c r="G29" s="5" t="n">
        <v>52241</v>
      </c>
    </row>
    <row r="30" spans="1:8">
      <c r="A30" s="4" t="s">
        <v>119</v>
      </c>
      <c r="B30" s="5" t="n">
        <v>148</v>
      </c>
      <c r="D30" s="5" t="n">
        <v>525</v>
      </c>
      <c r="F30" s="5" t="n">
        <v>256</v>
      </c>
      <c r="G30" s="5" t="n">
        <v>692</v>
      </c>
    </row>
    <row r="31" spans="1:8">
      <c r="A31" s="4" t="s">
        <v>124</v>
      </c>
      <c r="B31" s="5" t="n">
        <v>0</v>
      </c>
      <c r="D31" s="5" t="n">
        <v>0</v>
      </c>
      <c r="F31" s="5" t="n">
        <v>0</v>
      </c>
      <c r="G31" s="5" t="n">
        <v>0</v>
      </c>
    </row>
    <row r="32" spans="1:8">
      <c r="A32" s="4" t="s">
        <v>125</v>
      </c>
      <c r="B32" s="5" t="n">
        <v>0</v>
      </c>
      <c r="F32" s="5" t="n">
        <v>0</v>
      </c>
    </row>
    <row r="33" spans="1:8">
      <c r="A33" s="4" t="s">
        <v>125</v>
      </c>
      <c r="D33" s="5" t="n">
        <v>0</v>
      </c>
      <c r="G33" s="5" t="n">
        <v>0</v>
      </c>
    </row>
    <row r="34" spans="1:8">
      <c r="A34" s="4" t="s">
        <v>126</v>
      </c>
      <c r="B34" s="5" t="n">
        <v>-906</v>
      </c>
      <c r="D34" s="5" t="n">
        <v>-260</v>
      </c>
      <c r="F34" s="5" t="n">
        <v>-1410</v>
      </c>
      <c r="G34" s="5" t="n">
        <v>-850</v>
      </c>
    </row>
    <row r="35" spans="1:8">
      <c r="A35" s="4" t="s">
        <v>127</v>
      </c>
      <c r="B35" s="5" t="n">
        <v>0</v>
      </c>
      <c r="D35" s="5" t="n">
        <v>0</v>
      </c>
      <c r="F35" s="5" t="n">
        <v>0</v>
      </c>
      <c r="G35" s="5" t="n">
        <v>0</v>
      </c>
    </row>
    <row r="36" spans="1:8">
      <c r="A36" s="4" t="s">
        <v>128</v>
      </c>
      <c r="B36" s="5" t="n">
        <v>0</v>
      </c>
      <c r="D36" s="5" t="n">
        <v>0</v>
      </c>
      <c r="F36" s="5" t="n">
        <v>0</v>
      </c>
      <c r="G36" s="5" t="n">
        <v>0</v>
      </c>
    </row>
    <row r="37" spans="1:8">
      <c r="A37" s="4" t="s">
        <v>129</v>
      </c>
      <c r="B37" s="5" t="n">
        <v>-110258</v>
      </c>
      <c r="F37" s="5" t="n">
        <v>-110258</v>
      </c>
    </row>
    <row r="38" spans="1:8">
      <c r="A38" s="4" t="s">
        <v>130</v>
      </c>
      <c r="B38" s="5" t="n">
        <v>0</v>
      </c>
      <c r="F38" s="5" t="n">
        <v>0</v>
      </c>
    </row>
    <row r="39" spans="1:8">
      <c r="A39" s="4" t="s">
        <v>775</v>
      </c>
      <c r="B39" s="5" t="n">
        <v>-65</v>
      </c>
      <c r="D39" s="5" t="n">
        <v>-168</v>
      </c>
      <c r="F39" s="5" t="n">
        <v>-436</v>
      </c>
      <c r="G39" s="5" t="n">
        <v>-301</v>
      </c>
    </row>
    <row r="40" spans="1:8">
      <c r="A40" s="4" t="s">
        <v>134</v>
      </c>
      <c r="B40" s="5" t="n">
        <v>0</v>
      </c>
      <c r="D40" s="5" t="n">
        <v>443</v>
      </c>
      <c r="F40" s="5" t="n">
        <v>0</v>
      </c>
      <c r="G40" s="5" t="n">
        <v>0</v>
      </c>
    </row>
    <row r="41" spans="1:8">
      <c r="A41" s="4" t="s">
        <v>135</v>
      </c>
      <c r="D41" s="5" t="n">
        <v>0</v>
      </c>
      <c r="F41" s="5" t="n">
        <v>0</v>
      </c>
      <c r="G41" s="5" t="n">
        <v>0</v>
      </c>
    </row>
    <row r="42" spans="1:8">
      <c r="A42" s="4" t="s">
        <v>136</v>
      </c>
      <c r="B42" s="5" t="n">
        <v>0</v>
      </c>
      <c r="D42" s="5" t="n">
        <v>-442</v>
      </c>
      <c r="F42" s="5" t="n">
        <v>0</v>
      </c>
      <c r="G42" s="5" t="n">
        <v>0</v>
      </c>
    </row>
    <row r="43" spans="1:8">
      <c r="A43" s="4" t="s">
        <v>137</v>
      </c>
      <c r="B43" s="5" t="n">
        <v>-88774</v>
      </c>
      <c r="D43" s="5" t="n">
        <v>24107</v>
      </c>
      <c r="F43" s="5" t="n">
        <v>-68373</v>
      </c>
      <c r="G43" s="5" t="n">
        <v>51782</v>
      </c>
    </row>
    <row r="44" spans="1:8">
      <c r="A44" s="4" t="s">
        <v>138</v>
      </c>
      <c r="B44" s="5" t="n">
        <v>12557</v>
      </c>
      <c r="D44" s="5" t="n">
        <v>12676</v>
      </c>
      <c r="F44" s="5" t="n">
        <v>34577</v>
      </c>
      <c r="G44" s="5" t="n">
        <v>23226</v>
      </c>
    </row>
    <row r="45" spans="1:8">
      <c r="A45" s="4" t="s">
        <v>139</v>
      </c>
      <c r="B45" s="5" t="n">
        <v>0</v>
      </c>
      <c r="D45" s="5" t="n">
        <v>-816</v>
      </c>
      <c r="F45" s="5" t="n">
        <v>-13</v>
      </c>
      <c r="G45" s="5" t="n">
        <v>0</v>
      </c>
    </row>
    <row r="46" spans="1:8">
      <c r="A46" s="4" t="s">
        <v>140</v>
      </c>
      <c r="B46" s="5" t="n">
        <v>-76217</v>
      </c>
      <c r="D46" s="5" t="n">
        <v>35967</v>
      </c>
      <c r="F46" s="5" t="n">
        <v>-33809</v>
      </c>
      <c r="G46" s="5" t="n">
        <v>75008</v>
      </c>
    </row>
    <row r="47" spans="1:8">
      <c r="A47" s="4" t="s">
        <v>1340</v>
      </c>
      <c r="B47" s="5" t="n">
        <v>3175492</v>
      </c>
      <c r="F47" s="5" t="n">
        <v>3175492</v>
      </c>
      <c r="H47" s="5" t="n">
        <v>2840267</v>
      </c>
    </row>
    <row r="48" spans="1:8">
      <c r="A48" s="4" t="s">
        <v>228</v>
      </c>
      <c r="H48" s="5" t="n">
        <v>742200</v>
      </c>
    </row>
    <row r="49" spans="1:8">
      <c r="A49" s="4" t="s">
        <v>1343</v>
      </c>
    </row>
    <row r="50" spans="1:8">
      <c r="A50" s="3" t="s">
        <v>1338</v>
      </c>
    </row>
    <row r="51" spans="1:8">
      <c r="A51" s="4" t="s">
        <v>1339</v>
      </c>
      <c r="B51" s="5" t="n">
        <v>5442</v>
      </c>
      <c r="D51" s="5" t="n">
        <v>7800</v>
      </c>
      <c r="F51" s="5" t="n">
        <v>10754</v>
      </c>
      <c r="G51" s="5" t="n">
        <v>10702</v>
      </c>
    </row>
    <row r="52" spans="1:8">
      <c r="A52" s="4" t="s">
        <v>119</v>
      </c>
      <c r="B52" s="5" t="n">
        <v>74</v>
      </c>
      <c r="D52" s="5" t="n">
        <v>11</v>
      </c>
      <c r="F52" s="5" t="n">
        <v>141</v>
      </c>
      <c r="G52" s="5" t="n">
        <v>13</v>
      </c>
    </row>
    <row r="53" spans="1:8">
      <c r="A53" s="4" t="s">
        <v>124</v>
      </c>
      <c r="B53" s="5" t="n">
        <v>0</v>
      </c>
      <c r="D53" s="5" t="n">
        <v>0</v>
      </c>
      <c r="F53" s="5" t="n">
        <v>0</v>
      </c>
      <c r="G53" s="5" t="n">
        <v>0</v>
      </c>
    </row>
    <row r="54" spans="1:8">
      <c r="A54" s="4" t="s">
        <v>125</v>
      </c>
      <c r="B54" s="5" t="n">
        <v>0</v>
      </c>
      <c r="F54" s="5" t="n">
        <v>0</v>
      </c>
    </row>
    <row r="55" spans="1:8">
      <c r="A55" s="4" t="s">
        <v>125</v>
      </c>
      <c r="D55" s="5" t="n">
        <v>0</v>
      </c>
      <c r="G55" s="5" t="n">
        <v>0</v>
      </c>
    </row>
    <row r="56" spans="1:8">
      <c r="A56" s="4" t="s">
        <v>126</v>
      </c>
      <c r="B56" s="5" t="n">
        <v>0</v>
      </c>
      <c r="D56" s="5" t="n">
        <v>0</v>
      </c>
      <c r="F56" s="5" t="n">
        <v>0</v>
      </c>
      <c r="G56" s="5" t="n">
        <v>0</v>
      </c>
    </row>
    <row r="57" spans="1:8">
      <c r="A57" s="4" t="s">
        <v>127</v>
      </c>
      <c r="B57" s="5" t="n">
        <v>0</v>
      </c>
      <c r="D57" s="5" t="n">
        <v>0</v>
      </c>
      <c r="F57" s="5" t="n">
        <v>0</v>
      </c>
      <c r="G57" s="5" t="n">
        <v>0</v>
      </c>
    </row>
    <row r="58" spans="1:8">
      <c r="A58" s="4" t="s">
        <v>128</v>
      </c>
      <c r="B58" s="5" t="n">
        <v>0</v>
      </c>
      <c r="D58" s="5" t="n">
        <v>0</v>
      </c>
      <c r="F58" s="5" t="n">
        <v>0</v>
      </c>
      <c r="G58" s="5" t="n">
        <v>0</v>
      </c>
    </row>
    <row r="59" spans="1:8">
      <c r="A59" s="4" t="s">
        <v>129</v>
      </c>
      <c r="B59" s="5" t="n">
        <v>0</v>
      </c>
      <c r="F59" s="5" t="n">
        <v>0</v>
      </c>
    </row>
    <row r="60" spans="1:8">
      <c r="A60" s="4" t="s">
        <v>130</v>
      </c>
      <c r="B60" s="5" t="n">
        <v>0</v>
      </c>
      <c r="F60" s="5" t="n">
        <v>0</v>
      </c>
    </row>
    <row r="61" spans="1:8">
      <c r="A61" s="4" t="s">
        <v>775</v>
      </c>
      <c r="B61" s="5" t="n">
        <v>-348</v>
      </c>
      <c r="D61" s="5" t="n">
        <v>-485</v>
      </c>
      <c r="F61" s="5" t="n">
        <v>-735</v>
      </c>
      <c r="G61" s="5" t="n">
        <v>-401</v>
      </c>
    </row>
    <row r="62" spans="1:8">
      <c r="A62" s="4" t="s">
        <v>134</v>
      </c>
      <c r="B62" s="5" t="n">
        <v>5154</v>
      </c>
      <c r="D62" s="5" t="n">
        <v>2599</v>
      </c>
      <c r="F62" s="5" t="n">
        <v>5820</v>
      </c>
      <c r="G62" s="5" t="n">
        <v>2489</v>
      </c>
    </row>
    <row r="63" spans="1:8">
      <c r="A63" s="4" t="s">
        <v>135</v>
      </c>
      <c r="D63" s="5" t="n">
        <v>-2203</v>
      </c>
      <c r="F63" s="5" t="n">
        <v>48</v>
      </c>
      <c r="G63" s="5" t="n">
        <v>-2203</v>
      </c>
    </row>
    <row r="64" spans="1:8">
      <c r="A64" s="4" t="s">
        <v>136</v>
      </c>
      <c r="B64" s="5" t="n">
        <v>-6157</v>
      </c>
      <c r="D64" s="5" t="n">
        <v>0</v>
      </c>
      <c r="F64" s="5" t="n">
        <v>-10227</v>
      </c>
      <c r="G64" s="5" t="n">
        <v>0</v>
      </c>
    </row>
    <row r="65" spans="1:8">
      <c r="A65" s="4" t="s">
        <v>137</v>
      </c>
      <c r="B65" s="5" t="n">
        <v>4165</v>
      </c>
      <c r="D65" s="5" t="n">
        <v>7722</v>
      </c>
      <c r="F65" s="5" t="n">
        <v>5801</v>
      </c>
      <c r="G65" s="5" t="n">
        <v>10600</v>
      </c>
    </row>
    <row r="66" spans="1:8">
      <c r="A66" s="4" t="s">
        <v>138</v>
      </c>
      <c r="B66" s="5" t="n">
        <v>0</v>
      </c>
      <c r="D66" s="5" t="n">
        <v>0</v>
      </c>
      <c r="F66" s="5" t="n">
        <v>0</v>
      </c>
      <c r="G66" s="5" t="n">
        <v>0</v>
      </c>
    </row>
    <row r="67" spans="1:8">
      <c r="A67" s="4" t="s">
        <v>139</v>
      </c>
      <c r="B67" s="5" t="n">
        <v>0</v>
      </c>
      <c r="D67" s="5" t="n">
        <v>0</v>
      </c>
      <c r="F67" s="5" t="n">
        <v>0</v>
      </c>
      <c r="G67" s="5" t="n">
        <v>0</v>
      </c>
    </row>
    <row r="68" spans="1:8">
      <c r="A68" s="4" t="s">
        <v>140</v>
      </c>
      <c r="B68" s="5" t="n">
        <v>4165</v>
      </c>
      <c r="D68" s="5" t="n">
        <v>7722</v>
      </c>
      <c r="F68" s="5" t="n">
        <v>5801</v>
      </c>
      <c r="G68" s="5" t="n">
        <v>10600</v>
      </c>
    </row>
    <row r="69" spans="1:8">
      <c r="A69" s="4" t="s">
        <v>1340</v>
      </c>
      <c r="B69" s="5" t="n">
        <v>3583740</v>
      </c>
      <c r="F69" s="5" t="n">
        <v>3583740</v>
      </c>
      <c r="H69" s="5" t="n">
        <v>3507404</v>
      </c>
    </row>
    <row r="70" spans="1:8">
      <c r="A70" s="4" t="s">
        <v>1344</v>
      </c>
    </row>
    <row r="71" spans="1:8">
      <c r="A71" s="3" t="s">
        <v>1338</v>
      </c>
    </row>
    <row r="72" spans="1:8">
      <c r="A72" s="4" t="s">
        <v>1339</v>
      </c>
      <c r="B72" s="5" t="n">
        <v>3</v>
      </c>
      <c r="D72" s="5" t="n">
        <v>0</v>
      </c>
      <c r="F72" s="5" t="n">
        <v>3</v>
      </c>
      <c r="G72" s="5" t="n">
        <v>0</v>
      </c>
    </row>
    <row r="73" spans="1:8">
      <c r="A73" s="4" t="s">
        <v>119</v>
      </c>
      <c r="B73" s="5" t="n">
        <v>25393</v>
      </c>
      <c r="D73" s="5" t="n">
        <v>16043</v>
      </c>
      <c r="F73" s="5" t="n">
        <v>51259</v>
      </c>
      <c r="G73" s="5" t="n">
        <v>28485</v>
      </c>
    </row>
    <row r="74" spans="1:8">
      <c r="A74" s="4" t="s">
        <v>124</v>
      </c>
      <c r="B74" s="5" t="n">
        <v>0</v>
      </c>
      <c r="D74" s="5" t="n">
        <v>0</v>
      </c>
      <c r="F74" s="5" t="n">
        <v>0</v>
      </c>
      <c r="G74" s="5" t="n">
        <v>0</v>
      </c>
    </row>
    <row r="75" spans="1:8">
      <c r="A75" s="4" t="s">
        <v>125</v>
      </c>
      <c r="B75" s="5" t="n">
        <v>4696</v>
      </c>
      <c r="F75" s="5" t="n">
        <v>9630</v>
      </c>
    </row>
    <row r="76" spans="1:8">
      <c r="A76" s="4" t="s">
        <v>125</v>
      </c>
      <c r="D76" s="5" t="n">
        <v>-5235</v>
      </c>
      <c r="G76" s="5" t="n">
        <v>-9341</v>
      </c>
    </row>
    <row r="77" spans="1:8">
      <c r="A77" s="4" t="s">
        <v>126</v>
      </c>
      <c r="B77" s="5" t="n">
        <v>-60</v>
      </c>
      <c r="D77" s="5" t="n">
        <v>-7</v>
      </c>
      <c r="F77" s="5" t="n">
        <v>-106</v>
      </c>
      <c r="G77" s="5" t="n">
        <v>-17</v>
      </c>
    </row>
    <row r="78" spans="1:8">
      <c r="A78" s="4" t="s">
        <v>127</v>
      </c>
      <c r="B78" s="5" t="n">
        <v>-9493</v>
      </c>
      <c r="D78" s="5" t="n">
        <v>-5099</v>
      </c>
      <c r="F78" s="5" t="n">
        <v>-18738</v>
      </c>
      <c r="G78" s="5" t="n">
        <v>-8597</v>
      </c>
    </row>
    <row r="79" spans="1:8">
      <c r="A79" s="4" t="s">
        <v>128</v>
      </c>
      <c r="B79" s="5" t="n">
        <v>-13040</v>
      </c>
      <c r="D79" s="5" t="n">
        <v>-8910</v>
      </c>
      <c r="F79" s="5" t="n">
        <v>-26290</v>
      </c>
      <c r="G79" s="5" t="n">
        <v>-15480</v>
      </c>
    </row>
    <row r="80" spans="1:8">
      <c r="A80" s="4" t="s">
        <v>129</v>
      </c>
      <c r="B80" s="5" t="n">
        <v>0</v>
      </c>
      <c r="F80" s="5" t="n">
        <v>0</v>
      </c>
    </row>
    <row r="81" spans="1:8">
      <c r="A81" s="4" t="s">
        <v>130</v>
      </c>
      <c r="B81" s="5" t="n">
        <v>0</v>
      </c>
      <c r="F81" s="5" t="n">
        <v>0</v>
      </c>
    </row>
    <row r="82" spans="1:8">
      <c r="A82" s="4" t="s">
        <v>775</v>
      </c>
      <c r="B82" s="5" t="n">
        <v>-43</v>
      </c>
      <c r="D82" s="5" t="n">
        <v>-9</v>
      </c>
      <c r="F82" s="5" t="n">
        <v>-101</v>
      </c>
      <c r="G82" s="5" t="n">
        <v>-10</v>
      </c>
    </row>
    <row r="83" spans="1:8">
      <c r="A83" s="4" t="s">
        <v>134</v>
      </c>
      <c r="B83" s="5" t="n">
        <v>0</v>
      </c>
      <c r="D83" s="5" t="n">
        <v>0</v>
      </c>
      <c r="F83" s="5" t="n">
        <v>0</v>
      </c>
      <c r="G83" s="5" t="n">
        <v>0</v>
      </c>
    </row>
    <row r="84" spans="1:8">
      <c r="A84" s="4" t="s">
        <v>135</v>
      </c>
      <c r="D84" s="5" t="n">
        <v>0</v>
      </c>
      <c r="F84" s="5" t="n">
        <v>0</v>
      </c>
      <c r="G84" s="5" t="n">
        <v>0</v>
      </c>
    </row>
    <row r="85" spans="1:8">
      <c r="A85" s="4" t="s">
        <v>136</v>
      </c>
      <c r="B85" s="5" t="n">
        <v>123</v>
      </c>
      <c r="D85" s="5" t="n">
        <v>10</v>
      </c>
      <c r="F85" s="5" t="n">
        <v>346</v>
      </c>
      <c r="G85" s="5" t="n">
        <v>33</v>
      </c>
    </row>
    <row r="86" spans="1:8">
      <c r="A86" s="4" t="s">
        <v>137</v>
      </c>
      <c r="B86" s="5" t="n">
        <v>-1813</v>
      </c>
      <c r="D86" s="5" t="n">
        <v>-3207</v>
      </c>
      <c r="F86" s="5" t="n">
        <v>-3257</v>
      </c>
      <c r="G86" s="5" t="n">
        <v>-4927</v>
      </c>
    </row>
    <row r="87" spans="1:8">
      <c r="A87" s="4" t="s">
        <v>138</v>
      </c>
      <c r="B87" s="5" t="n">
        <v>0</v>
      </c>
      <c r="D87" s="5" t="n">
        <v>0</v>
      </c>
      <c r="F87" s="5" t="n">
        <v>0</v>
      </c>
      <c r="G87" s="5" t="n">
        <v>0</v>
      </c>
    </row>
    <row r="88" spans="1:8">
      <c r="A88" s="4" t="s">
        <v>139</v>
      </c>
      <c r="B88" s="5" t="n">
        <v>-46</v>
      </c>
      <c r="D88" s="5" t="n">
        <v>0</v>
      </c>
      <c r="F88" s="5" t="n">
        <v>2784</v>
      </c>
      <c r="G88" s="5" t="n">
        <v>0</v>
      </c>
    </row>
    <row r="89" spans="1:8">
      <c r="A89" s="4" t="s">
        <v>140</v>
      </c>
      <c r="B89" s="5" t="n">
        <v>-1859</v>
      </c>
      <c r="D89" s="5" t="n">
        <v>-3207</v>
      </c>
      <c r="F89" s="5" t="n">
        <v>-473</v>
      </c>
      <c r="G89" s="5" t="n">
        <v>-4927</v>
      </c>
    </row>
    <row r="90" spans="1:8">
      <c r="A90" s="4" t="s">
        <v>1340</v>
      </c>
      <c r="B90" s="5" t="n">
        <v>1362621</v>
      </c>
      <c r="F90" s="5" t="n">
        <v>1362621</v>
      </c>
      <c r="H90" s="5" t="n">
        <v>1354051</v>
      </c>
    </row>
    <row r="91" spans="1:8">
      <c r="A91" s="4" t="s">
        <v>1345</v>
      </c>
    </row>
    <row r="92" spans="1:8">
      <c r="A92" s="3" t="s">
        <v>1338</v>
      </c>
    </row>
    <row r="93" spans="1:8">
      <c r="A93" s="4" t="s">
        <v>1339</v>
      </c>
      <c r="B93" s="5" t="n">
        <v>0</v>
      </c>
      <c r="D93" s="5" t="n">
        <v>0</v>
      </c>
      <c r="F93" s="5" t="n">
        <v>0</v>
      </c>
      <c r="G93" s="5" t="n">
        <v>0</v>
      </c>
    </row>
    <row r="94" spans="1:8">
      <c r="A94" s="4" t="s">
        <v>119</v>
      </c>
      <c r="B94" s="5" t="n">
        <v>39585</v>
      </c>
      <c r="D94" s="5" t="n">
        <v>23438</v>
      </c>
      <c r="F94" s="5" t="n">
        <v>76855</v>
      </c>
      <c r="G94" s="5" t="n">
        <v>39712</v>
      </c>
    </row>
    <row r="95" spans="1:8">
      <c r="A95" s="4" t="s">
        <v>124</v>
      </c>
      <c r="B95" s="5" t="n">
        <v>0</v>
      </c>
      <c r="D95" s="5" t="n">
        <v>0</v>
      </c>
      <c r="F95" s="5" t="n">
        <v>0</v>
      </c>
      <c r="G95" s="5" t="n">
        <v>0</v>
      </c>
    </row>
    <row r="96" spans="1:8">
      <c r="A96" s="4" t="s">
        <v>125</v>
      </c>
      <c r="B96" s="5" t="n">
        <v>23444</v>
      </c>
      <c r="F96" s="5" t="n">
        <v>46690</v>
      </c>
    </row>
    <row r="97" spans="1:8">
      <c r="A97" s="4" t="s">
        <v>125</v>
      </c>
      <c r="D97" s="5" t="n">
        <v>-11021</v>
      </c>
      <c r="G97" s="5" t="n">
        <v>-18628</v>
      </c>
    </row>
    <row r="98" spans="1:8">
      <c r="A98" s="4" t="s">
        <v>126</v>
      </c>
      <c r="B98" s="5" t="n">
        <v>-365</v>
      </c>
      <c r="D98" s="5" t="n">
        <v>-161</v>
      </c>
      <c r="F98" s="5" t="n">
        <v>-611</v>
      </c>
      <c r="G98" s="5" t="n">
        <v>-167</v>
      </c>
    </row>
    <row r="99" spans="1:8">
      <c r="A99" s="4" t="s">
        <v>127</v>
      </c>
      <c r="B99" s="5" t="n">
        <v>-4405</v>
      </c>
      <c r="D99" s="5" t="n">
        <v>-4751</v>
      </c>
      <c r="F99" s="5" t="n">
        <v>-8767</v>
      </c>
      <c r="G99" s="5" t="n">
        <v>-7509</v>
      </c>
    </row>
    <row r="100" spans="1:8">
      <c r="A100" s="4" t="s">
        <v>128</v>
      </c>
      <c r="B100" s="5" t="n">
        <v>-16217</v>
      </c>
      <c r="D100" s="5" t="n">
        <v>-14449</v>
      </c>
      <c r="F100" s="5" t="n">
        <v>-30629</v>
      </c>
      <c r="G100" s="5" t="n">
        <v>-26671</v>
      </c>
    </row>
    <row r="101" spans="1:8">
      <c r="A101" s="4" t="s">
        <v>129</v>
      </c>
      <c r="B101" s="5" t="n">
        <v>0</v>
      </c>
      <c r="F101" s="5" t="n">
        <v>0</v>
      </c>
    </row>
    <row r="102" spans="1:8">
      <c r="A102" s="4" t="s">
        <v>130</v>
      </c>
      <c r="B102" s="5" t="n">
        <v>-10124</v>
      </c>
      <c r="F102" s="5" t="n">
        <v>-10124</v>
      </c>
    </row>
    <row r="103" spans="1:8">
      <c r="A103" s="4" t="s">
        <v>775</v>
      </c>
      <c r="B103" s="5" t="n">
        <v>-25</v>
      </c>
      <c r="D103" s="5" t="n">
        <v>-12</v>
      </c>
      <c r="F103" s="5" t="n">
        <v>-53</v>
      </c>
      <c r="G103" s="5" t="n">
        <v>-18</v>
      </c>
    </row>
    <row r="104" spans="1:8">
      <c r="A104" s="4" t="s">
        <v>134</v>
      </c>
      <c r="B104" s="5" t="n">
        <v>0</v>
      </c>
      <c r="D104" s="5" t="n">
        <v>-443</v>
      </c>
      <c r="F104" s="5" t="n">
        <v>0</v>
      </c>
      <c r="G104" s="5" t="n">
        <v>0</v>
      </c>
    </row>
    <row r="105" spans="1:8">
      <c r="A105" s="4" t="s">
        <v>135</v>
      </c>
      <c r="D105" s="5" t="n">
        <v>0</v>
      </c>
      <c r="F105" s="5" t="n">
        <v>0</v>
      </c>
      <c r="G105" s="5" t="n">
        <v>0</v>
      </c>
    </row>
    <row r="106" spans="1:8">
      <c r="A106" s="4" t="s">
        <v>136</v>
      </c>
      <c r="B106" s="5" t="n">
        <v>-28</v>
      </c>
      <c r="D106" s="5" t="n">
        <v>442</v>
      </c>
      <c r="F106" s="5" t="n">
        <v>-1260</v>
      </c>
      <c r="G106" s="5" t="n">
        <v>442</v>
      </c>
    </row>
    <row r="107" spans="1:8">
      <c r="A107" s="4" t="s">
        <v>137</v>
      </c>
      <c r="B107" s="5" t="n">
        <v>-15023</v>
      </c>
      <c r="D107" s="5" t="n">
        <v>-6957</v>
      </c>
      <c r="F107" s="5" t="n">
        <v>-21279</v>
      </c>
      <c r="G107" s="5" t="n">
        <v>-12839</v>
      </c>
    </row>
    <row r="108" spans="1:8">
      <c r="A108" s="4" t="s">
        <v>138</v>
      </c>
      <c r="B108" s="5" t="n">
        <v>0</v>
      </c>
      <c r="D108" s="5" t="n">
        <v>2985</v>
      </c>
      <c r="F108" s="5" t="n">
        <v>-710</v>
      </c>
      <c r="G108" s="5" t="n">
        <v>8223</v>
      </c>
    </row>
    <row r="109" spans="1:8">
      <c r="A109" s="4" t="s">
        <v>139</v>
      </c>
      <c r="B109" s="5" t="n">
        <v>179</v>
      </c>
      <c r="D109" s="5" t="n">
        <v>658</v>
      </c>
      <c r="F109" s="5" t="n">
        <v>-1887</v>
      </c>
      <c r="G109" s="5" t="n">
        <v>391</v>
      </c>
    </row>
    <row r="110" spans="1:8">
      <c r="A110" s="4" t="s">
        <v>140</v>
      </c>
      <c r="B110" s="5" t="n">
        <v>-14844</v>
      </c>
      <c r="D110" s="5" t="n">
        <v>-3314</v>
      </c>
      <c r="F110" s="5" t="n">
        <v>-23876</v>
      </c>
      <c r="G110" s="5" t="n">
        <v>-4225</v>
      </c>
    </row>
    <row r="111" spans="1:8">
      <c r="A111" s="4" t="s">
        <v>1340</v>
      </c>
      <c r="B111" s="5" t="n">
        <v>1026274</v>
      </c>
      <c r="F111" s="5" t="n">
        <v>1026274</v>
      </c>
      <c r="H111" s="5" t="n">
        <v>1029014</v>
      </c>
    </row>
    <row r="112" spans="1:8">
      <c r="A112" s="4" t="s">
        <v>1346</v>
      </c>
    </row>
    <row r="113" spans="1:8">
      <c r="A113" s="3" t="s">
        <v>1338</v>
      </c>
    </row>
    <row r="114" spans="1:8">
      <c r="A114" s="4" t="s">
        <v>1339</v>
      </c>
      <c r="B114" s="5" t="n">
        <v>-3825</v>
      </c>
      <c r="D114" s="5" t="n">
        <v>-1680</v>
      </c>
      <c r="F114" s="5" t="n">
        <v>-8347</v>
      </c>
      <c r="G114" s="5" t="n">
        <v>-2503</v>
      </c>
    </row>
    <row r="115" spans="1:8">
      <c r="A115" s="4" t="s">
        <v>119</v>
      </c>
      <c r="B115" s="5" t="n">
        <v>1</v>
      </c>
      <c r="D115" s="5" t="n">
        <v>359</v>
      </c>
      <c r="F115" s="5" t="n">
        <v>1</v>
      </c>
      <c r="G115" s="5" t="n">
        <v>536</v>
      </c>
    </row>
    <row r="116" spans="1:8">
      <c r="A116" s="4" t="s">
        <v>124</v>
      </c>
      <c r="B116" s="5" t="n">
        <v>-11357</v>
      </c>
      <c r="D116" s="5" t="n">
        <v>-11791</v>
      </c>
      <c r="F116" s="5" t="n">
        <v>-22715</v>
      </c>
      <c r="G116" s="5" t="n">
        <v>-19791</v>
      </c>
    </row>
    <row r="117" spans="1:8">
      <c r="A117" s="4" t="s">
        <v>125</v>
      </c>
      <c r="B117" s="5" t="n">
        <v>0</v>
      </c>
      <c r="F117" s="5" t="n">
        <v>0</v>
      </c>
    </row>
    <row r="118" spans="1:8">
      <c r="A118" s="4" t="s">
        <v>125</v>
      </c>
      <c r="D118" s="5" t="n">
        <v>0</v>
      </c>
      <c r="G118" s="5" t="n">
        <v>0</v>
      </c>
    </row>
    <row r="119" spans="1:8">
      <c r="A119" s="4" t="s">
        <v>126</v>
      </c>
      <c r="B119" s="5" t="n">
        <v>280</v>
      </c>
      <c r="D119" s="5" t="n">
        <v>-3069</v>
      </c>
      <c r="F119" s="5" t="n">
        <v>547</v>
      </c>
      <c r="G119" s="5" t="n">
        <v>-33547</v>
      </c>
    </row>
    <row r="120" spans="1:8">
      <c r="A120" s="4" t="s">
        <v>127</v>
      </c>
      <c r="B120" s="5" t="n">
        <v>0</v>
      </c>
      <c r="D120" s="5" t="n">
        <v>0</v>
      </c>
      <c r="F120" s="5" t="n">
        <v>0</v>
      </c>
      <c r="G120" s="5" t="n">
        <v>0</v>
      </c>
    </row>
    <row r="121" spans="1:8">
      <c r="A121" s="4" t="s">
        <v>128</v>
      </c>
      <c r="B121" s="5" t="n">
        <v>0</v>
      </c>
      <c r="D121" s="5" t="n">
        <v>0</v>
      </c>
      <c r="F121" s="5" t="n">
        <v>0</v>
      </c>
      <c r="G121" s="5" t="n">
        <v>0</v>
      </c>
    </row>
    <row r="122" spans="1:8">
      <c r="A122" s="4" t="s">
        <v>129</v>
      </c>
      <c r="B122" s="5" t="n">
        <v>0</v>
      </c>
      <c r="F122" s="5" t="n">
        <v>0</v>
      </c>
    </row>
    <row r="123" spans="1:8">
      <c r="A123" s="4" t="s">
        <v>130</v>
      </c>
      <c r="B123" s="5" t="n">
        <v>0</v>
      </c>
      <c r="F123" s="5" t="n">
        <v>0</v>
      </c>
    </row>
    <row r="124" spans="1:8">
      <c r="A124" s="4" t="s">
        <v>775</v>
      </c>
      <c r="B124" s="5" t="n">
        <v>-7529</v>
      </c>
      <c r="D124" s="5" t="n">
        <v>-6210</v>
      </c>
      <c r="F124" s="5" t="n">
        <v>-13338</v>
      </c>
      <c r="G124" s="5" t="n">
        <v>-9382</v>
      </c>
    </row>
    <row r="125" spans="1:8">
      <c r="A125" s="4" t="s">
        <v>134</v>
      </c>
      <c r="B125" s="5" t="n">
        <v>395</v>
      </c>
      <c r="D125" s="5" t="n">
        <v>1097</v>
      </c>
      <c r="F125" s="5" t="n">
        <v>758</v>
      </c>
      <c r="G125" s="5" t="n">
        <v>1704</v>
      </c>
    </row>
    <row r="126" spans="1:8">
      <c r="A126" s="4" t="s">
        <v>135</v>
      </c>
      <c r="D126" s="5" t="n">
        <v>0</v>
      </c>
      <c r="F126" s="5" t="n">
        <v>0</v>
      </c>
      <c r="G126" s="5" t="n">
        <v>0</v>
      </c>
    </row>
    <row r="127" spans="1:8">
      <c r="A127" s="4" t="s">
        <v>136</v>
      </c>
      <c r="B127" s="5" t="n">
        <v>0</v>
      </c>
      <c r="D127" s="5" t="n">
        <v>0</v>
      </c>
      <c r="F127" s="5" t="n">
        <v>0</v>
      </c>
      <c r="G127" s="5" t="n">
        <v>0</v>
      </c>
    </row>
    <row r="128" spans="1:8">
      <c r="A128" s="4" t="s">
        <v>137</v>
      </c>
      <c r="B128" s="5" t="n">
        <v>-22035</v>
      </c>
      <c r="D128" s="5" t="n">
        <v>-21294</v>
      </c>
      <c r="F128" s="5" t="n">
        <v>-43094</v>
      </c>
      <c r="G128" s="5" t="n">
        <v>-62983</v>
      </c>
    </row>
    <row r="129" spans="1:8">
      <c r="A129" s="4" t="s">
        <v>138</v>
      </c>
      <c r="B129" s="5" t="n">
        <v>0</v>
      </c>
      <c r="D129" s="5" t="n">
        <v>0</v>
      </c>
      <c r="F129" s="5" t="n">
        <v>0</v>
      </c>
      <c r="G129" s="5" t="n">
        <v>0</v>
      </c>
    </row>
    <row r="130" spans="1:8">
      <c r="A130" s="4" t="s">
        <v>139</v>
      </c>
      <c r="B130" s="5" t="n">
        <v>0</v>
      </c>
      <c r="D130" s="5" t="n">
        <v>0</v>
      </c>
      <c r="F130" s="5" t="n">
        <v>-382</v>
      </c>
      <c r="G130" s="5" t="n">
        <v>0</v>
      </c>
    </row>
    <row r="131" spans="1:8">
      <c r="A131" s="4" t="s">
        <v>140</v>
      </c>
      <c r="B131" s="5" t="n">
        <v>-22035</v>
      </c>
      <c r="D131" s="6" t="n">
        <v>-21294</v>
      </c>
      <c r="F131" s="5" t="n">
        <v>-43476</v>
      </c>
      <c r="G131" s="6" t="n">
        <v>-62983</v>
      </c>
    </row>
    <row r="132" spans="1:8">
      <c r="A132" s="4" t="s">
        <v>1340</v>
      </c>
      <c r="B132" s="6" t="n">
        <v>-107649</v>
      </c>
      <c r="F132" s="6" t="n">
        <v>-107649</v>
      </c>
      <c r="H132" s="6" t="n">
        <v>-70006</v>
      </c>
    </row>
  </sheetData>
  <mergeCells count="3">
    <mergeCell ref="A1:A2"/>
    <mergeCell ref="B1:E1"/>
    <mergeCell ref="F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47</v>
      </c>
      <c r="B1" s="2" t="s">
        <v>112</v>
      </c>
      <c r="D1" s="2" t="s">
        <v>1</v>
      </c>
    </row>
    <row r="2" spans="1:6">
      <c r="B2" s="2" t="s">
        <v>2</v>
      </c>
      <c r="C2" s="2" t="s">
        <v>113</v>
      </c>
      <c r="D2" s="2" t="s">
        <v>2</v>
      </c>
      <c r="E2" s="2" t="s">
        <v>113</v>
      </c>
      <c r="F2" s="2" t="s">
        <v>60</v>
      </c>
    </row>
    <row r="3" spans="1:6">
      <c r="A3" s="3" t="s">
        <v>1338</v>
      </c>
    </row>
    <row r="4" spans="1:6">
      <c r="A4" s="4" t="s">
        <v>1348</v>
      </c>
      <c r="B4" s="6" t="n">
        <v>158487</v>
      </c>
      <c r="C4" s="6" t="n">
        <v>132328</v>
      </c>
      <c r="D4" s="6" t="n">
        <v>319993</v>
      </c>
      <c r="E4" s="6" t="n">
        <v>239182</v>
      </c>
    </row>
    <row r="5" spans="1:6">
      <c r="A5" s="4" t="s">
        <v>1349</v>
      </c>
      <c r="B5" s="5" t="n">
        <v>2041820</v>
      </c>
      <c r="D5" s="5" t="n">
        <v>2041820</v>
      </c>
      <c r="F5" s="6" t="n">
        <v>2093758</v>
      </c>
    </row>
    <row r="6" spans="1:6">
      <c r="A6" s="4" t="s">
        <v>708</v>
      </c>
      <c r="B6" s="5" t="n">
        <v>665414</v>
      </c>
      <c r="D6" s="5" t="n">
        <v>665414</v>
      </c>
      <c r="F6" s="5" t="n">
        <v>742186</v>
      </c>
    </row>
    <row r="7" spans="1:6">
      <c r="A7" s="4" t="s">
        <v>1350</v>
      </c>
    </row>
    <row r="8" spans="1:6">
      <c r="A8" s="3" t="s">
        <v>1338</v>
      </c>
    </row>
    <row r="9" spans="1:6">
      <c r="A9" s="4" t="s">
        <v>1348</v>
      </c>
      <c r="B9" s="5" t="n">
        <v>146214</v>
      </c>
      <c r="C9" s="5" t="n">
        <v>131966</v>
      </c>
      <c r="D9" s="5" t="n">
        <v>295039</v>
      </c>
      <c r="E9" s="5" t="n">
        <v>238232</v>
      </c>
    </row>
    <row r="10" spans="1:6">
      <c r="A10" s="4" t="s">
        <v>1349</v>
      </c>
      <c r="B10" s="5" t="n">
        <v>1711582</v>
      </c>
      <c r="D10" s="5" t="n">
        <v>1711582</v>
      </c>
      <c r="F10" s="5" t="n">
        <v>1764247</v>
      </c>
    </row>
    <row r="11" spans="1:6">
      <c r="A11" s="4" t="s">
        <v>1351</v>
      </c>
    </row>
    <row r="12" spans="1:6">
      <c r="A12" s="3" t="s">
        <v>1338</v>
      </c>
    </row>
    <row r="13" spans="1:6">
      <c r="A13" s="4" t="s">
        <v>1348</v>
      </c>
      <c r="B13" s="5" t="n">
        <v>12273</v>
      </c>
      <c r="C13" s="5" t="n">
        <v>0</v>
      </c>
      <c r="D13" s="5" t="n">
        <v>24919</v>
      </c>
      <c r="E13" s="5" t="n">
        <v>0</v>
      </c>
    </row>
    <row r="14" spans="1:6">
      <c r="A14" s="4" t="s">
        <v>1349</v>
      </c>
      <c r="B14" s="5" t="n">
        <v>330238</v>
      </c>
      <c r="D14" s="5" t="n">
        <v>330238</v>
      </c>
      <c r="F14" s="6" t="n">
        <v>329511</v>
      </c>
    </row>
    <row r="15" spans="1:6">
      <c r="A15" s="4" t="s">
        <v>1345</v>
      </c>
    </row>
    <row r="16" spans="1:6">
      <c r="A16" s="3" t="s">
        <v>1338</v>
      </c>
    </row>
    <row r="17" spans="1:6">
      <c r="A17" s="4" t="s">
        <v>1348</v>
      </c>
      <c r="B17" s="6" t="n">
        <v>0</v>
      </c>
      <c r="C17" s="6" t="n">
        <v>362</v>
      </c>
      <c r="D17" s="6" t="n">
        <v>35</v>
      </c>
      <c r="E17" s="6" t="n">
        <v>950</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37"/>
    <col customWidth="1" max="7" min="7" width="37"/>
    <col customWidth="1" max="8" min="8" width="20"/>
    <col customWidth="1" max="9" min="9" width="20"/>
  </cols>
  <sheetData>
    <row r="1" spans="1:9">
      <c r="A1" s="1" t="s">
        <v>1352</v>
      </c>
      <c r="B1" s="2" t="s">
        <v>112</v>
      </c>
      <c r="F1" s="2" t="s">
        <v>1</v>
      </c>
    </row>
    <row r="2" spans="1:9">
      <c r="B2" s="2" t="s">
        <v>1353</v>
      </c>
      <c r="C2" s="2" t="s">
        <v>720</v>
      </c>
      <c r="D2" s="2" t="s">
        <v>1354</v>
      </c>
      <c r="E2" s="2" t="s">
        <v>1335</v>
      </c>
      <c r="F2" s="2" t="s">
        <v>1353</v>
      </c>
      <c r="G2" s="2" t="s">
        <v>1354</v>
      </c>
      <c r="H2" s="2" t="s">
        <v>1355</v>
      </c>
      <c r="I2" s="2" t="s">
        <v>1356</v>
      </c>
    </row>
    <row r="3" spans="1:9">
      <c r="A3" s="3" t="s">
        <v>1357</v>
      </c>
    </row>
    <row r="4" spans="1:9">
      <c r="A4" s="4" t="s">
        <v>140</v>
      </c>
      <c r="B4" s="6" t="n">
        <v>-110790</v>
      </c>
      <c r="C4" s="6" t="n">
        <v>14957</v>
      </c>
      <c r="D4" s="6" t="n">
        <v>15874</v>
      </c>
      <c r="E4" s="6" t="n">
        <v>-2401</v>
      </c>
      <c r="F4" s="6" t="n">
        <v>-95833</v>
      </c>
      <c r="G4" s="6" t="n">
        <v>13473</v>
      </c>
    </row>
    <row r="5" spans="1:9">
      <c r="A5" s="3" t="s">
        <v>141</v>
      </c>
    </row>
    <row r="6" spans="1:9">
      <c r="A6" s="4" t="s">
        <v>142</v>
      </c>
      <c r="B6" s="5" t="n">
        <v>880</v>
      </c>
      <c r="D6" s="5" t="n">
        <v>470</v>
      </c>
      <c r="F6" s="5" t="n">
        <v>1178</v>
      </c>
      <c r="G6" s="5" t="n">
        <v>-1900</v>
      </c>
    </row>
    <row r="7" spans="1:9">
      <c r="A7" s="4" t="s">
        <v>143</v>
      </c>
      <c r="B7" s="5" t="n">
        <v>2569</v>
      </c>
      <c r="D7" s="5" t="n">
        <v>-336</v>
      </c>
      <c r="F7" s="5" t="n">
        <v>2222</v>
      </c>
      <c r="G7" s="5" t="n">
        <v>-279</v>
      </c>
    </row>
    <row r="8" spans="1:9">
      <c r="A8" s="4" t="s">
        <v>144</v>
      </c>
      <c r="B8" s="5" t="n">
        <v>-107341</v>
      </c>
      <c r="D8" s="5" t="n">
        <v>16008</v>
      </c>
      <c r="F8" s="5" t="n">
        <v>-92433</v>
      </c>
      <c r="G8" s="5" t="n">
        <v>11294</v>
      </c>
    </row>
    <row r="9" spans="1:9">
      <c r="A9" s="3" t="s">
        <v>1358</v>
      </c>
    </row>
    <row r="10" spans="1:9">
      <c r="A10" s="4" t="s">
        <v>1359</v>
      </c>
      <c r="B10" s="5" t="n">
        <v>-627</v>
      </c>
      <c r="D10" s="5" t="n">
        <v>-436</v>
      </c>
      <c r="F10" s="5" t="n">
        <v>-1093</v>
      </c>
      <c r="G10" s="5" t="n">
        <v>-582</v>
      </c>
    </row>
    <row r="11" spans="1:9">
      <c r="A11" s="4" t="s">
        <v>776</v>
      </c>
      <c r="B11" s="6" t="n">
        <v>-107968</v>
      </c>
      <c r="D11" s="6" t="n">
        <v>15572</v>
      </c>
      <c r="F11" s="6" t="n">
        <v>-93526</v>
      </c>
      <c r="G11" s="6" t="n">
        <v>10712</v>
      </c>
    </row>
    <row r="12" spans="1:9">
      <c r="A12" s="3" t="s">
        <v>1360</v>
      </c>
    </row>
    <row r="13" spans="1:9">
      <c r="A13" s="4" t="s">
        <v>1361</v>
      </c>
      <c r="B13" s="5" t="n">
        <v>128534000</v>
      </c>
      <c r="D13" s="5" t="n">
        <v>127887000</v>
      </c>
      <c r="F13" s="5" t="n">
        <v>128240000</v>
      </c>
      <c r="G13" s="5" t="n">
        <v>113355000</v>
      </c>
    </row>
    <row r="14" spans="1:9">
      <c r="A14" s="4" t="s">
        <v>1362</v>
      </c>
      <c r="B14" s="7" t="n">
        <v>-0.84</v>
      </c>
      <c r="D14" s="7" t="n">
        <v>0.12</v>
      </c>
      <c r="F14" s="7" t="n">
        <v>-0.73</v>
      </c>
      <c r="G14" s="7" t="n">
        <v>0.09</v>
      </c>
    </row>
    <row r="15" spans="1:9">
      <c r="A15" s="4" t="s">
        <v>1363</v>
      </c>
      <c r="F15" s="5" t="n">
        <v>3075623</v>
      </c>
    </row>
    <row r="16" spans="1:9">
      <c r="A16" s="4" t="s">
        <v>1364</v>
      </c>
      <c r="F16" s="5" t="n">
        <v>1</v>
      </c>
    </row>
    <row r="17" spans="1:9">
      <c r="A17" s="4" t="s">
        <v>100</v>
      </c>
    </row>
    <row r="18" spans="1:9">
      <c r="A18" s="3" t="s">
        <v>1360</v>
      </c>
    </row>
    <row r="19" spans="1:9">
      <c r="A19" s="4" t="s">
        <v>1365</v>
      </c>
      <c r="B19" s="5" t="n">
        <v>0</v>
      </c>
      <c r="F19" s="5" t="n">
        <v>0</v>
      </c>
      <c r="H19" s="5" t="n">
        <v>44399444</v>
      </c>
      <c r="I19" s="5" t="n">
        <v>44400000</v>
      </c>
    </row>
  </sheetData>
  <mergeCells count="3">
    <mergeCell ref="A1:A2"/>
    <mergeCell ref="B1:E1"/>
    <mergeCell ref="F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W5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5"/>
    <col customWidth="1" max="7" min="7" width="24"/>
    <col customWidth="1" max="8" min="8" width="23"/>
    <col customWidth="1" max="9" min="9" width="24"/>
    <col customWidth="1" max="10" min="10" width="24"/>
    <col customWidth="1" max="11" min="11" width="24"/>
    <col customWidth="1" max="12" min="12" width="24"/>
    <col customWidth="1" max="13" min="13" width="21"/>
    <col customWidth="1" max="14" min="14" width="41"/>
    <col customWidth="1" max="15" min="15" width="21"/>
    <col customWidth="1" max="16" min="16" width="31"/>
    <col customWidth="1" max="17" min="17" width="31"/>
    <col customWidth="1" max="18" min="18" width="31"/>
    <col customWidth="1" max="19" min="19" width="24"/>
    <col customWidth="1" max="20" min="20" width="21"/>
    <col customWidth="1" max="21" min="21" width="21"/>
    <col customWidth="1" max="22" min="22" width="21"/>
    <col customWidth="1" max="23" min="23" width="14"/>
  </cols>
  <sheetData>
    <row r="1" spans="1:23">
      <c r="A1" s="1" t="s">
        <v>1366</v>
      </c>
      <c r="B1" s="2" t="s">
        <v>1367</v>
      </c>
      <c r="C1" s="2" t="s">
        <v>1368</v>
      </c>
      <c r="D1" s="2" t="s">
        <v>1369</v>
      </c>
      <c r="E1" s="2" t="s">
        <v>1370</v>
      </c>
      <c r="F1" s="2" t="s">
        <v>1371</v>
      </c>
      <c r="G1" s="2" t="s">
        <v>1372</v>
      </c>
      <c r="H1" s="2" t="s">
        <v>1373</v>
      </c>
      <c r="I1" s="2" t="s">
        <v>1374</v>
      </c>
      <c r="J1" s="2" t="s">
        <v>1375</v>
      </c>
      <c r="K1" s="2" t="s">
        <v>1376</v>
      </c>
      <c r="L1" s="2" t="s">
        <v>1377</v>
      </c>
      <c r="M1" s="2" t="s">
        <v>719</v>
      </c>
      <c r="N1" s="2" t="s">
        <v>753</v>
      </c>
      <c r="O1" s="2" t="s">
        <v>754</v>
      </c>
      <c r="P1" s="2" t="s">
        <v>547</v>
      </c>
      <c r="Q1" s="2" t="s">
        <v>1378</v>
      </c>
      <c r="R1" s="2" t="s">
        <v>1379</v>
      </c>
      <c r="S1" s="2" t="s">
        <v>1380</v>
      </c>
      <c r="T1" s="2" t="s">
        <v>517</v>
      </c>
      <c r="U1" s="2" t="s">
        <v>719</v>
      </c>
      <c r="V1" s="2" t="s">
        <v>495</v>
      </c>
      <c r="W1" s="2" t="s">
        <v>1381</v>
      </c>
    </row>
    <row r="2" spans="1:23">
      <c r="A2" s="3" t="s">
        <v>1194</v>
      </c>
    </row>
    <row r="3" spans="1:23">
      <c r="A3" s="4" t="s">
        <v>1382</v>
      </c>
      <c r="G3" s="13" t="n">
        <v>0.145</v>
      </c>
      <c r="H3" s="13" t="n">
        <v>0.145</v>
      </c>
      <c r="I3" s="13" t="n">
        <v>0.145</v>
      </c>
      <c r="J3" s="13" t="n">
        <v>0.145</v>
      </c>
      <c r="K3" s="13" t="n">
        <v>0.145</v>
      </c>
      <c r="L3" s="13" t="n">
        <v>0.145</v>
      </c>
      <c r="P3" s="7" t="n">
        <v>0.44</v>
      </c>
      <c r="R3" s="7" t="n">
        <v>0.44</v>
      </c>
      <c r="S3" s="7" t="n">
        <v>0.29</v>
      </c>
    </row>
    <row r="4" spans="1:23">
      <c r="A4" s="4" t="s">
        <v>769</v>
      </c>
    </row>
    <row r="5" spans="1:23">
      <c r="A5" s="3" t="s">
        <v>1194</v>
      </c>
    </row>
    <row r="6" spans="1:23">
      <c r="A6" s="4" t="s">
        <v>770</v>
      </c>
      <c r="N6" s="5" t="n">
        <v>1</v>
      </c>
    </row>
    <row r="7" spans="1:23">
      <c r="A7" s="4" t="s">
        <v>771</v>
      </c>
      <c r="N7" s="6" t="n">
        <v>33400</v>
      </c>
    </row>
    <row r="8" spans="1:23">
      <c r="A8" s="4" t="s">
        <v>772</v>
      </c>
      <c r="O8" s="6" t="n">
        <v>3800</v>
      </c>
    </row>
    <row r="9" spans="1:23">
      <c r="A9" s="4" t="s">
        <v>98</v>
      </c>
    </row>
    <row r="10" spans="1:23">
      <c r="A10" s="3" t="s">
        <v>1194</v>
      </c>
    </row>
    <row r="11" spans="1:23">
      <c r="A11" s="4" t="s">
        <v>1382</v>
      </c>
      <c r="Q11" s="7" t="n">
        <v>0.44</v>
      </c>
    </row>
    <row r="12" spans="1:23">
      <c r="A12" s="4" t="s">
        <v>1383</v>
      </c>
    </row>
    <row r="13" spans="1:23">
      <c r="A13" s="3" t="s">
        <v>1194</v>
      </c>
    </row>
    <row r="14" spans="1:23">
      <c r="A14" s="4" t="s">
        <v>1382</v>
      </c>
      <c r="C14" s="13" t="n">
        <v>0.145</v>
      </c>
      <c r="E14" s="13" t="n">
        <v>0.145</v>
      </c>
    </row>
    <row r="15" spans="1:23">
      <c r="A15" s="4" t="s">
        <v>1384</v>
      </c>
      <c r="B15" s="7" t="n">
        <v>1.74</v>
      </c>
      <c r="D15" s="7" t="n">
        <v>1.74</v>
      </c>
    </row>
    <row r="16" spans="1:23">
      <c r="A16" s="4" t="s">
        <v>1385</v>
      </c>
    </row>
    <row r="17" spans="1:23">
      <c r="A17" s="3" t="s">
        <v>1194</v>
      </c>
    </row>
    <row r="18" spans="1:23">
      <c r="A18" s="4" t="s">
        <v>1386</v>
      </c>
      <c r="F18" s="5" t="n">
        <v>2</v>
      </c>
    </row>
    <row r="19" spans="1:23">
      <c r="A19" s="4" t="s">
        <v>1387</v>
      </c>
    </row>
    <row r="20" spans="1:23">
      <c r="A20" s="3" t="s">
        <v>1194</v>
      </c>
    </row>
    <row r="21" spans="1:23">
      <c r="A21" s="4" t="s">
        <v>1388</v>
      </c>
      <c r="F21" s="4" t="s">
        <v>1389</v>
      </c>
    </row>
    <row r="22" spans="1:23">
      <c r="A22" s="4" t="s">
        <v>727</v>
      </c>
    </row>
    <row r="23" spans="1:23">
      <c r="A23" s="3" t="s">
        <v>1194</v>
      </c>
    </row>
    <row r="24" spans="1:23">
      <c r="A24" s="4" t="s">
        <v>728</v>
      </c>
      <c r="Q24" s="6" t="n">
        <v>48900</v>
      </c>
      <c r="T24" s="6" t="n">
        <v>141800</v>
      </c>
    </row>
    <row r="25" spans="1:23">
      <c r="A25" s="4" t="s">
        <v>730</v>
      </c>
      <c r="P25" s="6" t="n">
        <v>44600</v>
      </c>
      <c r="Q25" s="6" t="n">
        <v>42300</v>
      </c>
    </row>
    <row r="26" spans="1:23">
      <c r="A26" s="4" t="s">
        <v>1390</v>
      </c>
    </row>
    <row r="27" spans="1:23">
      <c r="A27" s="3" t="s">
        <v>1194</v>
      </c>
    </row>
    <row r="28" spans="1:23">
      <c r="A28" s="4" t="s">
        <v>730</v>
      </c>
      <c r="M28" s="6" t="n">
        <v>19200</v>
      </c>
      <c r="U28" s="6" t="n">
        <v>120600</v>
      </c>
    </row>
    <row r="29" spans="1:23">
      <c r="A29" s="4" t="s">
        <v>629</v>
      </c>
    </row>
    <row r="30" spans="1:23">
      <c r="A30" s="3" t="s">
        <v>1194</v>
      </c>
    </row>
    <row r="31" spans="1:23">
      <c r="A31" s="4" t="s">
        <v>1391</v>
      </c>
      <c r="P31" s="5" t="n">
        <v>318227</v>
      </c>
      <c r="T31" s="5" t="n">
        <v>318227</v>
      </c>
      <c r="V31" s="6" t="n">
        <v>303517</v>
      </c>
    </row>
    <row r="32" spans="1:23">
      <c r="A32" s="4" t="s">
        <v>1392</v>
      </c>
    </row>
    <row r="33" spans="1:23">
      <c r="A33" s="3" t="s">
        <v>1194</v>
      </c>
    </row>
    <row r="34" spans="1:23">
      <c r="A34" s="4" t="s">
        <v>1391</v>
      </c>
      <c r="F34" s="6" t="n">
        <v>114500</v>
      </c>
    </row>
    <row r="35" spans="1:23">
      <c r="A35" s="4" t="s">
        <v>1393</v>
      </c>
    </row>
    <row r="36" spans="1:23">
      <c r="A36" s="3" t="s">
        <v>1194</v>
      </c>
    </row>
    <row r="37" spans="1:23">
      <c r="A37" s="4" t="s">
        <v>1116</v>
      </c>
      <c r="R37" s="6" t="n">
        <v>101800</v>
      </c>
    </row>
    <row r="38" spans="1:23">
      <c r="A38" s="4" t="s">
        <v>1126</v>
      </c>
      <c r="W38" s="4" t="s">
        <v>1127</v>
      </c>
    </row>
    <row r="39" spans="1:23">
      <c r="A39" s="4" t="s">
        <v>1394</v>
      </c>
    </row>
    <row r="40" spans="1:23">
      <c r="A40" s="3" t="s">
        <v>1194</v>
      </c>
    </row>
    <row r="41" spans="1:23">
      <c r="A41" s="4" t="s">
        <v>1386</v>
      </c>
      <c r="F41" s="5" t="n">
        <v>1</v>
      </c>
    </row>
    <row r="42" spans="1:23">
      <c r="A42" s="4" t="s">
        <v>1395</v>
      </c>
      <c r="F42" s="6" t="n">
        <v>31900</v>
      </c>
    </row>
    <row r="43" spans="1:23">
      <c r="A43" s="4" t="s">
        <v>1126</v>
      </c>
      <c r="F43" s="4" t="s">
        <v>1154</v>
      </c>
    </row>
    <row r="44" spans="1:23">
      <c r="A44" s="4" t="s">
        <v>1396</v>
      </c>
    </row>
    <row r="45" spans="1:23">
      <c r="A45" s="3" t="s">
        <v>1194</v>
      </c>
    </row>
    <row r="46" spans="1:23">
      <c r="A46" s="4" t="s">
        <v>1116</v>
      </c>
      <c r="P46" s="6" t="n">
        <v>101800</v>
      </c>
      <c r="T46" s="6" t="n">
        <v>101800</v>
      </c>
    </row>
    <row r="47" spans="1:23">
      <c r="A47" s="4" t="s">
        <v>1397</v>
      </c>
    </row>
    <row r="48" spans="1:23">
      <c r="A48" s="3" t="s">
        <v>1194</v>
      </c>
    </row>
    <row r="49" spans="1:23">
      <c r="A49" s="4" t="s">
        <v>1116</v>
      </c>
      <c r="F49" s="6" t="n">
        <v>87200</v>
      </c>
    </row>
    <row r="50" spans="1:23">
      <c r="A50" s="4" t="s">
        <v>1118</v>
      </c>
      <c r="F50" s="6" t="n">
        <v>189000</v>
      </c>
    </row>
    <row r="51" spans="1:23">
      <c r="A51" s="4" t="s">
        <v>1126</v>
      </c>
      <c r="F51" s="4" t="s">
        <v>112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69</v>
      </c>
    </row>
    <row r="4" spans="1:2">
      <c r="A4" s="4" t="s">
        <v>292</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9838</v>
      </c>
      <c r="C3" s="6" t="n">
        <v>77317</v>
      </c>
    </row>
    <row r="4" spans="1:3">
      <c r="A4" s="4" t="s">
        <v>63</v>
      </c>
      <c r="B4" s="5" t="n">
        <v>114127</v>
      </c>
      <c r="C4" s="5" t="n">
        <v>110146</v>
      </c>
    </row>
    <row r="5" spans="1:3">
      <c r="A5" s="4" t="s">
        <v>64</v>
      </c>
      <c r="B5" s="5" t="n">
        <v>2398191</v>
      </c>
      <c r="C5" s="5" t="n">
        <v>2020497</v>
      </c>
    </row>
    <row r="6" spans="1:3">
      <c r="A6" s="4" t="s">
        <v>65</v>
      </c>
      <c r="B6" s="5" t="n">
        <v>249100</v>
      </c>
      <c r="C6" s="5" t="n">
        <v>228185</v>
      </c>
    </row>
    <row r="7" spans="1:3">
      <c r="A7" s="4" t="s">
        <v>66</v>
      </c>
      <c r="B7" s="5" t="n">
        <v>1898299</v>
      </c>
      <c r="C7" s="5" t="n">
        <v>1959690</v>
      </c>
    </row>
    <row r="8" spans="1:3">
      <c r="A8" s="4" t="s">
        <v>67</v>
      </c>
      <c r="B8" s="5" t="n">
        <v>719307</v>
      </c>
      <c r="C8" s="5" t="n">
        <v>903037</v>
      </c>
    </row>
    <row r="9" spans="1:3">
      <c r="A9" s="4" t="s">
        <v>68</v>
      </c>
      <c r="B9" s="5" t="n">
        <v>47229</v>
      </c>
      <c r="C9" s="5" t="n">
        <v>48806</v>
      </c>
    </row>
    <row r="10" spans="1:3">
      <c r="A10" s="4" t="s">
        <v>69</v>
      </c>
      <c r="B10" s="5" t="n">
        <v>143521</v>
      </c>
      <c r="C10" s="5" t="n">
        <v>134068</v>
      </c>
    </row>
    <row r="11" spans="1:3">
      <c r="A11" s="4" t="s">
        <v>70</v>
      </c>
      <c r="B11" s="5" t="n">
        <v>147707</v>
      </c>
      <c r="C11" s="5" t="n">
        <v>0</v>
      </c>
    </row>
    <row r="12" spans="1:3">
      <c r="A12" s="4" t="s">
        <v>71</v>
      </c>
      <c r="B12" s="5" t="n">
        <v>87209</v>
      </c>
      <c r="C12" s="5" t="n">
        <v>62006</v>
      </c>
    </row>
    <row r="13" spans="1:3">
      <c r="A13" s="4" t="s">
        <v>72</v>
      </c>
      <c r="B13" s="5" t="n">
        <v>3175950</v>
      </c>
      <c r="C13" s="5" t="n">
        <v>3116978</v>
      </c>
    </row>
    <row r="14" spans="1:3">
      <c r="A14" s="4" t="s">
        <v>73</v>
      </c>
      <c r="B14" s="5" t="n">
        <v>9040478</v>
      </c>
      <c r="C14" s="5" t="n">
        <v>8660730</v>
      </c>
    </row>
    <row r="15" spans="1:3">
      <c r="A15" s="3" t="s">
        <v>74</v>
      </c>
    </row>
    <row r="16" spans="1:3">
      <c r="A16" s="4" t="s">
        <v>75</v>
      </c>
      <c r="B16" s="5" t="n">
        <v>23377</v>
      </c>
      <c r="C16" s="5" t="n">
        <v>81372</v>
      </c>
    </row>
    <row r="17" spans="1:3">
      <c r="A17" s="4" t="s">
        <v>76</v>
      </c>
      <c r="B17" s="5" t="n">
        <v>1257915</v>
      </c>
      <c r="C17" s="5" t="n">
        <v>1173019</v>
      </c>
    </row>
    <row r="18" spans="1:3">
      <c r="A18" s="4" t="s">
        <v>77</v>
      </c>
      <c r="B18" s="5" t="n">
        <v>1808790</v>
      </c>
      <c r="C18" s="5" t="n">
        <v>1365918</v>
      </c>
    </row>
    <row r="19" spans="1:3">
      <c r="A19" s="4" t="s">
        <v>78</v>
      </c>
      <c r="B19" s="5" t="n">
        <v>13844</v>
      </c>
      <c r="C19" s="5" t="n">
        <v>15019</v>
      </c>
    </row>
    <row r="20" spans="1:3">
      <c r="A20" s="4" t="s">
        <v>79</v>
      </c>
      <c r="B20" s="5" t="n">
        <v>133551</v>
      </c>
      <c r="C20" s="5" t="n">
        <v>106187</v>
      </c>
    </row>
    <row r="21" spans="1:3">
      <c r="A21" s="4" t="s">
        <v>80</v>
      </c>
      <c r="B21" s="5" t="n">
        <v>31367</v>
      </c>
      <c r="C21" s="5" t="n">
        <v>15096</v>
      </c>
    </row>
    <row r="22" spans="1:3">
      <c r="A22" s="4" t="s">
        <v>81</v>
      </c>
      <c r="B22" s="5" t="n">
        <v>63146</v>
      </c>
      <c r="C22" s="5" t="n">
        <v>65995</v>
      </c>
    </row>
    <row r="23" spans="1:3">
      <c r="A23" s="4" t="s">
        <v>82</v>
      </c>
      <c r="B23" s="5" t="n">
        <v>19088</v>
      </c>
      <c r="C23" s="5" t="n">
        <v>18986</v>
      </c>
    </row>
    <row r="24" spans="1:3">
      <c r="A24" s="4" t="s">
        <v>83</v>
      </c>
      <c r="B24" s="5" t="n">
        <v>3026282</v>
      </c>
      <c r="C24" s="5" t="n">
        <v>2973936</v>
      </c>
    </row>
    <row r="25" spans="1:3">
      <c r="A25" s="4" t="s">
        <v>84</v>
      </c>
      <c r="B25" s="5" t="n">
        <v>6377360</v>
      </c>
      <c r="C25" s="5" t="n">
        <v>5815528</v>
      </c>
    </row>
    <row r="26" spans="1:3">
      <c r="A26" s="4" t="s">
        <v>85</v>
      </c>
      <c r="B26" s="4" t="s">
        <v>86</v>
      </c>
      <c r="C26" s="4" t="s">
        <v>86</v>
      </c>
    </row>
    <row r="27" spans="1:3">
      <c r="A27" s="3" t="s">
        <v>87</v>
      </c>
    </row>
    <row r="28" spans="1:3">
      <c r="A28" s="4" t="s">
        <v>88</v>
      </c>
      <c r="B28" s="5" t="n">
        <v>0</v>
      </c>
      <c r="C28" s="5" t="n">
        <v>0</v>
      </c>
    </row>
    <row r="29" spans="1:3">
      <c r="A29" s="4" t="s">
        <v>89</v>
      </c>
      <c r="B29" s="5" t="n">
        <v>2903126</v>
      </c>
      <c r="C29" s="5" t="n">
        <v>2899353</v>
      </c>
    </row>
    <row r="30" spans="1:3">
      <c r="A30" s="4" t="s">
        <v>90</v>
      </c>
      <c r="B30" s="5" t="n">
        <v>-397398</v>
      </c>
      <c r="C30" s="5" t="n">
        <v>-193327</v>
      </c>
    </row>
    <row r="31" spans="1:3">
      <c r="A31" s="4" t="s">
        <v>91</v>
      </c>
      <c r="B31" s="5" t="n">
        <v>25547</v>
      </c>
      <c r="C31" s="5" t="n">
        <v>-399</v>
      </c>
    </row>
    <row r="32" spans="1:3">
      <c r="A32" s="4" t="s">
        <v>92</v>
      </c>
      <c r="B32" s="5" t="n">
        <v>2532560</v>
      </c>
      <c r="C32" s="5" t="n">
        <v>2706905</v>
      </c>
    </row>
    <row r="33" spans="1:3">
      <c r="A33" s="4" t="s">
        <v>93</v>
      </c>
      <c r="B33" s="5" t="n">
        <v>69948</v>
      </c>
      <c r="C33" s="5" t="n">
        <v>72683</v>
      </c>
    </row>
    <row r="34" spans="1:3">
      <c r="A34" s="4" t="s">
        <v>94</v>
      </c>
      <c r="B34" s="5" t="n">
        <v>60610</v>
      </c>
      <c r="C34" s="5" t="n">
        <v>65614</v>
      </c>
    </row>
    <row r="35" spans="1:3">
      <c r="A35" s="4" t="s">
        <v>95</v>
      </c>
      <c r="B35" s="5" t="n">
        <v>2663118</v>
      </c>
      <c r="C35" s="5" t="n">
        <v>2845202</v>
      </c>
    </row>
    <row r="36" spans="1:3">
      <c r="A36" s="4" t="s">
        <v>96</v>
      </c>
      <c r="B36" s="5" t="n">
        <v>9040478</v>
      </c>
      <c r="C36" s="5" t="n">
        <v>8660730</v>
      </c>
    </row>
    <row r="37" spans="1:3">
      <c r="A37" s="4" t="s">
        <v>97</v>
      </c>
    </row>
    <row r="38" spans="1:3">
      <c r="A38" s="3" t="s">
        <v>61</v>
      </c>
    </row>
    <row r="39" spans="1:3">
      <c r="A39" s="4" t="s">
        <v>62</v>
      </c>
      <c r="B39" s="5" t="n">
        <v>13154</v>
      </c>
      <c r="C39" s="5" t="n">
        <v>12561</v>
      </c>
    </row>
    <row r="40" spans="1:3">
      <c r="A40" s="4" t="s">
        <v>63</v>
      </c>
      <c r="B40" s="5" t="n">
        <v>19160</v>
      </c>
      <c r="C40" s="5" t="n">
        <v>18464</v>
      </c>
    </row>
    <row r="41" spans="1:3">
      <c r="A41" s="4" t="s">
        <v>64</v>
      </c>
      <c r="B41" s="5" t="n">
        <v>31430</v>
      </c>
      <c r="C41" s="5" t="n">
        <v>167219</v>
      </c>
    </row>
    <row r="42" spans="1:3">
      <c r="A42" s="4" t="s">
        <v>66</v>
      </c>
      <c r="B42" s="5" t="n">
        <v>572160</v>
      </c>
      <c r="C42" s="5" t="n">
        <v>547444</v>
      </c>
    </row>
    <row r="43" spans="1:3">
      <c r="A43" s="4" t="s">
        <v>68</v>
      </c>
      <c r="B43" s="5" t="n">
        <v>21567</v>
      </c>
      <c r="C43" s="5" t="n">
        <v>17811</v>
      </c>
    </row>
    <row r="44" spans="1:3">
      <c r="A44" s="4" t="s">
        <v>69</v>
      </c>
      <c r="B44" s="5" t="n">
        <v>55015</v>
      </c>
      <c r="C44" s="5" t="n">
        <v>38681</v>
      </c>
    </row>
    <row r="45" spans="1:3">
      <c r="A45" s="4" t="s">
        <v>70</v>
      </c>
      <c r="B45" s="5" t="n">
        <v>76076</v>
      </c>
      <c r="C45" s="5" t="n">
        <v>0</v>
      </c>
    </row>
    <row r="46" spans="1:3">
      <c r="A46" s="4" t="s">
        <v>71</v>
      </c>
      <c r="B46" s="5" t="n">
        <v>28260</v>
      </c>
      <c r="C46" s="5" t="n">
        <v>1698</v>
      </c>
    </row>
    <row r="47" spans="1:3">
      <c r="A47" s="4" t="s">
        <v>72</v>
      </c>
      <c r="B47" s="5" t="n">
        <v>3175950</v>
      </c>
      <c r="C47" s="5" t="n">
        <v>3116978</v>
      </c>
    </row>
    <row r="48" spans="1:3">
      <c r="A48" s="4" t="s">
        <v>73</v>
      </c>
      <c r="B48" s="5" t="n">
        <v>3992772</v>
      </c>
      <c r="C48" s="5" t="n">
        <v>3920856</v>
      </c>
    </row>
    <row r="49" spans="1:3">
      <c r="A49" s="3" t="s">
        <v>74</v>
      </c>
    </row>
    <row r="50" spans="1:3">
      <c r="A50" s="4" t="s">
        <v>75</v>
      </c>
      <c r="B50" s="5" t="n">
        <v>23377</v>
      </c>
      <c r="C50" s="5" t="n">
        <v>43870</v>
      </c>
    </row>
    <row r="51" spans="1:3">
      <c r="A51" s="4" t="s">
        <v>76</v>
      </c>
      <c r="B51" s="5" t="n">
        <v>343495</v>
      </c>
      <c r="C51" s="5" t="n">
        <v>325187</v>
      </c>
    </row>
    <row r="52" spans="1:3">
      <c r="A52" s="4" t="s">
        <v>77</v>
      </c>
      <c r="B52" s="5" t="n">
        <v>28722</v>
      </c>
      <c r="C52" s="5" t="n">
        <v>0</v>
      </c>
    </row>
    <row r="53" spans="1:3">
      <c r="A53" s="4" t="s">
        <v>79</v>
      </c>
      <c r="B53" s="5" t="n">
        <v>32600</v>
      </c>
      <c r="C53" s="5" t="n">
        <v>32452</v>
      </c>
    </row>
    <row r="54" spans="1:3">
      <c r="A54" s="4" t="s">
        <v>80</v>
      </c>
      <c r="B54" s="5" t="n">
        <v>28904</v>
      </c>
      <c r="C54" s="5" t="n">
        <v>11993</v>
      </c>
    </row>
    <row r="55" spans="1:3">
      <c r="A55" s="4" t="s">
        <v>81</v>
      </c>
      <c r="B55" s="5" t="n">
        <v>7016</v>
      </c>
      <c r="C55" s="5" t="n">
        <v>9603</v>
      </c>
    </row>
    <row r="56" spans="1:3">
      <c r="A56" s="4" t="s">
        <v>83</v>
      </c>
      <c r="B56" s="5" t="n">
        <v>3026282</v>
      </c>
      <c r="C56" s="5" t="n">
        <v>2973936</v>
      </c>
    </row>
    <row r="57" spans="1:3">
      <c r="A57" s="4" t="s">
        <v>84</v>
      </c>
      <c r="B57" s="5" t="n">
        <v>3490396</v>
      </c>
      <c r="C57" s="5" t="n">
        <v>3397041</v>
      </c>
    </row>
    <row r="58" spans="1:3">
      <c r="A58" s="4" t="s">
        <v>98</v>
      </c>
    </row>
    <row r="59" spans="1:3">
      <c r="A59" s="3" t="s">
        <v>87</v>
      </c>
    </row>
    <row r="60" spans="1:3">
      <c r="A60" s="4" t="s">
        <v>99</v>
      </c>
      <c r="B60" s="5" t="n">
        <v>1285</v>
      </c>
      <c r="C60" s="5" t="n">
        <v>834</v>
      </c>
    </row>
    <row r="61" spans="1:3">
      <c r="A61" s="4" t="s">
        <v>100</v>
      </c>
    </row>
    <row r="62" spans="1:3">
      <c r="A62" s="3" t="s">
        <v>87</v>
      </c>
    </row>
    <row r="63" spans="1:3">
      <c r="A63" s="4" t="s">
        <v>99</v>
      </c>
      <c r="B63" s="6" t="n">
        <v>0</v>
      </c>
      <c r="C63" s="6" t="n">
        <v>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0</v>
      </c>
    </row>
    <row r="2" spans="1:3">
      <c r="A2" s="4" t="s">
        <v>102</v>
      </c>
      <c r="B2" s="6" t="n">
        <v>53893</v>
      </c>
      <c r="C2" s="6" t="n">
        <v>160851</v>
      </c>
    </row>
    <row r="3" spans="1:3">
      <c r="A3" s="4" t="s">
        <v>103</v>
      </c>
      <c r="B3" s="7" t="n">
        <v>0.01</v>
      </c>
      <c r="C3" s="7" t="n">
        <v>0.01</v>
      </c>
    </row>
    <row r="4" spans="1:3">
      <c r="A4" s="4" t="s">
        <v>104</v>
      </c>
      <c r="B4" s="5" t="n">
        <v>50000000</v>
      </c>
      <c r="C4" s="5" t="n">
        <v>50000000</v>
      </c>
    </row>
    <row r="5" spans="1:3">
      <c r="A5" s="4" t="s">
        <v>105</v>
      </c>
      <c r="B5" s="5" t="n">
        <v>0</v>
      </c>
      <c r="C5" s="5" t="n">
        <v>0</v>
      </c>
    </row>
    <row r="6" spans="1:3">
      <c r="A6" s="4" t="s">
        <v>106</v>
      </c>
      <c r="B6" s="5" t="n">
        <v>0</v>
      </c>
      <c r="C6" s="5" t="n">
        <v>0</v>
      </c>
    </row>
    <row r="7" spans="1:3">
      <c r="A7" s="4" t="s">
        <v>107</v>
      </c>
      <c r="B7" s="7" t="n">
        <v>0.01</v>
      </c>
      <c r="C7" s="7" t="n">
        <v>0.01</v>
      </c>
    </row>
    <row r="8" spans="1:3">
      <c r="A8" s="4" t="s">
        <v>98</v>
      </c>
    </row>
    <row r="9" spans="1:3">
      <c r="A9" s="4" t="s">
        <v>108</v>
      </c>
      <c r="B9" s="5" t="n">
        <v>950000000</v>
      </c>
      <c r="C9" s="5" t="n">
        <v>905000000</v>
      </c>
    </row>
    <row r="10" spans="1:3">
      <c r="A10" s="4" t="s">
        <v>109</v>
      </c>
      <c r="B10" s="5" t="n">
        <v>128545190</v>
      </c>
      <c r="C10" s="5" t="n">
        <v>83410376</v>
      </c>
    </row>
    <row r="11" spans="1:3">
      <c r="A11" s="4" t="s">
        <v>110</v>
      </c>
      <c r="B11" s="5" t="n">
        <v>128545190</v>
      </c>
      <c r="C11" s="5" t="n">
        <v>83410376</v>
      </c>
    </row>
    <row r="12" spans="1:3">
      <c r="A12" s="4" t="s">
        <v>100</v>
      </c>
    </row>
    <row r="13" spans="1:3">
      <c r="A13" s="4" t="s">
        <v>108</v>
      </c>
      <c r="B13" s="5" t="n">
        <v>0</v>
      </c>
      <c r="C13" s="5" t="n">
        <v>45000000</v>
      </c>
    </row>
    <row r="14" spans="1:3">
      <c r="A14" s="4" t="s">
        <v>109</v>
      </c>
      <c r="B14" s="5" t="n">
        <v>0</v>
      </c>
      <c r="C14" s="5" t="n">
        <v>44399444</v>
      </c>
    </row>
    <row r="15" spans="1:3">
      <c r="A15" s="4" t="s">
        <v>110</v>
      </c>
      <c r="B15" s="5" t="n">
        <v>0</v>
      </c>
      <c r="C15" s="5" t="n">
        <v>443994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72</v>
      </c>
    </row>
    <row r="4" spans="1:2">
      <c r="A4" s="4" t="s">
        <v>328</v>
      </c>
      <c r="B4" s="4" t="s">
        <v>329</v>
      </c>
    </row>
    <row r="5" spans="1:2">
      <c r="A5" s="4" t="s">
        <v>330</v>
      </c>
      <c r="B5" s="4" t="s">
        <v>331</v>
      </c>
    </row>
    <row r="6" spans="1:2">
      <c r="A6" s="4" t="s">
        <v>332</v>
      </c>
      <c r="B6" s="4" t="s">
        <v>333</v>
      </c>
    </row>
    <row r="7" spans="1:2">
      <c r="A7" s="4" t="s">
        <v>334</v>
      </c>
      <c r="B7" s="4" t="s">
        <v>335</v>
      </c>
    </row>
    <row r="8" spans="1:2">
      <c r="A8" s="4" t="s">
        <v>306</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348</v>
      </c>
    </row>
    <row r="15" spans="1:2">
      <c r="A15" s="4" t="s">
        <v>349</v>
      </c>
      <c r="B15" s="4" t="s">
        <v>350</v>
      </c>
    </row>
    <row r="16" spans="1:2">
      <c r="A16" s="4" t="s">
        <v>351</v>
      </c>
      <c r="B16" s="4" t="s">
        <v>352</v>
      </c>
    </row>
    <row r="17" spans="1:2">
      <c r="A17" s="4" t="s">
        <v>353</v>
      </c>
      <c r="B17" s="4" t="s">
        <v>354</v>
      </c>
    </row>
    <row r="18" spans="1:2">
      <c r="A18" s="4" t="s">
        <v>280</v>
      </c>
      <c r="B18" s="4" t="s">
        <v>355</v>
      </c>
    </row>
    <row r="19" spans="1:2">
      <c r="A19" s="4" t="s">
        <v>356</v>
      </c>
      <c r="B19" s="4" t="s">
        <v>357</v>
      </c>
    </row>
    <row r="20" spans="1:2">
      <c r="A20" s="4" t="s">
        <v>358</v>
      </c>
      <c r="B20" s="4" t="s">
        <v>359</v>
      </c>
    </row>
    <row r="21" spans="1:2">
      <c r="A21" s="4" t="s">
        <v>360</v>
      </c>
      <c r="B21" s="4" t="s">
        <v>361</v>
      </c>
    </row>
    <row r="22" spans="1:2">
      <c r="A22" s="4" t="s">
        <v>362</v>
      </c>
      <c r="B22" s="4" t="s">
        <v>363</v>
      </c>
    </row>
    <row r="23" spans="1:2">
      <c r="A23" s="4" t="s">
        <v>364</v>
      </c>
      <c r="B23" s="4" t="s">
        <v>365</v>
      </c>
    </row>
    <row r="24" spans="1:2">
      <c r="A24" s="4" t="s">
        <v>366</v>
      </c>
      <c r="B24" s="4" t="s">
        <v>367</v>
      </c>
    </row>
    <row r="25" spans="1:2">
      <c r="A25" s="4" t="s">
        <v>368</v>
      </c>
      <c r="B25" s="4" t="s">
        <v>369</v>
      </c>
    </row>
    <row r="26" spans="1:2">
      <c r="A26" s="4" t="s">
        <v>321</v>
      </c>
      <c r="B26" s="4" t="s">
        <v>370</v>
      </c>
    </row>
    <row r="27" spans="1:2">
      <c r="A27" s="4" t="s">
        <v>371</v>
      </c>
      <c r="B27" s="4" t="s">
        <v>372</v>
      </c>
    </row>
    <row r="28" spans="1:2">
      <c r="A28" s="4" t="s">
        <v>373</v>
      </c>
      <c r="B28"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75</v>
      </c>
      <c r="B1" s="2" t="s">
        <v>1</v>
      </c>
    </row>
    <row r="2" spans="1:2">
      <c r="B2" s="2" t="s">
        <v>2</v>
      </c>
    </row>
    <row r="3" spans="1:2">
      <c r="A3" s="3" t="s">
        <v>272</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75</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89</v>
      </c>
      <c r="B1" s="2" t="s">
        <v>1</v>
      </c>
    </row>
    <row r="2" spans="1:2">
      <c r="B2" s="2" t="s">
        <v>2</v>
      </c>
    </row>
    <row r="3" spans="1:2">
      <c r="A3" s="3" t="s">
        <v>278</v>
      </c>
    </row>
    <row r="4" spans="1:2">
      <c r="A4" s="4" t="s">
        <v>277</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9</v>
      </c>
      <c r="B1" s="2" t="s">
        <v>1</v>
      </c>
    </row>
    <row r="2" spans="1:2">
      <c r="B2" s="2" t="s">
        <v>2</v>
      </c>
    </row>
    <row r="3" spans="1:2">
      <c r="A3" s="3" t="s">
        <v>281</v>
      </c>
    </row>
    <row r="4" spans="1:2">
      <c r="A4" s="4" t="s">
        <v>280</v>
      </c>
      <c r="B4" s="4" t="s">
        <v>400</v>
      </c>
    </row>
    <row r="5" spans="1:2">
      <c r="A5" s="4" t="s">
        <v>401</v>
      </c>
      <c r="B5"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2</v>
      </c>
      <c r="B1" s="2" t="s">
        <v>1</v>
      </c>
    </row>
    <row r="2" spans="1:2">
      <c r="B2" s="2" t="s">
        <v>2</v>
      </c>
    </row>
    <row r="3" spans="1:2">
      <c r="A3" s="3" t="s">
        <v>284</v>
      </c>
    </row>
    <row r="4" spans="1:2">
      <c r="A4" s="4" t="s">
        <v>403</v>
      </c>
      <c r="B4" s="4" t="s">
        <v>404</v>
      </c>
    </row>
    <row r="5" spans="1:2">
      <c r="A5" s="4" t="s">
        <v>376</v>
      </c>
      <c r="B5"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87</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388</v>
      </c>
    </row>
    <row r="9" spans="1:2">
      <c r="A9" s="4" t="s">
        <v>415</v>
      </c>
      <c r="B9" s="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17</v>
      </c>
      <c r="B1" s="2" t="s">
        <v>1</v>
      </c>
    </row>
    <row r="2" spans="1:2">
      <c r="B2" s="2" t="s">
        <v>2</v>
      </c>
    </row>
    <row r="3" spans="1:2">
      <c r="A3" s="3" t="s">
        <v>290</v>
      </c>
    </row>
    <row r="4" spans="1:2">
      <c r="A4" s="4" t="s">
        <v>418</v>
      </c>
      <c r="B4" s="4" t="s">
        <v>419</v>
      </c>
    </row>
    <row r="5" spans="1:2">
      <c r="A5" s="4" t="s">
        <v>420</v>
      </c>
      <c r="B5" s="4" t="s">
        <v>419</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69</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32</v>
      </c>
      <c r="B1" s="2" t="s">
        <v>1</v>
      </c>
    </row>
    <row r="2" spans="1:2">
      <c r="B2" s="2" t="s">
        <v>2</v>
      </c>
    </row>
    <row r="3" spans="1:2">
      <c r="A3" s="3" t="s">
        <v>295</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42073</v>
      </c>
      <c r="C4" s="6" t="n">
        <v>36795</v>
      </c>
      <c r="D4" s="6" t="n">
        <v>80482</v>
      </c>
      <c r="E4" s="6" t="n">
        <v>72934</v>
      </c>
    </row>
    <row r="5" spans="1:5">
      <c r="A5" s="4" t="s">
        <v>116</v>
      </c>
      <c r="B5" s="5" t="n">
        <v>-21046</v>
      </c>
      <c r="C5" s="5" t="n">
        <v>-9703</v>
      </c>
      <c r="D5" s="5" t="n">
        <v>-40338</v>
      </c>
      <c r="E5" s="5" t="n">
        <v>-17118</v>
      </c>
    </row>
    <row r="6" spans="1:5">
      <c r="A6" s="4" t="s">
        <v>117</v>
      </c>
      <c r="B6" s="5" t="n">
        <v>38656</v>
      </c>
      <c r="C6" s="5" t="n">
        <v>39496</v>
      </c>
      <c r="D6" s="5" t="n">
        <v>77132</v>
      </c>
      <c r="E6" s="5" t="n">
        <v>65361</v>
      </c>
    </row>
    <row r="7" spans="1:5">
      <c r="A7" s="4" t="s">
        <v>118</v>
      </c>
      <c r="B7" s="5" t="n">
        <v>-35756</v>
      </c>
      <c r="C7" s="5" t="n">
        <v>-36459</v>
      </c>
      <c r="D7" s="5" t="n">
        <v>-71391</v>
      </c>
      <c r="E7" s="5" t="n">
        <v>-60737</v>
      </c>
    </row>
    <row r="8" spans="1:5">
      <c r="A8" s="4" t="s">
        <v>114</v>
      </c>
      <c r="B8" s="5" t="n">
        <v>23927</v>
      </c>
      <c r="C8" s="5" t="n">
        <v>30129</v>
      </c>
      <c r="D8" s="5" t="n">
        <v>45885</v>
      </c>
      <c r="E8" s="5" t="n">
        <v>60440</v>
      </c>
    </row>
    <row r="9" spans="1:5">
      <c r="A9" s="3" t="s">
        <v>119</v>
      </c>
    </row>
    <row r="10" spans="1:5">
      <c r="A10" s="4" t="s">
        <v>120</v>
      </c>
      <c r="B10" s="5" t="n">
        <v>64767</v>
      </c>
      <c r="C10" s="5" t="n">
        <v>39477</v>
      </c>
      <c r="D10" s="5" t="n">
        <v>127901</v>
      </c>
      <c r="E10" s="5" t="n">
        <v>68022</v>
      </c>
    </row>
    <row r="11" spans="1:5">
      <c r="A11" s="4" t="s">
        <v>121</v>
      </c>
      <c r="B11" s="5" t="n">
        <v>434</v>
      </c>
      <c r="C11" s="5" t="n">
        <v>899</v>
      </c>
      <c r="D11" s="5" t="n">
        <v>611</v>
      </c>
      <c r="E11" s="5" t="n">
        <v>1416</v>
      </c>
    </row>
    <row r="12" spans="1:5">
      <c r="A12" s="4" t="s">
        <v>122</v>
      </c>
      <c r="B12" s="5" t="n">
        <v>65201</v>
      </c>
      <c r="C12" s="5" t="n">
        <v>40376</v>
      </c>
      <c r="D12" s="5" t="n">
        <v>128512</v>
      </c>
      <c r="E12" s="5" t="n">
        <v>69438</v>
      </c>
    </row>
    <row r="13" spans="1:5">
      <c r="A13" s="3" t="s">
        <v>123</v>
      </c>
    </row>
    <row r="14" spans="1:5">
      <c r="A14" s="4" t="s">
        <v>124</v>
      </c>
      <c r="B14" s="5" t="n">
        <v>11357</v>
      </c>
      <c r="C14" s="5" t="n">
        <v>11791</v>
      </c>
      <c r="D14" s="5" t="n">
        <v>22715</v>
      </c>
      <c r="E14" s="5" t="n">
        <v>19791</v>
      </c>
    </row>
    <row r="15" spans="1:5">
      <c r="A15" s="4" t="s">
        <v>125</v>
      </c>
      <c r="B15" s="5" t="n">
        <v>28140</v>
      </c>
      <c r="D15" s="5" t="n">
        <v>56320</v>
      </c>
    </row>
    <row r="16" spans="1:5">
      <c r="A16" s="4" t="s">
        <v>125</v>
      </c>
      <c r="C16" s="5" t="n">
        <v>16256</v>
      </c>
      <c r="E16" s="5" t="n">
        <v>27969</v>
      </c>
    </row>
    <row r="17" spans="1:5">
      <c r="A17" s="4" t="s">
        <v>126</v>
      </c>
      <c r="B17" s="5" t="n">
        <v>1051</v>
      </c>
      <c r="C17" s="5" t="n">
        <v>3497</v>
      </c>
      <c r="D17" s="5" t="n">
        <v>1580</v>
      </c>
      <c r="E17" s="5" t="n">
        <v>34581</v>
      </c>
    </row>
    <row r="18" spans="1:5">
      <c r="A18" s="4" t="s">
        <v>127</v>
      </c>
      <c r="B18" s="5" t="n">
        <v>13898</v>
      </c>
      <c r="C18" s="5" t="n">
        <v>9850</v>
      </c>
      <c r="D18" s="5" t="n">
        <v>27505</v>
      </c>
      <c r="E18" s="5" t="n">
        <v>16106</v>
      </c>
    </row>
    <row r="19" spans="1:5">
      <c r="A19" s="4" t="s">
        <v>128</v>
      </c>
      <c r="B19" s="5" t="n">
        <v>29257</v>
      </c>
      <c r="C19" s="5" t="n">
        <v>23359</v>
      </c>
      <c r="D19" s="5" t="n">
        <v>56919</v>
      </c>
      <c r="E19" s="5" t="n">
        <v>42151</v>
      </c>
    </row>
    <row r="20" spans="1:5">
      <c r="A20" s="4" t="s">
        <v>129</v>
      </c>
      <c r="B20" s="5" t="n">
        <v>110258</v>
      </c>
      <c r="C20" s="5" t="n">
        <v>0</v>
      </c>
      <c r="D20" s="5" t="n">
        <v>110258</v>
      </c>
      <c r="E20" s="5" t="n">
        <v>0</v>
      </c>
    </row>
    <row r="21" spans="1:5">
      <c r="A21" s="4" t="s">
        <v>130</v>
      </c>
      <c r="B21" s="5" t="n">
        <v>10124</v>
      </c>
      <c r="C21" s="5" t="n">
        <v>0</v>
      </c>
      <c r="D21" s="5" t="n">
        <v>10124</v>
      </c>
      <c r="E21" s="5" t="n">
        <v>0</v>
      </c>
    </row>
    <row r="22" spans="1:5">
      <c r="A22" s="4" t="s">
        <v>131</v>
      </c>
      <c r="B22" s="5" t="n">
        <v>8010</v>
      </c>
      <c r="C22" s="5" t="n">
        <v>6884</v>
      </c>
      <c r="D22" s="5" t="n">
        <v>14663</v>
      </c>
      <c r="E22" s="5" t="n">
        <v>10112</v>
      </c>
    </row>
    <row r="23" spans="1:5">
      <c r="A23" s="4" t="s">
        <v>132</v>
      </c>
      <c r="B23" s="5" t="n">
        <v>212095</v>
      </c>
      <c r="C23" s="5" t="n">
        <v>71637</v>
      </c>
      <c r="D23" s="5" t="n">
        <v>300084</v>
      </c>
      <c r="E23" s="5" t="n">
        <v>150710</v>
      </c>
    </row>
    <row r="24" spans="1:5">
      <c r="A24" s="3" t="s">
        <v>133</v>
      </c>
    </row>
    <row r="25" spans="1:5">
      <c r="A25" s="4" t="s">
        <v>134</v>
      </c>
      <c r="B25" s="5" t="n">
        <v>5549</v>
      </c>
      <c r="C25" s="5" t="n">
        <v>3696</v>
      </c>
      <c r="D25" s="5" t="n">
        <v>6578</v>
      </c>
      <c r="E25" s="5" t="n">
        <v>4193</v>
      </c>
    </row>
    <row r="26" spans="1:5">
      <c r="A26" s="4" t="s">
        <v>135</v>
      </c>
      <c r="B26" s="5" t="n">
        <v>0</v>
      </c>
      <c r="C26" s="5" t="n">
        <v>-2203</v>
      </c>
      <c r="D26" s="5" t="n">
        <v>48</v>
      </c>
      <c r="E26" s="5" t="n">
        <v>-2203</v>
      </c>
    </row>
    <row r="27" spans="1:5">
      <c r="A27" s="4" t="s">
        <v>136</v>
      </c>
      <c r="B27" s="5" t="n">
        <v>-6062</v>
      </c>
      <c r="C27" s="5" t="n">
        <v>10</v>
      </c>
      <c r="D27" s="5" t="n">
        <v>-11141</v>
      </c>
      <c r="E27" s="5" t="n">
        <v>475</v>
      </c>
    </row>
    <row r="28" spans="1:5">
      <c r="A28" s="4" t="s">
        <v>137</v>
      </c>
      <c r="B28" s="5" t="n">
        <v>-123480</v>
      </c>
      <c r="C28" s="5" t="n">
        <v>371</v>
      </c>
      <c r="D28" s="5" t="n">
        <v>-130202</v>
      </c>
      <c r="E28" s="5" t="n">
        <v>-18367</v>
      </c>
    </row>
    <row r="29" spans="1:5">
      <c r="A29" s="4" t="s">
        <v>138</v>
      </c>
      <c r="B29" s="5" t="n">
        <v>12557</v>
      </c>
      <c r="C29" s="5" t="n">
        <v>15661</v>
      </c>
      <c r="D29" s="5" t="n">
        <v>33867</v>
      </c>
      <c r="E29" s="5" t="n">
        <v>31449</v>
      </c>
    </row>
    <row r="30" spans="1:5">
      <c r="A30" s="4" t="s">
        <v>139</v>
      </c>
      <c r="B30" s="5" t="n">
        <v>133</v>
      </c>
      <c r="C30" s="5" t="n">
        <v>-158</v>
      </c>
      <c r="D30" s="5" t="n">
        <v>502</v>
      </c>
      <c r="E30" s="5" t="n">
        <v>391</v>
      </c>
    </row>
    <row r="31" spans="1:5">
      <c r="A31" s="4" t="s">
        <v>140</v>
      </c>
      <c r="B31" s="5" t="n">
        <v>-110790</v>
      </c>
      <c r="C31" s="5" t="n">
        <v>15874</v>
      </c>
      <c r="D31" s="5" t="n">
        <v>-95833</v>
      </c>
      <c r="E31" s="5" t="n">
        <v>13473</v>
      </c>
    </row>
    <row r="32" spans="1:5">
      <c r="A32" s="3" t="s">
        <v>141</v>
      </c>
    </row>
    <row r="33" spans="1:5">
      <c r="A33" s="4" t="s">
        <v>142</v>
      </c>
      <c r="B33" s="5" t="n">
        <v>880</v>
      </c>
      <c r="C33" s="5" t="n">
        <v>470</v>
      </c>
      <c r="D33" s="5" t="n">
        <v>1178</v>
      </c>
      <c r="E33" s="5" t="n">
        <v>-1900</v>
      </c>
    </row>
    <row r="34" spans="1:5">
      <c r="A34" s="4" t="s">
        <v>143</v>
      </c>
      <c r="B34" s="5" t="n">
        <v>2569</v>
      </c>
      <c r="C34" s="5" t="n">
        <v>-336</v>
      </c>
      <c r="D34" s="5" t="n">
        <v>2222</v>
      </c>
      <c r="E34" s="5" t="n">
        <v>-279</v>
      </c>
    </row>
    <row r="35" spans="1:5">
      <c r="A35" s="4" t="s">
        <v>144</v>
      </c>
      <c r="B35" s="6" t="n">
        <v>-107341</v>
      </c>
      <c r="C35" s="6" t="n">
        <v>16008</v>
      </c>
      <c r="D35" s="6" t="n">
        <v>-92433</v>
      </c>
      <c r="E35" s="6" t="n">
        <v>11294</v>
      </c>
    </row>
    <row r="36" spans="1:5">
      <c r="A36" s="4" t="s">
        <v>145</v>
      </c>
      <c r="B36" s="7" t="n">
        <v>-0.84</v>
      </c>
      <c r="C36" s="7" t="n">
        <v>0.12</v>
      </c>
      <c r="D36" s="7" t="n">
        <v>-0.73</v>
      </c>
      <c r="E36" s="7" t="n">
        <v>0.09</v>
      </c>
    </row>
    <row r="37" spans="1:5">
      <c r="A37" s="4" t="s">
        <v>146</v>
      </c>
      <c r="B37" s="5" t="n">
        <v>128534</v>
      </c>
      <c r="C37" s="5" t="n">
        <v>127887</v>
      </c>
      <c r="D37" s="5" t="n">
        <v>128240</v>
      </c>
      <c r="E37" s="5" t="n">
        <v>1133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7</v>
      </c>
      <c r="B1" s="2" t="s">
        <v>1</v>
      </c>
    </row>
    <row r="2" spans="1:2">
      <c r="B2" s="2" t="s">
        <v>2</v>
      </c>
    </row>
    <row r="3" spans="1:2">
      <c r="A3" s="3" t="s">
        <v>301</v>
      </c>
    </row>
    <row r="4" spans="1:2">
      <c r="A4" s="4" t="s">
        <v>438</v>
      </c>
      <c r="B4" s="4" t="s">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40</v>
      </c>
      <c r="B1" s="2" t="s">
        <v>1</v>
      </c>
    </row>
    <row r="2" spans="1:2">
      <c r="B2" s="2" t="s">
        <v>2</v>
      </c>
    </row>
    <row r="3" spans="1:2">
      <c r="A3" s="3" t="s">
        <v>304</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10</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454</v>
      </c>
      <c r="B1" s="2" t="s">
        <v>1</v>
      </c>
    </row>
    <row r="2" spans="1:2">
      <c r="B2" s="2" t="s">
        <v>2</v>
      </c>
    </row>
    <row r="3" spans="1:2">
      <c r="A3" s="3" t="s">
        <v>313</v>
      </c>
    </row>
    <row r="4" spans="1:2">
      <c r="A4" s="4" t="s">
        <v>455</v>
      </c>
      <c r="B4" s="4" t="s">
        <v>456</v>
      </c>
    </row>
    <row r="5" spans="1:2">
      <c r="A5" s="4" t="s">
        <v>457</v>
      </c>
      <c r="B5" s="4" t="s">
        <v>456</v>
      </c>
    </row>
    <row r="6" spans="1:2">
      <c r="A6" s="4" t="s">
        <v>458</v>
      </c>
      <c r="B6" s="4" t="s">
        <v>459</v>
      </c>
    </row>
    <row r="7" spans="1:2">
      <c r="A7" s="4" t="s">
        <v>460</v>
      </c>
      <c r="B7" s="4" t="s">
        <v>461</v>
      </c>
    </row>
    <row r="8" spans="1:2">
      <c r="A8" s="4" t="s">
        <v>462</v>
      </c>
      <c r="B8" s="4" t="s">
        <v>4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63</v>
      </c>
      <c r="B1" s="2" t="s">
        <v>1</v>
      </c>
    </row>
    <row r="2" spans="1:2">
      <c r="B2" s="2" t="s">
        <v>2</v>
      </c>
    </row>
    <row r="3" spans="1:2">
      <c r="A3" s="3" t="s">
        <v>316</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470</v>
      </c>
      <c r="B1" s="2" t="s">
        <v>1</v>
      </c>
    </row>
    <row r="2" spans="1:2">
      <c r="B2" s="2" t="s">
        <v>2</v>
      </c>
    </row>
    <row r="3" spans="1:2">
      <c r="A3" s="3" t="s">
        <v>319</v>
      </c>
    </row>
    <row r="4" spans="1:2">
      <c r="A4" s="4" t="s">
        <v>471</v>
      </c>
      <c r="B4" s="4" t="s">
        <v>472</v>
      </c>
    </row>
    <row r="5" spans="1:2">
      <c r="A5" s="4" t="s">
        <v>473</v>
      </c>
      <c r="B5" s="4" t="s">
        <v>474</v>
      </c>
    </row>
    <row r="6" spans="1:2">
      <c r="A6" s="4" t="s">
        <v>475</v>
      </c>
      <c r="B6" s="4" t="s">
        <v>476</v>
      </c>
    </row>
    <row r="7" spans="1:2">
      <c r="A7" s="4" t="s">
        <v>477</v>
      </c>
      <c r="B7" s="4" t="s">
        <v>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9</v>
      </c>
      <c r="B1" s="2" t="s">
        <v>1</v>
      </c>
    </row>
    <row r="2" spans="1:2">
      <c r="B2" s="2" t="s">
        <v>2</v>
      </c>
    </row>
    <row r="3" spans="1:2">
      <c r="A3" s="3" t="s">
        <v>322</v>
      </c>
    </row>
    <row r="4" spans="1:2">
      <c r="A4" s="4" t="s">
        <v>480</v>
      </c>
      <c r="B4" s="4" t="s">
        <v>4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82</v>
      </c>
      <c r="B1" s="2" t="s">
        <v>483</v>
      </c>
      <c r="C1" s="2" t="s">
        <v>2</v>
      </c>
      <c r="D1" s="2" t="s">
        <v>60</v>
      </c>
      <c r="E1" s="2" t="s">
        <v>484</v>
      </c>
    </row>
    <row r="2" spans="1:5">
      <c r="A2" s="3" t="s">
        <v>485</v>
      </c>
    </row>
    <row r="3" spans="1:5">
      <c r="A3" s="4" t="s">
        <v>486</v>
      </c>
      <c r="B3" s="6" t="n">
        <v>1000</v>
      </c>
    </row>
    <row r="4" spans="1:5">
      <c r="A4" s="4" t="s">
        <v>107</v>
      </c>
      <c r="C4" s="7" t="n">
        <v>0.01</v>
      </c>
      <c r="D4" s="7" t="n">
        <v>0.01</v>
      </c>
    </row>
    <row r="5" spans="1:5">
      <c r="A5" s="4" t="s">
        <v>487</v>
      </c>
    </row>
    <row r="6" spans="1:5">
      <c r="A6" s="3" t="s">
        <v>485</v>
      </c>
    </row>
    <row r="7" spans="1:5">
      <c r="A7" s="4" t="s">
        <v>488</v>
      </c>
      <c r="C7" s="4" t="s">
        <v>489</v>
      </c>
    </row>
    <row r="8" spans="1:5">
      <c r="A8" s="4" t="s">
        <v>490</v>
      </c>
      <c r="C8" s="4" t="s">
        <v>491</v>
      </c>
    </row>
    <row r="9" spans="1:5">
      <c r="A9" s="4" t="s">
        <v>98</v>
      </c>
    </row>
    <row r="10" spans="1:5">
      <c r="A10" s="3" t="s">
        <v>485</v>
      </c>
    </row>
    <row r="11" spans="1:5">
      <c r="A11" s="4" t="s">
        <v>107</v>
      </c>
      <c r="E11" s="7" t="n">
        <v>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55"/>
    <col customWidth="1" max="4" min="4" width="21"/>
    <col customWidth="1" max="5" min="5" width="55"/>
    <col customWidth="1" max="6" min="6" width="21"/>
    <col customWidth="1" max="7" min="7" width="21"/>
    <col customWidth="1" max="8" min="8" width="21"/>
    <col customWidth="1" max="9" min="9" width="14"/>
  </cols>
  <sheetData>
    <row r="1" spans="1:9">
      <c r="A1" s="1" t="s">
        <v>492</v>
      </c>
      <c r="B1" s="2" t="s">
        <v>484</v>
      </c>
      <c r="C1" s="2" t="s">
        <v>493</v>
      </c>
      <c r="D1" s="2" t="s">
        <v>494</v>
      </c>
      <c r="E1" s="2" t="s">
        <v>493</v>
      </c>
      <c r="F1" s="2" t="s">
        <v>494</v>
      </c>
      <c r="G1" s="2" t="s">
        <v>495</v>
      </c>
      <c r="H1" s="2" t="s">
        <v>496</v>
      </c>
      <c r="I1" s="2" t="s">
        <v>497</v>
      </c>
    </row>
    <row r="2" spans="1:9">
      <c r="A2" s="3" t="s">
        <v>498</v>
      </c>
    </row>
    <row r="3" spans="1:9">
      <c r="A3" s="4" t="s">
        <v>129</v>
      </c>
      <c r="C3" s="6" t="n">
        <v>110258</v>
      </c>
      <c r="D3" s="6" t="n">
        <v>0</v>
      </c>
      <c r="E3" s="6" t="n">
        <v>110258</v>
      </c>
      <c r="F3" s="6" t="n">
        <v>0</v>
      </c>
    </row>
    <row r="4" spans="1:9">
      <c r="A4" s="4" t="s">
        <v>499</v>
      </c>
      <c r="B4" s="5" t="n">
        <v>1</v>
      </c>
    </row>
    <row r="5" spans="1:9">
      <c r="A5" s="4" t="s">
        <v>500</v>
      </c>
      <c r="C5" s="5" t="n">
        <v>3</v>
      </c>
      <c r="E5" s="5" t="n">
        <v>3</v>
      </c>
    </row>
    <row r="6" spans="1:9">
      <c r="A6" s="4" t="s">
        <v>129</v>
      </c>
      <c r="C6" s="6" t="n">
        <v>104300</v>
      </c>
      <c r="E6" s="6" t="n">
        <v>110300</v>
      </c>
      <c r="G6" s="6" t="n">
        <v>31700</v>
      </c>
    </row>
    <row r="7" spans="1:9">
      <c r="A7" s="4" t="s">
        <v>130</v>
      </c>
      <c r="C7" s="5" t="n">
        <v>10124</v>
      </c>
      <c r="E7" s="5" t="n">
        <v>10124</v>
      </c>
    </row>
    <row r="8" spans="1:9">
      <c r="A8" s="4" t="s">
        <v>501</v>
      </c>
      <c r="C8" s="5" t="n">
        <v>-133</v>
      </c>
      <c r="D8" s="6" t="n">
        <v>158</v>
      </c>
      <c r="E8" s="5" t="n">
        <v>-502</v>
      </c>
      <c r="F8" s="6" t="n">
        <v>-391</v>
      </c>
    </row>
    <row r="9" spans="1:9">
      <c r="A9" s="4" t="s">
        <v>502</v>
      </c>
      <c r="C9" s="5" t="n">
        <v>25300</v>
      </c>
      <c r="E9" s="5" t="n">
        <v>25300</v>
      </c>
      <c r="G9" s="5" t="n">
        <v>0</v>
      </c>
      <c r="H9" s="6" t="n">
        <v>26300</v>
      </c>
    </row>
    <row r="10" spans="1:9">
      <c r="A10" s="4" t="s">
        <v>503</v>
      </c>
      <c r="C10" s="6" t="n">
        <v>25263</v>
      </c>
      <c r="E10" s="6" t="n">
        <v>25263</v>
      </c>
      <c r="H10" s="6" t="n">
        <v>26300</v>
      </c>
    </row>
    <row r="11" spans="1:9">
      <c r="A11" s="4" t="s">
        <v>97</v>
      </c>
    </row>
    <row r="12" spans="1:9">
      <c r="A12" s="3" t="s">
        <v>498</v>
      </c>
    </row>
    <row r="13" spans="1:9">
      <c r="A13" s="4" t="s">
        <v>504</v>
      </c>
      <c r="C13" s="5" t="n">
        <v>3</v>
      </c>
      <c r="E13" s="5" t="n">
        <v>3</v>
      </c>
    </row>
    <row r="14" spans="1:9">
      <c r="A14" s="4" t="s">
        <v>505</v>
      </c>
    </row>
    <row r="15" spans="1:9">
      <c r="A15" s="3" t="s">
        <v>498</v>
      </c>
    </row>
    <row r="16" spans="1:9">
      <c r="A16" s="4" t="s">
        <v>488</v>
      </c>
      <c r="I16" s="4" t="s">
        <v>506</v>
      </c>
    </row>
    <row r="17" spans="1:9">
      <c r="A17" s="4" t="s">
        <v>507</v>
      </c>
    </row>
    <row r="18" spans="1:9">
      <c r="A18" s="3" t="s">
        <v>498</v>
      </c>
    </row>
    <row r="19" spans="1:9">
      <c r="A19" s="4" t="s">
        <v>488</v>
      </c>
      <c r="I19" s="4" t="s">
        <v>508</v>
      </c>
    </row>
    <row r="20" spans="1:9">
      <c r="A20" s="4" t="s">
        <v>509</v>
      </c>
    </row>
    <row r="21" spans="1:9">
      <c r="A21" s="3" t="s">
        <v>498</v>
      </c>
    </row>
    <row r="22" spans="1:9">
      <c r="A22" s="4" t="s">
        <v>490</v>
      </c>
      <c r="C22" s="4" t="s">
        <v>510</v>
      </c>
      <c r="E22" s="4" t="s">
        <v>510</v>
      </c>
    </row>
    <row r="23" spans="1:9">
      <c r="A23" s="4" t="s">
        <v>511</v>
      </c>
    </row>
    <row r="24" spans="1:9">
      <c r="A24" s="3" t="s">
        <v>498</v>
      </c>
    </row>
    <row r="25" spans="1:9">
      <c r="A25" s="4" t="s">
        <v>490</v>
      </c>
      <c r="C25" s="4" t="s">
        <v>512</v>
      </c>
      <c r="E25" s="4" t="s">
        <v>512</v>
      </c>
    </row>
    <row r="26" spans="1:9">
      <c r="A26" s="4" t="s">
        <v>513</v>
      </c>
    </row>
    <row r="27" spans="1:9">
      <c r="A27" s="3" t="s">
        <v>498</v>
      </c>
    </row>
    <row r="28" spans="1:9">
      <c r="A28" s="4" t="s">
        <v>129</v>
      </c>
      <c r="G28" s="6" t="n">
        <v>23800</v>
      </c>
    </row>
    <row r="29" spans="1:9">
      <c r="A29" s="4" t="s">
        <v>514</v>
      </c>
    </row>
    <row r="30" spans="1:9">
      <c r="A30" s="3" t="s">
        <v>498</v>
      </c>
    </row>
    <row r="31" spans="1:9">
      <c r="A31" s="4" t="s">
        <v>515</v>
      </c>
      <c r="C31" s="6" t="n">
        <v>8800</v>
      </c>
      <c r="E31" s="6" t="n">
        <v>8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7</v>
      </c>
    </row>
    <row r="2" spans="1:2">
      <c r="A2" s="3" t="s">
        <v>498</v>
      </c>
    </row>
    <row r="3" spans="1:2">
      <c r="A3" s="4" t="s">
        <v>518</v>
      </c>
      <c r="B3" s="6" t="n">
        <v>826213</v>
      </c>
    </row>
    <row r="4" spans="1:2">
      <c r="A4" s="4" t="s">
        <v>519</v>
      </c>
      <c r="B4" s="5" t="n">
        <v>821363</v>
      </c>
    </row>
    <row r="5" spans="1:2">
      <c r="A5" s="4" t="s">
        <v>520</v>
      </c>
    </row>
    <row r="6" spans="1:2">
      <c r="A6" s="3" t="s">
        <v>498</v>
      </c>
    </row>
    <row r="7" spans="1:2">
      <c r="A7" s="4" t="s">
        <v>518</v>
      </c>
      <c r="B7" s="5" t="n">
        <v>249100</v>
      </c>
    </row>
    <row r="8" spans="1:2">
      <c r="A8" s="4" t="s">
        <v>519</v>
      </c>
      <c r="B8" s="5" t="n">
        <v>232806</v>
      </c>
    </row>
    <row r="9" spans="1:2">
      <c r="A9" s="4" t="s">
        <v>228</v>
      </c>
    </row>
    <row r="10" spans="1:2">
      <c r="A10" s="3" t="s">
        <v>498</v>
      </c>
    </row>
    <row r="11" spans="1:2">
      <c r="A11" s="4" t="s">
        <v>518</v>
      </c>
      <c r="B11" s="5" t="n">
        <v>457917</v>
      </c>
    </row>
    <row r="12" spans="1:2">
      <c r="A12" s="4" t="s">
        <v>519</v>
      </c>
      <c r="B12" s="5" t="n">
        <v>469361</v>
      </c>
    </row>
    <row r="13" spans="1:2">
      <c r="A13" s="4" t="s">
        <v>64</v>
      </c>
    </row>
    <row r="14" spans="1:2">
      <c r="A14" s="3" t="s">
        <v>498</v>
      </c>
    </row>
    <row r="15" spans="1:2">
      <c r="A15" s="4" t="s">
        <v>518</v>
      </c>
      <c r="B15" s="5" t="n">
        <v>119196</v>
      </c>
    </row>
    <row r="16" spans="1:2">
      <c r="A16" s="4" t="s">
        <v>519</v>
      </c>
      <c r="B16" s="6" t="n">
        <v>1191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47</v>
      </c>
      <c r="B1" s="2" t="s">
        <v>112</v>
      </c>
      <c r="D1" s="2" t="s">
        <v>1</v>
      </c>
    </row>
    <row r="2" spans="1:5">
      <c r="B2" s="2" t="s">
        <v>2</v>
      </c>
      <c r="C2" s="2" t="s">
        <v>113</v>
      </c>
      <c r="D2" s="2" t="s">
        <v>2</v>
      </c>
      <c r="E2" s="2" t="s">
        <v>113</v>
      </c>
    </row>
    <row r="3" spans="1:5">
      <c r="A3" s="3" t="s">
        <v>148</v>
      </c>
    </row>
    <row r="4" spans="1:5">
      <c r="A4" s="4" t="s">
        <v>149</v>
      </c>
      <c r="B4" s="6" t="n">
        <v>2713</v>
      </c>
      <c r="C4" s="6" t="n">
        <v>1798</v>
      </c>
      <c r="D4" s="6" t="n">
        <v>4556</v>
      </c>
      <c r="E4" s="6" t="n">
        <v>20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22</v>
      </c>
    </row>
    <row r="2" spans="1:2">
      <c r="A2" s="3" t="s">
        <v>61</v>
      </c>
    </row>
    <row r="3" spans="1:2">
      <c r="A3" s="4" t="s">
        <v>62</v>
      </c>
      <c r="B3" s="6" t="n">
        <v>-11408</v>
      </c>
    </row>
    <row r="4" spans="1:2">
      <c r="A4" s="4" t="s">
        <v>63</v>
      </c>
      <c r="B4" s="5" t="n">
        <v>-14704</v>
      </c>
    </row>
    <row r="5" spans="1:2">
      <c r="A5" s="4" t="s">
        <v>64</v>
      </c>
      <c r="B5" s="5" t="n">
        <v>-553678</v>
      </c>
    </row>
    <row r="6" spans="1:2">
      <c r="A6" s="4" t="s">
        <v>228</v>
      </c>
      <c r="B6" s="5" t="n">
        <v>127062</v>
      </c>
    </row>
    <row r="7" spans="1:2">
      <c r="A7" s="4" t="s">
        <v>68</v>
      </c>
      <c r="B7" s="5" t="n">
        <v>-4344</v>
      </c>
    </row>
    <row r="8" spans="1:2">
      <c r="A8" s="4" t="s">
        <v>71</v>
      </c>
      <c r="B8" s="5" t="n">
        <v>-114</v>
      </c>
    </row>
    <row r="9" spans="1:2">
      <c r="A9" s="4" t="s">
        <v>73</v>
      </c>
      <c r="B9" s="5" t="n">
        <v>-457186</v>
      </c>
    </row>
    <row r="10" spans="1:2">
      <c r="A10" s="3" t="s">
        <v>74</v>
      </c>
    </row>
    <row r="11" spans="1:2">
      <c r="A11" s="4" t="s">
        <v>76</v>
      </c>
      <c r="B11" s="5" t="n">
        <v>-128709</v>
      </c>
    </row>
    <row r="12" spans="1:2">
      <c r="A12" s="4" t="s">
        <v>79</v>
      </c>
      <c r="B12" s="5" t="n">
        <v>-640</v>
      </c>
    </row>
    <row r="13" spans="1:2">
      <c r="A13" s="4" t="s">
        <v>81</v>
      </c>
      <c r="B13" s="5" t="n">
        <v>-14704</v>
      </c>
    </row>
    <row r="14" spans="1:2">
      <c r="A14" s="4" t="s">
        <v>84</v>
      </c>
      <c r="B14" s="5" t="n">
        <v>-144053</v>
      </c>
    </row>
    <row r="15" spans="1:2">
      <c r="A15" s="4" t="s">
        <v>87</v>
      </c>
      <c r="B15" s="5" t="n">
        <v>-313133</v>
      </c>
    </row>
    <row r="16" spans="1:2">
      <c r="A16" s="4" t="s">
        <v>96</v>
      </c>
      <c r="B16" s="6" t="n">
        <v>-4571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523</v>
      </c>
      <c r="B1" s="2" t="s">
        <v>1</v>
      </c>
    </row>
    <row r="2" spans="1:2">
      <c r="B2" s="2" t="s">
        <v>2</v>
      </c>
    </row>
    <row r="3" spans="1:2">
      <c r="A3" s="4" t="s">
        <v>524</v>
      </c>
    </row>
    <row r="4" spans="1:2">
      <c r="A4" s="3" t="s">
        <v>525</v>
      </c>
    </row>
    <row r="5" spans="1:2">
      <c r="A5" s="4" t="s">
        <v>526</v>
      </c>
      <c r="B5" s="4" t="s">
        <v>527</v>
      </c>
    </row>
    <row r="6" spans="1:2">
      <c r="A6" s="4" t="s">
        <v>528</v>
      </c>
    </row>
    <row r="7" spans="1:2">
      <c r="A7" s="3" t="s">
        <v>525</v>
      </c>
    </row>
    <row r="8" spans="1:2">
      <c r="A8" s="4" t="s">
        <v>526</v>
      </c>
      <c r="B8" s="4" t="s">
        <v>529</v>
      </c>
    </row>
    <row r="9" spans="1:2">
      <c r="A9" s="4" t="s">
        <v>530</v>
      </c>
    </row>
    <row r="10" spans="1:2">
      <c r="A10" s="3" t="s">
        <v>525</v>
      </c>
    </row>
    <row r="11" spans="1:2">
      <c r="A11" s="4" t="s">
        <v>526</v>
      </c>
      <c r="B11" s="4" t="s">
        <v>531</v>
      </c>
    </row>
    <row r="12" spans="1:2">
      <c r="A12" s="4" t="s">
        <v>532</v>
      </c>
    </row>
    <row r="13" spans="1:2">
      <c r="A13" s="3" t="s">
        <v>525</v>
      </c>
    </row>
    <row r="14" spans="1:2">
      <c r="A14" s="4" t="s">
        <v>526</v>
      </c>
      <c r="B14" s="4" t="s">
        <v>533</v>
      </c>
    </row>
    <row r="15" spans="1:2">
      <c r="A15" s="4" t="s">
        <v>534</v>
      </c>
    </row>
    <row r="16" spans="1:2">
      <c r="A16" s="3" t="s">
        <v>525</v>
      </c>
    </row>
    <row r="17" spans="1:2">
      <c r="A17" s="4" t="s">
        <v>526</v>
      </c>
      <c r="B17" s="4" t="s">
        <v>535</v>
      </c>
    </row>
    <row r="18" spans="1:2">
      <c r="A18" s="4" t="s">
        <v>536</v>
      </c>
    </row>
    <row r="19" spans="1:2">
      <c r="A19" s="3" t="s">
        <v>525</v>
      </c>
    </row>
    <row r="20" spans="1:2">
      <c r="A20" s="4" t="s">
        <v>526</v>
      </c>
      <c r="B20" s="4" t="s">
        <v>5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113</v>
      </c>
    </row>
    <row r="3" spans="1:3">
      <c r="A3" s="3" t="s">
        <v>539</v>
      </c>
    </row>
    <row r="4" spans="1:3">
      <c r="A4" s="4" t="s">
        <v>222</v>
      </c>
      <c r="B4" s="6" t="n">
        <v>63145</v>
      </c>
      <c r="C4" s="6" t="n">
        <v>28916</v>
      </c>
    </row>
    <row r="5" spans="1:3">
      <c r="A5" s="4" t="s">
        <v>540</v>
      </c>
      <c r="B5" s="5" t="n">
        <v>-421291</v>
      </c>
      <c r="C5" s="5" t="n">
        <v>171927</v>
      </c>
    </row>
    <row r="6" spans="1:3">
      <c r="A6" s="4" t="s">
        <v>541</v>
      </c>
      <c r="B6" s="6" t="n">
        <v>344663</v>
      </c>
      <c r="C6" s="5" t="n">
        <v>3895</v>
      </c>
    </row>
    <row r="7" spans="1:3">
      <c r="A7" s="4" t="s">
        <v>542</v>
      </c>
    </row>
    <row r="8" spans="1:3">
      <c r="A8" s="3" t="s">
        <v>539</v>
      </c>
    </row>
    <row r="9" spans="1:3">
      <c r="A9" s="4" t="s">
        <v>222</v>
      </c>
      <c r="C9" s="5" t="n">
        <v>22349</v>
      </c>
    </row>
    <row r="10" spans="1:3">
      <c r="A10" s="4" t="s">
        <v>540</v>
      </c>
      <c r="C10" s="5" t="n">
        <v>103929</v>
      </c>
    </row>
    <row r="11" spans="1:3">
      <c r="A11" s="4" t="s">
        <v>541</v>
      </c>
      <c r="C11" s="6" t="n">
        <v>38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60"/>
    <col customWidth="1" max="2" min="2" width="14"/>
    <col customWidth="1" max="3" min="3" width="30"/>
    <col customWidth="1" max="4" min="4" width="21"/>
    <col customWidth="1" max="5" min="5" width="31"/>
    <col customWidth="1" max="6" min="6" width="21"/>
    <col customWidth="1" max="7" min="7" width="31"/>
    <col customWidth="1" max="8" min="8" width="21"/>
    <col customWidth="1" max="9" min="9" width="24"/>
  </cols>
  <sheetData>
    <row r="1" spans="1:9">
      <c r="A1" s="1" t="s">
        <v>543</v>
      </c>
      <c r="B1" s="2" t="s">
        <v>544</v>
      </c>
      <c r="C1" s="2" t="s">
        <v>545</v>
      </c>
      <c r="D1" s="2" t="s">
        <v>546</v>
      </c>
      <c r="E1" s="2" t="s">
        <v>547</v>
      </c>
      <c r="F1" s="2" t="s">
        <v>494</v>
      </c>
      <c r="G1" s="2" t="s">
        <v>547</v>
      </c>
      <c r="H1" s="2" t="s">
        <v>494</v>
      </c>
      <c r="I1" s="2" t="s">
        <v>548</v>
      </c>
    </row>
    <row r="2" spans="1:9">
      <c r="A2" s="3" t="s">
        <v>549</v>
      </c>
    </row>
    <row r="3" spans="1:9">
      <c r="A3" s="4" t="s">
        <v>550</v>
      </c>
      <c r="E3" s="7" t="n">
        <v>0.01</v>
      </c>
      <c r="G3" s="7" t="n">
        <v>0.01</v>
      </c>
      <c r="I3" s="7" t="n">
        <v>0.01</v>
      </c>
    </row>
    <row r="4" spans="1:9">
      <c r="A4" s="4" t="s">
        <v>499</v>
      </c>
      <c r="C4" s="5" t="n">
        <v>1</v>
      </c>
    </row>
    <row r="5" spans="1:9">
      <c r="A5" s="4" t="s">
        <v>551</v>
      </c>
      <c r="D5" s="6" t="n">
        <v>55000000</v>
      </c>
    </row>
    <row r="6" spans="1:9">
      <c r="A6" s="4" t="s">
        <v>100</v>
      </c>
    </row>
    <row r="7" spans="1:9">
      <c r="A7" s="3" t="s">
        <v>549</v>
      </c>
    </row>
    <row r="8" spans="1:9">
      <c r="A8" s="4" t="s">
        <v>550</v>
      </c>
      <c r="C8" s="7" t="n">
        <v>0.01</v>
      </c>
    </row>
    <row r="9" spans="1:9">
      <c r="A9" s="4" t="s">
        <v>552</v>
      </c>
    </row>
    <row r="10" spans="1:9">
      <c r="A10" s="3" t="s">
        <v>549</v>
      </c>
    </row>
    <row r="11" spans="1:9">
      <c r="A11" s="4" t="s">
        <v>553</v>
      </c>
      <c r="C11" s="5" t="n">
        <v>1</v>
      </c>
    </row>
    <row r="12" spans="1:9">
      <c r="A12" s="4" t="s">
        <v>554</v>
      </c>
    </row>
    <row r="13" spans="1:9">
      <c r="A13" s="3" t="s">
        <v>549</v>
      </c>
    </row>
    <row r="14" spans="1:9">
      <c r="A14" s="4" t="s">
        <v>555</v>
      </c>
      <c r="C14" s="5" t="n">
        <v>44400000</v>
      </c>
    </row>
    <row r="15" spans="1:9">
      <c r="A15" s="4" t="s">
        <v>265</v>
      </c>
    </row>
    <row r="16" spans="1:9">
      <c r="A16" s="3" t="s">
        <v>549</v>
      </c>
    </row>
    <row r="17" spans="1:9">
      <c r="A17" s="4" t="s">
        <v>555</v>
      </c>
      <c r="C17" s="5" t="n">
        <v>82505000</v>
      </c>
    </row>
    <row r="18" spans="1:9">
      <c r="A18" s="4" t="s">
        <v>556</v>
      </c>
      <c r="E18" s="4" t="s">
        <v>557</v>
      </c>
      <c r="G18" s="4" t="s">
        <v>557</v>
      </c>
    </row>
    <row r="19" spans="1:9">
      <c r="A19" s="4" t="s">
        <v>558</v>
      </c>
      <c r="E19" s="6" t="n">
        <v>500000</v>
      </c>
      <c r="F19" s="6" t="n">
        <v>2300000</v>
      </c>
      <c r="G19" s="6" t="n">
        <v>700000</v>
      </c>
      <c r="H19" s="6" t="n">
        <v>30500000</v>
      </c>
    </row>
    <row r="20" spans="1:9">
      <c r="A20" s="4" t="s">
        <v>559</v>
      </c>
    </row>
    <row r="21" spans="1:9">
      <c r="A21" s="3" t="s">
        <v>549</v>
      </c>
    </row>
    <row r="22" spans="1:9">
      <c r="A22" s="4" t="s">
        <v>555</v>
      </c>
      <c r="C22" s="5" t="n">
        <v>42149000</v>
      </c>
    </row>
    <row r="23" spans="1:9">
      <c r="A23" s="4" t="s">
        <v>553</v>
      </c>
      <c r="C23" s="8" t="n">
        <v>0.3532</v>
      </c>
    </row>
    <row r="24" spans="1:9">
      <c r="A24" s="4" t="s">
        <v>560</v>
      </c>
      <c r="C24" s="5" t="n">
        <v>21000</v>
      </c>
    </row>
    <row r="25" spans="1:9">
      <c r="A25" s="4" t="s">
        <v>561</v>
      </c>
    </row>
    <row r="26" spans="1:9">
      <c r="A26" s="3" t="s">
        <v>549</v>
      </c>
    </row>
    <row r="27" spans="1:9">
      <c r="A27" s="4" t="s">
        <v>555</v>
      </c>
      <c r="C27" s="5" t="n">
        <v>40356000</v>
      </c>
    </row>
    <row r="28" spans="1:9">
      <c r="A28" s="4" t="s">
        <v>553</v>
      </c>
      <c r="C28" s="8" t="n">
        <v>0.3511</v>
      </c>
    </row>
    <row r="29" spans="1:9">
      <c r="A29" s="4" t="s">
        <v>560</v>
      </c>
      <c r="C29" s="5" t="n">
        <v>25000</v>
      </c>
    </row>
    <row r="30" spans="1:9">
      <c r="A30" s="4" t="s">
        <v>562</v>
      </c>
    </row>
    <row r="31" spans="1:9">
      <c r="A31" s="3" t="s">
        <v>549</v>
      </c>
    </row>
    <row r="32" spans="1:9">
      <c r="A32" s="4" t="s">
        <v>555</v>
      </c>
      <c r="C32" s="5" t="n">
        <v>3100000</v>
      </c>
    </row>
    <row r="33" spans="1:9">
      <c r="A33" s="4" t="s">
        <v>563</v>
      </c>
    </row>
    <row r="34" spans="1:9">
      <c r="A34" s="3" t="s">
        <v>549</v>
      </c>
    </row>
    <row r="35" spans="1:9">
      <c r="A35" s="4" t="s">
        <v>564</v>
      </c>
      <c r="B35" s="4" t="s">
        <v>565</v>
      </c>
    </row>
    <row r="36" spans="1:9">
      <c r="A36" s="4" t="s">
        <v>566</v>
      </c>
      <c r="B36" s="4" t="s">
        <v>531</v>
      </c>
    </row>
    <row r="37" spans="1:9">
      <c r="A37" s="4" t="s">
        <v>567</v>
      </c>
    </row>
    <row r="38" spans="1:9">
      <c r="A38" s="3" t="s">
        <v>549</v>
      </c>
    </row>
    <row r="39" spans="1:9">
      <c r="A39" s="4" t="s">
        <v>564</v>
      </c>
      <c r="B39" s="4" t="s">
        <v>568</v>
      </c>
    </row>
    <row r="40" spans="1:9">
      <c r="A40" s="4" t="s">
        <v>566</v>
      </c>
      <c r="B40" s="4" t="s">
        <v>569</v>
      </c>
    </row>
    <row r="41" spans="1:9">
      <c r="A41" s="4" t="s">
        <v>570</v>
      </c>
    </row>
    <row r="42" spans="1:9">
      <c r="A42" s="3" t="s">
        <v>549</v>
      </c>
    </row>
    <row r="43" spans="1:9">
      <c r="A43" s="4" t="s">
        <v>571</v>
      </c>
      <c r="C43" s="4" t="s">
        <v>572</v>
      </c>
    </row>
    <row r="44" spans="1:9">
      <c r="A44" s="4" t="s">
        <v>573</v>
      </c>
    </row>
    <row r="45" spans="1:9">
      <c r="A45" s="3" t="s">
        <v>549</v>
      </c>
    </row>
    <row r="46" spans="1:9">
      <c r="A46" s="4" t="s">
        <v>571</v>
      </c>
      <c r="C46" s="4" t="s">
        <v>574</v>
      </c>
    </row>
    <row r="47" spans="1:9">
      <c r="A47" s="4" t="s">
        <v>575</v>
      </c>
    </row>
    <row r="48" spans="1:9">
      <c r="A48" s="3" t="s">
        <v>549</v>
      </c>
    </row>
    <row r="49" spans="1:9">
      <c r="A49" s="4" t="s">
        <v>571</v>
      </c>
      <c r="C49" s="4" t="s">
        <v>576</v>
      </c>
    </row>
    <row r="50" spans="1:9">
      <c r="A50" s="4" t="s">
        <v>577</v>
      </c>
    </row>
    <row r="51" spans="1:9">
      <c r="A51" s="3" t="s">
        <v>549</v>
      </c>
    </row>
    <row r="52" spans="1:9">
      <c r="A52" s="4" t="s">
        <v>558</v>
      </c>
      <c r="E52" s="6" t="n">
        <v>0</v>
      </c>
      <c r="F52" s="6" t="n">
        <v>0</v>
      </c>
      <c r="G52" s="6" t="n">
        <v>0</v>
      </c>
      <c r="H52" s="6" t="n">
        <v>24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578</v>
      </c>
      <c r="B1" s="2" t="s">
        <v>495</v>
      </c>
      <c r="C1" s="2" t="s">
        <v>545</v>
      </c>
    </row>
    <row r="2" spans="1:3">
      <c r="A2" s="4" t="s">
        <v>265</v>
      </c>
    </row>
    <row r="3" spans="1:3">
      <c r="A3" s="3" t="s">
        <v>549</v>
      </c>
    </row>
    <row r="4" spans="1:3">
      <c r="A4" s="4" t="s">
        <v>579</v>
      </c>
      <c r="C4" s="5" t="n">
        <v>82505000</v>
      </c>
    </row>
    <row r="5" spans="1:3">
      <c r="A5" s="4" t="s">
        <v>580</v>
      </c>
      <c r="C5" s="7" t="n">
        <v>24.5</v>
      </c>
    </row>
    <row r="6" spans="1:3">
      <c r="A6" s="4" t="s">
        <v>581</v>
      </c>
      <c r="B6" s="6" t="n">
        <v>2021373</v>
      </c>
    </row>
    <row r="7" spans="1:3">
      <c r="A7" s="4" t="s">
        <v>559</v>
      </c>
    </row>
    <row r="8" spans="1:3">
      <c r="A8" s="3" t="s">
        <v>549</v>
      </c>
    </row>
    <row r="9" spans="1:3">
      <c r="A9" s="4" t="s">
        <v>553</v>
      </c>
      <c r="C9" s="8" t="n">
        <v>0.3532</v>
      </c>
    </row>
    <row r="10" spans="1:3">
      <c r="A10" s="4" t="s">
        <v>579</v>
      </c>
      <c r="C10" s="5" t="n">
        <v>42149000</v>
      </c>
    </row>
    <row r="11" spans="1:3">
      <c r="A11" s="4" t="s">
        <v>580</v>
      </c>
      <c r="C11" s="7" t="n">
        <v>24.5</v>
      </c>
    </row>
    <row r="12" spans="1:3">
      <c r="A12" s="4" t="s">
        <v>581</v>
      </c>
      <c r="B12" s="5" t="n">
        <v>1032651</v>
      </c>
    </row>
    <row r="13" spans="1:3">
      <c r="A13" s="4" t="s">
        <v>560</v>
      </c>
      <c r="C13" s="5" t="n">
        <v>21000</v>
      </c>
    </row>
    <row r="14" spans="1:3">
      <c r="A14" s="4" t="s">
        <v>561</v>
      </c>
    </row>
    <row r="15" spans="1:3">
      <c r="A15" s="3" t="s">
        <v>549</v>
      </c>
    </row>
    <row r="16" spans="1:3">
      <c r="A16" s="4" t="s">
        <v>553</v>
      </c>
      <c r="C16" s="8" t="n">
        <v>0.3511</v>
      </c>
    </row>
    <row r="17" spans="1:3">
      <c r="A17" s="4" t="s">
        <v>579</v>
      </c>
      <c r="C17" s="5" t="n">
        <v>40356000</v>
      </c>
    </row>
    <row r="18" spans="1:3">
      <c r="A18" s="4" t="s">
        <v>580</v>
      </c>
      <c r="C18" s="7" t="n">
        <v>24.5</v>
      </c>
    </row>
    <row r="19" spans="1:3">
      <c r="A19" s="4" t="s">
        <v>581</v>
      </c>
      <c r="B19" s="6" t="n">
        <v>988722</v>
      </c>
    </row>
    <row r="20" spans="1:3">
      <c r="A20" s="4" t="s">
        <v>560</v>
      </c>
      <c r="C20" s="5" t="n">
        <v>25000</v>
      </c>
    </row>
    <row r="21" spans="1:3">
      <c r="A21" s="4" t="s">
        <v>561</v>
      </c>
    </row>
    <row r="22" spans="1:3">
      <c r="A22" s="3" t="s">
        <v>549</v>
      </c>
    </row>
    <row r="23" spans="1:3">
      <c r="A23" s="4" t="s">
        <v>582</v>
      </c>
      <c r="C23" s="5" t="n">
        <v>114943000</v>
      </c>
    </row>
    <row r="24" spans="1:3">
      <c r="A24" s="4" t="s">
        <v>559</v>
      </c>
    </row>
    <row r="25" spans="1:3">
      <c r="A25" s="3" t="s">
        <v>549</v>
      </c>
    </row>
    <row r="26" spans="1:3">
      <c r="A26" s="4" t="s">
        <v>582</v>
      </c>
      <c r="C26" s="5" t="n">
        <v>11933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495</v>
      </c>
    </row>
    <row r="2" spans="1:2">
      <c r="A2" s="4" t="s">
        <v>265</v>
      </c>
    </row>
    <row r="3" spans="1:2">
      <c r="A3" s="3" t="s">
        <v>549</v>
      </c>
    </row>
    <row r="4" spans="1:2">
      <c r="A4" s="4" t="s">
        <v>584</v>
      </c>
      <c r="B4" s="6" t="n">
        <v>2021373</v>
      </c>
    </row>
    <row r="5" spans="1:2">
      <c r="A5" s="3" t="s">
        <v>266</v>
      </c>
    </row>
    <row r="6" spans="1:2">
      <c r="A6" s="4" t="s">
        <v>62</v>
      </c>
      <c r="B6" s="5" t="n">
        <v>181557</v>
      </c>
    </row>
    <row r="7" spans="1:2">
      <c r="A7" s="4" t="s">
        <v>63</v>
      </c>
      <c r="B7" s="5" t="n">
        <v>91877</v>
      </c>
    </row>
    <row r="8" spans="1:2">
      <c r="A8" s="4" t="s">
        <v>585</v>
      </c>
      <c r="B8" s="5" t="n">
        <v>1249733</v>
      </c>
    </row>
    <row r="9" spans="1:2">
      <c r="A9" s="4" t="s">
        <v>65</v>
      </c>
      <c r="B9" s="5" t="n">
        <v>165524</v>
      </c>
    </row>
    <row r="10" spans="1:2">
      <c r="A10" s="4" t="s">
        <v>66</v>
      </c>
      <c r="B10" s="5" t="n">
        <v>1287323</v>
      </c>
    </row>
    <row r="11" spans="1:2">
      <c r="A11" s="4" t="s">
        <v>228</v>
      </c>
      <c r="B11" s="5" t="n">
        <v>443593</v>
      </c>
    </row>
    <row r="12" spans="1:2">
      <c r="A12" s="4" t="s">
        <v>68</v>
      </c>
      <c r="B12" s="5" t="n">
        <v>23842</v>
      </c>
    </row>
    <row r="13" spans="1:2">
      <c r="A13" s="4" t="s">
        <v>69</v>
      </c>
      <c r="B13" s="5" t="n">
        <v>111333</v>
      </c>
    </row>
    <row r="14" spans="1:2">
      <c r="A14" s="4" t="s">
        <v>71</v>
      </c>
      <c r="B14" s="5" t="n">
        <v>43067</v>
      </c>
    </row>
    <row r="15" spans="1:2">
      <c r="A15" s="4" t="s">
        <v>72</v>
      </c>
      <c r="B15" s="5" t="n">
        <v>3327199</v>
      </c>
    </row>
    <row r="16" spans="1:2">
      <c r="A16" s="4" t="s">
        <v>586</v>
      </c>
      <c r="B16" s="5" t="n">
        <v>6925048</v>
      </c>
    </row>
    <row r="17" spans="1:2">
      <c r="A17" s="3" t="s">
        <v>267</v>
      </c>
    </row>
    <row r="18" spans="1:2">
      <c r="A18" s="4" t="s">
        <v>75</v>
      </c>
      <c r="B18" s="5" t="n">
        <v>80825</v>
      </c>
    </row>
    <row r="19" spans="1:2">
      <c r="A19" s="4" t="s">
        <v>76</v>
      </c>
      <c r="B19" s="5" t="n">
        <v>781616</v>
      </c>
    </row>
    <row r="20" spans="1:2">
      <c r="A20" s="4" t="s">
        <v>77</v>
      </c>
      <c r="B20" s="5" t="n">
        <v>648869</v>
      </c>
    </row>
    <row r="21" spans="1:2">
      <c r="A21" s="4" t="s">
        <v>220</v>
      </c>
      <c r="B21" s="5" t="n">
        <v>6375</v>
      </c>
    </row>
    <row r="22" spans="1:2">
      <c r="A22" s="4" t="s">
        <v>79</v>
      </c>
      <c r="B22" s="5" t="n">
        <v>48639</v>
      </c>
    </row>
    <row r="23" spans="1:2">
      <c r="A23" s="4" t="s">
        <v>80</v>
      </c>
      <c r="B23" s="5" t="n">
        <v>19739</v>
      </c>
    </row>
    <row r="24" spans="1:2">
      <c r="A24" s="4" t="s">
        <v>81</v>
      </c>
      <c r="B24" s="5" t="n">
        <v>49356</v>
      </c>
    </row>
    <row r="25" spans="1:2">
      <c r="A25" s="4" t="s">
        <v>83</v>
      </c>
      <c r="B25" s="5" t="n">
        <v>3185714</v>
      </c>
    </row>
    <row r="26" spans="1:2">
      <c r="A26" s="4" t="s">
        <v>587</v>
      </c>
      <c r="B26" s="5" t="n">
        <v>4821133</v>
      </c>
    </row>
    <row r="27" spans="1:2">
      <c r="A27" s="4" t="s">
        <v>588</v>
      </c>
      <c r="B27" s="5" t="n">
        <v>82542</v>
      </c>
    </row>
    <row r="28" spans="1:2">
      <c r="A28" s="4" t="s">
        <v>589</v>
      </c>
      <c r="B28" s="5" t="n">
        <v>2021373</v>
      </c>
    </row>
    <row r="29" spans="1:2">
      <c r="A29" s="4" t="s">
        <v>559</v>
      </c>
    </row>
    <row r="30" spans="1:2">
      <c r="A30" s="3" t="s">
        <v>549</v>
      </c>
    </row>
    <row r="31" spans="1:2">
      <c r="A31" s="4" t="s">
        <v>584</v>
      </c>
      <c r="B31" s="5" t="n">
        <v>1032651</v>
      </c>
    </row>
    <row r="32" spans="1:2">
      <c r="A32" s="3" t="s">
        <v>266</v>
      </c>
    </row>
    <row r="33" spans="1:2">
      <c r="A33" s="4" t="s">
        <v>62</v>
      </c>
      <c r="B33" s="5" t="n">
        <v>130197</v>
      </c>
    </row>
    <row r="34" spans="1:2">
      <c r="A34" s="4" t="s">
        <v>63</v>
      </c>
      <c r="B34" s="5" t="n">
        <v>30564</v>
      </c>
    </row>
    <row r="35" spans="1:2">
      <c r="A35" s="4" t="s">
        <v>585</v>
      </c>
      <c r="B35" s="5" t="n">
        <v>521462</v>
      </c>
    </row>
    <row r="36" spans="1:2">
      <c r="A36" s="4" t="s">
        <v>65</v>
      </c>
      <c r="B36" s="5" t="n">
        <v>100731</v>
      </c>
    </row>
    <row r="37" spans="1:2">
      <c r="A37" s="4" t="s">
        <v>66</v>
      </c>
      <c r="B37" s="5" t="n">
        <v>792999</v>
      </c>
    </row>
    <row r="38" spans="1:2">
      <c r="A38" s="4" t="s">
        <v>228</v>
      </c>
      <c r="B38" s="5" t="n">
        <v>67899</v>
      </c>
    </row>
    <row r="39" spans="1:2">
      <c r="A39" s="4" t="s">
        <v>68</v>
      </c>
      <c r="B39" s="5" t="n">
        <v>12363</v>
      </c>
    </row>
    <row r="40" spans="1:2">
      <c r="A40" s="4" t="s">
        <v>69</v>
      </c>
      <c r="B40" s="5" t="n">
        <v>74243</v>
      </c>
    </row>
    <row r="41" spans="1:2">
      <c r="A41" s="4" t="s">
        <v>71</v>
      </c>
      <c r="B41" s="5" t="n">
        <v>18666</v>
      </c>
    </row>
    <row r="42" spans="1:2">
      <c r="A42" s="4" t="s">
        <v>72</v>
      </c>
      <c r="B42" s="5" t="n">
        <v>1894404</v>
      </c>
    </row>
    <row r="43" spans="1:2">
      <c r="A43" s="4" t="s">
        <v>586</v>
      </c>
      <c r="B43" s="5" t="n">
        <v>3643528</v>
      </c>
    </row>
    <row r="44" spans="1:2">
      <c r="A44" s="3" t="s">
        <v>267</v>
      </c>
    </row>
    <row r="45" spans="1:2">
      <c r="A45" s="4" t="s">
        <v>75</v>
      </c>
      <c r="B45" s="5" t="n">
        <v>0</v>
      </c>
    </row>
    <row r="46" spans="1:2">
      <c r="A46" s="4" t="s">
        <v>76</v>
      </c>
      <c r="B46" s="5" t="n">
        <v>399131</v>
      </c>
    </row>
    <row r="47" spans="1:2">
      <c r="A47" s="4" t="s">
        <v>77</v>
      </c>
      <c r="B47" s="5" t="n">
        <v>293340</v>
      </c>
    </row>
    <row r="48" spans="1:2">
      <c r="A48" s="4" t="s">
        <v>220</v>
      </c>
      <c r="B48" s="5" t="n">
        <v>4533</v>
      </c>
    </row>
    <row r="49" spans="1:2">
      <c r="A49" s="4" t="s">
        <v>79</v>
      </c>
      <c r="B49" s="5" t="n">
        <v>25680</v>
      </c>
    </row>
    <row r="50" spans="1:2">
      <c r="A50" s="4" t="s">
        <v>80</v>
      </c>
      <c r="B50" s="5" t="n">
        <v>17931</v>
      </c>
    </row>
    <row r="51" spans="1:2">
      <c r="A51" s="4" t="s">
        <v>81</v>
      </c>
      <c r="B51" s="5" t="n">
        <v>12994</v>
      </c>
    </row>
    <row r="52" spans="1:2">
      <c r="A52" s="4" t="s">
        <v>83</v>
      </c>
      <c r="B52" s="5" t="n">
        <v>1784223</v>
      </c>
    </row>
    <row r="53" spans="1:2">
      <c r="A53" s="4" t="s">
        <v>587</v>
      </c>
      <c r="B53" s="5" t="n">
        <v>2537832</v>
      </c>
    </row>
    <row r="54" spans="1:2">
      <c r="A54" s="4" t="s">
        <v>588</v>
      </c>
      <c r="B54" s="5" t="n">
        <v>73045</v>
      </c>
    </row>
    <row r="55" spans="1:2">
      <c r="A55" s="4" t="s">
        <v>589</v>
      </c>
      <c r="B55" s="5" t="n">
        <v>1032651</v>
      </c>
    </row>
    <row r="56" spans="1:2">
      <c r="A56" s="4" t="s">
        <v>561</v>
      </c>
    </row>
    <row r="57" spans="1:2">
      <c r="A57" s="3" t="s">
        <v>549</v>
      </c>
    </row>
    <row r="58" spans="1:2">
      <c r="A58" s="4" t="s">
        <v>584</v>
      </c>
      <c r="B58" s="5" t="n">
        <v>988722</v>
      </c>
    </row>
    <row r="59" spans="1:2">
      <c r="A59" s="3" t="s">
        <v>266</v>
      </c>
    </row>
    <row r="60" spans="1:2">
      <c r="A60" s="4" t="s">
        <v>62</v>
      </c>
      <c r="B60" s="5" t="n">
        <v>51360</v>
      </c>
    </row>
    <row r="61" spans="1:2">
      <c r="A61" s="4" t="s">
        <v>63</v>
      </c>
      <c r="B61" s="5" t="n">
        <v>61313</v>
      </c>
    </row>
    <row r="62" spans="1:2">
      <c r="A62" s="4" t="s">
        <v>585</v>
      </c>
      <c r="B62" s="5" t="n">
        <v>728271</v>
      </c>
    </row>
    <row r="63" spans="1:2">
      <c r="A63" s="4" t="s">
        <v>65</v>
      </c>
      <c r="B63" s="5" t="n">
        <v>64793</v>
      </c>
    </row>
    <row r="64" spans="1:2">
      <c r="A64" s="4" t="s">
        <v>66</v>
      </c>
      <c r="B64" s="5" t="n">
        <v>494324</v>
      </c>
    </row>
    <row r="65" spans="1:2">
      <c r="A65" s="4" t="s">
        <v>228</v>
      </c>
      <c r="B65" s="5" t="n">
        <v>375694</v>
      </c>
    </row>
    <row r="66" spans="1:2">
      <c r="A66" s="4" t="s">
        <v>68</v>
      </c>
      <c r="B66" s="5" t="n">
        <v>11479</v>
      </c>
    </row>
    <row r="67" spans="1:2">
      <c r="A67" s="4" t="s">
        <v>69</v>
      </c>
      <c r="B67" s="5" t="n">
        <v>37090</v>
      </c>
    </row>
    <row r="68" spans="1:2">
      <c r="A68" s="4" t="s">
        <v>71</v>
      </c>
      <c r="B68" s="5" t="n">
        <v>24401</v>
      </c>
    </row>
    <row r="69" spans="1:2">
      <c r="A69" s="4" t="s">
        <v>72</v>
      </c>
      <c r="B69" s="5" t="n">
        <v>1432795</v>
      </c>
    </row>
    <row r="70" spans="1:2">
      <c r="A70" s="4" t="s">
        <v>586</v>
      </c>
      <c r="B70" s="5" t="n">
        <v>3281520</v>
      </c>
    </row>
    <row r="71" spans="1:2">
      <c r="A71" s="3" t="s">
        <v>267</v>
      </c>
    </row>
    <row r="72" spans="1:2">
      <c r="A72" s="4" t="s">
        <v>75</v>
      </c>
      <c r="B72" s="5" t="n">
        <v>80825</v>
      </c>
    </row>
    <row r="73" spans="1:2">
      <c r="A73" s="4" t="s">
        <v>76</v>
      </c>
      <c r="B73" s="5" t="n">
        <v>382485</v>
      </c>
    </row>
    <row r="74" spans="1:2">
      <c r="A74" s="4" t="s">
        <v>77</v>
      </c>
      <c r="B74" s="5" t="n">
        <v>355529</v>
      </c>
    </row>
    <row r="75" spans="1:2">
      <c r="A75" s="4" t="s">
        <v>220</v>
      </c>
      <c r="B75" s="5" t="n">
        <v>1842</v>
      </c>
    </row>
    <row r="76" spans="1:2">
      <c r="A76" s="4" t="s">
        <v>79</v>
      </c>
      <c r="B76" s="5" t="n">
        <v>22959</v>
      </c>
    </row>
    <row r="77" spans="1:2">
      <c r="A77" s="4" t="s">
        <v>80</v>
      </c>
      <c r="B77" s="5" t="n">
        <v>1808</v>
      </c>
    </row>
    <row r="78" spans="1:2">
      <c r="A78" s="4" t="s">
        <v>81</v>
      </c>
      <c r="B78" s="5" t="n">
        <v>36362</v>
      </c>
    </row>
    <row r="79" spans="1:2">
      <c r="A79" s="4" t="s">
        <v>83</v>
      </c>
      <c r="B79" s="5" t="n">
        <v>1401491</v>
      </c>
    </row>
    <row r="80" spans="1:2">
      <c r="A80" s="4" t="s">
        <v>587</v>
      </c>
      <c r="B80" s="5" t="n">
        <v>2283301</v>
      </c>
    </row>
    <row r="81" spans="1:2">
      <c r="A81" s="4" t="s">
        <v>588</v>
      </c>
      <c r="B81" s="5" t="n">
        <v>9497</v>
      </c>
    </row>
    <row r="82" spans="1:2">
      <c r="A82" s="4" t="s">
        <v>589</v>
      </c>
      <c r="B82" s="6" t="n">
        <v>9887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 customWidth="1" max="6" min="6" width="14"/>
    <col customWidth="1" max="7" min="7" width="14"/>
    <col customWidth="1" max="8" min="8" width="14"/>
    <col customWidth="1" max="9" min="9" width="14"/>
  </cols>
  <sheetData>
    <row r="1" spans="1:9">
      <c r="A1" s="1" t="s">
        <v>590</v>
      </c>
      <c r="B1" s="2" t="s">
        <v>2</v>
      </c>
      <c r="C1" s="2" t="s">
        <v>60</v>
      </c>
      <c r="D1" s="2" t="s">
        <v>2</v>
      </c>
      <c r="E1" s="2" t="s">
        <v>60</v>
      </c>
      <c r="F1" s="2" t="s">
        <v>2</v>
      </c>
      <c r="G1" s="2" t="s">
        <v>60</v>
      </c>
      <c r="H1" s="2" t="s">
        <v>113</v>
      </c>
      <c r="I1" s="2" t="s">
        <v>591</v>
      </c>
    </row>
    <row r="2" spans="1:9">
      <c r="A2" s="3" t="s">
        <v>592</v>
      </c>
    </row>
    <row r="3" spans="1:9">
      <c r="A3" s="4" t="s">
        <v>593</v>
      </c>
      <c r="B3" s="6" t="n">
        <v>2578891</v>
      </c>
      <c r="C3" s="6" t="n">
        <v>2129857</v>
      </c>
      <c r="D3" s="6" t="n">
        <v>2578891</v>
      </c>
      <c r="E3" s="6" t="n">
        <v>2129857</v>
      </c>
      <c r="F3" s="6" t="n">
        <v>2578891</v>
      </c>
      <c r="G3" s="6" t="n">
        <v>2129857</v>
      </c>
    </row>
    <row r="4" spans="1:9">
      <c r="A4" s="4" t="s">
        <v>594</v>
      </c>
      <c r="B4" s="5" t="n">
        <v>-172894</v>
      </c>
      <c r="C4" s="5" t="n">
        <v>-109328</v>
      </c>
      <c r="D4" s="5" t="n">
        <v>-172894</v>
      </c>
      <c r="E4" s="5" t="n">
        <v>-109328</v>
      </c>
      <c r="F4" s="5" t="n">
        <v>-172894</v>
      </c>
      <c r="G4" s="5" t="n">
        <v>-109328</v>
      </c>
      <c r="H4" s="6" t="n">
        <v>0</v>
      </c>
      <c r="I4" s="6" t="n">
        <v>-517</v>
      </c>
    </row>
    <row r="5" spans="1:9">
      <c r="A5" s="4" t="s">
        <v>64</v>
      </c>
      <c r="B5" s="5" t="n">
        <v>2398191</v>
      </c>
      <c r="C5" s="5" t="n">
        <v>2020497</v>
      </c>
      <c r="D5" s="5" t="n">
        <v>2398191</v>
      </c>
      <c r="E5" s="5" t="n">
        <v>2020497</v>
      </c>
      <c r="F5" s="5" t="n">
        <v>2398191</v>
      </c>
      <c r="G5" s="5" t="n">
        <v>2020497</v>
      </c>
    </row>
    <row r="6" spans="1:9">
      <c r="A6" s="4" t="s">
        <v>213</v>
      </c>
      <c r="D6" s="5" t="n">
        <v>104300</v>
      </c>
      <c r="F6" s="5" t="n">
        <v>110300</v>
      </c>
      <c r="G6" s="5" t="n">
        <v>31700</v>
      </c>
    </row>
    <row r="7" spans="1:9">
      <c r="A7" s="4" t="s">
        <v>595</v>
      </c>
    </row>
    <row r="8" spans="1:9">
      <c r="A8" s="3" t="s">
        <v>592</v>
      </c>
    </row>
    <row r="9" spans="1:9">
      <c r="A9" s="4" t="s">
        <v>593</v>
      </c>
      <c r="B9" s="5" t="n">
        <v>319043</v>
      </c>
      <c r="C9" s="5" t="n">
        <v>304308</v>
      </c>
      <c r="D9" s="5" t="n">
        <v>319043</v>
      </c>
      <c r="E9" s="5" t="n">
        <v>304308</v>
      </c>
      <c r="F9" s="5" t="n">
        <v>319043</v>
      </c>
      <c r="G9" s="5" t="n">
        <v>304308</v>
      </c>
    </row>
    <row r="10" spans="1:9">
      <c r="A10" s="4" t="s">
        <v>596</v>
      </c>
    </row>
    <row r="11" spans="1:9">
      <c r="A11" s="3" t="s">
        <v>592</v>
      </c>
    </row>
    <row r="12" spans="1:9">
      <c r="A12" s="4" t="s">
        <v>593</v>
      </c>
      <c r="B12" s="5" t="n">
        <v>2259848</v>
      </c>
      <c r="C12" s="5" t="n">
        <v>1825549</v>
      </c>
      <c r="D12" s="5" t="n">
        <v>2259848</v>
      </c>
      <c r="E12" s="5" t="n">
        <v>1825549</v>
      </c>
      <c r="F12" s="5" t="n">
        <v>2259848</v>
      </c>
      <c r="G12" s="5" t="n">
        <v>1825549</v>
      </c>
    </row>
    <row r="13" spans="1:9">
      <c r="A13" s="4" t="s">
        <v>597</v>
      </c>
    </row>
    <row r="14" spans="1:9">
      <c r="A14" s="3" t="s">
        <v>592</v>
      </c>
    </row>
    <row r="15" spans="1:9">
      <c r="A15" s="4" t="s">
        <v>593</v>
      </c>
      <c r="B15" s="5" t="n">
        <v>2578891</v>
      </c>
      <c r="C15" s="5" t="n">
        <v>2129857</v>
      </c>
      <c r="D15" s="5" t="n">
        <v>2578891</v>
      </c>
      <c r="E15" s="5" t="n">
        <v>2129857</v>
      </c>
      <c r="F15" s="5" t="n">
        <v>2578891</v>
      </c>
      <c r="G15" s="5" t="n">
        <v>2129857</v>
      </c>
    </row>
    <row r="16" spans="1:9">
      <c r="A16" s="4" t="s">
        <v>64</v>
      </c>
      <c r="B16" s="5" t="n">
        <v>2571085</v>
      </c>
      <c r="C16" s="5" t="n">
        <v>2129825</v>
      </c>
      <c r="D16" s="5" t="n">
        <v>2571085</v>
      </c>
      <c r="E16" s="5" t="n">
        <v>2129825</v>
      </c>
      <c r="F16" s="5" t="n">
        <v>2571085</v>
      </c>
      <c r="G16" s="5" t="n">
        <v>2129825</v>
      </c>
    </row>
    <row r="17" spans="1:9">
      <c r="A17" s="4" t="s">
        <v>598</v>
      </c>
    </row>
    <row r="18" spans="1:9">
      <c r="A18" s="3" t="s">
        <v>592</v>
      </c>
    </row>
    <row r="19" spans="1:9">
      <c r="A19" s="4" t="s">
        <v>593</v>
      </c>
      <c r="B19" s="6" t="n">
        <v>2160831</v>
      </c>
      <c r="C19" s="6" t="n">
        <v>1432416</v>
      </c>
      <c r="D19" s="5" t="n">
        <v>2160831</v>
      </c>
      <c r="E19" s="5" t="n">
        <v>1432416</v>
      </c>
      <c r="F19" s="5" t="n">
        <v>2160831</v>
      </c>
      <c r="G19" s="5" t="n">
        <v>1432416</v>
      </c>
    </row>
    <row r="20" spans="1:9">
      <c r="A20" s="4" t="s">
        <v>599</v>
      </c>
      <c r="B20" s="4" t="s">
        <v>600</v>
      </c>
      <c r="C20" s="4" t="s">
        <v>601</v>
      </c>
    </row>
    <row r="21" spans="1:9">
      <c r="A21" s="4" t="s">
        <v>602</v>
      </c>
      <c r="B21" s="4" t="s">
        <v>603</v>
      </c>
      <c r="C21" s="4" t="s">
        <v>604</v>
      </c>
    </row>
    <row r="22" spans="1:9">
      <c r="A22" s="4" t="s">
        <v>605</v>
      </c>
    </row>
    <row r="23" spans="1:9">
      <c r="A23" s="3" t="s">
        <v>592</v>
      </c>
    </row>
    <row r="24" spans="1:9">
      <c r="A24" s="4" t="s">
        <v>593</v>
      </c>
      <c r="B24" s="6" t="n">
        <v>43758</v>
      </c>
      <c r="C24" s="6" t="n">
        <v>302868</v>
      </c>
      <c r="D24" s="5" t="n">
        <v>43758</v>
      </c>
      <c r="E24" s="5" t="n">
        <v>302868</v>
      </c>
      <c r="F24" s="5" t="n">
        <v>43758</v>
      </c>
      <c r="G24" s="5" t="n">
        <v>302868</v>
      </c>
    </row>
    <row r="25" spans="1:9">
      <c r="A25" s="4" t="s">
        <v>599</v>
      </c>
      <c r="B25" s="4" t="s">
        <v>606</v>
      </c>
      <c r="C25" s="4" t="s">
        <v>607</v>
      </c>
    </row>
    <row r="26" spans="1:9">
      <c r="A26" s="4" t="s">
        <v>602</v>
      </c>
      <c r="B26" s="4" t="s">
        <v>608</v>
      </c>
      <c r="C26" s="4" t="s">
        <v>609</v>
      </c>
    </row>
    <row r="27" spans="1:9">
      <c r="A27" s="4" t="s">
        <v>610</v>
      </c>
    </row>
    <row r="28" spans="1:9">
      <c r="A28" s="3" t="s">
        <v>592</v>
      </c>
    </row>
    <row r="29" spans="1:9">
      <c r="A29" s="4" t="s">
        <v>593</v>
      </c>
      <c r="B29" s="6" t="n">
        <v>178203</v>
      </c>
      <c r="C29" s="6" t="n">
        <v>175448</v>
      </c>
      <c r="D29" s="5" t="n">
        <v>178203</v>
      </c>
      <c r="E29" s="5" t="n">
        <v>175448</v>
      </c>
      <c r="F29" s="5" t="n">
        <v>178203</v>
      </c>
      <c r="G29" s="5" t="n">
        <v>175448</v>
      </c>
    </row>
    <row r="30" spans="1:9">
      <c r="A30" s="4" t="s">
        <v>599</v>
      </c>
      <c r="B30" s="4" t="s">
        <v>611</v>
      </c>
      <c r="C30" s="4" t="s">
        <v>611</v>
      </c>
    </row>
    <row r="31" spans="1:9">
      <c r="A31" s="4" t="s">
        <v>602</v>
      </c>
      <c r="B31" s="4" t="s">
        <v>612</v>
      </c>
      <c r="C31" s="4" t="s">
        <v>613</v>
      </c>
    </row>
    <row r="32" spans="1:9">
      <c r="A32" s="4" t="s">
        <v>614</v>
      </c>
    </row>
    <row r="33" spans="1:9">
      <c r="A33" s="3" t="s">
        <v>592</v>
      </c>
    </row>
    <row r="34" spans="1:9">
      <c r="A34" s="4" t="s">
        <v>593</v>
      </c>
      <c r="B34" s="6" t="n">
        <v>55259</v>
      </c>
      <c r="C34" s="6" t="n">
        <v>90265</v>
      </c>
      <c r="D34" s="5" t="n">
        <v>55259</v>
      </c>
      <c r="E34" s="5" t="n">
        <v>90265</v>
      </c>
      <c r="F34" s="5" t="n">
        <v>55259</v>
      </c>
      <c r="G34" s="5" t="n">
        <v>90265</v>
      </c>
    </row>
    <row r="35" spans="1:9">
      <c r="A35" s="4" t="s">
        <v>599</v>
      </c>
      <c r="B35" s="4" t="s">
        <v>615</v>
      </c>
      <c r="C35" s="4" t="s">
        <v>616</v>
      </c>
    </row>
    <row r="36" spans="1:9">
      <c r="A36" s="4" t="s">
        <v>602</v>
      </c>
      <c r="B36" s="4" t="s">
        <v>617</v>
      </c>
      <c r="C36" s="4" t="s">
        <v>535</v>
      </c>
    </row>
    <row r="37" spans="1:9">
      <c r="A37" s="4" t="s">
        <v>618</v>
      </c>
    </row>
    <row r="38" spans="1:9">
      <c r="A38" s="3" t="s">
        <v>592</v>
      </c>
    </row>
    <row r="39" spans="1:9">
      <c r="A39" s="4" t="s">
        <v>593</v>
      </c>
      <c r="B39" s="6" t="n">
        <v>114240</v>
      </c>
      <c r="C39" s="6" t="n">
        <v>113860</v>
      </c>
      <c r="D39" s="5" t="n">
        <v>114240</v>
      </c>
      <c r="E39" s="5" t="n">
        <v>113860</v>
      </c>
      <c r="F39" s="5" t="n">
        <v>114240</v>
      </c>
      <c r="G39" s="5" t="n">
        <v>113860</v>
      </c>
    </row>
    <row r="40" spans="1:9">
      <c r="A40" s="4" t="s">
        <v>599</v>
      </c>
      <c r="B40" s="4" t="s">
        <v>619</v>
      </c>
      <c r="C40" s="4" t="s">
        <v>620</v>
      </c>
    </row>
    <row r="41" spans="1:9">
      <c r="A41" s="4" t="s">
        <v>602</v>
      </c>
      <c r="B41" s="4" t="s">
        <v>621</v>
      </c>
      <c r="C41" s="4" t="s">
        <v>622</v>
      </c>
    </row>
    <row r="42" spans="1:9">
      <c r="A42" s="4" t="s">
        <v>623</v>
      </c>
    </row>
    <row r="43" spans="1:9">
      <c r="A43" s="3" t="s">
        <v>592</v>
      </c>
    </row>
    <row r="44" spans="1:9">
      <c r="A44" s="4" t="s">
        <v>593</v>
      </c>
      <c r="B44" s="6" t="n">
        <v>26600</v>
      </c>
      <c r="C44" s="6" t="n">
        <v>15000</v>
      </c>
      <c r="D44" s="5" t="n">
        <v>26600</v>
      </c>
      <c r="E44" s="5" t="n">
        <v>15000</v>
      </c>
      <c r="F44" s="5" t="n">
        <v>26600</v>
      </c>
      <c r="G44" s="5" t="n">
        <v>15000</v>
      </c>
    </row>
    <row r="45" spans="1:9">
      <c r="A45" s="4" t="s">
        <v>599</v>
      </c>
      <c r="B45" s="4" t="s">
        <v>624</v>
      </c>
      <c r="C45" s="4" t="s">
        <v>625</v>
      </c>
    </row>
    <row r="46" spans="1:9">
      <c r="A46" s="4" t="s">
        <v>602</v>
      </c>
      <c r="B46" s="4" t="s">
        <v>626</v>
      </c>
      <c r="C46" s="4" t="s">
        <v>627</v>
      </c>
    </row>
    <row r="47" spans="1:9">
      <c r="A47" s="4" t="s">
        <v>628</v>
      </c>
    </row>
    <row r="48" spans="1:9">
      <c r="A48" s="3" t="s">
        <v>592</v>
      </c>
    </row>
    <row r="49" spans="1:9">
      <c r="A49" s="4" t="s">
        <v>213</v>
      </c>
      <c r="E49" s="5" t="n">
        <v>5100</v>
      </c>
      <c r="G49" s="5" t="n">
        <v>5100</v>
      </c>
    </row>
    <row r="50" spans="1:9">
      <c r="A50" s="4" t="s">
        <v>629</v>
      </c>
    </row>
    <row r="51" spans="1:9">
      <c r="A51" s="3" t="s">
        <v>592</v>
      </c>
    </row>
    <row r="52" spans="1:9">
      <c r="A52" s="4" t="s">
        <v>518</v>
      </c>
      <c r="B52" s="6" t="n">
        <v>318227</v>
      </c>
      <c r="C52" s="6" t="n">
        <v>303517</v>
      </c>
      <c r="D52" s="5" t="n">
        <v>318227</v>
      </c>
      <c r="E52" s="5" t="n">
        <v>303517</v>
      </c>
      <c r="F52" s="5" t="n">
        <v>318227</v>
      </c>
      <c r="G52" s="5" t="n">
        <v>303517</v>
      </c>
    </row>
    <row r="53" spans="1:9">
      <c r="A53" s="4" t="s">
        <v>630</v>
      </c>
    </row>
    <row r="54" spans="1:9">
      <c r="A54" s="3" t="s">
        <v>592</v>
      </c>
    </row>
    <row r="55" spans="1:9">
      <c r="A55" s="4" t="s">
        <v>518</v>
      </c>
      <c r="B55" s="5" t="n">
        <v>2252858</v>
      </c>
      <c r="C55" s="5" t="n">
        <v>1826308</v>
      </c>
      <c r="D55" s="5" t="n">
        <v>2252858</v>
      </c>
      <c r="E55" s="5" t="n">
        <v>1826308</v>
      </c>
      <c r="F55" s="5" t="n">
        <v>2252858</v>
      </c>
      <c r="G55" s="5" t="n">
        <v>1826308</v>
      </c>
    </row>
    <row r="56" spans="1:9">
      <c r="A56" s="4" t="s">
        <v>631</v>
      </c>
    </row>
    <row r="57" spans="1:9">
      <c r="A57" s="3" t="s">
        <v>592</v>
      </c>
    </row>
    <row r="58" spans="1:9">
      <c r="A58" s="4" t="s">
        <v>518</v>
      </c>
      <c r="B58" s="5" t="n">
        <v>2571085</v>
      </c>
      <c r="C58" s="5" t="n">
        <v>2129825</v>
      </c>
      <c r="D58" s="5" t="n">
        <v>2571085</v>
      </c>
      <c r="E58" s="5" t="n">
        <v>2129825</v>
      </c>
      <c r="F58" s="5" t="n">
        <v>2571085</v>
      </c>
      <c r="G58" s="5" t="n">
        <v>2129825</v>
      </c>
    </row>
    <row r="59" spans="1:9">
      <c r="A59" s="4" t="s">
        <v>632</v>
      </c>
    </row>
    <row r="60" spans="1:9">
      <c r="A60" s="3" t="s">
        <v>592</v>
      </c>
    </row>
    <row r="61" spans="1:9">
      <c r="A61" s="4" t="s">
        <v>518</v>
      </c>
      <c r="B61" s="5" t="n">
        <v>2153091</v>
      </c>
      <c r="C61" s="5" t="n">
        <v>1430635</v>
      </c>
      <c r="D61" s="5" t="n">
        <v>2153091</v>
      </c>
      <c r="E61" s="5" t="n">
        <v>1430635</v>
      </c>
      <c r="F61" s="5" t="n">
        <v>2153091</v>
      </c>
      <c r="G61" s="5" t="n">
        <v>1430635</v>
      </c>
    </row>
    <row r="62" spans="1:9">
      <c r="A62" s="4" t="s">
        <v>633</v>
      </c>
    </row>
    <row r="63" spans="1:9">
      <c r="A63" s="3" t="s">
        <v>592</v>
      </c>
    </row>
    <row r="64" spans="1:9">
      <c r="A64" s="4" t="s">
        <v>518</v>
      </c>
      <c r="B64" s="5" t="n">
        <v>44195</v>
      </c>
      <c r="C64" s="5" t="n">
        <v>305106</v>
      </c>
      <c r="D64" s="5" t="n">
        <v>44195</v>
      </c>
      <c r="E64" s="5" t="n">
        <v>305106</v>
      </c>
      <c r="F64" s="5" t="n">
        <v>44195</v>
      </c>
      <c r="G64" s="5" t="n">
        <v>305106</v>
      </c>
    </row>
    <row r="65" spans="1:9">
      <c r="A65" s="4" t="s">
        <v>634</v>
      </c>
    </row>
    <row r="66" spans="1:9">
      <c r="A66" s="3" t="s">
        <v>592</v>
      </c>
    </row>
    <row r="67" spans="1:9">
      <c r="A67" s="4" t="s">
        <v>518</v>
      </c>
      <c r="B67" s="5" t="n">
        <v>177658</v>
      </c>
      <c r="C67" s="5" t="n">
        <v>174830</v>
      </c>
      <c r="D67" s="5" t="n">
        <v>177658</v>
      </c>
      <c r="E67" s="5" t="n">
        <v>174830</v>
      </c>
      <c r="F67" s="5" t="n">
        <v>177658</v>
      </c>
      <c r="G67" s="5" t="n">
        <v>174830</v>
      </c>
    </row>
    <row r="68" spans="1:9">
      <c r="A68" s="4" t="s">
        <v>635</v>
      </c>
    </row>
    <row r="69" spans="1:9">
      <c r="A69" s="3" t="s">
        <v>592</v>
      </c>
    </row>
    <row r="70" spans="1:9">
      <c r="A70" s="4" t="s">
        <v>518</v>
      </c>
      <c r="B70" s="5" t="n">
        <v>55572</v>
      </c>
      <c r="C70" s="5" t="n">
        <v>90567</v>
      </c>
      <c r="D70" s="5" t="n">
        <v>55572</v>
      </c>
      <c r="E70" s="5" t="n">
        <v>90567</v>
      </c>
      <c r="F70" s="5" t="n">
        <v>55572</v>
      </c>
      <c r="G70" s="5" t="n">
        <v>90567</v>
      </c>
    </row>
    <row r="71" spans="1:9">
      <c r="A71" s="4" t="s">
        <v>636</v>
      </c>
    </row>
    <row r="72" spans="1:9">
      <c r="A72" s="3" t="s">
        <v>592</v>
      </c>
    </row>
    <row r="73" spans="1:9">
      <c r="A73" s="4" t="s">
        <v>518</v>
      </c>
      <c r="B73" s="5" t="n">
        <v>114118</v>
      </c>
      <c r="C73" s="5" t="n">
        <v>113687</v>
      </c>
      <c r="D73" s="5" t="n">
        <v>114118</v>
      </c>
      <c r="E73" s="5" t="n">
        <v>113687</v>
      </c>
      <c r="F73" s="5" t="n">
        <v>114118</v>
      </c>
      <c r="G73" s="5" t="n">
        <v>113687</v>
      </c>
    </row>
    <row r="74" spans="1:9">
      <c r="A74" s="4" t="s">
        <v>637</v>
      </c>
    </row>
    <row r="75" spans="1:9">
      <c r="A75" s="3" t="s">
        <v>592</v>
      </c>
    </row>
    <row r="76" spans="1:9">
      <c r="A76" s="4" t="s">
        <v>518</v>
      </c>
      <c r="B76" s="6" t="n">
        <v>26451</v>
      </c>
      <c r="C76" s="6" t="n">
        <v>15000</v>
      </c>
      <c r="D76" s="6" t="n">
        <v>26451</v>
      </c>
      <c r="E76" s="6" t="n">
        <v>15000</v>
      </c>
      <c r="F76" s="6" t="n">
        <v>26451</v>
      </c>
      <c r="G76" s="6" t="n">
        <v>1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v>
      </c>
    </row>
    <row r="2" spans="1:2">
      <c r="B2" s="2" t="s">
        <v>517</v>
      </c>
    </row>
    <row r="3" spans="1:2">
      <c r="A3" s="3" t="s">
        <v>639</v>
      </c>
    </row>
    <row r="4" spans="1:2">
      <c r="A4" s="4" t="s">
        <v>640</v>
      </c>
      <c r="B4" s="6" t="n">
        <v>2020497</v>
      </c>
    </row>
    <row r="5" spans="1:2">
      <c r="A5" s="4" t="s">
        <v>641</v>
      </c>
      <c r="B5" s="5" t="n">
        <v>886397</v>
      </c>
    </row>
    <row r="6" spans="1:2">
      <c r="A6" s="4" t="s">
        <v>642</v>
      </c>
      <c r="B6" s="5" t="n">
        <v>-279951</v>
      </c>
    </row>
    <row r="7" spans="1:2">
      <c r="A7" s="4" t="s">
        <v>643</v>
      </c>
      <c r="B7" s="5" t="n">
        <v>-174048</v>
      </c>
    </row>
    <row r="8" spans="1:2">
      <c r="A8" s="4" t="s">
        <v>644</v>
      </c>
      <c r="B8" s="5" t="n">
        <v>2409</v>
      </c>
    </row>
    <row r="9" spans="1:2">
      <c r="A9" s="4" t="s">
        <v>645</v>
      </c>
      <c r="B9" s="5" t="n">
        <v>6453</v>
      </c>
    </row>
    <row r="10" spans="1:2">
      <c r="A10" s="4" t="s">
        <v>646</v>
      </c>
      <c r="B10" s="5" t="n">
        <v>-63566</v>
      </c>
    </row>
    <row r="11" spans="1:2">
      <c r="A11" s="4" t="s">
        <v>647</v>
      </c>
      <c r="B11" s="6" t="n">
        <v>23981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35"/>
    <col customWidth="1" max="3" min="3" width="43"/>
    <col customWidth="1" max="4" min="4" width="43"/>
    <col customWidth="1" max="5" min="5" width="43"/>
    <col customWidth="1" max="6" min="6" width="51"/>
    <col customWidth="1" max="7" min="7" width="21"/>
    <col customWidth="1" max="8" min="8" width="21"/>
    <col customWidth="1" max="9" min="9" width="21"/>
  </cols>
  <sheetData>
    <row r="1" spans="1:9">
      <c r="A1" s="1" t="s">
        <v>648</v>
      </c>
      <c r="B1" s="2" t="s">
        <v>649</v>
      </c>
      <c r="C1" s="2" t="s">
        <v>650</v>
      </c>
      <c r="D1" s="2" t="s">
        <v>651</v>
      </c>
      <c r="E1" s="2" t="s">
        <v>650</v>
      </c>
      <c r="F1" s="2" t="s">
        <v>652</v>
      </c>
      <c r="G1" s="2" t="s">
        <v>494</v>
      </c>
      <c r="H1" s="2" t="s">
        <v>653</v>
      </c>
      <c r="I1" s="2" t="s">
        <v>654</v>
      </c>
    </row>
    <row r="2" spans="1:9">
      <c r="A2" s="3" t="s">
        <v>655</v>
      </c>
    </row>
    <row r="3" spans="1:9">
      <c r="A3" s="4" t="s">
        <v>656</v>
      </c>
      <c r="B3" s="4" t="s">
        <v>603</v>
      </c>
    </row>
    <row r="4" spans="1:9">
      <c r="A4" s="4" t="s">
        <v>657</v>
      </c>
      <c r="B4" s="5" t="n">
        <v>4</v>
      </c>
      <c r="C4" s="5" t="n">
        <v>4</v>
      </c>
      <c r="D4" s="5" t="n">
        <v>4</v>
      </c>
      <c r="E4" s="5" t="n">
        <v>4</v>
      </c>
      <c r="F4" s="5" t="n">
        <v>4</v>
      </c>
    </row>
    <row r="5" spans="1:9">
      <c r="A5" s="4" t="s">
        <v>658</v>
      </c>
      <c r="B5" s="6" t="n">
        <v>8700</v>
      </c>
      <c r="C5" s="6" t="n">
        <v>8700</v>
      </c>
      <c r="D5" s="6" t="n">
        <v>8600</v>
      </c>
      <c r="E5" s="6" t="n">
        <v>8700</v>
      </c>
      <c r="F5" s="6" t="n">
        <v>8600</v>
      </c>
    </row>
    <row r="6" spans="1:9">
      <c r="A6" s="4" t="s">
        <v>213</v>
      </c>
      <c r="C6" s="5" t="n">
        <v>104300</v>
      </c>
      <c r="E6" s="5" t="n">
        <v>110300</v>
      </c>
      <c r="F6" s="5" t="n">
        <v>31700</v>
      </c>
    </row>
    <row r="7" spans="1:9">
      <c r="A7" s="4" t="s">
        <v>659</v>
      </c>
      <c r="I7" s="6" t="n">
        <v>284200</v>
      </c>
    </row>
    <row r="8" spans="1:9">
      <c r="A8" s="4" t="s">
        <v>64</v>
      </c>
      <c r="B8" s="5" t="n">
        <v>2398191</v>
      </c>
      <c r="C8" s="5" t="n">
        <v>2398191</v>
      </c>
      <c r="D8" s="5" t="n">
        <v>2020497</v>
      </c>
      <c r="E8" s="5" t="n">
        <v>2398191</v>
      </c>
      <c r="F8" s="5" t="n">
        <v>2020497</v>
      </c>
    </row>
    <row r="9" spans="1:9">
      <c r="A9" s="4" t="s">
        <v>594</v>
      </c>
      <c r="B9" s="5" t="n">
        <v>172894</v>
      </c>
      <c r="C9" s="5" t="n">
        <v>172894</v>
      </c>
      <c r="D9" s="6" t="n">
        <v>109328</v>
      </c>
      <c r="E9" s="6" t="n">
        <v>172894</v>
      </c>
      <c r="F9" s="6" t="n">
        <v>109328</v>
      </c>
      <c r="G9" s="6" t="n">
        <v>0</v>
      </c>
      <c r="H9" s="6" t="n">
        <v>517</v>
      </c>
    </row>
    <row r="10" spans="1:9">
      <c r="A10" s="4" t="s">
        <v>660</v>
      </c>
      <c r="D10" s="5" t="n">
        <v>3</v>
      </c>
      <c r="F10" s="5" t="n">
        <v>3</v>
      </c>
    </row>
    <row r="11" spans="1:9">
      <c r="A11" s="4" t="s">
        <v>661</v>
      </c>
      <c r="E11" s="5" t="n">
        <v>28</v>
      </c>
    </row>
    <row r="12" spans="1:9">
      <c r="A12" s="4" t="s">
        <v>662</v>
      </c>
      <c r="B12" s="6" t="n">
        <v>320100</v>
      </c>
      <c r="C12" s="6" t="n">
        <v>320100</v>
      </c>
      <c r="D12" s="6" t="n">
        <v>458900</v>
      </c>
      <c r="E12" s="6" t="n">
        <v>320100</v>
      </c>
      <c r="F12" s="6" t="n">
        <v>458900</v>
      </c>
    </row>
    <row r="13" spans="1:9">
      <c r="A13" s="4" t="s">
        <v>663</v>
      </c>
      <c r="B13" s="5" t="n">
        <v>4</v>
      </c>
      <c r="C13" s="5" t="n">
        <v>4</v>
      </c>
      <c r="D13" s="5" t="n">
        <v>13</v>
      </c>
      <c r="E13" s="5" t="n">
        <v>4</v>
      </c>
      <c r="F13" s="5" t="n">
        <v>13</v>
      </c>
    </row>
    <row r="14" spans="1:9">
      <c r="A14" s="4" t="s">
        <v>664</v>
      </c>
      <c r="E14" s="5" t="n">
        <v>0</v>
      </c>
    </row>
    <row r="15" spans="1:9">
      <c r="A15" s="4" t="s">
        <v>665</v>
      </c>
      <c r="E15" s="4" t="s">
        <v>666</v>
      </c>
    </row>
    <row r="16" spans="1:9">
      <c r="A16" s="4" t="s">
        <v>667</v>
      </c>
      <c r="B16" s="6" t="n">
        <v>226100</v>
      </c>
      <c r="C16" s="6" t="n">
        <v>226100</v>
      </c>
      <c r="D16" s="6" t="n">
        <v>135000</v>
      </c>
      <c r="E16" s="6" t="n">
        <v>226100</v>
      </c>
      <c r="F16" s="6" t="n">
        <v>135000</v>
      </c>
    </row>
    <row r="17" spans="1:9">
      <c r="A17" s="4" t="s">
        <v>668</v>
      </c>
    </row>
    <row r="18" spans="1:9">
      <c r="A18" s="3" t="s">
        <v>655</v>
      </c>
    </row>
    <row r="19" spans="1:9">
      <c r="A19" s="4" t="s">
        <v>669</v>
      </c>
      <c r="D19" s="5" t="n">
        <v>1</v>
      </c>
      <c r="F19" s="5" t="n">
        <v>1</v>
      </c>
    </row>
    <row r="20" spans="1:9">
      <c r="A20" s="4" t="s">
        <v>670</v>
      </c>
      <c r="D20" s="6" t="n">
        <v>28600</v>
      </c>
      <c r="F20" s="6" t="n">
        <v>28600</v>
      </c>
    </row>
    <row r="21" spans="1:9">
      <c r="A21" s="4" t="s">
        <v>671</v>
      </c>
    </row>
    <row r="22" spans="1:9">
      <c r="A22" s="3" t="s">
        <v>655</v>
      </c>
    </row>
    <row r="23" spans="1:9">
      <c r="A23" s="4" t="s">
        <v>669</v>
      </c>
      <c r="D23" s="5" t="n">
        <v>3</v>
      </c>
      <c r="F23" s="5" t="n">
        <v>3</v>
      </c>
    </row>
    <row r="24" spans="1:9">
      <c r="A24" s="4" t="s">
        <v>670</v>
      </c>
      <c r="D24" s="6" t="n">
        <v>108500</v>
      </c>
      <c r="F24" s="6" t="n">
        <v>108500</v>
      </c>
    </row>
    <row r="25" spans="1:9">
      <c r="A25" s="4" t="s">
        <v>513</v>
      </c>
    </row>
    <row r="26" spans="1:9">
      <c r="A26" s="3" t="s">
        <v>655</v>
      </c>
    </row>
    <row r="27" spans="1:9">
      <c r="A27" s="4" t="s">
        <v>672</v>
      </c>
      <c r="D27" s="5" t="n">
        <v>2</v>
      </c>
      <c r="F27" s="5" t="n">
        <v>2</v>
      </c>
    </row>
    <row r="28" spans="1:9">
      <c r="A28" s="4" t="s">
        <v>673</v>
      </c>
      <c r="D28" s="5" t="n">
        <v>3</v>
      </c>
      <c r="F28" s="5" t="n">
        <v>3</v>
      </c>
    </row>
    <row r="29" spans="1:9">
      <c r="A29" s="4" t="s">
        <v>674</v>
      </c>
      <c r="F29" s="5" t="n">
        <v>2</v>
      </c>
    </row>
    <row r="30" spans="1:9">
      <c r="A30" s="4" t="s">
        <v>213</v>
      </c>
      <c r="F30" s="6" t="n">
        <v>23800</v>
      </c>
    </row>
    <row r="31" spans="1:9">
      <c r="A31" s="4" t="s">
        <v>661</v>
      </c>
      <c r="F31" s="5" t="n">
        <v>2</v>
      </c>
    </row>
    <row r="32" spans="1:9">
      <c r="A32" s="4" t="s">
        <v>675</v>
      </c>
    </row>
    <row r="33" spans="1:9">
      <c r="A33" s="3" t="s">
        <v>655</v>
      </c>
    </row>
    <row r="34" spans="1:9">
      <c r="A34" s="4" t="s">
        <v>64</v>
      </c>
      <c r="B34" s="5" t="n">
        <v>2571085</v>
      </c>
      <c r="C34" s="5" t="n">
        <v>2571085</v>
      </c>
      <c r="D34" s="6" t="n">
        <v>2129825</v>
      </c>
      <c r="E34" s="5" t="n">
        <v>2571085</v>
      </c>
      <c r="F34" s="6" t="n">
        <v>2129825</v>
      </c>
    </row>
    <row r="35" spans="1:9">
      <c r="A35" s="4" t="s">
        <v>662</v>
      </c>
      <c r="B35" s="5" t="n">
        <v>320058</v>
      </c>
      <c r="C35" s="5" t="n">
        <v>320058</v>
      </c>
      <c r="D35" s="5" t="n">
        <v>458942</v>
      </c>
      <c r="E35" s="5" t="n">
        <v>320058</v>
      </c>
      <c r="F35" s="5" t="n">
        <v>458942</v>
      </c>
    </row>
    <row r="36" spans="1:9">
      <c r="A36" s="4" t="s">
        <v>667</v>
      </c>
      <c r="B36" s="5" t="n">
        <v>226100</v>
      </c>
      <c r="C36" s="5" t="n">
        <v>226100</v>
      </c>
      <c r="E36" s="5" t="n">
        <v>226100</v>
      </c>
    </row>
    <row r="37" spans="1:9">
      <c r="A37" s="4" t="s">
        <v>676</v>
      </c>
    </row>
    <row r="38" spans="1:9">
      <c r="A38" s="3" t="s">
        <v>655</v>
      </c>
    </row>
    <row r="39" spans="1:9">
      <c r="A39" s="4" t="s">
        <v>64</v>
      </c>
      <c r="B39" s="5" t="n">
        <v>258129</v>
      </c>
      <c r="C39" s="5" t="n">
        <v>258129</v>
      </c>
      <c r="D39" s="6" t="n">
        <v>395262</v>
      </c>
      <c r="E39" s="5" t="n">
        <v>258129</v>
      </c>
      <c r="F39" s="6" t="n">
        <v>395262</v>
      </c>
    </row>
    <row r="40" spans="1:9">
      <c r="A40" s="4" t="s">
        <v>677</v>
      </c>
    </row>
    <row r="41" spans="1:9">
      <c r="A41" s="3" t="s">
        <v>655</v>
      </c>
    </row>
    <row r="42" spans="1:9">
      <c r="A42" s="4" t="s">
        <v>64</v>
      </c>
      <c r="B42" s="5" t="n">
        <v>258100</v>
      </c>
      <c r="C42" s="5" t="n">
        <v>258100</v>
      </c>
      <c r="E42" s="5" t="n">
        <v>258100</v>
      </c>
    </row>
    <row r="43" spans="1:9">
      <c r="A43" s="4" t="s">
        <v>628</v>
      </c>
    </row>
    <row r="44" spans="1:9">
      <c r="A44" s="3" t="s">
        <v>655</v>
      </c>
    </row>
    <row r="45" spans="1:9">
      <c r="A45" s="4" t="s">
        <v>669</v>
      </c>
      <c r="D45" s="5" t="n">
        <v>4</v>
      </c>
      <c r="F45" s="5" t="n">
        <v>4</v>
      </c>
    </row>
    <row r="46" spans="1:9">
      <c r="A46" s="4" t="s">
        <v>213</v>
      </c>
      <c r="D46" s="6" t="n">
        <v>5100</v>
      </c>
      <c r="F46" s="6" t="n">
        <v>5100</v>
      </c>
    </row>
    <row r="47" spans="1:9">
      <c r="A47" s="4" t="s">
        <v>678</v>
      </c>
    </row>
    <row r="48" spans="1:9">
      <c r="A48" s="3" t="s">
        <v>655</v>
      </c>
    </row>
    <row r="49" spans="1:9">
      <c r="A49" s="4" t="s">
        <v>667</v>
      </c>
      <c r="B49" s="6" t="n">
        <v>200900</v>
      </c>
      <c r="C49" s="5" t="n">
        <v>200900</v>
      </c>
      <c r="E49" s="6" t="n">
        <v>200900</v>
      </c>
    </row>
    <row r="50" spans="1:9">
      <c r="A50" s="4" t="s">
        <v>679</v>
      </c>
    </row>
    <row r="51" spans="1:9">
      <c r="A51" s="3" t="s">
        <v>655</v>
      </c>
    </row>
    <row r="52" spans="1:9">
      <c r="A52" s="4" t="s">
        <v>659</v>
      </c>
      <c r="D52" s="6" t="n">
        <v>36900</v>
      </c>
      <c r="F52" s="6" t="n">
        <v>36900</v>
      </c>
    </row>
    <row r="53" spans="1:9">
      <c r="A53" s="4" t="s">
        <v>680</v>
      </c>
    </row>
    <row r="54" spans="1:9">
      <c r="A54" s="3" t="s">
        <v>655</v>
      </c>
    </row>
    <row r="55" spans="1:9">
      <c r="A55" s="4" t="s">
        <v>657</v>
      </c>
      <c r="D55" s="5" t="n">
        <v>4</v>
      </c>
      <c r="F55" s="5" t="n">
        <v>4</v>
      </c>
    </row>
    <row r="56" spans="1:9">
      <c r="A56" s="4" t="s">
        <v>213</v>
      </c>
      <c r="F56" s="6" t="n">
        <v>53800</v>
      </c>
    </row>
    <row r="57" spans="1:9">
      <c r="A57" s="4" t="s">
        <v>681</v>
      </c>
    </row>
    <row r="58" spans="1:9">
      <c r="A58" s="3" t="s">
        <v>655</v>
      </c>
    </row>
    <row r="59" spans="1:9">
      <c r="A59" s="4" t="s">
        <v>213</v>
      </c>
      <c r="C59" s="6" t="n">
        <v>3900</v>
      </c>
    </row>
    <row r="60" spans="1:9">
      <c r="A60" s="4" t="s">
        <v>682</v>
      </c>
    </row>
    <row r="61" spans="1:9">
      <c r="A61" s="3" t="s">
        <v>655</v>
      </c>
    </row>
    <row r="62" spans="1:9">
      <c r="A62" s="4" t="s">
        <v>673</v>
      </c>
      <c r="B62" s="5" t="n">
        <v>2</v>
      </c>
      <c r="C62" s="5" t="n">
        <v>2</v>
      </c>
      <c r="E62" s="5" t="n">
        <v>2</v>
      </c>
    </row>
    <row r="63" spans="1:9">
      <c r="A63" s="4" t="s">
        <v>213</v>
      </c>
      <c r="C63" s="6" t="n">
        <v>2000</v>
      </c>
    </row>
    <row r="64" spans="1:9">
      <c r="A64" s="4" t="s">
        <v>661</v>
      </c>
      <c r="C64"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0</v>
      </c>
    </row>
    <row r="2" spans="1:3">
      <c r="A2" s="3" t="s">
        <v>684</v>
      </c>
    </row>
    <row r="3" spans="1:3">
      <c r="A3" s="4" t="s">
        <v>64</v>
      </c>
      <c r="B3" s="6" t="n">
        <v>2398191</v>
      </c>
      <c r="C3" s="6" t="n">
        <v>2020497</v>
      </c>
    </row>
    <row r="4" spans="1:3">
      <c r="A4" s="4" t="s">
        <v>675</v>
      </c>
    </row>
    <row r="5" spans="1:3">
      <c r="A5" s="3" t="s">
        <v>684</v>
      </c>
    </row>
    <row r="6" spans="1:3">
      <c r="A6" s="4" t="s">
        <v>64</v>
      </c>
      <c r="B6" s="5" t="n">
        <v>2571085</v>
      </c>
      <c r="C6" s="5" t="n">
        <v>2129825</v>
      </c>
    </row>
    <row r="7" spans="1:3">
      <c r="A7" s="4" t="s">
        <v>685</v>
      </c>
    </row>
    <row r="8" spans="1:3">
      <c r="A8" s="3" t="s">
        <v>684</v>
      </c>
    </row>
    <row r="9" spans="1:3">
      <c r="A9" s="4" t="s">
        <v>64</v>
      </c>
      <c r="B9" s="5" t="n">
        <v>2312956</v>
      </c>
      <c r="C9" s="5" t="n">
        <v>1632817</v>
      </c>
    </row>
    <row r="10" spans="1:3">
      <c r="A10" s="4" t="s">
        <v>686</v>
      </c>
    </row>
    <row r="11" spans="1:3">
      <c r="A11" s="3" t="s">
        <v>684</v>
      </c>
    </row>
    <row r="12" spans="1:3">
      <c r="A12" s="4" t="s">
        <v>64</v>
      </c>
      <c r="B12" s="5" t="n">
        <v>0</v>
      </c>
      <c r="C12" s="5" t="n">
        <v>58751</v>
      </c>
    </row>
    <row r="13" spans="1:3">
      <c r="A13" s="4" t="s">
        <v>687</v>
      </c>
    </row>
    <row r="14" spans="1:3">
      <c r="A14" s="3" t="s">
        <v>684</v>
      </c>
    </row>
    <row r="15" spans="1:3">
      <c r="A15" s="4" t="s">
        <v>64</v>
      </c>
      <c r="B15" s="5" t="n">
        <v>0</v>
      </c>
      <c r="C15" s="5" t="n">
        <v>42995</v>
      </c>
    </row>
    <row r="16" spans="1:3">
      <c r="A16" s="4" t="s">
        <v>688</v>
      </c>
    </row>
    <row r="17" spans="1:3">
      <c r="A17" s="3" t="s">
        <v>684</v>
      </c>
    </row>
    <row r="18" spans="1:3">
      <c r="A18" s="4" t="s">
        <v>64</v>
      </c>
      <c r="B18" s="5" t="n">
        <v>258129</v>
      </c>
      <c r="C18" s="6" t="n">
        <v>395262</v>
      </c>
    </row>
    <row r="19" spans="1:3">
      <c r="A19" s="4" t="s">
        <v>689</v>
      </c>
    </row>
    <row r="20" spans="1:3">
      <c r="A20" s="3" t="s">
        <v>684</v>
      </c>
    </row>
    <row r="21" spans="1:3">
      <c r="A21" s="4" t="s">
        <v>64</v>
      </c>
      <c r="B21" s="6" t="n">
        <v>258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112</v>
      </c>
      <c r="D1" s="2" t="s">
        <v>1</v>
      </c>
    </row>
    <row r="2" spans="1:5">
      <c r="B2" s="2" t="s">
        <v>2</v>
      </c>
      <c r="C2" s="2" t="s">
        <v>113</v>
      </c>
      <c r="D2" s="2" t="s">
        <v>2</v>
      </c>
      <c r="E2" s="2" t="s">
        <v>113</v>
      </c>
    </row>
    <row r="3" spans="1:5">
      <c r="A3" s="4" t="s">
        <v>140</v>
      </c>
      <c r="B3" s="6" t="n">
        <v>-110790</v>
      </c>
      <c r="C3" s="6" t="n">
        <v>15874</v>
      </c>
      <c r="D3" s="6" t="n">
        <v>-95833</v>
      </c>
      <c r="E3" s="6" t="n">
        <v>13473</v>
      </c>
    </row>
    <row r="4" spans="1:5">
      <c r="A4" s="3" t="s">
        <v>151</v>
      </c>
    </row>
    <row r="5" spans="1:5">
      <c r="A5" s="4" t="s">
        <v>152</v>
      </c>
      <c r="B5" s="5" t="n">
        <v>7863</v>
      </c>
      <c r="C5" s="5" t="n">
        <v>-997</v>
      </c>
      <c r="D5" s="5" t="n">
        <v>17621</v>
      </c>
      <c r="E5" s="5" t="n">
        <v>-2845</v>
      </c>
    </row>
    <row r="6" spans="1:5">
      <c r="A6" s="4" t="s">
        <v>153</v>
      </c>
      <c r="B6" s="5" t="n">
        <v>938</v>
      </c>
      <c r="C6" s="5" t="n">
        <v>0</v>
      </c>
      <c r="D6" s="5" t="n">
        <v>8333</v>
      </c>
      <c r="E6" s="5" t="n">
        <v>0</v>
      </c>
    </row>
    <row r="7" spans="1:5">
      <c r="A7" s="4" t="s">
        <v>154</v>
      </c>
      <c r="B7" s="5" t="n">
        <v>3923</v>
      </c>
      <c r="C7" s="5" t="n">
        <v>0</v>
      </c>
      <c r="D7" s="5" t="n">
        <v>613</v>
      </c>
      <c r="E7" s="5" t="n">
        <v>0</v>
      </c>
    </row>
    <row r="8" spans="1:5">
      <c r="A8" s="4" t="s">
        <v>155</v>
      </c>
      <c r="B8" s="5" t="n">
        <v>12724</v>
      </c>
      <c r="C8" s="5" t="n">
        <v>-997</v>
      </c>
      <c r="D8" s="5" t="n">
        <v>26567</v>
      </c>
      <c r="E8" s="5" t="n">
        <v>-2845</v>
      </c>
    </row>
    <row r="9" spans="1:5">
      <c r="A9" s="4" t="s">
        <v>156</v>
      </c>
      <c r="B9" s="5" t="n">
        <v>-98066</v>
      </c>
      <c r="C9" s="5" t="n">
        <v>14877</v>
      </c>
      <c r="D9" s="5" t="n">
        <v>-69266</v>
      </c>
      <c r="E9" s="5" t="n">
        <v>10628</v>
      </c>
    </row>
    <row r="10" spans="1:5">
      <c r="A10" s="3" t="s">
        <v>157</v>
      </c>
    </row>
    <row r="11" spans="1:5">
      <c r="A11" s="4" t="s">
        <v>158</v>
      </c>
      <c r="B11" s="5" t="n">
        <v>-94914</v>
      </c>
      <c r="C11" s="5" t="n">
        <v>15078</v>
      </c>
      <c r="D11" s="5" t="n">
        <v>-66487</v>
      </c>
      <c r="E11" s="5" t="n">
        <v>8516</v>
      </c>
    </row>
    <row r="12" spans="1:5">
      <c r="A12" s="4" t="s">
        <v>159</v>
      </c>
    </row>
    <row r="13" spans="1:5">
      <c r="A13" s="4" t="s">
        <v>140</v>
      </c>
      <c r="B13" s="5" t="n">
        <v>-880</v>
      </c>
      <c r="C13" s="5" t="n">
        <v>-470</v>
      </c>
    </row>
    <row r="14" spans="1:5">
      <c r="A14" s="3" t="s">
        <v>157</v>
      </c>
    </row>
    <row r="15" spans="1:5">
      <c r="A15" s="4" t="s">
        <v>160</v>
      </c>
      <c r="B15" s="5" t="n">
        <v>880</v>
      </c>
      <c r="C15" s="5" t="n">
        <v>470</v>
      </c>
      <c r="D15" s="5" t="n">
        <v>1178</v>
      </c>
      <c r="E15" s="5" t="n">
        <v>-1900</v>
      </c>
    </row>
    <row r="16" spans="1:5">
      <c r="A16" s="4" t="s">
        <v>161</v>
      </c>
    </row>
    <row r="17" spans="1:5">
      <c r="A17" s="4" t="s">
        <v>140</v>
      </c>
      <c r="B17" s="5" t="n">
        <v>-2569</v>
      </c>
      <c r="C17" s="5" t="n">
        <v>336</v>
      </c>
    </row>
    <row r="18" spans="1:5">
      <c r="A18" s="3" t="s">
        <v>151</v>
      </c>
    </row>
    <row r="19" spans="1:5">
      <c r="A19" s="4" t="s">
        <v>155</v>
      </c>
      <c r="B19" s="5" t="n">
        <v>297</v>
      </c>
      <c r="C19" s="5" t="n">
        <v>-67</v>
      </c>
    </row>
    <row r="20" spans="1:5">
      <c r="A20" s="3" t="s">
        <v>157</v>
      </c>
    </row>
    <row r="21" spans="1:5">
      <c r="A21" s="4" t="s">
        <v>160</v>
      </c>
      <c r="B21" s="6" t="n">
        <v>2272</v>
      </c>
      <c r="C21" s="6" t="n">
        <v>-269</v>
      </c>
      <c r="D21" s="6" t="n">
        <v>1601</v>
      </c>
      <c r="E21" s="6" t="n">
        <v>-21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5"/>
    <col customWidth="1" max="6" min="6" width="21"/>
    <col customWidth="1" max="7" min="7" width="25"/>
  </cols>
  <sheetData>
    <row r="1" spans="1:7">
      <c r="A1" s="1" t="s">
        <v>690</v>
      </c>
      <c r="B1" s="2" t="s">
        <v>112</v>
      </c>
      <c r="E1" s="2" t="s">
        <v>1</v>
      </c>
      <c r="G1" s="2" t="s">
        <v>691</v>
      </c>
    </row>
    <row r="2" spans="1:7">
      <c r="B2" s="2" t="s">
        <v>692</v>
      </c>
      <c r="C2" s="2" t="s">
        <v>693</v>
      </c>
      <c r="D2" s="2" t="s">
        <v>494</v>
      </c>
      <c r="E2" s="2" t="s">
        <v>692</v>
      </c>
      <c r="F2" s="2" t="s">
        <v>494</v>
      </c>
      <c r="G2" s="2" t="s">
        <v>693</v>
      </c>
    </row>
    <row r="3" spans="1:7">
      <c r="A3" s="3" t="s">
        <v>694</v>
      </c>
    </row>
    <row r="4" spans="1:7">
      <c r="A4" s="4" t="s">
        <v>695</v>
      </c>
      <c r="B4" s="6" t="n">
        <v>320100</v>
      </c>
      <c r="C4" s="6" t="n">
        <v>458900</v>
      </c>
      <c r="E4" s="6" t="n">
        <v>320100</v>
      </c>
      <c r="G4" s="6" t="n">
        <v>458900</v>
      </c>
    </row>
    <row r="5" spans="1:7">
      <c r="A5" s="4" t="s">
        <v>657</v>
      </c>
      <c r="B5" s="5" t="n">
        <v>4</v>
      </c>
      <c r="C5" s="5" t="n">
        <v>4</v>
      </c>
      <c r="E5" s="5" t="n">
        <v>4</v>
      </c>
      <c r="G5" s="5" t="n">
        <v>4</v>
      </c>
    </row>
    <row r="6" spans="1:7">
      <c r="A6" s="4" t="s">
        <v>64</v>
      </c>
      <c r="B6" s="6" t="n">
        <v>2398191</v>
      </c>
      <c r="C6" s="6" t="n">
        <v>2020497</v>
      </c>
      <c r="E6" s="6" t="n">
        <v>2398191</v>
      </c>
      <c r="G6" s="6" t="n">
        <v>2020497</v>
      </c>
    </row>
    <row r="7" spans="1:7">
      <c r="A7" s="4" t="s">
        <v>213</v>
      </c>
      <c r="B7" s="5" t="n">
        <v>104300</v>
      </c>
      <c r="E7" s="5" t="n">
        <v>110300</v>
      </c>
      <c r="G7" s="5" t="n">
        <v>31700</v>
      </c>
    </row>
    <row r="8" spans="1:7">
      <c r="A8" s="4" t="s">
        <v>675</v>
      </c>
    </row>
    <row r="9" spans="1:7">
      <c r="A9" s="3" t="s">
        <v>694</v>
      </c>
    </row>
    <row r="10" spans="1:7">
      <c r="A10" s="4" t="s">
        <v>593</v>
      </c>
      <c r="B10" s="5" t="n">
        <v>318737</v>
      </c>
      <c r="C10" s="5" t="n">
        <v>456703</v>
      </c>
      <c r="E10" s="5" t="n">
        <v>318737</v>
      </c>
      <c r="G10" s="5" t="n">
        <v>456703</v>
      </c>
    </row>
    <row r="11" spans="1:7">
      <c r="A11" s="4" t="s">
        <v>695</v>
      </c>
      <c r="B11" s="5" t="n">
        <v>320058</v>
      </c>
      <c r="C11" s="5" t="n">
        <v>458942</v>
      </c>
      <c r="E11" s="5" t="n">
        <v>320058</v>
      </c>
      <c r="G11" s="5" t="n">
        <v>458942</v>
      </c>
    </row>
    <row r="12" spans="1:7">
      <c r="A12" s="4" t="s">
        <v>696</v>
      </c>
      <c r="B12" s="5" t="n">
        <v>0</v>
      </c>
      <c r="C12" s="5" t="n">
        <v>0</v>
      </c>
      <c r="E12" s="5" t="n">
        <v>0</v>
      </c>
      <c r="G12" s="5" t="n">
        <v>0</v>
      </c>
    </row>
    <row r="13" spans="1:7">
      <c r="A13" s="4" t="s">
        <v>697</v>
      </c>
      <c r="B13" s="5" t="n">
        <v>320058</v>
      </c>
      <c r="C13" s="5" t="n">
        <v>458942</v>
      </c>
      <c r="E13" s="5" t="n">
        <v>320058</v>
      </c>
      <c r="G13" s="5" t="n">
        <v>458942</v>
      </c>
    </row>
    <row r="14" spans="1:7">
      <c r="A14" s="4" t="s">
        <v>397</v>
      </c>
      <c r="B14" s="5" t="n">
        <v>172894</v>
      </c>
      <c r="C14" s="5" t="n">
        <v>109328</v>
      </c>
      <c r="E14" s="5" t="n">
        <v>172894</v>
      </c>
      <c r="G14" s="5" t="n">
        <v>109328</v>
      </c>
    </row>
    <row r="15" spans="1:7">
      <c r="A15" s="4" t="s">
        <v>64</v>
      </c>
      <c r="B15" s="5" t="n">
        <v>2571085</v>
      </c>
      <c r="C15" s="5" t="n">
        <v>2129825</v>
      </c>
      <c r="E15" s="5" t="n">
        <v>2571085</v>
      </c>
      <c r="G15" s="5" t="n">
        <v>2129825</v>
      </c>
    </row>
    <row r="16" spans="1:7">
      <c r="A16" s="4" t="s">
        <v>698</v>
      </c>
      <c r="B16" s="5" t="n">
        <v>320934</v>
      </c>
      <c r="D16" s="6" t="n">
        <v>496559</v>
      </c>
      <c r="E16" s="5" t="n">
        <v>389500</v>
      </c>
      <c r="F16" s="6" t="n">
        <v>399546</v>
      </c>
    </row>
    <row r="17" spans="1:7">
      <c r="A17" s="4" t="s">
        <v>115</v>
      </c>
      <c r="B17" s="5" t="n">
        <v>1305</v>
      </c>
      <c r="D17" s="6" t="n">
        <v>6897</v>
      </c>
      <c r="E17" s="5" t="n">
        <v>2651</v>
      </c>
      <c r="F17" s="6" t="n">
        <v>10655</v>
      </c>
    </row>
    <row r="18" spans="1:7">
      <c r="A18" s="4" t="s">
        <v>676</v>
      </c>
    </row>
    <row r="19" spans="1:7">
      <c r="A19" s="3" t="s">
        <v>694</v>
      </c>
    </row>
    <row r="20" spans="1:7">
      <c r="A20" s="4" t="s">
        <v>64</v>
      </c>
      <c r="B20" s="5" t="n">
        <v>258129</v>
      </c>
      <c r="C20" s="6" t="n">
        <v>395262</v>
      </c>
      <c r="E20" s="5" t="n">
        <v>258129</v>
      </c>
      <c r="G20" s="6" t="n">
        <v>395262</v>
      </c>
    </row>
    <row r="21" spans="1:7">
      <c r="A21" s="4" t="s">
        <v>677</v>
      </c>
    </row>
    <row r="22" spans="1:7">
      <c r="A22" s="3" t="s">
        <v>694</v>
      </c>
    </row>
    <row r="23" spans="1:7">
      <c r="A23" s="4" t="s">
        <v>64</v>
      </c>
      <c r="B23" s="5" t="n">
        <v>258100</v>
      </c>
      <c r="E23" s="5" t="n">
        <v>258100</v>
      </c>
    </row>
    <row r="24" spans="1:7">
      <c r="A24" s="4" t="s">
        <v>628</v>
      </c>
    </row>
    <row r="25" spans="1:7">
      <c r="A25" s="3" t="s">
        <v>694</v>
      </c>
    </row>
    <row r="26" spans="1:7">
      <c r="A26" s="4" t="s">
        <v>669</v>
      </c>
      <c r="C26" s="5" t="n">
        <v>4</v>
      </c>
      <c r="G26" s="5" t="n">
        <v>4</v>
      </c>
    </row>
    <row r="27" spans="1:7">
      <c r="A27" s="4" t="s">
        <v>213</v>
      </c>
      <c r="C27" s="6" t="n">
        <v>5100</v>
      </c>
      <c r="G27" s="6" t="n">
        <v>5100</v>
      </c>
    </row>
    <row r="28" spans="1:7">
      <c r="A28" s="4" t="s">
        <v>699</v>
      </c>
    </row>
    <row r="29" spans="1:7">
      <c r="A29" s="3" t="s">
        <v>694</v>
      </c>
    </row>
    <row r="30" spans="1:7">
      <c r="A30" s="4" t="s">
        <v>64</v>
      </c>
      <c r="B30" s="6" t="n">
        <v>257200</v>
      </c>
      <c r="E30" s="6" t="n">
        <v>257200</v>
      </c>
    </row>
    <row r="31" spans="1:7">
      <c r="A31" s="4" t="s">
        <v>700</v>
      </c>
    </row>
    <row r="32" spans="1:7">
      <c r="A32" s="3" t="s">
        <v>694</v>
      </c>
    </row>
    <row r="33" spans="1:7">
      <c r="A33" s="4" t="s">
        <v>657</v>
      </c>
      <c r="B33" s="5" t="n">
        <v>4</v>
      </c>
      <c r="E33" s="5" t="n">
        <v>4</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112</v>
      </c>
      <c r="D1" s="2" t="s">
        <v>1</v>
      </c>
    </row>
    <row r="2" spans="1:5">
      <c r="B2" s="2" t="s">
        <v>2</v>
      </c>
      <c r="C2" s="2" t="s">
        <v>113</v>
      </c>
      <c r="D2" s="2" t="s">
        <v>2</v>
      </c>
      <c r="E2" s="2" t="s">
        <v>113</v>
      </c>
    </row>
    <row r="3" spans="1:5">
      <c r="A3" s="3" t="s">
        <v>702</v>
      </c>
    </row>
    <row r="4" spans="1:5">
      <c r="A4" s="4" t="s">
        <v>703</v>
      </c>
      <c r="D4" s="6" t="n">
        <v>109328</v>
      </c>
      <c r="E4" s="6" t="n">
        <v>517</v>
      </c>
    </row>
    <row r="5" spans="1:5">
      <c r="A5" s="4" t="s">
        <v>129</v>
      </c>
      <c r="B5" s="6" t="n">
        <v>110258</v>
      </c>
      <c r="C5" s="6" t="n">
        <v>0</v>
      </c>
      <c r="D5" s="5" t="n">
        <v>110258</v>
      </c>
      <c r="E5" s="5" t="n">
        <v>0</v>
      </c>
    </row>
    <row r="6" spans="1:5">
      <c r="A6" s="4" t="s">
        <v>704</v>
      </c>
      <c r="D6" s="5" t="n">
        <v>-46692</v>
      </c>
      <c r="E6" s="5" t="n">
        <v>0</v>
      </c>
    </row>
    <row r="7" spans="1:5">
      <c r="A7" s="4" t="s">
        <v>705</v>
      </c>
      <c r="D7" s="5" t="n">
        <v>0</v>
      </c>
      <c r="E7" s="5" t="n">
        <v>-517</v>
      </c>
    </row>
    <row r="8" spans="1:5">
      <c r="A8" s="4" t="s">
        <v>706</v>
      </c>
      <c r="B8" s="6" t="n">
        <v>172894</v>
      </c>
      <c r="C8" s="6" t="n">
        <v>0</v>
      </c>
      <c r="D8" s="6" t="n">
        <v>172894</v>
      </c>
      <c r="E8"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60</v>
      </c>
    </row>
    <row r="2" spans="1:3">
      <c r="A2" s="3" t="s">
        <v>281</v>
      </c>
    </row>
    <row r="3" spans="1:3">
      <c r="A3" s="4" t="s">
        <v>708</v>
      </c>
      <c r="B3" s="6" t="n">
        <v>665414</v>
      </c>
      <c r="C3" s="6" t="n">
        <v>742186</v>
      </c>
    </row>
    <row r="4" spans="1:3">
      <c r="A4" s="4" t="s">
        <v>102</v>
      </c>
      <c r="B4" s="5" t="n">
        <v>53893</v>
      </c>
      <c r="C4" s="5" t="n">
        <v>160851</v>
      </c>
    </row>
    <row r="5" spans="1:3">
      <c r="A5" s="4" t="s">
        <v>280</v>
      </c>
      <c r="B5" s="6" t="n">
        <v>719307</v>
      </c>
      <c r="C5" s="6" t="n">
        <v>9030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09</v>
      </c>
      <c r="B1" s="2" t="s">
        <v>710</v>
      </c>
      <c r="C1" s="2" t="s">
        <v>495</v>
      </c>
    </row>
    <row r="2" spans="1:3">
      <c r="A2" s="3" t="s">
        <v>711</v>
      </c>
    </row>
    <row r="3" spans="1:3">
      <c r="A3" s="4" t="s">
        <v>708</v>
      </c>
      <c r="B3" s="6" t="n">
        <v>665414</v>
      </c>
      <c r="C3" s="6" t="n">
        <v>742186</v>
      </c>
    </row>
    <row r="4" spans="1:3">
      <c r="A4" s="4" t="s">
        <v>712</v>
      </c>
    </row>
    <row r="5" spans="1:3">
      <c r="A5" s="3" t="s">
        <v>711</v>
      </c>
    </row>
    <row r="6" spans="1:3">
      <c r="A6" s="4" t="s">
        <v>708</v>
      </c>
      <c r="B6" s="6" t="n">
        <v>164635</v>
      </c>
      <c r="C6" s="5" t="n">
        <v>165823</v>
      </c>
    </row>
    <row r="7" spans="1:3">
      <c r="A7" s="4" t="s">
        <v>713</v>
      </c>
      <c r="B7" s="5" t="n">
        <v>5</v>
      </c>
    </row>
    <row r="8" spans="1:3">
      <c r="A8" s="4" t="s">
        <v>714</v>
      </c>
    </row>
    <row r="9" spans="1:3">
      <c r="A9" s="3" t="s">
        <v>711</v>
      </c>
    </row>
    <row r="10" spans="1:3">
      <c r="A10" s="4" t="s">
        <v>708</v>
      </c>
      <c r="B10" s="6" t="n">
        <v>500779</v>
      </c>
      <c r="C10" s="6" t="n">
        <v>576363</v>
      </c>
    </row>
    <row r="11" spans="1:3">
      <c r="A11" s="4" t="s">
        <v>713</v>
      </c>
      <c r="B11" s="5" t="n">
        <v>15</v>
      </c>
    </row>
    <row r="12" spans="1:3">
      <c r="A12" s="4" t="s">
        <v>715</v>
      </c>
      <c r="B12" s="6" t="n">
        <v>171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21"/>
    <col customWidth="1" max="3" min="3" width="25"/>
    <col customWidth="1" max="4" min="4" width="21"/>
    <col customWidth="1" max="5" min="5" width="25"/>
    <col customWidth="1" max="6" min="6" width="21"/>
  </cols>
  <sheetData>
    <row r="1" spans="1:6">
      <c r="A1" s="1" t="s">
        <v>716</v>
      </c>
      <c r="B1" s="2" t="s">
        <v>717</v>
      </c>
      <c r="C1" s="2" t="s">
        <v>112</v>
      </c>
      <c r="E1" s="2" t="s">
        <v>1</v>
      </c>
      <c r="F1" s="2" t="s">
        <v>718</v>
      </c>
    </row>
    <row r="2" spans="1:6">
      <c r="B2" s="2" t="s">
        <v>719</v>
      </c>
      <c r="C2" s="2" t="s">
        <v>692</v>
      </c>
      <c r="D2" s="2" t="s">
        <v>720</v>
      </c>
      <c r="E2" s="2" t="s">
        <v>692</v>
      </c>
      <c r="F2" s="2" t="s">
        <v>719</v>
      </c>
    </row>
    <row r="3" spans="1:6">
      <c r="A3" s="4" t="s">
        <v>721</v>
      </c>
    </row>
    <row r="4" spans="1:6">
      <c r="A4" s="3" t="s">
        <v>722</v>
      </c>
    </row>
    <row r="5" spans="1:6">
      <c r="A5" s="4" t="s">
        <v>723</v>
      </c>
      <c r="C5" s="4" t="s">
        <v>724</v>
      </c>
      <c r="E5" s="4" t="s">
        <v>724</v>
      </c>
    </row>
    <row r="6" spans="1:6">
      <c r="A6" s="4" t="s">
        <v>725</v>
      </c>
    </row>
    <row r="7" spans="1:6">
      <c r="A7" s="3" t="s">
        <v>722</v>
      </c>
    </row>
    <row r="8" spans="1:6">
      <c r="A8" s="4" t="s">
        <v>723</v>
      </c>
      <c r="C8" s="4" t="s">
        <v>726</v>
      </c>
      <c r="E8" s="4" t="s">
        <v>726</v>
      </c>
    </row>
    <row r="9" spans="1:6">
      <c r="A9" s="4" t="s">
        <v>727</v>
      </c>
    </row>
    <row r="10" spans="1:6">
      <c r="A10" s="3" t="s">
        <v>722</v>
      </c>
    </row>
    <row r="11" spans="1:6">
      <c r="A11" s="4" t="s">
        <v>728</v>
      </c>
      <c r="D11" s="9" t="n">
        <v>48.9</v>
      </c>
      <c r="E11" s="9" t="n">
        <v>141.8</v>
      </c>
    </row>
    <row r="12" spans="1:6">
      <c r="A12" s="4" t="s">
        <v>729</v>
      </c>
      <c r="D12" s="10" t="n">
        <v>0.7</v>
      </c>
    </row>
    <row r="13" spans="1:6">
      <c r="A13" s="4" t="s">
        <v>730</v>
      </c>
      <c r="C13" s="9" t="n">
        <v>44.6</v>
      </c>
      <c r="D13" s="9" t="n">
        <v>42.3</v>
      </c>
    </row>
    <row r="14" spans="1:6">
      <c r="A14" s="4" t="s">
        <v>731</v>
      </c>
    </row>
    <row r="15" spans="1:6">
      <c r="A15" s="3" t="s">
        <v>722</v>
      </c>
    </row>
    <row r="16" spans="1:6">
      <c r="A16" s="4" t="s">
        <v>730</v>
      </c>
      <c r="B16" s="9" t="n">
        <v>19.2</v>
      </c>
      <c r="F16" s="9" t="n">
        <v>120.6</v>
      </c>
    </row>
    <row r="17" spans="1:6">
      <c r="A17" s="4" t="s">
        <v>514</v>
      </c>
    </row>
    <row r="18" spans="1:6">
      <c r="A18" s="3" t="s">
        <v>722</v>
      </c>
    </row>
    <row r="19" spans="1:6">
      <c r="A19" s="4" t="s">
        <v>515</v>
      </c>
      <c r="C19" s="9" t="n">
        <v>8.800000000000001</v>
      </c>
      <c r="E19" s="9" t="n">
        <v>8.800000000000001</v>
      </c>
    </row>
    <row r="20" spans="1:6">
      <c r="A20" s="4" t="s">
        <v>732</v>
      </c>
      <c r="C20" s="5" t="n">
        <v>1</v>
      </c>
      <c r="E20" s="5" t="n">
        <v>1</v>
      </c>
    </row>
    <row r="21" spans="1:6">
      <c r="A21" s="4" t="s">
        <v>733</v>
      </c>
      <c r="C21" s="4" t="s">
        <v>734</v>
      </c>
      <c r="E21" s="4" t="s">
        <v>734</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35</v>
      </c>
      <c r="B1" s="2" t="s">
        <v>736</v>
      </c>
      <c r="C1" s="2" t="s">
        <v>737</v>
      </c>
    </row>
    <row r="2" spans="1:3">
      <c r="A2" s="3" t="s">
        <v>738</v>
      </c>
    </row>
    <row r="3" spans="1:3">
      <c r="A3" s="4" t="s">
        <v>520</v>
      </c>
      <c r="B3" s="6" t="n">
        <v>249100</v>
      </c>
      <c r="C3" s="6" t="n">
        <v>228185</v>
      </c>
    </row>
    <row r="4" spans="1:3">
      <c r="A4" s="4" t="s">
        <v>520</v>
      </c>
    </row>
    <row r="5" spans="1:3">
      <c r="A5" s="3" t="s">
        <v>738</v>
      </c>
    </row>
    <row r="6" spans="1:3">
      <c r="A6" s="4" t="s">
        <v>739</v>
      </c>
      <c r="B6" s="5" t="n">
        <v>43</v>
      </c>
      <c r="C6" s="5" t="n">
        <v>43</v>
      </c>
    </row>
    <row r="7" spans="1:3">
      <c r="A7" s="4" t="s">
        <v>740</v>
      </c>
      <c r="B7" s="6" t="n">
        <v>292284</v>
      </c>
      <c r="C7" s="6" t="n">
        <v>292284</v>
      </c>
    </row>
    <row r="8" spans="1:3">
      <c r="A8" s="4" t="s">
        <v>741</v>
      </c>
      <c r="B8" s="5" t="n">
        <v>-59478</v>
      </c>
      <c r="C8" s="5" t="n">
        <v>-62772</v>
      </c>
    </row>
    <row r="9" spans="1:3">
      <c r="A9" s="4" t="s">
        <v>742</v>
      </c>
      <c r="B9" s="5" t="n">
        <v>232806</v>
      </c>
      <c r="C9" s="5" t="n">
        <v>229512</v>
      </c>
    </row>
    <row r="10" spans="1:3">
      <c r="A10" s="4" t="s">
        <v>743</v>
      </c>
      <c r="B10" s="5" t="n">
        <v>16294</v>
      </c>
      <c r="C10" s="5" t="n">
        <v>2167</v>
      </c>
    </row>
    <row r="11" spans="1:3">
      <c r="A11" s="4" t="s">
        <v>744</v>
      </c>
      <c r="B11" s="5" t="n">
        <v>0</v>
      </c>
      <c r="C11" s="5" t="n">
        <v>-3494</v>
      </c>
    </row>
    <row r="12" spans="1:3">
      <c r="A12" s="4" t="s">
        <v>520</v>
      </c>
      <c r="B12" s="6" t="n">
        <v>249100</v>
      </c>
      <c r="C12" s="6" t="n">
        <v>228185</v>
      </c>
    </row>
    <row r="13" spans="1:3">
      <c r="A13" s="4" t="s">
        <v>745</v>
      </c>
      <c r="B13" s="4" t="s">
        <v>746</v>
      </c>
      <c r="C13" s="4" t="s">
        <v>746</v>
      </c>
    </row>
    <row r="14" spans="1:3">
      <c r="A14" s="4" t="s">
        <v>747</v>
      </c>
      <c r="B14" s="4" t="s">
        <v>748</v>
      </c>
      <c r="C14" s="4" t="s">
        <v>748</v>
      </c>
    </row>
    <row r="15" spans="1:3">
      <c r="A15" s="4" t="s">
        <v>749</v>
      </c>
    </row>
    <row r="16" spans="1:3">
      <c r="A16" s="3" t="s">
        <v>738</v>
      </c>
    </row>
    <row r="17" spans="1:3">
      <c r="A17" s="4" t="s">
        <v>750</v>
      </c>
      <c r="B17" s="6" t="n">
        <v>247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53"/>
    <col customWidth="1" max="3" min="3" width="41"/>
    <col customWidth="1" max="4" min="4" width="21"/>
    <col customWidth="1" max="5" min="5" width="53"/>
    <col customWidth="1" max="6" min="6" width="21"/>
    <col customWidth="1" max="7" min="7" width="53"/>
    <col customWidth="1" max="8" min="8" width="21"/>
    <col customWidth="1" max="9" min="9" width="21"/>
  </cols>
  <sheetData>
    <row r="1" spans="1:9">
      <c r="A1" s="1" t="s">
        <v>751</v>
      </c>
      <c r="B1" s="2" t="s">
        <v>752</v>
      </c>
      <c r="C1" s="2" t="s">
        <v>753</v>
      </c>
      <c r="D1" s="2" t="s">
        <v>754</v>
      </c>
      <c r="E1" s="2" t="s">
        <v>752</v>
      </c>
      <c r="F1" s="2" t="s">
        <v>494</v>
      </c>
      <c r="G1" s="2" t="s">
        <v>752</v>
      </c>
      <c r="H1" s="2" t="s">
        <v>494</v>
      </c>
      <c r="I1" s="2" t="s">
        <v>495</v>
      </c>
    </row>
    <row r="2" spans="1:9">
      <c r="A2" s="3" t="s">
        <v>738</v>
      </c>
    </row>
    <row r="3" spans="1:9">
      <c r="A3" s="4" t="s">
        <v>755</v>
      </c>
      <c r="E3" s="9" t="n">
        <v>7.9</v>
      </c>
      <c r="F3" s="6" t="n">
        <v>-1</v>
      </c>
      <c r="G3" s="9" t="n">
        <v>17.6</v>
      </c>
      <c r="H3" s="9" t="n">
        <v>-2.8</v>
      </c>
    </row>
    <row r="4" spans="1:9">
      <c r="A4" s="4" t="s">
        <v>756</v>
      </c>
      <c r="B4" s="5" t="n">
        <v>0</v>
      </c>
      <c r="E4" s="5" t="n">
        <v>0</v>
      </c>
      <c r="G4" s="5" t="n">
        <v>0</v>
      </c>
    </row>
    <row r="5" spans="1:9">
      <c r="A5" s="4" t="s">
        <v>658</v>
      </c>
      <c r="B5" s="9" t="n">
        <v>0.7</v>
      </c>
      <c r="E5" s="9" t="n">
        <v>0.7</v>
      </c>
      <c r="G5" s="9" t="n">
        <v>0.7</v>
      </c>
      <c r="I5" s="9" t="n">
        <v>0.8</v>
      </c>
    </row>
    <row r="6" spans="1:9">
      <c r="A6" s="4" t="s">
        <v>757</v>
      </c>
      <c r="B6" s="5" t="n">
        <v>3</v>
      </c>
      <c r="E6" s="5" t="n">
        <v>3</v>
      </c>
      <c r="G6" s="5" t="n">
        <v>3</v>
      </c>
    </row>
    <row r="7" spans="1:9">
      <c r="A7" s="4" t="s">
        <v>520</v>
      </c>
    </row>
    <row r="8" spans="1:9">
      <c r="A8" s="3" t="s">
        <v>738</v>
      </c>
    </row>
    <row r="9" spans="1:9">
      <c r="A9" s="4" t="s">
        <v>758</v>
      </c>
      <c r="B9" s="4" t="s">
        <v>759</v>
      </c>
    </row>
    <row r="10" spans="1:9">
      <c r="A10" s="4" t="s">
        <v>760</v>
      </c>
      <c r="B10" s="4" t="s">
        <v>761</v>
      </c>
    </row>
    <row r="11" spans="1:9">
      <c r="A11" s="4" t="s">
        <v>97</v>
      </c>
    </row>
    <row r="12" spans="1:9">
      <c r="A12" s="3" t="s">
        <v>738</v>
      </c>
    </row>
    <row r="13" spans="1:9">
      <c r="A13" s="4" t="s">
        <v>762</v>
      </c>
      <c r="B13" s="6" t="n">
        <v>3100</v>
      </c>
      <c r="E13" s="6" t="n">
        <v>3100</v>
      </c>
      <c r="G13" s="6" t="n">
        <v>3100</v>
      </c>
      <c r="I13" s="5" t="n">
        <v>3100</v>
      </c>
    </row>
    <row r="14" spans="1:9">
      <c r="A14" s="4" t="s">
        <v>763</v>
      </c>
      <c r="B14" s="6" t="n">
        <v>2800</v>
      </c>
      <c r="E14" s="6" t="n">
        <v>2800</v>
      </c>
      <c r="G14" s="6" t="n">
        <v>2800</v>
      </c>
      <c r="I14" s="5" t="n">
        <v>2900</v>
      </c>
    </row>
    <row r="15" spans="1:9">
      <c r="A15" s="4" t="s">
        <v>764</v>
      </c>
      <c r="B15" s="5" t="n">
        <v>157</v>
      </c>
      <c r="E15" s="5" t="n">
        <v>157</v>
      </c>
      <c r="G15" s="5" t="n">
        <v>157</v>
      </c>
    </row>
    <row r="16" spans="1:9">
      <c r="A16" s="4" t="s">
        <v>745</v>
      </c>
      <c r="B16" s="4" t="s">
        <v>765</v>
      </c>
      <c r="E16" s="4" t="s">
        <v>765</v>
      </c>
      <c r="G16" s="4" t="s">
        <v>765</v>
      </c>
    </row>
    <row r="17" spans="1:9">
      <c r="A17" s="4" t="s">
        <v>766</v>
      </c>
      <c r="B17" s="4" t="s">
        <v>767</v>
      </c>
      <c r="E17" s="4" t="s">
        <v>767</v>
      </c>
      <c r="G17" s="4" t="s">
        <v>767</v>
      </c>
    </row>
    <row r="18" spans="1:9">
      <c r="A18" s="4" t="s">
        <v>768</v>
      </c>
      <c r="B18" s="9" t="n">
        <v>149.7</v>
      </c>
      <c r="E18" s="9" t="n">
        <v>149.7</v>
      </c>
      <c r="G18" s="9" t="n">
        <v>149.7</v>
      </c>
      <c r="I18" s="6" t="n">
        <v>143</v>
      </c>
    </row>
    <row r="19" spans="1:9">
      <c r="A19" s="4" t="s">
        <v>769</v>
      </c>
    </row>
    <row r="20" spans="1:9">
      <c r="A20" s="3" t="s">
        <v>738</v>
      </c>
    </row>
    <row r="21" spans="1:9">
      <c r="A21" s="4" t="s">
        <v>770</v>
      </c>
      <c r="C21" s="5" t="n">
        <v>1</v>
      </c>
    </row>
    <row r="22" spans="1:9">
      <c r="A22" s="4" t="s">
        <v>771</v>
      </c>
      <c r="C22" s="9" t="n">
        <v>33.4</v>
      </c>
    </row>
    <row r="23" spans="1:9">
      <c r="A23" s="4" t="s">
        <v>772</v>
      </c>
      <c r="D23" s="9" t="n">
        <v>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60</v>
      </c>
    </row>
    <row r="2" spans="1:3">
      <c r="A2" s="3" t="s">
        <v>498</v>
      </c>
    </row>
    <row r="3" spans="1:3">
      <c r="A3" s="4" t="s">
        <v>72</v>
      </c>
      <c r="B3" s="6" t="n">
        <v>3175950</v>
      </c>
      <c r="C3" s="6" t="n">
        <v>3116978</v>
      </c>
    </row>
    <row r="4" spans="1:3">
      <c r="A4" s="4" t="s">
        <v>68</v>
      </c>
      <c r="B4" s="5" t="n">
        <v>47229</v>
      </c>
      <c r="C4" s="5" t="n">
        <v>48806</v>
      </c>
    </row>
    <row r="5" spans="1:3">
      <c r="A5" s="4" t="s">
        <v>73</v>
      </c>
      <c r="B5" s="5" t="n">
        <v>9040478</v>
      </c>
      <c r="C5" s="5" t="n">
        <v>8660730</v>
      </c>
    </row>
    <row r="6" spans="1:3">
      <c r="A6" s="4" t="s">
        <v>83</v>
      </c>
      <c r="B6" s="5" t="n">
        <v>3026282</v>
      </c>
      <c r="C6" s="5" t="n">
        <v>2973936</v>
      </c>
    </row>
    <row r="7" spans="1:3">
      <c r="A7" s="4" t="s">
        <v>79</v>
      </c>
      <c r="B7" s="5" t="n">
        <v>133551</v>
      </c>
      <c r="C7" s="5" t="n">
        <v>106187</v>
      </c>
    </row>
    <row r="8" spans="1:3">
      <c r="A8" s="4" t="s">
        <v>84</v>
      </c>
      <c r="B8" s="5" t="n">
        <v>6377360</v>
      </c>
      <c r="C8" s="5" t="n">
        <v>5815528</v>
      </c>
    </row>
    <row r="9" spans="1:3">
      <c r="A9" s="4" t="s">
        <v>97</v>
      </c>
    </row>
    <row r="10" spans="1:3">
      <c r="A10" s="3" t="s">
        <v>498</v>
      </c>
    </row>
    <row r="11" spans="1:3">
      <c r="A11" s="4" t="s">
        <v>72</v>
      </c>
      <c r="B11" s="5" t="n">
        <v>3175950</v>
      </c>
      <c r="C11" s="5" t="n">
        <v>3116978</v>
      </c>
    </row>
    <row r="12" spans="1:3">
      <c r="A12" s="4" t="s">
        <v>68</v>
      </c>
      <c r="B12" s="5" t="n">
        <v>12920</v>
      </c>
      <c r="C12" s="5" t="n">
        <v>13178</v>
      </c>
    </row>
    <row r="13" spans="1:3">
      <c r="A13" s="4" t="s">
        <v>73</v>
      </c>
      <c r="B13" s="5" t="n">
        <v>3188870</v>
      </c>
      <c r="C13" s="5" t="n">
        <v>3130156</v>
      </c>
    </row>
    <row r="14" spans="1:3">
      <c r="A14" s="4" t="s">
        <v>83</v>
      </c>
      <c r="B14" s="5" t="n">
        <v>3026282</v>
      </c>
      <c r="C14" s="5" t="n">
        <v>2973936</v>
      </c>
    </row>
    <row r="15" spans="1:3">
      <c r="A15" s="4" t="s">
        <v>79</v>
      </c>
      <c r="B15" s="5" t="n">
        <v>12241</v>
      </c>
      <c r="C15" s="5" t="n">
        <v>12233</v>
      </c>
    </row>
    <row r="16" spans="1:3">
      <c r="A16" s="4" t="s">
        <v>84</v>
      </c>
      <c r="B16" s="6" t="n">
        <v>3038523</v>
      </c>
      <c r="C16" s="6" t="n">
        <v>29861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112</v>
      </c>
      <c r="D1" s="2" t="s">
        <v>1</v>
      </c>
    </row>
    <row r="2" spans="1:5">
      <c r="B2" s="2" t="s">
        <v>2</v>
      </c>
      <c r="C2" s="2" t="s">
        <v>113</v>
      </c>
      <c r="D2" s="2" t="s">
        <v>2</v>
      </c>
      <c r="E2" s="2" t="s">
        <v>113</v>
      </c>
    </row>
    <row r="3" spans="1:5">
      <c r="A3" s="3" t="s">
        <v>498</v>
      </c>
    </row>
    <row r="4" spans="1:5">
      <c r="A4" s="4" t="s">
        <v>116</v>
      </c>
      <c r="B4" s="6" t="n">
        <v>-21046</v>
      </c>
      <c r="C4" s="6" t="n">
        <v>-9703</v>
      </c>
      <c r="D4" s="6" t="n">
        <v>-40338</v>
      </c>
      <c r="E4" s="6" t="n">
        <v>-17118</v>
      </c>
    </row>
    <row r="5" spans="1:5">
      <c r="A5" s="4" t="s">
        <v>117</v>
      </c>
      <c r="B5" s="5" t="n">
        <v>38656</v>
      </c>
      <c r="C5" s="5" t="n">
        <v>39496</v>
      </c>
      <c r="D5" s="5" t="n">
        <v>77132</v>
      </c>
      <c r="E5" s="5" t="n">
        <v>65361</v>
      </c>
    </row>
    <row r="6" spans="1:5">
      <c r="A6" s="4" t="s">
        <v>118</v>
      </c>
      <c r="B6" s="5" t="n">
        <v>-35756</v>
      </c>
      <c r="C6" s="5" t="n">
        <v>-36459</v>
      </c>
      <c r="D6" s="5" t="n">
        <v>-71391</v>
      </c>
      <c r="E6" s="5" t="n">
        <v>-60737</v>
      </c>
    </row>
    <row r="7" spans="1:5">
      <c r="A7" s="4" t="s">
        <v>775</v>
      </c>
      <c r="B7" s="5" t="n">
        <v>-8010</v>
      </c>
      <c r="C7" s="5" t="n">
        <v>-6884</v>
      </c>
      <c r="D7" s="5" t="n">
        <v>-14663</v>
      </c>
      <c r="E7" s="5" t="n">
        <v>-10112</v>
      </c>
    </row>
    <row r="8" spans="1:5">
      <c r="A8" s="4" t="s">
        <v>134</v>
      </c>
      <c r="B8" s="5" t="n">
        <v>5549</v>
      </c>
      <c r="C8" s="5" t="n">
        <v>3696</v>
      </c>
      <c r="D8" s="5" t="n">
        <v>6578</v>
      </c>
      <c r="E8" s="5" t="n">
        <v>4193</v>
      </c>
    </row>
    <row r="9" spans="1:5">
      <c r="A9" s="4" t="s">
        <v>135</v>
      </c>
      <c r="B9" s="5" t="n">
        <v>0</v>
      </c>
      <c r="C9" s="5" t="n">
        <v>-2203</v>
      </c>
      <c r="D9" s="5" t="n">
        <v>48</v>
      </c>
      <c r="E9" s="5" t="n">
        <v>-2203</v>
      </c>
    </row>
    <row r="10" spans="1:5">
      <c r="A10" s="4" t="s">
        <v>776</v>
      </c>
      <c r="B10" s="5" t="n">
        <v>-107968</v>
      </c>
      <c r="C10" s="5" t="n">
        <v>15572</v>
      </c>
      <c r="D10" s="5" t="n">
        <v>-93526</v>
      </c>
      <c r="E10" s="5" t="n">
        <v>10712</v>
      </c>
    </row>
    <row r="11" spans="1:5">
      <c r="A11" s="4" t="s">
        <v>97</v>
      </c>
    </row>
    <row r="12" spans="1:5">
      <c r="A12" s="3" t="s">
        <v>498</v>
      </c>
    </row>
    <row r="13" spans="1:5">
      <c r="A13" s="4" t="s">
        <v>116</v>
      </c>
      <c r="B13" s="5" t="n">
        <v>-278</v>
      </c>
      <c r="C13" s="5" t="n">
        <v>0</v>
      </c>
      <c r="D13" s="5" t="n">
        <v>-541</v>
      </c>
      <c r="E13" s="5" t="n">
        <v>0</v>
      </c>
    </row>
    <row r="14" spans="1:5">
      <c r="A14" s="4" t="s">
        <v>117</v>
      </c>
      <c r="B14" s="5" t="n">
        <v>38656</v>
      </c>
      <c r="C14" s="5" t="n">
        <v>39496</v>
      </c>
      <c r="D14" s="5" t="n">
        <v>77132</v>
      </c>
      <c r="E14" s="5" t="n">
        <v>65361</v>
      </c>
    </row>
    <row r="15" spans="1:5">
      <c r="A15" s="4" t="s">
        <v>118</v>
      </c>
      <c r="B15" s="5" t="n">
        <v>-35756</v>
      </c>
      <c r="C15" s="5" t="n">
        <v>-36459</v>
      </c>
      <c r="D15" s="5" t="n">
        <v>-71391</v>
      </c>
      <c r="E15" s="5" t="n">
        <v>-60737</v>
      </c>
    </row>
    <row r="16" spans="1:5">
      <c r="A16" s="4" t="s">
        <v>114</v>
      </c>
      <c r="B16" s="5" t="n">
        <v>2622</v>
      </c>
      <c r="C16" s="5" t="n">
        <v>3037</v>
      </c>
      <c r="D16" s="5" t="n">
        <v>5200</v>
      </c>
      <c r="E16" s="5" t="n">
        <v>4624</v>
      </c>
    </row>
    <row r="17" spans="1:5">
      <c r="A17" s="4" t="s">
        <v>775</v>
      </c>
      <c r="B17" s="5" t="n">
        <v>-331</v>
      </c>
      <c r="C17" s="5" t="n">
        <v>-461</v>
      </c>
      <c r="D17" s="5" t="n">
        <v>-690</v>
      </c>
      <c r="E17" s="5" t="n">
        <v>-362</v>
      </c>
    </row>
    <row r="18" spans="1:5">
      <c r="A18" s="4" t="s">
        <v>134</v>
      </c>
      <c r="B18" s="5" t="n">
        <v>5549</v>
      </c>
      <c r="C18" s="5" t="n">
        <v>3696</v>
      </c>
      <c r="D18" s="5" t="n">
        <v>6578</v>
      </c>
      <c r="E18" s="5" t="n">
        <v>4193</v>
      </c>
    </row>
    <row r="19" spans="1:5">
      <c r="A19" s="4" t="s">
        <v>135</v>
      </c>
      <c r="B19" s="5" t="n">
        <v>0</v>
      </c>
      <c r="C19" s="5" t="n">
        <v>-2203</v>
      </c>
      <c r="D19" s="5" t="n">
        <v>48</v>
      </c>
      <c r="E19" s="5" t="n">
        <v>-2203</v>
      </c>
    </row>
    <row r="20" spans="1:5">
      <c r="A20" s="4" t="s">
        <v>776</v>
      </c>
      <c r="B20" s="6" t="n">
        <v>7840</v>
      </c>
      <c r="C20" s="6" t="n">
        <v>4069</v>
      </c>
      <c r="D20" s="6" t="n">
        <v>11136</v>
      </c>
      <c r="E20" s="6" t="n">
        <v>625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77</v>
      </c>
      <c r="B1" s="2" t="s">
        <v>1</v>
      </c>
    </row>
    <row r="2" spans="1:4">
      <c r="B2" s="2" t="s">
        <v>778</v>
      </c>
      <c r="C2" s="2" t="s">
        <v>495</v>
      </c>
      <c r="D2" s="2" t="s">
        <v>779</v>
      </c>
    </row>
    <row r="3" spans="1:4">
      <c r="A3" s="3" t="s">
        <v>780</v>
      </c>
    </row>
    <row r="4" spans="1:4">
      <c r="A4" s="4" t="s">
        <v>781</v>
      </c>
      <c r="B4" s="6" t="n">
        <v>1898299</v>
      </c>
      <c r="C4" s="6" t="n">
        <v>1959690</v>
      </c>
    </row>
    <row r="5" spans="1:4">
      <c r="A5" s="4" t="s">
        <v>782</v>
      </c>
      <c r="B5" s="5" t="n">
        <v>160600</v>
      </c>
      <c r="C5" s="5" t="n">
        <v>128800</v>
      </c>
    </row>
    <row r="6" spans="1:4">
      <c r="A6" s="4" t="s">
        <v>781</v>
      </c>
    </row>
    <row r="7" spans="1:4">
      <c r="A7" s="3" t="s">
        <v>780</v>
      </c>
    </row>
    <row r="8" spans="1:4">
      <c r="A8" s="4" t="s">
        <v>783</v>
      </c>
      <c r="B8" s="5" t="n">
        <v>226746</v>
      </c>
      <c r="C8" s="5" t="n">
        <v>226141</v>
      </c>
    </row>
    <row r="9" spans="1:4">
      <c r="A9" s="4" t="s">
        <v>784</v>
      </c>
      <c r="B9" s="5" t="n">
        <v>1014376</v>
      </c>
      <c r="C9" s="5" t="n">
        <v>1010339</v>
      </c>
    </row>
    <row r="10" spans="1:4">
      <c r="A10" s="4" t="s">
        <v>785</v>
      </c>
      <c r="B10" s="5" t="n">
        <v>25184</v>
      </c>
      <c r="C10" s="5" t="n">
        <v>24060</v>
      </c>
    </row>
    <row r="11" spans="1:4">
      <c r="A11" s="4" t="s">
        <v>786</v>
      </c>
      <c r="B11" s="5" t="n">
        <v>2497</v>
      </c>
      <c r="C11" s="5" t="n">
        <v>437</v>
      </c>
    </row>
    <row r="12" spans="1:4">
      <c r="A12" s="4" t="s">
        <v>787</v>
      </c>
      <c r="B12" s="5" t="n">
        <v>1268803</v>
      </c>
      <c r="C12" s="5" t="n">
        <v>1260977</v>
      </c>
    </row>
    <row r="13" spans="1:4">
      <c r="A13" s="4" t="s">
        <v>788</v>
      </c>
      <c r="B13" s="5" t="n">
        <v>-54354</v>
      </c>
      <c r="C13" s="5" t="n">
        <v>-34532</v>
      </c>
    </row>
    <row r="14" spans="1:4">
      <c r="A14" s="4" t="s">
        <v>789</v>
      </c>
      <c r="B14" s="5" t="n">
        <v>-7094</v>
      </c>
      <c r="C14" s="5" t="n">
        <v>-7094</v>
      </c>
      <c r="D14" s="6" t="n">
        <v>-7100</v>
      </c>
    </row>
    <row r="15" spans="1:4">
      <c r="A15" s="4" t="s">
        <v>781</v>
      </c>
      <c r="B15" s="5" t="n">
        <v>1207355</v>
      </c>
      <c r="C15" s="5" t="n">
        <v>1219351</v>
      </c>
    </row>
    <row r="16" spans="1:4">
      <c r="A16" s="4" t="s">
        <v>790</v>
      </c>
    </row>
    <row r="17" spans="1:4">
      <c r="A17" s="3" t="s">
        <v>780</v>
      </c>
    </row>
    <row r="18" spans="1:4">
      <c r="A18" s="4" t="s">
        <v>783</v>
      </c>
      <c r="B18" s="5" t="n">
        <v>135944</v>
      </c>
      <c r="C18" s="5" t="n">
        <v>113495</v>
      </c>
    </row>
    <row r="19" spans="1:4">
      <c r="A19" s="4" t="s">
        <v>784</v>
      </c>
      <c r="B19" s="5" t="n">
        <v>544542</v>
      </c>
      <c r="C19" s="5" t="n">
        <v>627612</v>
      </c>
    </row>
    <row r="20" spans="1:4">
      <c r="A20" s="4" t="s">
        <v>785</v>
      </c>
      <c r="B20" s="5" t="n">
        <v>46527</v>
      </c>
      <c r="C20" s="5" t="n">
        <v>24001</v>
      </c>
    </row>
    <row r="21" spans="1:4">
      <c r="A21" s="4" t="s">
        <v>791</v>
      </c>
      <c r="B21" s="5" t="n">
        <v>7236</v>
      </c>
      <c r="C21" s="5" t="n">
        <v>17910</v>
      </c>
    </row>
    <row r="22" spans="1:4">
      <c r="A22" s="4" t="s">
        <v>786</v>
      </c>
      <c r="B22" s="5" t="n">
        <v>2416</v>
      </c>
      <c r="C22" s="5" t="n">
        <v>2635</v>
      </c>
    </row>
    <row r="23" spans="1:4">
      <c r="A23" s="4" t="s">
        <v>787</v>
      </c>
      <c r="B23" s="5" t="n">
        <v>736665</v>
      </c>
      <c r="C23" s="5" t="n">
        <v>785653</v>
      </c>
    </row>
    <row r="24" spans="1:4">
      <c r="A24" s="4" t="s">
        <v>788</v>
      </c>
      <c r="B24" s="5" t="n">
        <v>-35721</v>
      </c>
      <c r="C24" s="5" t="n">
        <v>-23030</v>
      </c>
    </row>
    <row r="25" spans="1:4">
      <c r="A25" s="4" t="s">
        <v>789</v>
      </c>
      <c r="B25" s="5" t="n">
        <v>-10000</v>
      </c>
      <c r="C25" s="5" t="n">
        <v>-22284</v>
      </c>
    </row>
    <row r="26" spans="1:4">
      <c r="A26" s="4" t="s">
        <v>781</v>
      </c>
      <c r="B26" s="6" t="n">
        <v>690944</v>
      </c>
      <c r="C26" s="6" t="n">
        <v>740339</v>
      </c>
    </row>
    <row r="27" spans="1:4">
      <c r="A27" s="4" t="s">
        <v>792</v>
      </c>
    </row>
    <row r="28" spans="1:4">
      <c r="A28" s="3" t="s">
        <v>780</v>
      </c>
    </row>
    <row r="29" spans="1:4">
      <c r="A29" s="4" t="s">
        <v>793</v>
      </c>
      <c r="B29" s="5" t="n">
        <v>0</v>
      </c>
    </row>
    <row r="30" spans="1:4">
      <c r="A30" s="4" t="s">
        <v>794</v>
      </c>
      <c r="B30" s="4" t="s">
        <v>666</v>
      </c>
    </row>
    <row r="31" spans="1:4">
      <c r="A31" s="4" t="s">
        <v>795</v>
      </c>
    </row>
    <row r="32" spans="1:4">
      <c r="A32" s="3" t="s">
        <v>780</v>
      </c>
    </row>
    <row r="33" spans="1:4">
      <c r="A33" s="4" t="s">
        <v>782</v>
      </c>
      <c r="B33" s="6" t="n">
        <v>72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27"/>
    <col customWidth="1" max="5" min="5" width="40"/>
    <col customWidth="1" max="6" min="6" width="46"/>
    <col customWidth="1" max="7" min="7" width="48"/>
    <col customWidth="1" max="8" min="8" width="54"/>
    <col customWidth="1" max="9" min="9" width="20"/>
    <col customWidth="1" max="10" min="10" width="22"/>
  </cols>
  <sheetData>
    <row r="1" spans="1:10">
      <c r="A1" s="1" t="s">
        <v>162</v>
      </c>
      <c r="B1" s="2" t="s">
        <v>163</v>
      </c>
      <c r="C1" s="2" t="s">
        <v>164</v>
      </c>
      <c r="D1" s="2" t="s">
        <v>165</v>
      </c>
      <c r="E1" s="2" t="s">
        <v>166</v>
      </c>
      <c r="F1" s="2" t="s">
        <v>167</v>
      </c>
      <c r="G1" s="2" t="s">
        <v>159</v>
      </c>
      <c r="H1" s="2" t="s">
        <v>161</v>
      </c>
      <c r="I1" s="2" t="s">
        <v>168</v>
      </c>
      <c r="J1" s="2" t="s">
        <v>169</v>
      </c>
    </row>
    <row r="2" spans="1:10">
      <c r="A2" s="4" t="s">
        <v>170</v>
      </c>
      <c r="I2" s="5" t="n">
        <v>0</v>
      </c>
      <c r="J2" s="5" t="n">
        <v>0</v>
      </c>
    </row>
    <row r="3" spans="1:10">
      <c r="A3" s="4" t="s">
        <v>171</v>
      </c>
      <c r="B3" s="6" t="n">
        <v>1407570</v>
      </c>
      <c r="C3" s="6" t="n">
        <v>1079808</v>
      </c>
      <c r="D3" s="6" t="n">
        <v>821031</v>
      </c>
      <c r="E3" s="6" t="n">
        <v>258777</v>
      </c>
      <c r="F3" s="6" t="n">
        <v>0</v>
      </c>
      <c r="G3" s="6" t="n">
        <v>327762</v>
      </c>
      <c r="H3" s="6" t="n">
        <v>0</v>
      </c>
      <c r="I3" s="6" t="n">
        <v>0</v>
      </c>
      <c r="J3" s="6" t="n">
        <v>0</v>
      </c>
    </row>
    <row r="4" spans="1:10">
      <c r="A4" s="3" t="s">
        <v>172</v>
      </c>
    </row>
    <row r="5" spans="1:10">
      <c r="A5" s="4" t="s">
        <v>173</v>
      </c>
      <c r="B5" s="5" t="n">
        <v>-1003</v>
      </c>
      <c r="G5" s="5" t="n">
        <v>-1003</v>
      </c>
    </row>
    <row r="6" spans="1:10">
      <c r="A6" s="4" t="s">
        <v>174</v>
      </c>
      <c r="I6" s="5" t="n">
        <v>82484</v>
      </c>
      <c r="J6" s="5" t="n">
        <v>44399</v>
      </c>
    </row>
    <row r="7" spans="1:10">
      <c r="A7" s="4" t="s">
        <v>175</v>
      </c>
      <c r="B7" s="5" t="n">
        <v>1837489</v>
      </c>
      <c r="C7" s="5" t="n">
        <v>1994681</v>
      </c>
      <c r="D7" s="5" t="n">
        <v>2073186</v>
      </c>
      <c r="E7" s="5" t="n">
        <v>-79774</v>
      </c>
      <c r="G7" s="5" t="n">
        <v>-230818</v>
      </c>
      <c r="H7" s="5" t="n">
        <v>73626</v>
      </c>
      <c r="I7" s="6" t="n">
        <v>825</v>
      </c>
      <c r="J7" s="6" t="n">
        <v>444</v>
      </c>
    </row>
    <row r="8" spans="1:10">
      <c r="A8" s="4" t="s">
        <v>176</v>
      </c>
      <c r="I8" s="5" t="n">
        <v>1004</v>
      </c>
    </row>
    <row r="9" spans="1:10">
      <c r="A9" s="4" t="s">
        <v>177</v>
      </c>
      <c r="B9" s="5" t="n">
        <v>285</v>
      </c>
      <c r="C9" s="5" t="n">
        <v>285</v>
      </c>
      <c r="D9" s="5" t="n">
        <v>275</v>
      </c>
      <c r="I9" s="6" t="n">
        <v>10</v>
      </c>
    </row>
    <row r="10" spans="1:10">
      <c r="A10" s="4" t="s">
        <v>151</v>
      </c>
      <c r="B10" s="5" t="n">
        <v>-1848</v>
      </c>
      <c r="C10" s="5" t="n">
        <v>-1848</v>
      </c>
      <c r="F10" s="5" t="n">
        <v>-1848</v>
      </c>
    </row>
    <row r="11" spans="1:10">
      <c r="A11" s="4" t="s">
        <v>178</v>
      </c>
      <c r="B11" s="5" t="n">
        <v>-37843</v>
      </c>
      <c r="C11" s="5" t="n">
        <v>-37843</v>
      </c>
      <c r="E11" s="5" t="n">
        <v>-37843</v>
      </c>
    </row>
    <row r="12" spans="1:10">
      <c r="A12" s="4" t="s">
        <v>140</v>
      </c>
      <c r="B12" s="5" t="n">
        <v>-2401</v>
      </c>
      <c r="C12" s="5" t="n">
        <v>-4714</v>
      </c>
      <c r="E12" s="5" t="n">
        <v>-4714</v>
      </c>
      <c r="G12" s="5" t="n">
        <v>2370</v>
      </c>
      <c r="H12" s="5" t="n">
        <v>-57</v>
      </c>
    </row>
    <row r="13" spans="1:10">
      <c r="A13" s="4" t="s">
        <v>179</v>
      </c>
      <c r="I13" s="5" t="n">
        <v>83488</v>
      </c>
      <c r="J13" s="5" t="n">
        <v>44399</v>
      </c>
    </row>
    <row r="14" spans="1:10">
      <c r="A14" s="4" t="s">
        <v>180</v>
      </c>
      <c r="B14" s="5" t="n">
        <v>3202249</v>
      </c>
      <c r="C14" s="5" t="n">
        <v>3030369</v>
      </c>
      <c r="D14" s="5" t="n">
        <v>2894492</v>
      </c>
      <c r="E14" s="5" t="n">
        <v>136446</v>
      </c>
      <c r="F14" s="5" t="n">
        <v>-1848</v>
      </c>
      <c r="G14" s="5" t="n">
        <v>98311</v>
      </c>
      <c r="H14" s="5" t="n">
        <v>73569</v>
      </c>
      <c r="I14" s="6" t="n">
        <v>835</v>
      </c>
      <c r="J14" s="6" t="n">
        <v>444</v>
      </c>
    </row>
    <row r="15" spans="1:10">
      <c r="A15" s="4" t="s">
        <v>170</v>
      </c>
      <c r="I15" s="5" t="n">
        <v>0</v>
      </c>
      <c r="J15" s="5" t="n">
        <v>0</v>
      </c>
    </row>
    <row r="16" spans="1:10">
      <c r="A16" s="4" t="s">
        <v>171</v>
      </c>
      <c r="B16" s="5" t="n">
        <v>1407570</v>
      </c>
      <c r="C16" s="5" t="n">
        <v>1079808</v>
      </c>
      <c r="D16" s="5" t="n">
        <v>821031</v>
      </c>
      <c r="E16" s="5" t="n">
        <v>258777</v>
      </c>
      <c r="F16" s="5" t="n">
        <v>0</v>
      </c>
      <c r="G16" s="5" t="n">
        <v>327762</v>
      </c>
      <c r="H16" s="5" t="n">
        <v>0</v>
      </c>
      <c r="I16" s="6" t="n">
        <v>0</v>
      </c>
      <c r="J16" s="6" t="n">
        <v>0</v>
      </c>
    </row>
    <row r="17" spans="1:10">
      <c r="A17" s="3" t="s">
        <v>172</v>
      </c>
    </row>
    <row r="18" spans="1:10">
      <c r="A18" s="4" t="s">
        <v>181</v>
      </c>
      <c r="B18" s="5" t="n">
        <v>0</v>
      </c>
    </row>
    <row r="19" spans="1:10">
      <c r="A19" s="4" t="s">
        <v>151</v>
      </c>
      <c r="B19" s="5" t="n">
        <v>-2845</v>
      </c>
    </row>
    <row r="20" spans="1:10">
      <c r="A20" s="4" t="s">
        <v>140</v>
      </c>
      <c r="B20" s="5" t="n">
        <v>13473</v>
      </c>
    </row>
    <row r="21" spans="1:10">
      <c r="A21" s="4" t="s">
        <v>182</v>
      </c>
      <c r="I21" s="5" t="n">
        <v>83488</v>
      </c>
      <c r="J21" s="5" t="n">
        <v>44399</v>
      </c>
    </row>
    <row r="22" spans="1:10">
      <c r="A22" s="4" t="s">
        <v>183</v>
      </c>
      <c r="B22" s="5" t="n">
        <v>3162137</v>
      </c>
      <c r="C22" s="5" t="n">
        <v>2992911</v>
      </c>
      <c r="D22" s="5" t="n">
        <v>2896695</v>
      </c>
      <c r="E22" s="5" t="n">
        <v>97715</v>
      </c>
      <c r="F22" s="5" t="n">
        <v>-2778</v>
      </c>
      <c r="G22" s="5" t="n">
        <v>96953</v>
      </c>
      <c r="H22" s="5" t="n">
        <v>72273</v>
      </c>
      <c r="I22" s="6" t="n">
        <v>835</v>
      </c>
      <c r="J22" s="6" t="n">
        <v>444</v>
      </c>
    </row>
    <row r="23" spans="1:10">
      <c r="A23" s="4" t="s">
        <v>184</v>
      </c>
      <c r="I23" s="5" t="n">
        <v>83488</v>
      </c>
      <c r="J23" s="5" t="n">
        <v>44399</v>
      </c>
    </row>
    <row r="24" spans="1:10">
      <c r="A24" s="4" t="s">
        <v>185</v>
      </c>
      <c r="B24" s="5" t="n">
        <v>3202249</v>
      </c>
      <c r="C24" s="5" t="n">
        <v>3030369</v>
      </c>
      <c r="D24" s="5" t="n">
        <v>2894492</v>
      </c>
      <c r="E24" s="5" t="n">
        <v>136446</v>
      </c>
      <c r="F24" s="5" t="n">
        <v>-1848</v>
      </c>
      <c r="G24" s="5" t="n">
        <v>98311</v>
      </c>
      <c r="H24" s="5" t="n">
        <v>73569</v>
      </c>
      <c r="I24" s="6" t="n">
        <v>835</v>
      </c>
      <c r="J24" s="6" t="n">
        <v>444</v>
      </c>
    </row>
    <row r="25" spans="1:10">
      <c r="A25" s="3" t="s">
        <v>172</v>
      </c>
    </row>
    <row r="26" spans="1:10">
      <c r="A26" s="4" t="s">
        <v>186</v>
      </c>
      <c r="B26" s="5" t="n">
        <v>87</v>
      </c>
      <c r="G26" s="5" t="n">
        <v>87</v>
      </c>
    </row>
    <row r="27" spans="1:10">
      <c r="A27" s="4" t="s">
        <v>173</v>
      </c>
      <c r="B27" s="5" t="n">
        <v>-928</v>
      </c>
      <c r="G27" s="5" t="n">
        <v>-928</v>
      </c>
    </row>
    <row r="28" spans="1:10">
      <c r="A28" s="4" t="s">
        <v>175</v>
      </c>
      <c r="B28" s="5" t="n">
        <v>1023</v>
      </c>
      <c r="C28" s="5" t="n">
        <v>1070</v>
      </c>
      <c r="D28" s="5" t="n">
        <v>1070</v>
      </c>
      <c r="G28" s="5" t="n">
        <v>-47</v>
      </c>
    </row>
    <row r="29" spans="1:10">
      <c r="A29" s="4" t="s">
        <v>177</v>
      </c>
      <c r="B29" s="5" t="n">
        <v>1798</v>
      </c>
      <c r="C29" s="5" t="n">
        <v>1798</v>
      </c>
      <c r="D29" s="5" t="n">
        <v>1798</v>
      </c>
    </row>
    <row r="30" spans="1:10">
      <c r="A30" s="4" t="s">
        <v>151</v>
      </c>
      <c r="B30" s="5" t="n">
        <v>-997</v>
      </c>
      <c r="C30" s="5" t="n">
        <v>-930</v>
      </c>
      <c r="F30" s="5" t="n">
        <v>-930</v>
      </c>
      <c r="H30" s="5" t="n">
        <v>-67</v>
      </c>
    </row>
    <row r="31" spans="1:10">
      <c r="A31" s="4" t="s">
        <v>178</v>
      </c>
      <c r="B31" s="5" t="n">
        <v>-56969</v>
      </c>
      <c r="C31" s="5" t="n">
        <v>-54739</v>
      </c>
      <c r="E31" s="5" t="n">
        <v>-54739</v>
      </c>
      <c r="H31" s="5" t="n">
        <v>-2230</v>
      </c>
    </row>
    <row r="32" spans="1:10">
      <c r="A32" s="4" t="s">
        <v>187</v>
      </c>
      <c r="B32" s="5" t="n">
        <v>0</v>
      </c>
      <c r="C32" s="5" t="n">
        <v>-665</v>
      </c>
      <c r="D32" s="5" t="n">
        <v>-665</v>
      </c>
      <c r="H32" s="5" t="n">
        <v>665</v>
      </c>
    </row>
    <row r="33" spans="1:10">
      <c r="A33" s="4" t="s">
        <v>140</v>
      </c>
      <c r="B33" s="5" t="n">
        <v>15874</v>
      </c>
      <c r="C33" s="5" t="n">
        <v>16008</v>
      </c>
      <c r="E33" s="5" t="n">
        <v>16008</v>
      </c>
      <c r="G33" s="5" t="n">
        <v>-470</v>
      </c>
      <c r="H33" s="5" t="n">
        <v>336</v>
      </c>
    </row>
    <row r="34" spans="1:10">
      <c r="A34" s="4" t="s">
        <v>182</v>
      </c>
      <c r="I34" s="5" t="n">
        <v>83488</v>
      </c>
      <c r="J34" s="5" t="n">
        <v>44399</v>
      </c>
    </row>
    <row r="35" spans="1:10">
      <c r="A35" s="4" t="s">
        <v>183</v>
      </c>
      <c r="B35" s="5" t="n">
        <v>3162137</v>
      </c>
      <c r="C35" s="5" t="n">
        <v>2992911</v>
      </c>
      <c r="D35" s="5" t="n">
        <v>2896695</v>
      </c>
      <c r="E35" s="5" t="n">
        <v>97715</v>
      </c>
      <c r="F35" s="5" t="n">
        <v>-2778</v>
      </c>
      <c r="G35" s="5" t="n">
        <v>96953</v>
      </c>
      <c r="H35" s="5" t="n">
        <v>72273</v>
      </c>
      <c r="I35" s="6" t="n">
        <v>835</v>
      </c>
      <c r="J35" s="6" t="n">
        <v>444</v>
      </c>
    </row>
    <row r="36" spans="1:10">
      <c r="A36" s="4" t="s">
        <v>188</v>
      </c>
      <c r="I36" s="5" t="n">
        <v>83410</v>
      </c>
      <c r="J36" s="5" t="n">
        <v>44399</v>
      </c>
    </row>
    <row r="37" spans="1:10">
      <c r="A37" s="4" t="s">
        <v>189</v>
      </c>
      <c r="B37" s="5" t="n">
        <v>2845202</v>
      </c>
      <c r="C37" s="5" t="n">
        <v>2706905</v>
      </c>
      <c r="D37" s="5" t="n">
        <v>2899353</v>
      </c>
      <c r="E37" s="5" t="n">
        <v>-193327</v>
      </c>
      <c r="F37" s="5" t="n">
        <v>-399</v>
      </c>
      <c r="G37" s="5" t="n">
        <v>72683</v>
      </c>
      <c r="H37" s="5" t="n">
        <v>65614</v>
      </c>
      <c r="I37" s="6" t="n">
        <v>834</v>
      </c>
      <c r="J37" s="6" t="n">
        <v>444</v>
      </c>
    </row>
    <row r="38" spans="1:10">
      <c r="A38" s="3" t="s">
        <v>172</v>
      </c>
    </row>
    <row r="39" spans="1:10">
      <c r="A39" s="4" t="s">
        <v>186</v>
      </c>
      <c r="B39" s="5" t="n">
        <v>24</v>
      </c>
      <c r="G39" s="5" t="n">
        <v>24</v>
      </c>
    </row>
    <row r="40" spans="1:10">
      <c r="A40" s="4" t="s">
        <v>173</v>
      </c>
      <c r="B40" s="5" t="n">
        <v>-394</v>
      </c>
      <c r="G40" s="5" t="n">
        <v>-394</v>
      </c>
    </row>
    <row r="41" spans="1:10">
      <c r="A41" s="4" t="s">
        <v>190</v>
      </c>
      <c r="I41" s="5" t="n">
        <v>44399</v>
      </c>
      <c r="J41" s="5" t="n">
        <v>-44399</v>
      </c>
    </row>
    <row r="42" spans="1:10">
      <c r="A42" s="4" t="s">
        <v>181</v>
      </c>
      <c r="B42" s="5" t="n">
        <v>0</v>
      </c>
      <c r="I42" s="6" t="n">
        <v>444</v>
      </c>
      <c r="J42" s="6" t="n">
        <v>-444</v>
      </c>
    </row>
    <row r="43" spans="1:10">
      <c r="A43" s="4" t="s">
        <v>176</v>
      </c>
      <c r="I43" s="5" t="n">
        <v>800</v>
      </c>
    </row>
    <row r="44" spans="1:10">
      <c r="A44" s="4" t="s">
        <v>177</v>
      </c>
      <c r="B44" s="5" t="n">
        <v>1843</v>
      </c>
      <c r="C44" s="5" t="n">
        <v>1843</v>
      </c>
      <c r="D44" s="5" t="n">
        <v>1835</v>
      </c>
      <c r="I44" s="6" t="n">
        <v>8</v>
      </c>
    </row>
    <row r="45" spans="1:10">
      <c r="A45" s="4" t="s">
        <v>151</v>
      </c>
      <c r="B45" s="5" t="n">
        <v>13843</v>
      </c>
      <c r="C45" s="5" t="n">
        <v>13519</v>
      </c>
      <c r="F45" s="5" t="n">
        <v>13519</v>
      </c>
      <c r="H45" s="5" t="n">
        <v>324</v>
      </c>
    </row>
    <row r="46" spans="1:10">
      <c r="A46" s="4" t="s">
        <v>178</v>
      </c>
      <c r="B46" s="5" t="n">
        <v>-57066</v>
      </c>
      <c r="C46" s="5" t="n">
        <v>-55726</v>
      </c>
      <c r="E46" s="5" t="n">
        <v>-55726</v>
      </c>
      <c r="H46" s="5" t="n">
        <v>-1340</v>
      </c>
    </row>
    <row r="47" spans="1:10">
      <c r="A47" s="4" t="s">
        <v>191</v>
      </c>
      <c r="I47" s="5" t="n">
        <v>-96</v>
      </c>
    </row>
    <row r="48" spans="1:10">
      <c r="A48" s="4" t="s">
        <v>192</v>
      </c>
      <c r="B48" s="5" t="n">
        <v>-1497</v>
      </c>
      <c r="C48" s="5" t="n">
        <v>-1497</v>
      </c>
      <c r="D48" s="5" t="n">
        <v>-1496</v>
      </c>
      <c r="I48" s="6" t="n">
        <v>-1</v>
      </c>
    </row>
    <row r="49" spans="1:10">
      <c r="A49" s="4" t="s">
        <v>187</v>
      </c>
      <c r="C49" s="5" t="n">
        <v>-23</v>
      </c>
      <c r="D49" s="5" t="n">
        <v>-23</v>
      </c>
      <c r="H49" s="5" t="n">
        <v>23</v>
      </c>
    </row>
    <row r="50" spans="1:10">
      <c r="A50" s="4" t="s">
        <v>140</v>
      </c>
      <c r="B50" s="5" t="n">
        <v>14957</v>
      </c>
      <c r="C50" s="5" t="n">
        <v>14908</v>
      </c>
      <c r="E50" s="5" t="n">
        <v>14908</v>
      </c>
      <c r="G50" s="5" t="n">
        <v>-298</v>
      </c>
      <c r="H50" s="5" t="n">
        <v>347</v>
      </c>
    </row>
    <row r="51" spans="1:10">
      <c r="A51" s="4" t="s">
        <v>193</v>
      </c>
      <c r="I51" s="5" t="n">
        <v>128513</v>
      </c>
      <c r="J51" s="5" t="n">
        <v>0</v>
      </c>
    </row>
    <row r="52" spans="1:10">
      <c r="A52" s="4" t="s">
        <v>194</v>
      </c>
      <c r="B52" s="5" t="n">
        <v>2816912</v>
      </c>
      <c r="C52" s="5" t="n">
        <v>2679929</v>
      </c>
      <c r="D52" s="5" t="n">
        <v>2899669</v>
      </c>
      <c r="E52" s="5" t="n">
        <v>-234145</v>
      </c>
      <c r="F52" s="5" t="n">
        <v>13120</v>
      </c>
      <c r="G52" s="5" t="n">
        <v>72015</v>
      </c>
      <c r="H52" s="5" t="n">
        <v>64968</v>
      </c>
      <c r="I52" s="6" t="n">
        <v>1285</v>
      </c>
      <c r="J52" s="6" t="n">
        <v>0</v>
      </c>
    </row>
    <row r="53" spans="1:10">
      <c r="A53" s="4" t="s">
        <v>188</v>
      </c>
      <c r="I53" s="5" t="n">
        <v>83410</v>
      </c>
      <c r="J53" s="5" t="n">
        <v>44399</v>
      </c>
    </row>
    <row r="54" spans="1:10">
      <c r="A54" s="4" t="s">
        <v>189</v>
      </c>
      <c r="B54" s="5" t="n">
        <v>2845202</v>
      </c>
      <c r="C54" s="5" t="n">
        <v>2706905</v>
      </c>
      <c r="D54" s="5" t="n">
        <v>2899353</v>
      </c>
      <c r="E54" s="5" t="n">
        <v>-193327</v>
      </c>
      <c r="F54" s="5" t="n">
        <v>-399</v>
      </c>
      <c r="G54" s="5" t="n">
        <v>72683</v>
      </c>
      <c r="H54" s="5" t="n">
        <v>65614</v>
      </c>
      <c r="I54" s="6" t="n">
        <v>834</v>
      </c>
      <c r="J54" s="6" t="n">
        <v>444</v>
      </c>
    </row>
    <row r="55" spans="1:10">
      <c r="A55" s="3" t="s">
        <v>172</v>
      </c>
    </row>
    <row r="56" spans="1:10">
      <c r="A56" s="4" t="s">
        <v>181</v>
      </c>
      <c r="B56" s="5" t="n">
        <v>444</v>
      </c>
    </row>
    <row r="57" spans="1:10">
      <c r="A57" s="4" t="s">
        <v>151</v>
      </c>
      <c r="B57" s="5" t="n">
        <v>26567</v>
      </c>
    </row>
    <row r="58" spans="1:10">
      <c r="A58" s="4" t="s">
        <v>140</v>
      </c>
      <c r="B58" s="5" t="n">
        <v>-95833</v>
      </c>
    </row>
    <row r="59" spans="1:10">
      <c r="A59" s="4" t="s">
        <v>195</v>
      </c>
      <c r="I59" s="5" t="n">
        <v>128545</v>
      </c>
      <c r="J59" s="5" t="n">
        <v>0</v>
      </c>
    </row>
    <row r="60" spans="1:10">
      <c r="A60" s="4" t="s">
        <v>196</v>
      </c>
      <c r="B60" s="5" t="n">
        <v>2663118</v>
      </c>
      <c r="C60" s="5" t="n">
        <v>2532560</v>
      </c>
      <c r="D60" s="5" t="n">
        <v>2903126</v>
      </c>
      <c r="E60" s="5" t="n">
        <v>-397398</v>
      </c>
      <c r="F60" s="5" t="n">
        <v>25547</v>
      </c>
      <c r="G60" s="5" t="n">
        <v>69948</v>
      </c>
      <c r="H60" s="5" t="n">
        <v>60610</v>
      </c>
      <c r="I60" s="6" t="n">
        <v>1285</v>
      </c>
      <c r="J60" s="6" t="n">
        <v>0</v>
      </c>
    </row>
    <row r="61" spans="1:10">
      <c r="A61" s="4" t="s">
        <v>197</v>
      </c>
      <c r="I61" s="5" t="n">
        <v>128513</v>
      </c>
      <c r="J61" s="5" t="n">
        <v>0</v>
      </c>
    </row>
    <row r="62" spans="1:10">
      <c r="A62" s="4" t="s">
        <v>198</v>
      </c>
      <c r="B62" s="5" t="n">
        <v>2816912</v>
      </c>
      <c r="C62" s="5" t="n">
        <v>2679929</v>
      </c>
      <c r="D62" s="5" t="n">
        <v>2899669</v>
      </c>
      <c r="E62" s="5" t="n">
        <v>-234145</v>
      </c>
      <c r="F62" s="5" t="n">
        <v>13120</v>
      </c>
      <c r="G62" s="5" t="n">
        <v>72015</v>
      </c>
      <c r="H62" s="5" t="n">
        <v>64968</v>
      </c>
      <c r="I62" s="6" t="n">
        <v>1285</v>
      </c>
      <c r="J62" s="6" t="n">
        <v>0</v>
      </c>
    </row>
    <row r="63" spans="1:10">
      <c r="A63" s="3" t="s">
        <v>172</v>
      </c>
    </row>
    <row r="64" spans="1:10">
      <c r="A64" s="4" t="s">
        <v>186</v>
      </c>
      <c r="B64" s="5" t="n">
        <v>11</v>
      </c>
      <c r="G64" s="5" t="n">
        <v>11</v>
      </c>
    </row>
    <row r="65" spans="1:10">
      <c r="A65" s="4" t="s">
        <v>173</v>
      </c>
      <c r="B65" s="5" t="n">
        <v>-1198</v>
      </c>
      <c r="G65" s="5" t="n">
        <v>-1198</v>
      </c>
    </row>
    <row r="66" spans="1:10">
      <c r="A66" s="4" t="s">
        <v>176</v>
      </c>
      <c r="I66" s="5" t="n">
        <v>32</v>
      </c>
    </row>
    <row r="67" spans="1:10">
      <c r="A67" s="4" t="s">
        <v>177</v>
      </c>
      <c r="B67" s="5" t="n">
        <v>2713</v>
      </c>
      <c r="C67" s="5" t="n">
        <v>2713</v>
      </c>
      <c r="D67" s="5" t="n">
        <v>2713</v>
      </c>
      <c r="I67" s="6" t="n">
        <v>0</v>
      </c>
    </row>
    <row r="68" spans="1:10">
      <c r="A68" s="4" t="s">
        <v>151</v>
      </c>
      <c r="B68" s="5" t="n">
        <v>12724</v>
      </c>
      <c r="C68" s="5" t="n">
        <v>12427</v>
      </c>
      <c r="F68" s="5" t="n">
        <v>12427</v>
      </c>
      <c r="H68" s="5" t="n">
        <v>297</v>
      </c>
    </row>
    <row r="69" spans="1:10">
      <c r="A69" s="4" t="s">
        <v>178</v>
      </c>
      <c r="B69" s="5" t="n">
        <v>-57254</v>
      </c>
      <c r="C69" s="5" t="n">
        <v>-55912</v>
      </c>
      <c r="E69" s="5" t="n">
        <v>-55912</v>
      </c>
      <c r="H69" s="5" t="n">
        <v>-1342</v>
      </c>
    </row>
    <row r="70" spans="1:10">
      <c r="A70" s="4" t="s">
        <v>191</v>
      </c>
      <c r="I70" s="5" t="n">
        <v>0</v>
      </c>
    </row>
    <row r="71" spans="1:10">
      <c r="A71" s="4" t="s">
        <v>192</v>
      </c>
      <c r="B71" s="5" t="n">
        <v>0</v>
      </c>
      <c r="C71" s="5" t="n">
        <v>0</v>
      </c>
      <c r="D71" s="5" t="n">
        <v>0</v>
      </c>
      <c r="I71" s="6" t="n">
        <v>0</v>
      </c>
    </row>
    <row r="72" spans="1:10">
      <c r="A72" s="4" t="s">
        <v>187</v>
      </c>
      <c r="C72" s="5" t="n">
        <v>744</v>
      </c>
      <c r="D72" s="5" t="n">
        <v>744</v>
      </c>
      <c r="H72" s="5" t="n">
        <v>-744</v>
      </c>
    </row>
    <row r="73" spans="1:10">
      <c r="A73" s="4" t="s">
        <v>140</v>
      </c>
      <c r="B73" s="5" t="n">
        <v>-110790</v>
      </c>
      <c r="C73" s="5" t="n">
        <v>-107341</v>
      </c>
      <c r="E73" s="5" t="n">
        <v>-107341</v>
      </c>
      <c r="G73" s="5" t="n">
        <v>-880</v>
      </c>
      <c r="H73" s="5" t="n">
        <v>-2569</v>
      </c>
    </row>
    <row r="74" spans="1:10">
      <c r="A74" s="4" t="s">
        <v>195</v>
      </c>
      <c r="I74" s="5" t="n">
        <v>128545</v>
      </c>
      <c r="J74" s="5" t="n">
        <v>0</v>
      </c>
    </row>
    <row r="75" spans="1:10">
      <c r="A75" s="4" t="s">
        <v>196</v>
      </c>
      <c r="B75" s="6" t="n">
        <v>2663118</v>
      </c>
      <c r="C75" s="6" t="n">
        <v>2532560</v>
      </c>
      <c r="D75" s="6" t="n">
        <v>2903126</v>
      </c>
      <c r="E75" s="6" t="n">
        <v>-397398</v>
      </c>
      <c r="F75" s="6" t="n">
        <v>25547</v>
      </c>
      <c r="G75" s="6" t="n">
        <v>69948</v>
      </c>
      <c r="H75" s="6" t="n">
        <v>60610</v>
      </c>
      <c r="I75" s="6" t="n">
        <v>1285</v>
      </c>
      <c r="J75"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112</v>
      </c>
      <c r="D1" s="2" t="s">
        <v>1</v>
      </c>
    </row>
    <row r="2" spans="1:5">
      <c r="B2" s="2" t="s">
        <v>2</v>
      </c>
      <c r="C2" s="2" t="s">
        <v>113</v>
      </c>
      <c r="D2" s="2" t="s">
        <v>2</v>
      </c>
      <c r="E2" s="2" t="s">
        <v>113</v>
      </c>
    </row>
    <row r="3" spans="1:5">
      <c r="A3" s="3" t="s">
        <v>287</v>
      </c>
    </row>
    <row r="4" spans="1:5">
      <c r="A4" s="4" t="s">
        <v>797</v>
      </c>
      <c r="B4" s="9" t="n">
        <v>20.7</v>
      </c>
      <c r="C4" s="9" t="n">
        <v>13.5</v>
      </c>
      <c r="D4" s="9" t="n">
        <v>40.6</v>
      </c>
      <c r="E4" s="9" t="n">
        <v>22.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8</v>
      </c>
      <c r="B1" s="2" t="s">
        <v>112</v>
      </c>
      <c r="D1" s="2" t="s">
        <v>1</v>
      </c>
    </row>
    <row r="2" spans="1:5">
      <c r="B2" s="2" t="s">
        <v>2</v>
      </c>
      <c r="C2" s="2" t="s">
        <v>113</v>
      </c>
      <c r="D2" s="2" t="s">
        <v>2</v>
      </c>
      <c r="E2" s="2" t="s">
        <v>113</v>
      </c>
    </row>
    <row r="3" spans="1:5">
      <c r="A3" s="3" t="s">
        <v>287</v>
      </c>
    </row>
    <row r="4" spans="1:5">
      <c r="A4" s="4" t="s">
        <v>799</v>
      </c>
      <c r="C4" s="6" t="n">
        <v>39000</v>
      </c>
      <c r="E4" s="6" t="n">
        <v>67200</v>
      </c>
    </row>
    <row r="5" spans="1:5">
      <c r="A5" s="3" t="s">
        <v>800</v>
      </c>
    </row>
    <row r="6" spans="1:5">
      <c r="A6" s="4" t="s">
        <v>801</v>
      </c>
      <c r="B6" s="6" t="n">
        <v>45115</v>
      </c>
      <c r="D6" s="6" t="n">
        <v>89643</v>
      </c>
    </row>
    <row r="7" spans="1:5">
      <c r="A7" s="4" t="s">
        <v>802</v>
      </c>
      <c r="B7" s="5" t="n">
        <v>5518</v>
      </c>
      <c r="D7" s="5" t="n">
        <v>12174</v>
      </c>
    </row>
    <row r="8" spans="1:5">
      <c r="A8" s="4" t="s">
        <v>803</v>
      </c>
      <c r="B8" s="5" t="n">
        <v>50633</v>
      </c>
      <c r="D8" s="5" t="n">
        <v>101817</v>
      </c>
    </row>
    <row r="9" spans="1:5">
      <c r="A9" s="4" t="s">
        <v>804</v>
      </c>
      <c r="B9" s="5" t="n">
        <v>13188</v>
      </c>
      <c r="C9" s="5" t="n">
        <v>700</v>
      </c>
      <c r="D9" s="5" t="n">
        <v>24522</v>
      </c>
      <c r="E9" s="5" t="n">
        <v>1100</v>
      </c>
    </row>
    <row r="10" spans="1:5">
      <c r="A10" s="4" t="s">
        <v>120</v>
      </c>
      <c r="B10" s="5" t="n">
        <v>63821</v>
      </c>
      <c r="D10" s="5" t="n">
        <v>126339</v>
      </c>
    </row>
    <row r="11" spans="1:5">
      <c r="A11" s="4" t="s">
        <v>805</v>
      </c>
      <c r="B11" s="6" t="n">
        <v>900</v>
      </c>
      <c r="D11" s="6" t="n">
        <v>1600</v>
      </c>
    </row>
    <row r="12" spans="1:5">
      <c r="A12" s="4" t="s">
        <v>806</v>
      </c>
      <c r="C12" s="6" t="n">
        <v>800</v>
      </c>
      <c r="E12" s="6" t="n">
        <v>16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60</v>
      </c>
    </row>
    <row r="2" spans="1:3">
      <c r="A2" s="3" t="s">
        <v>808</v>
      </c>
    </row>
    <row r="3" spans="1:3">
      <c r="A3" s="4" t="s">
        <v>809</v>
      </c>
      <c r="B3" s="6" t="n">
        <v>81114</v>
      </c>
    </row>
    <row r="4" spans="1:3">
      <c r="A4" s="4" t="s">
        <v>810</v>
      </c>
      <c r="B4" s="5" t="n">
        <v>128231</v>
      </c>
    </row>
    <row r="5" spans="1:3">
      <c r="A5" s="4" t="s">
        <v>811</v>
      </c>
      <c r="B5" s="5" t="n">
        <v>114582</v>
      </c>
    </row>
    <row r="6" spans="1:3">
      <c r="A6" s="4" t="s">
        <v>812</v>
      </c>
      <c r="B6" s="5" t="n">
        <v>102475</v>
      </c>
    </row>
    <row r="7" spans="1:3">
      <c r="A7" s="4" t="s">
        <v>813</v>
      </c>
      <c r="B7" s="5" t="n">
        <v>85094</v>
      </c>
    </row>
    <row r="8" spans="1:3">
      <c r="A8" s="4" t="s">
        <v>814</v>
      </c>
      <c r="B8" s="5" t="n">
        <v>517529</v>
      </c>
    </row>
    <row r="9" spans="1:3">
      <c r="A9" s="4" t="s">
        <v>163</v>
      </c>
      <c r="B9" s="6" t="n">
        <v>1029025</v>
      </c>
    </row>
    <row r="10" spans="1:3">
      <c r="A10" s="3" t="s">
        <v>815</v>
      </c>
    </row>
    <row r="11" spans="1:3">
      <c r="A11" s="4" t="s">
        <v>56</v>
      </c>
      <c r="C11" s="6" t="n">
        <v>113525</v>
      </c>
    </row>
    <row r="12" spans="1:3">
      <c r="A12" s="4" t="s">
        <v>810</v>
      </c>
      <c r="C12" s="5" t="n">
        <v>107413</v>
      </c>
    </row>
    <row r="13" spans="1:3">
      <c r="A13" s="4" t="s">
        <v>811</v>
      </c>
      <c r="C13" s="5" t="n">
        <v>98343</v>
      </c>
    </row>
    <row r="14" spans="1:3">
      <c r="A14" s="4" t="s">
        <v>812</v>
      </c>
      <c r="C14" s="5" t="n">
        <v>88270</v>
      </c>
    </row>
    <row r="15" spans="1:3">
      <c r="A15" s="4" t="s">
        <v>813</v>
      </c>
      <c r="C15" s="5" t="n">
        <v>73257</v>
      </c>
    </row>
    <row r="16" spans="1:3">
      <c r="A16" s="4" t="s">
        <v>814</v>
      </c>
      <c r="C16" s="5" t="n">
        <v>765652</v>
      </c>
    </row>
    <row r="17" spans="1:3">
      <c r="A17" s="4" t="s">
        <v>163</v>
      </c>
      <c r="C17" s="6" t="n">
        <v>12464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112</v>
      </c>
      <c r="D1" s="2" t="s">
        <v>1</v>
      </c>
    </row>
    <row r="2" spans="1:5">
      <c r="B2" s="2" t="s">
        <v>2</v>
      </c>
      <c r="C2" s="2" t="s">
        <v>113</v>
      </c>
      <c r="D2" s="2" t="s">
        <v>2</v>
      </c>
      <c r="E2" s="2" t="s">
        <v>113</v>
      </c>
    </row>
    <row r="3" spans="1:5">
      <c r="A3" s="3" t="s">
        <v>287</v>
      </c>
    </row>
    <row r="4" spans="1:5">
      <c r="A4" s="4" t="s">
        <v>817</v>
      </c>
      <c r="B4" s="9" t="n">
        <v>0.7</v>
      </c>
      <c r="C4" s="9" t="n">
        <v>0.7</v>
      </c>
      <c r="D4" s="9" t="n">
        <v>1.5</v>
      </c>
      <c r="E4" s="9" t="n">
        <v>1.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9"/>
    <col customWidth="1" max="8" min="8" width="21"/>
  </cols>
  <sheetData>
    <row r="1" spans="1:8">
      <c r="A1" s="1" t="s">
        <v>818</v>
      </c>
      <c r="B1" s="2" t="s">
        <v>819</v>
      </c>
      <c r="C1" s="2" t="s">
        <v>820</v>
      </c>
      <c r="D1" s="2" t="s">
        <v>821</v>
      </c>
      <c r="E1" s="2" t="s">
        <v>822</v>
      </c>
      <c r="F1" s="2" t="s">
        <v>823</v>
      </c>
      <c r="G1" s="2" t="s">
        <v>819</v>
      </c>
      <c r="H1" s="2" t="s">
        <v>495</v>
      </c>
    </row>
    <row r="2" spans="1:8">
      <c r="A2" s="3" t="s">
        <v>780</v>
      </c>
    </row>
    <row r="3" spans="1:8">
      <c r="A3" s="4" t="s">
        <v>824</v>
      </c>
      <c r="G3" s="6" t="n">
        <v>127356</v>
      </c>
      <c r="H3" s="6" t="n">
        <v>728838</v>
      </c>
    </row>
    <row r="4" spans="1:8">
      <c r="A4" s="4" t="s">
        <v>825</v>
      </c>
      <c r="B4" s="6" t="n">
        <v>47439</v>
      </c>
      <c r="G4" s="5" t="n">
        <v>47439</v>
      </c>
      <c r="H4" s="5" t="n">
        <v>142817</v>
      </c>
    </row>
    <row r="5" spans="1:8">
      <c r="A5" s="4" t="s">
        <v>826</v>
      </c>
      <c r="B5" s="5" t="n">
        <v>73011</v>
      </c>
      <c r="G5" s="5" t="n">
        <v>73011</v>
      </c>
      <c r="H5" s="5" t="n">
        <v>549031</v>
      </c>
    </row>
    <row r="6" spans="1:8">
      <c r="A6" s="4" t="s">
        <v>827</v>
      </c>
      <c r="B6" s="5" t="n">
        <v>0</v>
      </c>
      <c r="G6" s="5" t="n">
        <v>0</v>
      </c>
      <c r="H6" s="5" t="n">
        <v>6972</v>
      </c>
    </row>
    <row r="7" spans="1:8">
      <c r="A7" s="4" t="s">
        <v>828</v>
      </c>
      <c r="B7" s="5" t="n">
        <v>6135</v>
      </c>
      <c r="G7" s="5" t="n">
        <v>6135</v>
      </c>
      <c r="H7" s="5" t="n">
        <v>63211</v>
      </c>
    </row>
    <row r="8" spans="1:8">
      <c r="A8" s="4" t="s">
        <v>829</v>
      </c>
      <c r="B8" s="5" t="n">
        <v>1538</v>
      </c>
      <c r="G8" s="5" t="n">
        <v>1538</v>
      </c>
      <c r="H8" s="5" t="n">
        <v>6415</v>
      </c>
    </row>
    <row r="9" spans="1:8">
      <c r="A9" s="4" t="s">
        <v>830</v>
      </c>
      <c r="B9" s="6" t="n">
        <v>-767</v>
      </c>
      <c r="G9" s="6" t="n">
        <v>-767</v>
      </c>
      <c r="H9" s="6" t="n">
        <v>-39608</v>
      </c>
    </row>
    <row r="10" spans="1:8">
      <c r="A10" s="4" t="s">
        <v>831</v>
      </c>
    </row>
    <row r="11" spans="1:8">
      <c r="A11" s="3" t="s">
        <v>780</v>
      </c>
    </row>
    <row r="12" spans="1:8">
      <c r="A12" s="4" t="s">
        <v>832</v>
      </c>
      <c r="B12" s="5" t="n">
        <v>3</v>
      </c>
      <c r="G12" s="5" t="n">
        <v>3</v>
      </c>
    </row>
    <row r="13" spans="1:8">
      <c r="A13" s="4" t="s">
        <v>824</v>
      </c>
      <c r="B13" s="6" t="n">
        <v>21919</v>
      </c>
    </row>
    <row r="14" spans="1:8">
      <c r="A14" s="4" t="s">
        <v>825</v>
      </c>
      <c r="B14" s="5" t="n">
        <v>9294</v>
      </c>
      <c r="G14" s="6" t="n">
        <v>9294</v>
      </c>
    </row>
    <row r="15" spans="1:8">
      <c r="A15" s="4" t="s">
        <v>826</v>
      </c>
      <c r="B15" s="5" t="n">
        <v>6598</v>
      </c>
      <c r="G15" s="5" t="n">
        <v>6598</v>
      </c>
    </row>
    <row r="16" spans="1:8">
      <c r="A16" s="4" t="s">
        <v>827</v>
      </c>
      <c r="B16" s="5" t="n">
        <v>0</v>
      </c>
      <c r="G16" s="5" t="n">
        <v>0</v>
      </c>
    </row>
    <row r="17" spans="1:8">
      <c r="A17" s="4" t="s">
        <v>828</v>
      </c>
      <c r="B17" s="5" t="n">
        <v>5256</v>
      </c>
      <c r="G17" s="5" t="n">
        <v>5256</v>
      </c>
    </row>
    <row r="18" spans="1:8">
      <c r="A18" s="4" t="s">
        <v>829</v>
      </c>
      <c r="B18" s="5" t="n">
        <v>1538</v>
      </c>
      <c r="G18" s="5" t="n">
        <v>1538</v>
      </c>
    </row>
    <row r="19" spans="1:8">
      <c r="A19" s="4" t="s">
        <v>830</v>
      </c>
      <c r="B19" s="6" t="n">
        <v>-767</v>
      </c>
      <c r="G19" s="6" t="n">
        <v>-767</v>
      </c>
    </row>
    <row r="20" spans="1:8">
      <c r="A20" s="4" t="s">
        <v>833</v>
      </c>
    </row>
    <row r="21" spans="1:8">
      <c r="A21" s="3" t="s">
        <v>780</v>
      </c>
    </row>
    <row r="22" spans="1:8">
      <c r="A22" s="4" t="s">
        <v>832</v>
      </c>
      <c r="F22" s="5" t="n">
        <v>26</v>
      </c>
    </row>
    <row r="23" spans="1:8">
      <c r="A23" s="4" t="s">
        <v>824</v>
      </c>
      <c r="F23" s="6" t="n">
        <v>318860</v>
      </c>
    </row>
    <row r="24" spans="1:8">
      <c r="A24" s="4" t="s">
        <v>825</v>
      </c>
      <c r="F24" s="5" t="n">
        <v>60510</v>
      </c>
    </row>
    <row r="25" spans="1:8">
      <c r="A25" s="4" t="s">
        <v>826</v>
      </c>
      <c r="F25" s="5" t="n">
        <v>271983</v>
      </c>
    </row>
    <row r="26" spans="1:8">
      <c r="A26" s="4" t="s">
        <v>827</v>
      </c>
      <c r="F26" s="5" t="n">
        <v>0</v>
      </c>
    </row>
    <row r="27" spans="1:8">
      <c r="A27" s="4" t="s">
        <v>828</v>
      </c>
      <c r="F27" s="5" t="n">
        <v>25287</v>
      </c>
    </row>
    <row r="28" spans="1:8">
      <c r="A28" s="4" t="s">
        <v>829</v>
      </c>
      <c r="F28" s="5" t="n">
        <v>0</v>
      </c>
    </row>
    <row r="29" spans="1:8">
      <c r="A29" s="4" t="s">
        <v>830</v>
      </c>
      <c r="F29" s="6" t="n">
        <v>-38920</v>
      </c>
    </row>
    <row r="30" spans="1:8">
      <c r="A30" s="4" t="s">
        <v>834</v>
      </c>
    </row>
    <row r="31" spans="1:8">
      <c r="A31" s="3" t="s">
        <v>780</v>
      </c>
    </row>
    <row r="32" spans="1:8">
      <c r="A32" s="4" t="s">
        <v>832</v>
      </c>
      <c r="E32" s="5" t="n">
        <v>1</v>
      </c>
    </row>
    <row r="33" spans="1:8">
      <c r="A33" s="4" t="s">
        <v>824</v>
      </c>
      <c r="E33" s="6" t="n">
        <v>75663</v>
      </c>
    </row>
    <row r="34" spans="1:8">
      <c r="A34" s="4" t="s">
        <v>825</v>
      </c>
      <c r="E34" s="5" t="n">
        <v>8216</v>
      </c>
    </row>
    <row r="35" spans="1:8">
      <c r="A35" s="4" t="s">
        <v>826</v>
      </c>
      <c r="E35" s="5" t="n">
        <v>61580</v>
      </c>
    </row>
    <row r="36" spans="1:8">
      <c r="A36" s="4" t="s">
        <v>827</v>
      </c>
      <c r="E36" s="5" t="n">
        <v>3947</v>
      </c>
    </row>
    <row r="37" spans="1:8">
      <c r="A37" s="4" t="s">
        <v>828</v>
      </c>
      <c r="E37" s="5" t="n">
        <v>465</v>
      </c>
    </row>
    <row r="38" spans="1:8">
      <c r="A38" s="4" t="s">
        <v>829</v>
      </c>
      <c r="E38" s="5" t="n">
        <v>2023</v>
      </c>
    </row>
    <row r="39" spans="1:8">
      <c r="A39" s="4" t="s">
        <v>830</v>
      </c>
      <c r="E39" s="6" t="n">
        <v>-568</v>
      </c>
    </row>
    <row r="40" spans="1:8">
      <c r="A40" s="4" t="s">
        <v>835</v>
      </c>
    </row>
    <row r="41" spans="1:8">
      <c r="A41" s="3" t="s">
        <v>780</v>
      </c>
    </row>
    <row r="42" spans="1:8">
      <c r="A42" s="4" t="s">
        <v>832</v>
      </c>
      <c r="C42" s="5" t="n">
        <v>28</v>
      </c>
      <c r="E42" s="5" t="n">
        <v>2</v>
      </c>
    </row>
    <row r="43" spans="1:8">
      <c r="A43" s="4" t="s">
        <v>824</v>
      </c>
      <c r="C43" s="6" t="n">
        <v>105437</v>
      </c>
      <c r="E43" s="6" t="n">
        <v>292000</v>
      </c>
    </row>
    <row r="44" spans="1:8">
      <c r="A44" s="4" t="s">
        <v>825</v>
      </c>
      <c r="C44" s="5" t="n">
        <v>38145</v>
      </c>
      <c r="E44" s="5" t="n">
        <v>66844</v>
      </c>
    </row>
    <row r="45" spans="1:8">
      <c r="A45" s="4" t="s">
        <v>826</v>
      </c>
      <c r="C45" s="5" t="n">
        <v>66413</v>
      </c>
      <c r="E45" s="5" t="n">
        <v>189105</v>
      </c>
    </row>
    <row r="46" spans="1:8">
      <c r="A46" s="4" t="s">
        <v>827</v>
      </c>
      <c r="C46" s="5" t="n">
        <v>0</v>
      </c>
      <c r="E46" s="5" t="n">
        <v>0</v>
      </c>
    </row>
    <row r="47" spans="1:8">
      <c r="A47" s="4" t="s">
        <v>828</v>
      </c>
      <c r="C47" s="5" t="n">
        <v>879</v>
      </c>
      <c r="E47" s="5" t="n">
        <v>36051</v>
      </c>
    </row>
    <row r="48" spans="1:8">
      <c r="A48" s="4" t="s">
        <v>829</v>
      </c>
      <c r="C48" s="5" t="n">
        <v>0</v>
      </c>
      <c r="E48" s="5" t="n">
        <v>0</v>
      </c>
    </row>
    <row r="49" spans="1:8">
      <c r="A49" s="4" t="s">
        <v>830</v>
      </c>
      <c r="C49" s="6" t="n">
        <v>0</v>
      </c>
      <c r="E49" s="6" t="n">
        <v>0</v>
      </c>
    </row>
    <row r="50" spans="1:8">
      <c r="A50" s="4" t="s">
        <v>836</v>
      </c>
    </row>
    <row r="51" spans="1:8">
      <c r="A51" s="3" t="s">
        <v>780</v>
      </c>
    </row>
    <row r="52" spans="1:8">
      <c r="A52" s="4" t="s">
        <v>832</v>
      </c>
      <c r="D52" s="5" t="n">
        <v>1</v>
      </c>
    </row>
    <row r="53" spans="1:8">
      <c r="A53" s="4" t="s">
        <v>824</v>
      </c>
      <c r="D53" s="6" t="n">
        <v>42315</v>
      </c>
    </row>
    <row r="54" spans="1:8">
      <c r="A54" s="4" t="s">
        <v>825</v>
      </c>
      <c r="D54" s="5" t="n">
        <v>7247</v>
      </c>
    </row>
    <row r="55" spans="1:8">
      <c r="A55" s="4" t="s">
        <v>826</v>
      </c>
      <c r="D55" s="5" t="n">
        <v>26363</v>
      </c>
    </row>
    <row r="56" spans="1:8">
      <c r="A56" s="4" t="s">
        <v>827</v>
      </c>
      <c r="D56" s="5" t="n">
        <v>3025</v>
      </c>
    </row>
    <row r="57" spans="1:8">
      <c r="A57" s="4" t="s">
        <v>828</v>
      </c>
      <c r="D57" s="5" t="n">
        <v>1408</v>
      </c>
    </row>
    <row r="58" spans="1:8">
      <c r="A58" s="4" t="s">
        <v>829</v>
      </c>
      <c r="D58" s="5" t="n">
        <v>4392</v>
      </c>
    </row>
    <row r="59" spans="1:8">
      <c r="A59" s="4" t="s">
        <v>830</v>
      </c>
      <c r="D59" s="6" t="n">
        <v>-120</v>
      </c>
    </row>
    <row r="60" spans="1:8">
      <c r="A60" s="4" t="s">
        <v>524</v>
      </c>
    </row>
    <row r="61" spans="1:8">
      <c r="A61" s="3" t="s">
        <v>780</v>
      </c>
    </row>
    <row r="62" spans="1:8">
      <c r="A62" s="4" t="s">
        <v>566</v>
      </c>
      <c r="G62" s="4" t="s">
        <v>527</v>
      </c>
    </row>
    <row r="63" spans="1:8">
      <c r="A63" s="4" t="s">
        <v>528</v>
      </c>
    </row>
    <row r="64" spans="1:8">
      <c r="A64" s="3" t="s">
        <v>780</v>
      </c>
    </row>
    <row r="65" spans="1:8">
      <c r="A65" s="4" t="s">
        <v>566</v>
      </c>
      <c r="G65" s="4" t="s">
        <v>837</v>
      </c>
    </row>
    <row r="66" spans="1:8">
      <c r="A66" s="4" t="s">
        <v>838</v>
      </c>
    </row>
    <row r="67" spans="1:8">
      <c r="A67" s="3" t="s">
        <v>780</v>
      </c>
    </row>
    <row r="68" spans="1:8">
      <c r="A68" s="4" t="s">
        <v>566</v>
      </c>
      <c r="G68" s="4" t="s">
        <v>531</v>
      </c>
    </row>
    <row r="69" spans="1:8">
      <c r="A69" s="4" t="s">
        <v>839</v>
      </c>
    </row>
    <row r="70" spans="1:8">
      <c r="A70" s="3" t="s">
        <v>780</v>
      </c>
    </row>
    <row r="71" spans="1:8">
      <c r="A71" s="4" t="s">
        <v>566</v>
      </c>
      <c r="G71" s="4" t="s">
        <v>533</v>
      </c>
    </row>
    <row r="72" spans="1:8">
      <c r="A72" s="4" t="s">
        <v>840</v>
      </c>
    </row>
    <row r="73" spans="1:8">
      <c r="A73" s="3" t="s">
        <v>780</v>
      </c>
    </row>
    <row r="74" spans="1:8">
      <c r="A74" s="4" t="s">
        <v>566</v>
      </c>
      <c r="G74" s="4" t="s">
        <v>533</v>
      </c>
    </row>
    <row r="75" spans="1:8">
      <c r="A75" s="4" t="s">
        <v>841</v>
      </c>
    </row>
    <row r="76" spans="1:8">
      <c r="A76" s="3" t="s">
        <v>780</v>
      </c>
    </row>
    <row r="77" spans="1:8">
      <c r="A77" s="4" t="s">
        <v>566</v>
      </c>
      <c r="G77" s="4" t="s">
        <v>842</v>
      </c>
    </row>
    <row r="78" spans="1:8">
      <c r="A78" s="4" t="s">
        <v>534</v>
      </c>
    </row>
    <row r="79" spans="1:8">
      <c r="A79" s="3" t="s">
        <v>780</v>
      </c>
    </row>
    <row r="80" spans="1:8">
      <c r="A80" s="4" t="s">
        <v>566</v>
      </c>
      <c r="G80" s="4" t="s">
        <v>535</v>
      </c>
    </row>
    <row r="81" spans="1:8">
      <c r="A81" s="4" t="s">
        <v>536</v>
      </c>
    </row>
    <row r="82" spans="1:8">
      <c r="A82" s="3" t="s">
        <v>780</v>
      </c>
    </row>
    <row r="83" spans="1:8">
      <c r="A83" s="4" t="s">
        <v>566</v>
      </c>
      <c r="G83" s="4" t="s">
        <v>843</v>
      </c>
    </row>
    <row r="84" spans="1:8">
      <c r="A84" s="4" t="s">
        <v>844</v>
      </c>
    </row>
    <row r="85" spans="1:8">
      <c r="A85" s="3" t="s">
        <v>780</v>
      </c>
    </row>
    <row r="86" spans="1:8">
      <c r="A86" s="4" t="s">
        <v>566</v>
      </c>
      <c r="G86" s="4" t="s">
        <v>531</v>
      </c>
    </row>
    <row r="87" spans="1:8">
      <c r="A87" s="4" t="s">
        <v>845</v>
      </c>
    </row>
    <row r="88" spans="1:8">
      <c r="A88" s="3" t="s">
        <v>780</v>
      </c>
    </row>
    <row r="89" spans="1:8">
      <c r="A89" s="4" t="s">
        <v>566</v>
      </c>
      <c r="G89" s="4" t="s">
        <v>8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60</v>
      </c>
    </row>
    <row r="2" spans="1:3">
      <c r="A2" s="3" t="s">
        <v>287</v>
      </c>
    </row>
    <row r="3" spans="1:3">
      <c r="A3" s="4" t="s">
        <v>66</v>
      </c>
      <c r="B3" s="6" t="n">
        <v>147246</v>
      </c>
    </row>
    <row r="4" spans="1:3">
      <c r="A4" s="4" t="s">
        <v>69</v>
      </c>
      <c r="B4" s="5" t="n">
        <v>461</v>
      </c>
    </row>
    <row r="5" spans="1:3">
      <c r="A5" s="4" t="s">
        <v>847</v>
      </c>
      <c r="B5" s="6" t="n">
        <v>147707</v>
      </c>
      <c r="C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60</v>
      </c>
    </row>
    <row r="2" spans="1:3">
      <c r="A2" s="3" t="s">
        <v>849</v>
      </c>
    </row>
    <row r="3" spans="1:3">
      <c r="A3" s="4" t="s">
        <v>850</v>
      </c>
      <c r="B3" s="6" t="n">
        <v>46046</v>
      </c>
      <c r="C3" s="6" t="n">
        <v>39130</v>
      </c>
    </row>
    <row r="4" spans="1:3">
      <c r="A4" s="4" t="s">
        <v>851</v>
      </c>
      <c r="B4" s="5" t="n">
        <v>-10744</v>
      </c>
      <c r="C4" s="5" t="n">
        <v>-6848</v>
      </c>
    </row>
    <row r="5" spans="1:3">
      <c r="A5" s="4" t="s">
        <v>852</v>
      </c>
      <c r="B5" s="5" t="n">
        <v>35302</v>
      </c>
      <c r="C5" s="5" t="n">
        <v>32282</v>
      </c>
    </row>
    <row r="6" spans="1:3">
      <c r="A6" s="3" t="s">
        <v>853</v>
      </c>
    </row>
    <row r="7" spans="1:3">
      <c r="A7" s="4" t="s">
        <v>850</v>
      </c>
      <c r="B7" s="5" t="n">
        <v>193111</v>
      </c>
      <c r="C7" s="5" t="n">
        <v>172069</v>
      </c>
    </row>
    <row r="8" spans="1:3">
      <c r="A8" s="4" t="s">
        <v>851</v>
      </c>
      <c r="B8" s="5" t="n">
        <v>-49590</v>
      </c>
      <c r="C8" s="5" t="n">
        <v>-38001</v>
      </c>
    </row>
    <row r="9" spans="1:3">
      <c r="A9" s="4" t="s">
        <v>852</v>
      </c>
      <c r="B9" s="5" t="n">
        <v>143521</v>
      </c>
      <c r="C9" s="5" t="n">
        <v>134068</v>
      </c>
    </row>
    <row r="10" spans="1:3">
      <c r="A10" s="3" t="s">
        <v>854</v>
      </c>
    </row>
    <row r="11" spans="1:3">
      <c r="A11" s="4" t="s">
        <v>850</v>
      </c>
      <c r="B11" s="5" t="n">
        <v>39235</v>
      </c>
      <c r="C11" s="5" t="n">
        <v>19374</v>
      </c>
    </row>
    <row r="12" spans="1:3">
      <c r="A12" s="4" t="s">
        <v>851</v>
      </c>
      <c r="B12" s="5" t="n">
        <v>-7868</v>
      </c>
      <c r="C12" s="5" t="n">
        <v>-4278</v>
      </c>
    </row>
    <row r="13" spans="1:3">
      <c r="A13" s="4" t="s">
        <v>852</v>
      </c>
      <c r="B13" s="5" t="n">
        <v>31367</v>
      </c>
      <c r="C13" s="5" t="n">
        <v>15096</v>
      </c>
    </row>
    <row r="14" spans="1:3">
      <c r="A14" s="4" t="s">
        <v>855</v>
      </c>
    </row>
    <row r="15" spans="1:3">
      <c r="A15" s="3" t="s">
        <v>853</v>
      </c>
    </row>
    <row r="16" spans="1:3">
      <c r="A16" s="4" t="s">
        <v>850</v>
      </c>
      <c r="B16" s="5" t="n">
        <v>127229</v>
      </c>
      <c r="C16" s="5" t="n">
        <v>115778</v>
      </c>
    </row>
    <row r="17" spans="1:3">
      <c r="A17" s="4" t="s">
        <v>851</v>
      </c>
      <c r="B17" s="5" t="n">
        <v>-32943</v>
      </c>
      <c r="C17" s="5" t="n">
        <v>-27120</v>
      </c>
    </row>
    <row r="18" spans="1:3">
      <c r="A18" s="4" t="s">
        <v>852</v>
      </c>
      <c r="B18" s="5" t="n">
        <v>94286</v>
      </c>
      <c r="C18" s="5" t="n">
        <v>88658</v>
      </c>
    </row>
    <row r="19" spans="1:3">
      <c r="A19" s="4" t="s">
        <v>856</v>
      </c>
    </row>
    <row r="20" spans="1:3">
      <c r="A20" s="3" t="s">
        <v>853</v>
      </c>
    </row>
    <row r="21" spans="1:3">
      <c r="A21" s="4" t="s">
        <v>850</v>
      </c>
      <c r="B21" s="5" t="n">
        <v>18931</v>
      </c>
      <c r="C21" s="5" t="n">
        <v>16203</v>
      </c>
    </row>
    <row r="22" spans="1:3">
      <c r="A22" s="4" t="s">
        <v>851</v>
      </c>
      <c r="B22" s="5" t="n">
        <v>-5532</v>
      </c>
      <c r="C22" s="5" t="n">
        <v>-3883</v>
      </c>
    </row>
    <row r="23" spans="1:3">
      <c r="A23" s="4" t="s">
        <v>852</v>
      </c>
      <c r="B23" s="5" t="n">
        <v>13399</v>
      </c>
      <c r="C23" s="5" t="n">
        <v>12320</v>
      </c>
    </row>
    <row r="24" spans="1:3">
      <c r="A24" s="4" t="s">
        <v>857</v>
      </c>
    </row>
    <row r="25" spans="1:3">
      <c r="A25" s="3" t="s">
        <v>853</v>
      </c>
    </row>
    <row r="26" spans="1:3">
      <c r="A26" s="4" t="s">
        <v>850</v>
      </c>
      <c r="B26" s="5" t="n">
        <v>905</v>
      </c>
      <c r="C26" s="5" t="n">
        <v>906</v>
      </c>
    </row>
    <row r="27" spans="1:3">
      <c r="A27" s="4" t="s">
        <v>851</v>
      </c>
      <c r="B27" s="5" t="n">
        <v>-371</v>
      </c>
      <c r="C27" s="5" t="n">
        <v>-134</v>
      </c>
    </row>
    <row r="28" spans="1:3">
      <c r="A28" s="4" t="s">
        <v>852</v>
      </c>
      <c r="B28" s="6" t="n">
        <v>534</v>
      </c>
      <c r="C28" s="5" t="n">
        <v>772</v>
      </c>
    </row>
    <row r="29" spans="1:3">
      <c r="A29" s="4" t="s">
        <v>858</v>
      </c>
    </row>
    <row r="30" spans="1:3">
      <c r="A30" s="3" t="s">
        <v>853</v>
      </c>
    </row>
    <row r="31" spans="1:3">
      <c r="A31" s="4" t="s">
        <v>850</v>
      </c>
      <c r="C31" s="5" t="n">
        <v>52</v>
      </c>
    </row>
    <row r="32" spans="1:3">
      <c r="A32" s="4" t="s">
        <v>851</v>
      </c>
      <c r="C32" s="5" t="n">
        <v>-16</v>
      </c>
    </row>
    <row r="33" spans="1:3">
      <c r="A33" s="4" t="s">
        <v>852</v>
      </c>
      <c r="C33" s="6" t="n">
        <v>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9</v>
      </c>
      <c r="B1" s="2" t="s">
        <v>112</v>
      </c>
      <c r="D1" s="2" t="s">
        <v>1</v>
      </c>
    </row>
    <row r="2" spans="1:5">
      <c r="B2" s="2" t="s">
        <v>2</v>
      </c>
      <c r="C2" s="2" t="s">
        <v>113</v>
      </c>
      <c r="D2" s="2" t="s">
        <v>2</v>
      </c>
      <c r="E2" s="2" t="s">
        <v>113</v>
      </c>
    </row>
    <row r="3" spans="1:5">
      <c r="A3" s="3" t="s">
        <v>860</v>
      </c>
    </row>
    <row r="4" spans="1:5">
      <c r="A4" s="4" t="s">
        <v>216</v>
      </c>
      <c r="B4" s="6" t="n">
        <v>0</v>
      </c>
      <c r="C4" s="6" t="n">
        <v>-2</v>
      </c>
      <c r="D4" s="6" t="n">
        <v>0</v>
      </c>
      <c r="E4" s="6" t="n">
        <v>-4</v>
      </c>
    </row>
    <row r="5" spans="1:5">
      <c r="A5" s="4" t="s">
        <v>861</v>
      </c>
      <c r="B5" s="5" t="n">
        <v>1857</v>
      </c>
      <c r="C5" s="5" t="n">
        <v>1185</v>
      </c>
      <c r="D5" s="5" t="n">
        <v>3482</v>
      </c>
      <c r="E5" s="5" t="n">
        <v>1986</v>
      </c>
    </row>
    <row r="6" spans="1:5">
      <c r="A6" s="4" t="s">
        <v>862</v>
      </c>
      <c r="B6" s="5" t="n">
        <v>981</v>
      </c>
      <c r="C6" s="5" t="n">
        <v>-120</v>
      </c>
      <c r="D6" s="5" t="n">
        <v>1593</v>
      </c>
      <c r="E6" s="5" t="n">
        <v>-226</v>
      </c>
    </row>
    <row r="7" spans="1:5">
      <c r="A7" s="4" t="s">
        <v>849</v>
      </c>
      <c r="B7" s="5" t="n">
        <v>2408</v>
      </c>
      <c r="C7" s="5" t="n">
        <v>956</v>
      </c>
      <c r="D7" s="5" t="n">
        <v>4547</v>
      </c>
      <c r="E7" s="5" t="n">
        <v>1979</v>
      </c>
    </row>
    <row r="8" spans="1:5">
      <c r="A8" s="4" t="s">
        <v>863</v>
      </c>
      <c r="B8" s="5" t="n">
        <v>8508</v>
      </c>
      <c r="C8" s="5" t="n">
        <v>9516</v>
      </c>
      <c r="D8" s="5" t="n">
        <v>16240</v>
      </c>
      <c r="E8" s="5" t="n">
        <v>19085</v>
      </c>
    </row>
    <row r="9" spans="1:5">
      <c r="A9" s="4" t="s">
        <v>856</v>
      </c>
    </row>
    <row r="10" spans="1:5">
      <c r="A10" s="3" t="s">
        <v>860</v>
      </c>
    </row>
    <row r="11" spans="1:5">
      <c r="A11" s="4" t="s">
        <v>216</v>
      </c>
      <c r="B11" s="5" t="n">
        <v>-876</v>
      </c>
      <c r="C11" s="5" t="n">
        <v>-1305</v>
      </c>
      <c r="D11" s="5" t="n">
        <v>-1889</v>
      </c>
      <c r="E11" s="5" t="n">
        <v>-2212</v>
      </c>
    </row>
    <row r="12" spans="1:5">
      <c r="A12" s="4" t="s">
        <v>858</v>
      </c>
    </row>
    <row r="13" spans="1:5">
      <c r="A13" s="3" t="s">
        <v>860</v>
      </c>
    </row>
    <row r="14" spans="1:5">
      <c r="A14" s="4" t="s">
        <v>216</v>
      </c>
      <c r="B14" s="5" t="n">
        <v>0</v>
      </c>
      <c r="C14" s="5" t="n">
        <v>-2</v>
      </c>
      <c r="D14" s="5" t="n">
        <v>0</v>
      </c>
      <c r="E14" s="5" t="n">
        <v>-4</v>
      </c>
    </row>
    <row r="15" spans="1:5">
      <c r="A15" s="4" t="s">
        <v>855</v>
      </c>
    </row>
    <row r="16" spans="1:5">
      <c r="A16" s="3" t="s">
        <v>860</v>
      </c>
    </row>
    <row r="17" spans="1:5">
      <c r="A17" s="4" t="s">
        <v>216</v>
      </c>
      <c r="B17" s="5" t="n">
        <v>-5980</v>
      </c>
      <c r="C17" s="5" t="n">
        <v>-8560</v>
      </c>
      <c r="D17" s="5" t="n">
        <v>-11454</v>
      </c>
      <c r="E17" s="5" t="n">
        <v>-17106</v>
      </c>
    </row>
    <row r="18" spans="1:5">
      <c r="A18" s="4" t="s">
        <v>857</v>
      </c>
    </row>
    <row r="19" spans="1:5">
      <c r="A19" s="3" t="s">
        <v>860</v>
      </c>
    </row>
    <row r="20" spans="1:5">
      <c r="A20" s="4" t="s">
        <v>216</v>
      </c>
      <c r="B20" s="6" t="n">
        <v>-120</v>
      </c>
      <c r="C20" s="6" t="n">
        <v>0</v>
      </c>
      <c r="D20" s="6" t="n">
        <v>-239</v>
      </c>
      <c r="E20" s="6"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60</v>
      </c>
    </row>
    <row r="2" spans="1:3">
      <c r="A2" s="3" t="s">
        <v>865</v>
      </c>
    </row>
    <row r="3" spans="1:3">
      <c r="A3" s="4" t="s">
        <v>809</v>
      </c>
      <c r="B3" s="6" t="n">
        <v>-5215</v>
      </c>
    </row>
    <row r="4" spans="1:3">
      <c r="A4" s="4" t="s">
        <v>810</v>
      </c>
      <c r="B4" s="5" t="n">
        <v>-9452</v>
      </c>
    </row>
    <row r="5" spans="1:3">
      <c r="A5" s="4" t="s">
        <v>811</v>
      </c>
      <c r="B5" s="5" t="n">
        <v>-8409</v>
      </c>
    </row>
    <row r="6" spans="1:3">
      <c r="A6" s="4" t="s">
        <v>812</v>
      </c>
      <c r="B6" s="5" t="n">
        <v>-6884</v>
      </c>
    </row>
    <row r="7" spans="1:3">
      <c r="A7" s="4" t="s">
        <v>813</v>
      </c>
      <c r="B7" s="5" t="n">
        <v>-1001</v>
      </c>
    </row>
    <row r="8" spans="1:3">
      <c r="A8" s="4" t="s">
        <v>866</v>
      </c>
      <c r="B8" s="5" t="n">
        <v>-406</v>
      </c>
    </row>
    <row r="9" spans="1:3">
      <c r="A9" s="4" t="s">
        <v>163</v>
      </c>
      <c r="B9" s="5" t="n">
        <v>-31367</v>
      </c>
      <c r="C9" s="6" t="n">
        <v>-15096</v>
      </c>
    </row>
    <row r="10" spans="1:3">
      <c r="A10" s="3" t="s">
        <v>867</v>
      </c>
    </row>
    <row r="11" spans="1:3">
      <c r="A11" s="4" t="s">
        <v>809</v>
      </c>
      <c r="B11" s="5" t="n">
        <v>5104</v>
      </c>
    </row>
    <row r="12" spans="1:3">
      <c r="A12" s="4" t="s">
        <v>810</v>
      </c>
      <c r="B12" s="5" t="n">
        <v>7529</v>
      </c>
    </row>
    <row r="13" spans="1:3">
      <c r="A13" s="4" t="s">
        <v>811</v>
      </c>
      <c r="B13" s="5" t="n">
        <v>6158</v>
      </c>
    </row>
    <row r="14" spans="1:3">
      <c r="A14" s="4" t="s">
        <v>812</v>
      </c>
      <c r="B14" s="5" t="n">
        <v>4630</v>
      </c>
    </row>
    <row r="15" spans="1:3">
      <c r="A15" s="4" t="s">
        <v>813</v>
      </c>
      <c r="B15" s="5" t="n">
        <v>3018</v>
      </c>
    </row>
    <row r="16" spans="1:3">
      <c r="A16" s="4" t="s">
        <v>814</v>
      </c>
      <c r="B16" s="5" t="n">
        <v>8863</v>
      </c>
    </row>
    <row r="17" spans="1:3">
      <c r="A17" s="4" t="s">
        <v>852</v>
      </c>
      <c r="B17" s="5" t="n">
        <v>35302</v>
      </c>
      <c r="C17" s="5" t="n">
        <v>32282</v>
      </c>
    </row>
    <row r="18" spans="1:3">
      <c r="A18" s="4" t="s">
        <v>868</v>
      </c>
    </row>
    <row r="19" spans="1:3">
      <c r="A19" s="3" t="s">
        <v>869</v>
      </c>
    </row>
    <row r="20" spans="1:3">
      <c r="A20" s="4" t="s">
        <v>809</v>
      </c>
      <c r="B20" s="5" t="n">
        <v>-2886</v>
      </c>
    </row>
    <row r="21" spans="1:3">
      <c r="A21" s="4" t="s">
        <v>810</v>
      </c>
      <c r="B21" s="5" t="n">
        <v>-5316</v>
      </c>
    </row>
    <row r="22" spans="1:3">
      <c r="A22" s="4" t="s">
        <v>811</v>
      </c>
      <c r="B22" s="5" t="n">
        <v>-5596</v>
      </c>
    </row>
    <row r="23" spans="1:3">
      <c r="A23" s="4" t="s">
        <v>812</v>
      </c>
      <c r="B23" s="5" t="n">
        <v>-4913</v>
      </c>
    </row>
    <row r="24" spans="1:3">
      <c r="A24" s="4" t="s">
        <v>813</v>
      </c>
      <c r="B24" s="5" t="n">
        <v>-30</v>
      </c>
    </row>
    <row r="25" spans="1:3">
      <c r="A25" s="4" t="s">
        <v>814</v>
      </c>
      <c r="B25" s="5" t="n">
        <v>773</v>
      </c>
    </row>
    <row r="26" spans="1:3">
      <c r="A26" s="4" t="s">
        <v>163</v>
      </c>
      <c r="B26" s="5" t="n">
        <v>-17968</v>
      </c>
    </row>
    <row r="27" spans="1:3">
      <c r="A27" s="4" t="s">
        <v>863</v>
      </c>
    </row>
    <row r="28" spans="1:3">
      <c r="A28" s="3" t="s">
        <v>869</v>
      </c>
    </row>
    <row r="29" spans="1:3">
      <c r="A29" s="4" t="s">
        <v>809</v>
      </c>
      <c r="B29" s="5" t="n">
        <v>16542</v>
      </c>
    </row>
    <row r="30" spans="1:3">
      <c r="A30" s="4" t="s">
        <v>810</v>
      </c>
      <c r="B30" s="5" t="n">
        <v>25913</v>
      </c>
    </row>
    <row r="31" spans="1:3">
      <c r="A31" s="4" t="s">
        <v>811</v>
      </c>
      <c r="B31" s="5" t="n">
        <v>20137</v>
      </c>
    </row>
    <row r="32" spans="1:3">
      <c r="A32" s="4" t="s">
        <v>812</v>
      </c>
      <c r="B32" s="5" t="n">
        <v>13986</v>
      </c>
    </row>
    <row r="33" spans="1:3">
      <c r="A33" s="4" t="s">
        <v>813</v>
      </c>
      <c r="B33" s="5" t="n">
        <v>9361</v>
      </c>
    </row>
    <row r="34" spans="1:3">
      <c r="A34" s="4" t="s">
        <v>814</v>
      </c>
      <c r="B34" s="5" t="n">
        <v>44183</v>
      </c>
    </row>
    <row r="35" spans="1:3">
      <c r="A35" s="4" t="s">
        <v>163</v>
      </c>
      <c r="B35" s="5" t="n">
        <v>130122</v>
      </c>
    </row>
    <row r="36" spans="1:3">
      <c r="A36" s="4" t="s">
        <v>856</v>
      </c>
    </row>
    <row r="37" spans="1:3">
      <c r="A37" s="3" t="s">
        <v>870</v>
      </c>
    </row>
    <row r="38" spans="1:3">
      <c r="A38" s="4" t="s">
        <v>809</v>
      </c>
      <c r="B38" s="5" t="n">
        <v>2329</v>
      </c>
    </row>
    <row r="39" spans="1:3">
      <c r="A39" s="4" t="s">
        <v>810</v>
      </c>
      <c r="B39" s="5" t="n">
        <v>4136</v>
      </c>
    </row>
    <row r="40" spans="1:3">
      <c r="A40" s="4" t="s">
        <v>811</v>
      </c>
      <c r="B40" s="5" t="n">
        <v>2813</v>
      </c>
    </row>
    <row r="41" spans="1:3">
      <c r="A41" s="4" t="s">
        <v>812</v>
      </c>
      <c r="B41" s="5" t="n">
        <v>1971</v>
      </c>
    </row>
    <row r="42" spans="1:3">
      <c r="A42" s="4" t="s">
        <v>813</v>
      </c>
      <c r="B42" s="5" t="n">
        <v>971</v>
      </c>
    </row>
    <row r="43" spans="1:3">
      <c r="A43" s="4" t="s">
        <v>814</v>
      </c>
      <c r="B43" s="5" t="n">
        <v>1179</v>
      </c>
    </row>
    <row r="44" spans="1:3">
      <c r="A44" s="4" t="s">
        <v>852</v>
      </c>
      <c r="B44" s="5" t="n">
        <v>13399</v>
      </c>
      <c r="C44" s="5" t="n">
        <v>12320</v>
      </c>
    </row>
    <row r="45" spans="1:3">
      <c r="A45" s="4" t="s">
        <v>858</v>
      </c>
    </row>
    <row r="46" spans="1:3">
      <c r="A46" s="3" t="s">
        <v>870</v>
      </c>
    </row>
    <row r="47" spans="1:3">
      <c r="A47" s="4" t="s">
        <v>852</v>
      </c>
      <c r="C47" s="5" t="n">
        <v>36</v>
      </c>
    </row>
    <row r="48" spans="1:3">
      <c r="A48" s="4" t="s">
        <v>855</v>
      </c>
    </row>
    <row r="49" spans="1:3">
      <c r="A49" s="3" t="s">
        <v>870</v>
      </c>
    </row>
    <row r="50" spans="1:3">
      <c r="A50" s="4" t="s">
        <v>809</v>
      </c>
      <c r="B50" s="5" t="n">
        <v>11202</v>
      </c>
    </row>
    <row r="51" spans="1:3">
      <c r="A51" s="4" t="s">
        <v>810</v>
      </c>
      <c r="B51" s="5" t="n">
        <v>18086</v>
      </c>
    </row>
    <row r="52" spans="1:3">
      <c r="A52" s="4" t="s">
        <v>811</v>
      </c>
      <c r="B52" s="5" t="n">
        <v>13979</v>
      </c>
    </row>
    <row r="53" spans="1:3">
      <c r="A53" s="4" t="s">
        <v>812</v>
      </c>
      <c r="B53" s="5" t="n">
        <v>9356</v>
      </c>
    </row>
    <row r="54" spans="1:3">
      <c r="A54" s="4" t="s">
        <v>813</v>
      </c>
      <c r="B54" s="5" t="n">
        <v>6343</v>
      </c>
    </row>
    <row r="55" spans="1:3">
      <c r="A55" s="4" t="s">
        <v>814</v>
      </c>
      <c r="B55" s="5" t="n">
        <v>35320</v>
      </c>
    </row>
    <row r="56" spans="1:3">
      <c r="A56" s="4" t="s">
        <v>852</v>
      </c>
      <c r="B56" s="5" t="n">
        <v>94286</v>
      </c>
      <c r="C56" s="5" t="n">
        <v>88658</v>
      </c>
    </row>
    <row r="57" spans="1:3">
      <c r="A57" s="4" t="s">
        <v>857</v>
      </c>
    </row>
    <row r="58" spans="1:3">
      <c r="A58" s="3" t="s">
        <v>870</v>
      </c>
    </row>
    <row r="59" spans="1:3">
      <c r="A59" s="4" t="s">
        <v>809</v>
      </c>
      <c r="B59" s="5" t="n">
        <v>236</v>
      </c>
    </row>
    <row r="60" spans="1:3">
      <c r="A60" s="4" t="s">
        <v>810</v>
      </c>
      <c r="B60" s="5" t="n">
        <v>298</v>
      </c>
    </row>
    <row r="61" spans="1:3">
      <c r="A61" s="4" t="s">
        <v>811</v>
      </c>
      <c r="B61" s="5" t="n">
        <v>0</v>
      </c>
    </row>
    <row r="62" spans="1:3">
      <c r="A62" s="4" t="s">
        <v>812</v>
      </c>
      <c r="B62" s="5" t="n">
        <v>0</v>
      </c>
    </row>
    <row r="63" spans="1:3">
      <c r="A63" s="4" t="s">
        <v>813</v>
      </c>
      <c r="B63" s="5" t="n">
        <v>0</v>
      </c>
    </row>
    <row r="64" spans="1:3">
      <c r="A64" s="4" t="s">
        <v>814</v>
      </c>
      <c r="B64" s="5" t="n">
        <v>0</v>
      </c>
    </row>
    <row r="65" spans="1:3">
      <c r="A65" s="4" t="s">
        <v>852</v>
      </c>
      <c r="B65" s="6" t="n">
        <v>534</v>
      </c>
      <c r="C65" s="6" t="n">
        <v>7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1</v>
      </c>
      <c r="B1" s="2" t="s">
        <v>2</v>
      </c>
      <c r="C1" s="2" t="s">
        <v>60</v>
      </c>
      <c r="D1" s="2" t="s">
        <v>113</v>
      </c>
      <c r="E1" s="2" t="s">
        <v>591</v>
      </c>
    </row>
    <row r="2" spans="1:5">
      <c r="A2" s="3" t="s">
        <v>872</v>
      </c>
    </row>
    <row r="3" spans="1:5">
      <c r="A3" s="4" t="s">
        <v>63</v>
      </c>
      <c r="B3" s="6" t="n">
        <v>114127</v>
      </c>
      <c r="C3" s="6" t="n">
        <v>110146</v>
      </c>
      <c r="D3" s="6" t="n">
        <v>116466</v>
      </c>
      <c r="E3" s="6" t="n">
        <v>41901</v>
      </c>
    </row>
    <row r="4" spans="1:5">
      <c r="A4" s="4" t="s">
        <v>873</v>
      </c>
    </row>
    <row r="5" spans="1:5">
      <c r="A5" s="3" t="s">
        <v>872</v>
      </c>
    </row>
    <row r="6" spans="1:5">
      <c r="A6" s="4" t="s">
        <v>63</v>
      </c>
      <c r="B6" s="5" t="n">
        <v>62061</v>
      </c>
      <c r="C6" s="5" t="n">
        <v>65995</v>
      </c>
    </row>
    <row r="7" spans="1:5">
      <c r="A7" s="4" t="s">
        <v>874</v>
      </c>
    </row>
    <row r="8" spans="1:5">
      <c r="A8" s="3" t="s">
        <v>872</v>
      </c>
    </row>
    <row r="9" spans="1:5">
      <c r="A9" s="4" t="s">
        <v>63</v>
      </c>
      <c r="B9" s="5" t="n">
        <v>18256</v>
      </c>
      <c r="C9" s="5" t="n">
        <v>7567</v>
      </c>
    </row>
    <row r="10" spans="1:5">
      <c r="A10" s="4" t="s">
        <v>875</v>
      </c>
    </row>
    <row r="11" spans="1:5">
      <c r="A11" s="3" t="s">
        <v>872</v>
      </c>
    </row>
    <row r="12" spans="1:5">
      <c r="A12" s="4" t="s">
        <v>63</v>
      </c>
      <c r="B12" s="5" t="n">
        <v>17938</v>
      </c>
      <c r="C12" s="5" t="n">
        <v>17440</v>
      </c>
    </row>
    <row r="13" spans="1:5">
      <c r="A13" s="4" t="s">
        <v>876</v>
      </c>
    </row>
    <row r="14" spans="1:5">
      <c r="A14" s="3" t="s">
        <v>872</v>
      </c>
    </row>
    <row r="15" spans="1:5">
      <c r="A15" s="4" t="s">
        <v>63</v>
      </c>
      <c r="B15" s="5" t="n">
        <v>9563</v>
      </c>
      <c r="C15" s="5" t="n">
        <v>7304</v>
      </c>
    </row>
    <row r="16" spans="1:5">
      <c r="A16" s="4" t="s">
        <v>877</v>
      </c>
    </row>
    <row r="17" spans="1:5">
      <c r="A17" s="3" t="s">
        <v>872</v>
      </c>
    </row>
    <row r="18" spans="1:5">
      <c r="A18" s="4" t="s">
        <v>63</v>
      </c>
      <c r="B18" s="5" t="n">
        <v>5184</v>
      </c>
      <c r="C18" s="5" t="n">
        <v>2905</v>
      </c>
    </row>
    <row r="19" spans="1:5">
      <c r="A19" s="4" t="s">
        <v>878</v>
      </c>
    </row>
    <row r="20" spans="1:5">
      <c r="A20" s="3" t="s">
        <v>872</v>
      </c>
    </row>
    <row r="21" spans="1:5">
      <c r="A21" s="4" t="s">
        <v>63</v>
      </c>
      <c r="B21" s="5" t="n">
        <v>1125</v>
      </c>
      <c r="C21" s="5" t="n">
        <v>5642</v>
      </c>
    </row>
    <row r="22" spans="1:5">
      <c r="A22" s="4" t="s">
        <v>879</v>
      </c>
    </row>
    <row r="23" spans="1:5">
      <c r="A23" s="3" t="s">
        <v>872</v>
      </c>
    </row>
    <row r="24" spans="1:5">
      <c r="A24" s="4" t="s">
        <v>63</v>
      </c>
      <c r="B24" s="6" t="n">
        <v>0</v>
      </c>
      <c r="C24" s="6" t="n">
        <v>32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4"/>
  </cols>
  <sheetData>
    <row r="1" spans="1:2">
      <c r="A1" s="1" t="s">
        <v>199</v>
      </c>
      <c r="B1" s="2" t="s">
        <v>112</v>
      </c>
    </row>
    <row r="2" spans="1:2">
      <c r="B2" s="2" t="s">
        <v>200</v>
      </c>
    </row>
    <row r="3" spans="1:2">
      <c r="A3" s="4" t="s">
        <v>98</v>
      </c>
    </row>
    <row r="4" spans="1:2">
      <c r="A4" s="4" t="s">
        <v>201</v>
      </c>
      <c r="B4" s="7" t="n">
        <v>0.44</v>
      </c>
    </row>
    <row r="5" spans="1:2">
      <c r="A5" s="4" t="s">
        <v>100</v>
      </c>
    </row>
    <row r="6" spans="1:2">
      <c r="A6" s="4" t="s">
        <v>201</v>
      </c>
      <c r="B6" s="7" t="n">
        <v>0.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0</v>
      </c>
      <c r="B1" s="2" t="s">
        <v>2</v>
      </c>
      <c r="C1" s="2" t="s">
        <v>881</v>
      </c>
      <c r="D1" s="2" t="s">
        <v>60</v>
      </c>
    </row>
    <row r="2" spans="1:4">
      <c r="A2" s="3" t="s">
        <v>882</v>
      </c>
    </row>
    <row r="3" spans="1:4">
      <c r="A3" s="4" t="s">
        <v>883</v>
      </c>
      <c r="B3" s="6" t="n">
        <v>25300</v>
      </c>
      <c r="C3" s="6" t="n">
        <v>26300</v>
      </c>
      <c r="D3" s="6" t="n">
        <v>0</v>
      </c>
    </row>
    <row r="4" spans="1:4">
      <c r="A4" s="4" t="s">
        <v>884</v>
      </c>
      <c r="B4" s="5" t="n">
        <v>21189</v>
      </c>
      <c r="D4" s="5" t="n">
        <v>14139</v>
      </c>
    </row>
    <row r="5" spans="1:4">
      <c r="A5" s="4" t="s">
        <v>885</v>
      </c>
      <c r="B5" s="5" t="n">
        <v>20650</v>
      </c>
      <c r="D5" s="5" t="n">
        <v>32878</v>
      </c>
    </row>
    <row r="6" spans="1:4">
      <c r="A6" s="4" t="s">
        <v>886</v>
      </c>
      <c r="B6" s="5" t="n">
        <v>11022</v>
      </c>
      <c r="D6" s="5" t="n">
        <v>9415</v>
      </c>
    </row>
    <row r="7" spans="1:4">
      <c r="A7" s="4" t="s">
        <v>887</v>
      </c>
      <c r="B7" s="5" t="n">
        <v>6032</v>
      </c>
      <c r="D7" s="5" t="n">
        <v>5574</v>
      </c>
    </row>
    <row r="8" spans="1:4">
      <c r="A8" s="4" t="s">
        <v>71</v>
      </c>
      <c r="B8" s="5" t="n">
        <v>2237</v>
      </c>
      <c r="D8" s="5" t="n">
        <v>0</v>
      </c>
    </row>
    <row r="9" spans="1:4">
      <c r="A9" s="4" t="s">
        <v>888</v>
      </c>
      <c r="B9" s="5" t="n">
        <v>779</v>
      </c>
      <c r="D9" s="5" t="n">
        <v>0</v>
      </c>
    </row>
    <row r="10" spans="1:4">
      <c r="A10" s="4" t="s">
        <v>163</v>
      </c>
      <c r="B10" s="6" t="n">
        <v>87209</v>
      </c>
      <c r="D10" s="6" t="n">
        <v>620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9</v>
      </c>
      <c r="B1" s="2" t="s">
        <v>2</v>
      </c>
      <c r="C1" s="2" t="s">
        <v>881</v>
      </c>
      <c r="D1" s="2" t="s">
        <v>60</v>
      </c>
    </row>
    <row r="2" spans="1:4">
      <c r="A2" s="3" t="s">
        <v>890</v>
      </c>
    </row>
    <row r="3" spans="1:4">
      <c r="A3" s="4" t="s">
        <v>891</v>
      </c>
      <c r="B3" s="6" t="n">
        <v>31880</v>
      </c>
      <c r="D3" s="6" t="n">
        <v>36730</v>
      </c>
    </row>
    <row r="4" spans="1:4">
      <c r="A4" s="4" t="s">
        <v>892</v>
      </c>
      <c r="B4" s="5" t="n">
        <v>27927</v>
      </c>
      <c r="D4" s="5" t="n">
        <v>29151</v>
      </c>
    </row>
    <row r="5" spans="1:4">
      <c r="A5" s="4" t="s">
        <v>893</v>
      </c>
      <c r="B5" s="5" t="n">
        <v>25263</v>
      </c>
      <c r="C5" s="6" t="n">
        <v>26300</v>
      </c>
    </row>
    <row r="6" spans="1:4">
      <c r="A6" s="4" t="s">
        <v>894</v>
      </c>
      <c r="B6" s="5" t="n">
        <v>17787</v>
      </c>
      <c r="D6" s="5" t="n">
        <v>21576</v>
      </c>
    </row>
    <row r="7" spans="1:4">
      <c r="A7" s="4" t="s">
        <v>895</v>
      </c>
      <c r="B7" s="5" t="n">
        <v>11491</v>
      </c>
      <c r="D7" s="5" t="n">
        <v>10481</v>
      </c>
    </row>
    <row r="8" spans="1:4">
      <c r="A8" s="4" t="s">
        <v>896</v>
      </c>
      <c r="B8" s="5" t="n">
        <v>16281</v>
      </c>
      <c r="D8" s="5" t="n">
        <v>6042</v>
      </c>
    </row>
    <row r="9" spans="1:4">
      <c r="A9" s="4" t="s">
        <v>897</v>
      </c>
      <c r="B9" s="5" t="n">
        <v>2922</v>
      </c>
      <c r="D9" s="5" t="n">
        <v>2207</v>
      </c>
    </row>
    <row r="10" spans="1:4">
      <c r="A10" s="4" t="s">
        <v>79</v>
      </c>
      <c r="B10" s="6" t="n">
        <v>133551</v>
      </c>
      <c r="D10" s="6" t="n">
        <v>10618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52"/>
  <sheetViews>
    <sheetView workbookViewId="0">
      <selection activeCell="A1" sqref="A1"/>
    </sheetView>
  </sheetViews>
  <sheetFormatPr baseColWidth="8" defaultRowHeight="15" outlineLevelCol="0"/>
  <cols>
    <col customWidth="1" max="1" min="1" width="80"/>
    <col customWidth="1" max="2" min="2" width="53"/>
    <col customWidth="1" max="3" min="3" width="30"/>
    <col customWidth="1" max="4" min="4" width="21"/>
  </cols>
  <sheetData>
    <row r="1" spans="1:4">
      <c r="A1" s="1" t="s">
        <v>898</v>
      </c>
      <c r="B1" s="2" t="s">
        <v>1</v>
      </c>
    </row>
    <row r="2" spans="1:4">
      <c r="B2" s="2" t="s">
        <v>899</v>
      </c>
      <c r="C2" s="2" t="s">
        <v>900</v>
      </c>
      <c r="D2" s="2" t="s">
        <v>495</v>
      </c>
    </row>
    <row r="3" spans="1:4">
      <c r="A3" s="3" t="s">
        <v>901</v>
      </c>
    </row>
    <row r="4" spans="1:4">
      <c r="A4" s="4" t="s">
        <v>902</v>
      </c>
      <c r="B4" s="6" t="n">
        <v>3095368000</v>
      </c>
      <c r="D4" s="6" t="n">
        <v>2624691000</v>
      </c>
    </row>
    <row r="5" spans="1:4">
      <c r="A5" s="4" t="s">
        <v>518</v>
      </c>
      <c r="B5" s="5" t="n">
        <v>3090082000</v>
      </c>
      <c r="D5" s="5" t="n">
        <v>2620309000</v>
      </c>
    </row>
    <row r="6" spans="1:4">
      <c r="A6" s="4" t="s">
        <v>76</v>
      </c>
      <c r="B6" s="6" t="n">
        <v>1257915000</v>
      </c>
      <c r="D6" s="5" t="n">
        <v>1173019000</v>
      </c>
    </row>
    <row r="7" spans="1:4">
      <c r="A7" s="4" t="s">
        <v>903</v>
      </c>
    </row>
    <row r="8" spans="1:4">
      <c r="A8" s="3" t="s">
        <v>901</v>
      </c>
    </row>
    <row r="9" spans="1:4">
      <c r="A9" s="4" t="s">
        <v>904</v>
      </c>
      <c r="B9" s="4" t="s">
        <v>905</v>
      </c>
      <c r="C9" s="4" t="s">
        <v>905</v>
      </c>
    </row>
    <row r="10" spans="1:4">
      <c r="A10" s="4" t="s">
        <v>906</v>
      </c>
    </row>
    <row r="11" spans="1:4">
      <c r="A11" s="3" t="s">
        <v>901</v>
      </c>
    </row>
    <row r="12" spans="1:4">
      <c r="A12" s="4" t="s">
        <v>904</v>
      </c>
      <c r="B12" s="4" t="s">
        <v>905</v>
      </c>
      <c r="C12" s="4" t="s">
        <v>905</v>
      </c>
    </row>
    <row r="13" spans="1:4">
      <c r="A13" s="4" t="s">
        <v>907</v>
      </c>
    </row>
    <row r="14" spans="1:4">
      <c r="A14" s="3" t="s">
        <v>901</v>
      </c>
    </row>
    <row r="15" spans="1:4">
      <c r="A15" s="4" t="s">
        <v>904</v>
      </c>
      <c r="B15" s="4" t="s">
        <v>905</v>
      </c>
      <c r="C15" s="4" t="s">
        <v>905</v>
      </c>
    </row>
    <row r="16" spans="1:4">
      <c r="A16" s="4" t="s">
        <v>908</v>
      </c>
    </row>
    <row r="17" spans="1:4">
      <c r="A17" s="3" t="s">
        <v>901</v>
      </c>
    </row>
    <row r="18" spans="1:4">
      <c r="A18" s="4" t="s">
        <v>904</v>
      </c>
      <c r="B18" s="4" t="s">
        <v>909</v>
      </c>
      <c r="C18" s="4" t="s">
        <v>909</v>
      </c>
    </row>
    <row r="19" spans="1:4">
      <c r="A19" s="4" t="s">
        <v>910</v>
      </c>
    </row>
    <row r="20" spans="1:4">
      <c r="A20" s="3" t="s">
        <v>901</v>
      </c>
    </row>
    <row r="21" spans="1:4">
      <c r="A21" s="4" t="s">
        <v>904</v>
      </c>
      <c r="B21" s="4" t="s">
        <v>911</v>
      </c>
      <c r="C21" s="4" t="s">
        <v>911</v>
      </c>
    </row>
    <row r="22" spans="1:4">
      <c r="A22" s="4" t="s">
        <v>912</v>
      </c>
    </row>
    <row r="23" spans="1:4">
      <c r="A23" s="3" t="s">
        <v>901</v>
      </c>
    </row>
    <row r="24" spans="1:4">
      <c r="A24" s="4" t="s">
        <v>904</v>
      </c>
      <c r="B24" s="4" t="s">
        <v>905</v>
      </c>
      <c r="C24" s="4" t="s">
        <v>905</v>
      </c>
    </row>
    <row r="25" spans="1:4">
      <c r="A25" s="4" t="s">
        <v>913</v>
      </c>
    </row>
    <row r="26" spans="1:4">
      <c r="A26" s="3" t="s">
        <v>901</v>
      </c>
    </row>
    <row r="27" spans="1:4">
      <c r="A27" s="4" t="s">
        <v>904</v>
      </c>
      <c r="B27" s="4" t="s">
        <v>914</v>
      </c>
      <c r="C27" s="4" t="s">
        <v>914</v>
      </c>
    </row>
    <row r="28" spans="1:4">
      <c r="A28" s="4" t="s">
        <v>915</v>
      </c>
    </row>
    <row r="29" spans="1:4">
      <c r="A29" s="3" t="s">
        <v>901</v>
      </c>
    </row>
    <row r="30" spans="1:4">
      <c r="A30" s="4" t="s">
        <v>904</v>
      </c>
      <c r="B30" s="4" t="s">
        <v>916</v>
      </c>
      <c r="C30" s="4" t="s">
        <v>916</v>
      </c>
    </row>
    <row r="31" spans="1:4">
      <c r="A31" s="4" t="s">
        <v>917</v>
      </c>
    </row>
    <row r="32" spans="1:4">
      <c r="A32" s="3" t="s">
        <v>901</v>
      </c>
    </row>
    <row r="33" spans="1:4">
      <c r="A33" s="4" t="s">
        <v>904</v>
      </c>
      <c r="B33" s="4" t="s">
        <v>918</v>
      </c>
      <c r="C33" s="4" t="s">
        <v>918</v>
      </c>
    </row>
    <row r="34" spans="1:4">
      <c r="A34" s="4" t="s">
        <v>76</v>
      </c>
      <c r="B34" s="6" t="n">
        <v>187600000</v>
      </c>
      <c r="C34" s="11" t="n">
        <v>1.6</v>
      </c>
    </row>
    <row r="35" spans="1:4">
      <c r="A35" s="4" t="s">
        <v>919</v>
      </c>
    </row>
    <row r="36" spans="1:4">
      <c r="A36" s="3" t="s">
        <v>901</v>
      </c>
    </row>
    <row r="37" spans="1:4">
      <c r="A37" s="4" t="s">
        <v>904</v>
      </c>
      <c r="B37" s="4" t="s">
        <v>920</v>
      </c>
      <c r="C37" s="4" t="s">
        <v>920</v>
      </c>
    </row>
    <row r="38" spans="1:4">
      <c r="A38" s="4" t="s">
        <v>921</v>
      </c>
    </row>
    <row r="39" spans="1:4">
      <c r="A39" s="3" t="s">
        <v>901</v>
      </c>
    </row>
    <row r="40" spans="1:4">
      <c r="A40" s="4" t="s">
        <v>904</v>
      </c>
      <c r="B40" s="4" t="s">
        <v>922</v>
      </c>
      <c r="C40" s="4" t="s">
        <v>922</v>
      </c>
    </row>
    <row r="41" spans="1:4">
      <c r="A41" s="4" t="s">
        <v>923</v>
      </c>
    </row>
    <row r="42" spans="1:4">
      <c r="A42" s="3" t="s">
        <v>901</v>
      </c>
    </row>
    <row r="43" spans="1:4">
      <c r="A43" s="4" t="s">
        <v>904</v>
      </c>
      <c r="B43" s="4" t="s">
        <v>924</v>
      </c>
      <c r="C43" s="4" t="s">
        <v>924</v>
      </c>
    </row>
    <row r="44" spans="1:4">
      <c r="A44" s="4" t="s">
        <v>925</v>
      </c>
    </row>
    <row r="45" spans="1:4">
      <c r="A45" s="3" t="s">
        <v>901</v>
      </c>
    </row>
    <row r="46" spans="1:4">
      <c r="A46" s="4" t="s">
        <v>904</v>
      </c>
      <c r="B46" s="4" t="s">
        <v>926</v>
      </c>
      <c r="C46" s="4" t="s">
        <v>926</v>
      </c>
    </row>
    <row r="47" spans="1:4">
      <c r="A47" s="4" t="s">
        <v>927</v>
      </c>
    </row>
    <row r="48" spans="1:4">
      <c r="A48" s="3" t="s">
        <v>901</v>
      </c>
    </row>
    <row r="49" spans="1:4">
      <c r="A49" s="4" t="s">
        <v>904</v>
      </c>
      <c r="B49" s="4" t="s">
        <v>928</v>
      </c>
      <c r="C49" s="4" t="s">
        <v>928</v>
      </c>
    </row>
    <row r="50" spans="1:4">
      <c r="A50" s="4" t="s">
        <v>929</v>
      </c>
      <c r="B50" s="5" t="n">
        <v>2</v>
      </c>
    </row>
    <row r="51" spans="1:4">
      <c r="A51" s="4" t="s">
        <v>930</v>
      </c>
      <c r="B51" s="4" t="s">
        <v>928</v>
      </c>
      <c r="C51" s="4" t="s">
        <v>928</v>
      </c>
    </row>
    <row r="52" spans="1:4">
      <c r="A52" s="4" t="s">
        <v>931</v>
      </c>
    </row>
    <row r="53" spans="1:4">
      <c r="A53" s="3" t="s">
        <v>901</v>
      </c>
    </row>
    <row r="54" spans="1:4">
      <c r="A54" s="4" t="s">
        <v>904</v>
      </c>
      <c r="B54" s="4" t="s">
        <v>932</v>
      </c>
      <c r="C54" s="4" t="s">
        <v>932</v>
      </c>
    </row>
    <row r="55" spans="1:4">
      <c r="A55" s="4" t="s">
        <v>933</v>
      </c>
    </row>
    <row r="56" spans="1:4">
      <c r="A56" s="3" t="s">
        <v>901</v>
      </c>
    </row>
    <row r="57" spans="1:4">
      <c r="A57" s="4" t="s">
        <v>904</v>
      </c>
      <c r="B57" s="4" t="s">
        <v>934</v>
      </c>
      <c r="C57" s="4" t="s">
        <v>934</v>
      </c>
    </row>
    <row r="58" spans="1:4">
      <c r="A58" s="4" t="s">
        <v>935</v>
      </c>
    </row>
    <row r="59" spans="1:4">
      <c r="A59" s="3" t="s">
        <v>901</v>
      </c>
    </row>
    <row r="60" spans="1:4">
      <c r="A60" s="4" t="s">
        <v>904</v>
      </c>
      <c r="B60" s="4" t="s">
        <v>936</v>
      </c>
      <c r="C60" s="4" t="s">
        <v>936</v>
      </c>
    </row>
    <row r="61" spans="1:4">
      <c r="A61" s="4" t="s">
        <v>937</v>
      </c>
    </row>
    <row r="62" spans="1:4">
      <c r="A62" s="3" t="s">
        <v>901</v>
      </c>
    </row>
    <row r="63" spans="1:4">
      <c r="A63" s="4" t="s">
        <v>902</v>
      </c>
      <c r="B63" s="6" t="n">
        <v>221500000</v>
      </c>
      <c r="D63" s="5" t="n">
        <v>295000000</v>
      </c>
    </row>
    <row r="64" spans="1:4">
      <c r="A64" s="4" t="s">
        <v>518</v>
      </c>
      <c r="B64" s="6" t="n">
        <v>221500000</v>
      </c>
      <c r="D64" s="5" t="n">
        <v>295000000</v>
      </c>
    </row>
    <row r="65" spans="1:4">
      <c r="A65" s="4" t="s">
        <v>938</v>
      </c>
    </row>
    <row r="66" spans="1:4">
      <c r="A66" s="3" t="s">
        <v>901</v>
      </c>
    </row>
    <row r="67" spans="1:4">
      <c r="A67" s="4" t="s">
        <v>939</v>
      </c>
      <c r="B67" s="4" t="s">
        <v>940</v>
      </c>
    </row>
    <row r="68" spans="1:4">
      <c r="A68" s="4" t="s">
        <v>941</v>
      </c>
      <c r="B68" s="5" t="n">
        <v>2</v>
      </c>
    </row>
    <row r="69" spans="1:4">
      <c r="A69" s="4" t="s">
        <v>75</v>
      </c>
    </row>
    <row r="70" spans="1:4">
      <c r="A70" s="3" t="s">
        <v>901</v>
      </c>
    </row>
    <row r="71" spans="1:4">
      <c r="A71" s="4" t="s">
        <v>902</v>
      </c>
      <c r="B71" s="6" t="n">
        <v>23377000</v>
      </c>
      <c r="D71" s="5" t="n">
        <v>81372000</v>
      </c>
    </row>
    <row r="72" spans="1:4">
      <c r="A72" s="4" t="s">
        <v>518</v>
      </c>
      <c r="B72" s="5" t="n">
        <v>23377000</v>
      </c>
      <c r="D72" s="5" t="n">
        <v>81372000</v>
      </c>
    </row>
    <row r="73" spans="1:4">
      <c r="A73" s="4" t="s">
        <v>942</v>
      </c>
    </row>
    <row r="74" spans="1:4">
      <c r="A74" s="3" t="s">
        <v>901</v>
      </c>
    </row>
    <row r="75" spans="1:4">
      <c r="A75" s="4" t="s">
        <v>902</v>
      </c>
      <c r="B75" s="5" t="n">
        <v>23377000</v>
      </c>
      <c r="D75" s="5" t="n">
        <v>25549000</v>
      </c>
    </row>
    <row r="76" spans="1:4">
      <c r="A76" s="4" t="s">
        <v>518</v>
      </c>
      <c r="B76" s="6" t="n">
        <v>23377000</v>
      </c>
      <c r="D76" s="5" t="n">
        <v>25549000</v>
      </c>
    </row>
    <row r="77" spans="1:4">
      <c r="A77" s="4" t="s">
        <v>943</v>
      </c>
    </row>
    <row r="78" spans="1:4">
      <c r="A78" s="3" t="s">
        <v>901</v>
      </c>
    </row>
    <row r="79" spans="1:4">
      <c r="A79" s="4" t="s">
        <v>944</v>
      </c>
      <c r="B79" s="4" t="s">
        <v>945</v>
      </c>
    </row>
    <row r="80" spans="1:4">
      <c r="A80" s="4" t="s">
        <v>946</v>
      </c>
    </row>
    <row r="81" spans="1:4">
      <c r="A81" s="3" t="s">
        <v>901</v>
      </c>
    </row>
    <row r="82" spans="1:4">
      <c r="A82" s="4" t="s">
        <v>902</v>
      </c>
      <c r="B82" s="6" t="n">
        <v>0</v>
      </c>
      <c r="D82" s="5" t="n">
        <v>18320000</v>
      </c>
    </row>
    <row r="83" spans="1:4">
      <c r="A83" s="4" t="s">
        <v>518</v>
      </c>
      <c r="B83" s="5" t="n">
        <v>0</v>
      </c>
      <c r="D83" s="5" t="n">
        <v>18320000</v>
      </c>
    </row>
    <row r="84" spans="1:4">
      <c r="A84" s="4" t="s">
        <v>947</v>
      </c>
    </row>
    <row r="85" spans="1:4">
      <c r="A85" s="3" t="s">
        <v>901</v>
      </c>
    </row>
    <row r="86" spans="1:4">
      <c r="A86" s="4" t="s">
        <v>902</v>
      </c>
      <c r="B86" s="5" t="n">
        <v>0</v>
      </c>
      <c r="D86" s="5" t="n">
        <v>37503000</v>
      </c>
    </row>
    <row r="87" spans="1:4">
      <c r="A87" s="4" t="s">
        <v>518</v>
      </c>
      <c r="B87" s="5" t="n">
        <v>0</v>
      </c>
      <c r="D87" s="5" t="n">
        <v>37503000</v>
      </c>
    </row>
    <row r="88" spans="1:4">
      <c r="A88" s="4" t="s">
        <v>76</v>
      </c>
    </row>
    <row r="89" spans="1:4">
      <c r="A89" s="3" t="s">
        <v>901</v>
      </c>
    </row>
    <row r="90" spans="1:4">
      <c r="A90" s="4" t="s">
        <v>902</v>
      </c>
      <c r="B90" s="5" t="n">
        <v>1263201000</v>
      </c>
      <c r="D90" s="5" t="n">
        <v>1177401000</v>
      </c>
    </row>
    <row r="91" spans="1:4">
      <c r="A91" s="4" t="s">
        <v>518</v>
      </c>
      <c r="B91" s="5" t="n">
        <v>1257915000</v>
      </c>
      <c r="D91" s="5" t="n">
        <v>1173019000</v>
      </c>
    </row>
    <row r="92" spans="1:4">
      <c r="A92" s="4" t="s">
        <v>948</v>
      </c>
    </row>
    <row r="93" spans="1:4">
      <c r="A93" s="3" t="s">
        <v>901</v>
      </c>
    </row>
    <row r="94" spans="1:4">
      <c r="A94" s="4" t="s">
        <v>902</v>
      </c>
      <c r="B94" s="5" t="n">
        <v>24360000</v>
      </c>
      <c r="D94" s="5" t="n">
        <v>24606000</v>
      </c>
    </row>
    <row r="95" spans="1:4">
      <c r="A95" s="4" t="s">
        <v>518</v>
      </c>
      <c r="B95" s="5" t="n">
        <v>24360000</v>
      </c>
      <c r="D95" s="5" t="n">
        <v>24606000</v>
      </c>
    </row>
    <row r="96" spans="1:4">
      <c r="A96" s="4" t="s">
        <v>949</v>
      </c>
    </row>
    <row r="97" spans="1:4">
      <c r="A97" s="3" t="s">
        <v>901</v>
      </c>
    </row>
    <row r="98" spans="1:4">
      <c r="A98" s="4" t="s">
        <v>902</v>
      </c>
      <c r="B98" s="5" t="n">
        <v>3453000</v>
      </c>
      <c r="D98" s="5" t="n">
        <v>3484000</v>
      </c>
    </row>
    <row r="99" spans="1:4">
      <c r="A99" s="4" t="s">
        <v>518</v>
      </c>
      <c r="B99" s="5" t="n">
        <v>3354000</v>
      </c>
      <c r="D99" s="5" t="n">
        <v>3378000</v>
      </c>
    </row>
    <row r="100" spans="1:4">
      <c r="A100" s="4" t="s">
        <v>950</v>
      </c>
    </row>
    <row r="101" spans="1:4">
      <c r="A101" s="3" t="s">
        <v>901</v>
      </c>
    </row>
    <row r="102" spans="1:4">
      <c r="A102" s="4" t="s">
        <v>902</v>
      </c>
      <c r="B102" s="5" t="n">
        <v>7451000</v>
      </c>
      <c r="D102" s="5" t="n">
        <v>7519000</v>
      </c>
    </row>
    <row r="103" spans="1:4">
      <c r="A103" s="4" t="s">
        <v>518</v>
      </c>
      <c r="B103" s="5" t="n">
        <v>7237000</v>
      </c>
      <c r="D103" s="5" t="n">
        <v>7290000</v>
      </c>
    </row>
    <row r="104" spans="1:4">
      <c r="A104" s="4" t="s">
        <v>951</v>
      </c>
    </row>
    <row r="105" spans="1:4">
      <c r="A105" s="3" t="s">
        <v>901</v>
      </c>
    </row>
    <row r="106" spans="1:4">
      <c r="A106" s="4" t="s">
        <v>902</v>
      </c>
      <c r="B106" s="5" t="n">
        <v>12618000</v>
      </c>
      <c r="D106" s="5" t="n">
        <v>12786000</v>
      </c>
    </row>
    <row r="107" spans="1:4">
      <c r="A107" s="4" t="s">
        <v>518</v>
      </c>
      <c r="B107" s="5" t="n">
        <v>12508000</v>
      </c>
      <c r="D107" s="5" t="n">
        <v>12648000</v>
      </c>
    </row>
    <row r="108" spans="1:4">
      <c r="A108" s="4" t="s">
        <v>952</v>
      </c>
    </row>
    <row r="109" spans="1:4">
      <c r="A109" s="3" t="s">
        <v>901</v>
      </c>
    </row>
    <row r="110" spans="1:4">
      <c r="A110" s="4" t="s">
        <v>902</v>
      </c>
      <c r="B110" s="5" t="n">
        <v>1872000</v>
      </c>
      <c r="D110" s="5" t="n">
        <v>2078000</v>
      </c>
    </row>
    <row r="111" spans="1:4">
      <c r="A111" s="4" t="s">
        <v>518</v>
      </c>
      <c r="B111" s="6" t="n">
        <v>1823000</v>
      </c>
      <c r="D111" s="5" t="n">
        <v>2024000</v>
      </c>
    </row>
    <row r="112" spans="1:4">
      <c r="A112" s="4" t="s">
        <v>953</v>
      </c>
    </row>
    <row r="113" spans="1:4">
      <c r="A113" s="3" t="s">
        <v>901</v>
      </c>
    </row>
    <row r="114" spans="1:4">
      <c r="A114" s="4" t="s">
        <v>944</v>
      </c>
      <c r="B114" s="4" t="s">
        <v>954</v>
      </c>
    </row>
    <row r="115" spans="1:4">
      <c r="A115" s="4" t="s">
        <v>955</v>
      </c>
    </row>
    <row r="116" spans="1:4">
      <c r="A116" s="3" t="s">
        <v>901</v>
      </c>
    </row>
    <row r="117" spans="1:4">
      <c r="A117" s="4" t="s">
        <v>902</v>
      </c>
      <c r="B117" s="6" t="n">
        <v>32097000</v>
      </c>
      <c r="D117" s="5" t="n">
        <v>32378000</v>
      </c>
    </row>
    <row r="118" spans="1:4">
      <c r="A118" s="4" t="s">
        <v>518</v>
      </c>
      <c r="B118" s="5" t="n">
        <v>31794000</v>
      </c>
      <c r="D118" s="5" t="n">
        <v>32054000</v>
      </c>
    </row>
    <row r="119" spans="1:4">
      <c r="A119" s="4" t="s">
        <v>956</v>
      </c>
    </row>
    <row r="120" spans="1:4">
      <c r="A120" s="3" t="s">
        <v>901</v>
      </c>
    </row>
    <row r="121" spans="1:4">
      <c r="A121" s="4" t="s">
        <v>902</v>
      </c>
      <c r="B121" s="5" t="n">
        <v>18747000</v>
      </c>
      <c r="D121" s="5" t="n">
        <v>18917000</v>
      </c>
    </row>
    <row r="122" spans="1:4">
      <c r="A122" s="4" t="s">
        <v>518</v>
      </c>
      <c r="B122" s="5" t="n">
        <v>18208000</v>
      </c>
      <c r="D122" s="5" t="n">
        <v>18342000</v>
      </c>
    </row>
    <row r="123" spans="1:4">
      <c r="A123" s="4" t="s">
        <v>957</v>
      </c>
    </row>
    <row r="124" spans="1:4">
      <c r="A124" s="3" t="s">
        <v>901</v>
      </c>
    </row>
    <row r="125" spans="1:4">
      <c r="A125" s="4" t="s">
        <v>902</v>
      </c>
      <c r="B125" s="5" t="n">
        <v>12328000</v>
      </c>
      <c r="D125" s="5" t="n">
        <v>12434000</v>
      </c>
    </row>
    <row r="126" spans="1:4">
      <c r="A126" s="4" t="s">
        <v>518</v>
      </c>
      <c r="B126" s="5" t="n">
        <v>11839000</v>
      </c>
      <c r="D126" s="5" t="n">
        <v>11920000</v>
      </c>
    </row>
    <row r="127" spans="1:4">
      <c r="A127" s="4" t="s">
        <v>958</v>
      </c>
    </row>
    <row r="128" spans="1:4">
      <c r="A128" s="3" t="s">
        <v>901</v>
      </c>
    </row>
    <row r="129" spans="1:4">
      <c r="A129" s="4" t="s">
        <v>902</v>
      </c>
      <c r="B129" s="5" t="n">
        <v>74744000</v>
      </c>
      <c r="D129" s="5" t="n">
        <v>73702000</v>
      </c>
    </row>
    <row r="130" spans="1:4">
      <c r="A130" s="4" t="s">
        <v>518</v>
      </c>
      <c r="B130" s="6" t="n">
        <v>74567000</v>
      </c>
      <c r="D130" s="5" t="n">
        <v>73696000</v>
      </c>
    </row>
    <row r="131" spans="1:4">
      <c r="A131" s="4" t="s">
        <v>939</v>
      </c>
      <c r="B131" s="4" t="s">
        <v>531</v>
      </c>
    </row>
    <row r="132" spans="1:4">
      <c r="A132" s="4" t="s">
        <v>959</v>
      </c>
    </row>
    <row r="133" spans="1:4">
      <c r="A133" s="3" t="s">
        <v>901</v>
      </c>
    </row>
    <row r="134" spans="1:4">
      <c r="A134" s="4" t="s">
        <v>944</v>
      </c>
      <c r="B134" s="4" t="s">
        <v>960</v>
      </c>
    </row>
    <row r="135" spans="1:4">
      <c r="A135" s="4" t="s">
        <v>961</v>
      </c>
    </row>
    <row r="136" spans="1:4">
      <c r="A136" s="3" t="s">
        <v>901</v>
      </c>
    </row>
    <row r="137" spans="1:4">
      <c r="A137" s="4" t="s">
        <v>902</v>
      </c>
      <c r="B137" s="6" t="n">
        <v>250000000</v>
      </c>
      <c r="D137" s="5" t="n">
        <v>250000000</v>
      </c>
    </row>
    <row r="138" spans="1:4">
      <c r="A138" s="4" t="s">
        <v>518</v>
      </c>
      <c r="B138" s="5" t="n">
        <v>246740000</v>
      </c>
      <c r="D138" s="5" t="n">
        <v>246522000</v>
      </c>
    </row>
    <row r="139" spans="1:4">
      <c r="A139" s="4" t="s">
        <v>962</v>
      </c>
    </row>
    <row r="140" spans="1:4">
      <c r="A140" s="3" t="s">
        <v>901</v>
      </c>
    </row>
    <row r="141" spans="1:4">
      <c r="A141" s="4" t="s">
        <v>902</v>
      </c>
      <c r="B141" s="5" t="n">
        <v>187584000</v>
      </c>
      <c r="D141" s="5" t="n">
        <v>184320000</v>
      </c>
    </row>
    <row r="142" spans="1:4">
      <c r="A142" s="4" t="s">
        <v>518</v>
      </c>
      <c r="B142" s="5" t="n">
        <v>190244000</v>
      </c>
      <c r="D142" s="5" t="n">
        <v>186934000</v>
      </c>
    </row>
    <row r="143" spans="1:4">
      <c r="A143" s="4" t="s">
        <v>963</v>
      </c>
    </row>
    <row r="144" spans="1:4">
      <c r="A144" s="3" t="s">
        <v>901</v>
      </c>
    </row>
    <row r="145" spans="1:4">
      <c r="A145" s="4" t="s">
        <v>902</v>
      </c>
      <c r="B145" s="5" t="n">
        <v>200000000</v>
      </c>
      <c r="D145" s="5" t="n">
        <v>200000000</v>
      </c>
    </row>
    <row r="146" spans="1:4">
      <c r="A146" s="4" t="s">
        <v>518</v>
      </c>
      <c r="B146" s="5" t="n">
        <v>198481000</v>
      </c>
      <c r="D146" s="5" t="n">
        <v>198449000</v>
      </c>
    </row>
    <row r="147" spans="1:4">
      <c r="A147" s="4" t="s">
        <v>964</v>
      </c>
    </row>
    <row r="148" spans="1:4">
      <c r="A148" s="3" t="s">
        <v>901</v>
      </c>
    </row>
    <row r="149" spans="1:4">
      <c r="A149" s="4" t="s">
        <v>902</v>
      </c>
      <c r="B149" s="5" t="n">
        <v>43235000</v>
      </c>
      <c r="D149" s="5" t="n">
        <v>43500000</v>
      </c>
    </row>
    <row r="150" spans="1:4">
      <c r="A150" s="4" t="s">
        <v>518</v>
      </c>
      <c r="B150" s="5" t="n">
        <v>43768000</v>
      </c>
      <c r="D150" s="5" t="n">
        <v>44008000</v>
      </c>
    </row>
    <row r="151" spans="1:4">
      <c r="A151" s="4" t="s">
        <v>965</v>
      </c>
    </row>
    <row r="152" spans="1:4">
      <c r="A152" s="3" t="s">
        <v>901</v>
      </c>
    </row>
    <row r="153" spans="1:4">
      <c r="A153" s="4" t="s">
        <v>902</v>
      </c>
      <c r="B153" s="5" t="n">
        <v>42743000</v>
      </c>
      <c r="D153" s="5" t="n">
        <v>43000000</v>
      </c>
    </row>
    <row r="154" spans="1:4">
      <c r="A154" s="4" t="s">
        <v>518</v>
      </c>
      <c r="B154" s="5" t="n">
        <v>43201000</v>
      </c>
      <c r="D154" s="5" t="n">
        <v>43501000</v>
      </c>
    </row>
    <row r="155" spans="1:4">
      <c r="A155" s="4" t="s">
        <v>966</v>
      </c>
    </row>
    <row r="156" spans="1:4">
      <c r="A156" s="3" t="s">
        <v>901</v>
      </c>
    </row>
    <row r="157" spans="1:4">
      <c r="A157" s="4" t="s">
        <v>902</v>
      </c>
      <c r="B157" s="5" t="n">
        <v>15925000</v>
      </c>
      <c r="D157" s="5" t="n">
        <v>16000000</v>
      </c>
    </row>
    <row r="158" spans="1:4">
      <c r="A158" s="4" t="s">
        <v>518</v>
      </c>
      <c r="B158" s="5" t="n">
        <v>16439000</v>
      </c>
      <c r="D158" s="5" t="n">
        <v>16561000</v>
      </c>
    </row>
    <row r="159" spans="1:4">
      <c r="A159" s="4" t="s">
        <v>967</v>
      </c>
    </row>
    <row r="160" spans="1:4">
      <c r="A160" s="3" t="s">
        <v>901</v>
      </c>
    </row>
    <row r="161" spans="1:4">
      <c r="A161" s="4" t="s">
        <v>902</v>
      </c>
      <c r="B161" s="5" t="n">
        <v>11863000</v>
      </c>
      <c r="D161" s="5" t="n">
        <v>11964000</v>
      </c>
    </row>
    <row r="162" spans="1:4">
      <c r="A162" s="4" t="s">
        <v>518</v>
      </c>
      <c r="B162" s="5" t="n">
        <v>12070000</v>
      </c>
      <c r="D162" s="5" t="n">
        <v>12228000</v>
      </c>
    </row>
    <row r="163" spans="1:4">
      <c r="A163" s="4" t="s">
        <v>968</v>
      </c>
    </row>
    <row r="164" spans="1:4">
      <c r="A164" s="3" t="s">
        <v>901</v>
      </c>
    </row>
    <row r="165" spans="1:4">
      <c r="A165" s="4" t="s">
        <v>902</v>
      </c>
      <c r="B165" s="5" t="n">
        <v>24104000</v>
      </c>
      <c r="D165" s="5" t="n">
        <v>24289000</v>
      </c>
    </row>
    <row r="166" spans="1:4">
      <c r="A166" s="4" t="s">
        <v>518</v>
      </c>
      <c r="B166" s="5" t="n">
        <v>23343000</v>
      </c>
      <c r="D166" s="5" t="n">
        <v>23485000</v>
      </c>
    </row>
    <row r="167" spans="1:4">
      <c r="A167" s="4" t="s">
        <v>969</v>
      </c>
    </row>
    <row r="168" spans="1:4">
      <c r="A168" s="3" t="s">
        <v>901</v>
      </c>
    </row>
    <row r="169" spans="1:4">
      <c r="A169" s="4" t="s">
        <v>902</v>
      </c>
      <c r="B169" s="5" t="n">
        <v>108850000</v>
      </c>
      <c r="D169" s="5" t="n">
        <v>108850000</v>
      </c>
    </row>
    <row r="170" spans="1:4">
      <c r="A170" s="4" t="s">
        <v>518</v>
      </c>
      <c r="B170" s="5" t="n">
        <v>109701000</v>
      </c>
      <c r="D170" s="5" t="n">
        <v>109779000</v>
      </c>
    </row>
    <row r="171" spans="1:4">
      <c r="A171" s="4" t="s">
        <v>970</v>
      </c>
    </row>
    <row r="172" spans="1:4">
      <c r="A172" s="3" t="s">
        <v>901</v>
      </c>
    </row>
    <row r="173" spans="1:4">
      <c r="A173" s="4" t="s">
        <v>902</v>
      </c>
      <c r="B173" s="5" t="n">
        <v>75901000</v>
      </c>
      <c r="D173" s="5" t="n">
        <v>76448000</v>
      </c>
    </row>
    <row r="174" spans="1:4">
      <c r="A174" s="4" t="s">
        <v>518</v>
      </c>
      <c r="B174" s="5" t="n">
        <v>75130000</v>
      </c>
      <c r="D174" s="5" t="n">
        <v>75620000</v>
      </c>
    </row>
    <row r="175" spans="1:4">
      <c r="A175" s="4" t="s">
        <v>971</v>
      </c>
    </row>
    <row r="176" spans="1:4">
      <c r="A176" s="3" t="s">
        <v>901</v>
      </c>
    </row>
    <row r="177" spans="1:4">
      <c r="A177" s="4" t="s">
        <v>902</v>
      </c>
      <c r="B177" s="5" t="n">
        <v>31126000</v>
      </c>
      <c r="D177" s="5" t="n">
        <v>31126000</v>
      </c>
    </row>
    <row r="178" spans="1:4">
      <c r="A178" s="4" t="s">
        <v>518</v>
      </c>
      <c r="B178" s="6" t="n">
        <v>30193000</v>
      </c>
      <c r="D178" s="5" t="n">
        <v>29974000</v>
      </c>
    </row>
    <row r="179" spans="1:4">
      <c r="A179" s="4" t="s">
        <v>972</v>
      </c>
    </row>
    <row r="180" spans="1:4">
      <c r="A180" s="3" t="s">
        <v>901</v>
      </c>
    </row>
    <row r="181" spans="1:4">
      <c r="A181" s="4" t="s">
        <v>944</v>
      </c>
      <c r="B181" s="4" t="s">
        <v>909</v>
      </c>
    </row>
    <row r="182" spans="1:4">
      <c r="A182" s="4" t="s">
        <v>973</v>
      </c>
    </row>
    <row r="183" spans="1:4">
      <c r="A183" s="3" t="s">
        <v>901</v>
      </c>
    </row>
    <row r="184" spans="1:4">
      <c r="A184" s="4" t="s">
        <v>902</v>
      </c>
      <c r="B184" s="6" t="n">
        <v>21500000</v>
      </c>
      <c r="D184" s="5" t="n">
        <v>0</v>
      </c>
    </row>
    <row r="185" spans="1:4">
      <c r="A185" s="4" t="s">
        <v>518</v>
      </c>
      <c r="B185" s="6" t="n">
        <v>20215000</v>
      </c>
      <c r="D185" s="5" t="n">
        <v>0</v>
      </c>
    </row>
    <row r="186" spans="1:4">
      <c r="A186" s="4" t="s">
        <v>974</v>
      </c>
      <c r="B186" s="5" t="n">
        <v>2</v>
      </c>
      <c r="C186" s="5" t="n">
        <v>2</v>
      </c>
    </row>
    <row r="187" spans="1:4">
      <c r="A187" s="4" t="s">
        <v>939</v>
      </c>
      <c r="B187" s="4" t="s">
        <v>531</v>
      </c>
    </row>
    <row r="188" spans="1:4">
      <c r="A188" s="4" t="s">
        <v>975</v>
      </c>
    </row>
    <row r="189" spans="1:4">
      <c r="A189" s="3" t="s">
        <v>901</v>
      </c>
    </row>
    <row r="190" spans="1:4">
      <c r="A190" s="4" t="s">
        <v>944</v>
      </c>
      <c r="B190" s="4" t="s">
        <v>976</v>
      </c>
    </row>
    <row r="191" spans="1:4">
      <c r="A191" s="4" t="s">
        <v>977</v>
      </c>
    </row>
    <row r="192" spans="1:4">
      <c r="A192" s="3" t="s">
        <v>901</v>
      </c>
    </row>
    <row r="193" spans="1:4">
      <c r="A193" s="4" t="s">
        <v>902</v>
      </c>
      <c r="B193" s="6" t="n">
        <v>62700000</v>
      </c>
      <c r="D193" s="5" t="n">
        <v>0</v>
      </c>
    </row>
    <row r="194" spans="1:4">
      <c r="A194" s="4" t="s">
        <v>518</v>
      </c>
      <c r="B194" s="6" t="n">
        <v>62700000</v>
      </c>
      <c r="D194" s="5" t="n">
        <v>0</v>
      </c>
    </row>
    <row r="195" spans="1:4">
      <c r="A195" s="4" t="s">
        <v>974</v>
      </c>
      <c r="B195" s="5" t="n">
        <v>3</v>
      </c>
      <c r="C195" s="5" t="n">
        <v>3</v>
      </c>
    </row>
    <row r="196" spans="1:4">
      <c r="A196" s="4" t="s">
        <v>939</v>
      </c>
      <c r="B196" s="4" t="s">
        <v>531</v>
      </c>
    </row>
    <row r="197" spans="1:4">
      <c r="A197" s="4" t="s">
        <v>978</v>
      </c>
    </row>
    <row r="198" spans="1:4">
      <c r="A198" s="3" t="s">
        <v>901</v>
      </c>
    </row>
    <row r="199" spans="1:4">
      <c r="A199" s="4" t="s">
        <v>944</v>
      </c>
      <c r="B199" s="4" t="s">
        <v>979</v>
      </c>
    </row>
    <row r="200" spans="1:4">
      <c r="A200" s="4" t="s">
        <v>980</v>
      </c>
    </row>
    <row r="201" spans="1:4">
      <c r="A201" s="3" t="s">
        <v>901</v>
      </c>
    </row>
    <row r="202" spans="1:4">
      <c r="A202" s="4" t="s">
        <v>974</v>
      </c>
      <c r="B202" s="5" t="n">
        <v>2</v>
      </c>
      <c r="C202" s="5" t="n">
        <v>2</v>
      </c>
    </row>
    <row r="203" spans="1:4">
      <c r="A203" s="4" t="s">
        <v>981</v>
      </c>
    </row>
    <row r="204" spans="1:4">
      <c r="A204" s="3" t="s">
        <v>901</v>
      </c>
    </row>
    <row r="205" spans="1:4">
      <c r="A205" s="4" t="s">
        <v>974</v>
      </c>
      <c r="B205" s="5" t="n">
        <v>1</v>
      </c>
      <c r="C205" s="5" t="n">
        <v>1</v>
      </c>
    </row>
    <row r="206" spans="1:4">
      <c r="A206" s="4" t="s">
        <v>982</v>
      </c>
    </row>
    <row r="207" spans="1:4">
      <c r="A207" s="3" t="s">
        <v>901</v>
      </c>
    </row>
    <row r="208" spans="1:4">
      <c r="A208" s="4" t="s">
        <v>902</v>
      </c>
      <c r="B208" s="6" t="n">
        <v>1808790000</v>
      </c>
      <c r="D208" s="5" t="n">
        <v>1365918000</v>
      </c>
    </row>
    <row r="209" spans="1:4">
      <c r="A209" s="4" t="s">
        <v>518</v>
      </c>
      <c r="B209" s="6" t="n">
        <v>1808790000</v>
      </c>
      <c r="D209" s="5" t="n">
        <v>1365918000</v>
      </c>
    </row>
    <row r="210" spans="1:4">
      <c r="A210" s="4" t="s">
        <v>983</v>
      </c>
    </row>
    <row r="211" spans="1:4">
      <c r="A211" s="3" t="s">
        <v>901</v>
      </c>
    </row>
    <row r="212" spans="1:4">
      <c r="A212" s="4" t="s">
        <v>944</v>
      </c>
      <c r="B212" s="4" t="s">
        <v>984</v>
      </c>
    </row>
    <row r="213" spans="1:4">
      <c r="A213" s="4" t="s">
        <v>985</v>
      </c>
    </row>
    <row r="214" spans="1:4">
      <c r="A214" s="3" t="s">
        <v>901</v>
      </c>
    </row>
    <row r="215" spans="1:4">
      <c r="A215" s="4" t="s">
        <v>986</v>
      </c>
      <c r="B215" s="6" t="n">
        <v>2250000000</v>
      </c>
    </row>
    <row r="216" spans="1:4">
      <c r="A216" s="4" t="s">
        <v>902</v>
      </c>
      <c r="B216" s="5" t="n">
        <v>1380872000</v>
      </c>
      <c r="D216" s="5" t="n">
        <v>880288000</v>
      </c>
    </row>
    <row r="217" spans="1:4">
      <c r="A217" s="4" t="s">
        <v>518</v>
      </c>
      <c r="B217" s="6" t="n">
        <v>1380872000</v>
      </c>
      <c r="D217" s="5" t="n">
        <v>880288000</v>
      </c>
    </row>
    <row r="218" spans="1:4">
      <c r="A218" s="4" t="s">
        <v>987</v>
      </c>
      <c r="B218" s="4" t="s">
        <v>988</v>
      </c>
      <c r="C218" s="4" t="s">
        <v>988</v>
      </c>
    </row>
    <row r="219" spans="1:4">
      <c r="A219" s="4" t="s">
        <v>989</v>
      </c>
    </row>
    <row r="220" spans="1:4">
      <c r="A220" s="3" t="s">
        <v>901</v>
      </c>
    </row>
    <row r="221" spans="1:4">
      <c r="A221" s="4" t="s">
        <v>902</v>
      </c>
      <c r="B221" s="6" t="n">
        <v>206418000</v>
      </c>
      <c r="D221" s="5" t="n">
        <v>190630000</v>
      </c>
    </row>
    <row r="222" spans="1:4">
      <c r="A222" s="4" t="s">
        <v>518</v>
      </c>
      <c r="B222" s="5" t="n">
        <v>206418000</v>
      </c>
      <c r="D222" s="5" t="n">
        <v>190630000</v>
      </c>
    </row>
    <row r="223" spans="1:4">
      <c r="A223" s="4" t="s">
        <v>990</v>
      </c>
    </row>
    <row r="224" spans="1:4">
      <c r="A224" s="3" t="s">
        <v>901</v>
      </c>
    </row>
    <row r="225" spans="1:4">
      <c r="A225" s="4" t="s">
        <v>986</v>
      </c>
      <c r="B225" s="5" t="n">
        <v>560000000</v>
      </c>
    </row>
    <row r="226" spans="1:4">
      <c r="A226" s="4" t="s">
        <v>902</v>
      </c>
      <c r="B226" s="5" t="n">
        <v>221500000</v>
      </c>
      <c r="D226" s="5" t="n">
        <v>295000000</v>
      </c>
    </row>
    <row r="227" spans="1:4">
      <c r="A227" s="4" t="s">
        <v>518</v>
      </c>
      <c r="B227" s="5" t="n">
        <v>221500000</v>
      </c>
      <c r="D227" s="5" t="n">
        <v>295000000</v>
      </c>
    </row>
    <row r="228" spans="1:4">
      <c r="A228" s="4" t="s">
        <v>991</v>
      </c>
    </row>
    <row r="229" spans="1:4">
      <c r="A229" s="3" t="s">
        <v>901</v>
      </c>
    </row>
    <row r="230" spans="1:4">
      <c r="A230" s="4" t="s">
        <v>986</v>
      </c>
      <c r="B230" s="5" t="n">
        <v>400000000</v>
      </c>
    </row>
    <row r="231" spans="1:4">
      <c r="A231" s="4" t="s">
        <v>902</v>
      </c>
      <c r="B231" s="5" t="n">
        <v>197265000</v>
      </c>
      <c r="D231" s="5" t="n">
        <v>143400000</v>
      </c>
    </row>
    <row r="232" spans="1:4">
      <c r="A232" s="4" t="s">
        <v>518</v>
      </c>
      <c r="B232" s="6" t="n">
        <v>197265000</v>
      </c>
      <c r="D232" s="5" t="n">
        <v>143400000</v>
      </c>
    </row>
    <row r="233" spans="1:4">
      <c r="A233" s="4" t="s">
        <v>939</v>
      </c>
      <c r="B233" s="4" t="s">
        <v>531</v>
      </c>
    </row>
    <row r="234" spans="1:4">
      <c r="A234" s="4" t="s">
        <v>941</v>
      </c>
      <c r="B234" s="5" t="n">
        <v>2</v>
      </c>
    </row>
    <row r="235" spans="1:4">
      <c r="A235" s="4" t="s">
        <v>992</v>
      </c>
    </row>
    <row r="236" spans="1:4">
      <c r="A236" s="3" t="s">
        <v>901</v>
      </c>
    </row>
    <row r="237" spans="1:4">
      <c r="A237" s="4" t="s">
        <v>944</v>
      </c>
      <c r="B237" s="4" t="s">
        <v>993</v>
      </c>
    </row>
    <row r="238" spans="1:4">
      <c r="A238" s="4" t="s">
        <v>994</v>
      </c>
    </row>
    <row r="239" spans="1:4">
      <c r="A239" s="3" t="s">
        <v>901</v>
      </c>
    </row>
    <row r="240" spans="1:4">
      <c r="A240" s="4" t="s">
        <v>986</v>
      </c>
      <c r="B240" s="6" t="n">
        <v>200000000</v>
      </c>
    </row>
    <row r="241" spans="1:4">
      <c r="A241" s="4" t="s">
        <v>902</v>
      </c>
      <c r="B241" s="5" t="n">
        <v>22750000</v>
      </c>
      <c r="D241" s="5" t="n">
        <v>22750000</v>
      </c>
    </row>
    <row r="242" spans="1:4">
      <c r="A242" s="4" t="s">
        <v>518</v>
      </c>
      <c r="B242" s="6" t="n">
        <v>22750000</v>
      </c>
      <c r="D242" s="5" t="n">
        <v>22750000</v>
      </c>
    </row>
    <row r="243" spans="1:4">
      <c r="A243" s="4" t="s">
        <v>939</v>
      </c>
      <c r="B243" s="4" t="s">
        <v>531</v>
      </c>
    </row>
    <row r="244" spans="1:4">
      <c r="A244" s="4" t="s">
        <v>941</v>
      </c>
      <c r="B244" s="5" t="n">
        <v>3</v>
      </c>
    </row>
    <row r="245" spans="1:4">
      <c r="A245" s="4" t="s">
        <v>995</v>
      </c>
    </row>
    <row r="246" spans="1:4">
      <c r="A246" s="3" t="s">
        <v>901</v>
      </c>
    </row>
    <row r="247" spans="1:4">
      <c r="A247" s="4" t="s">
        <v>944</v>
      </c>
      <c r="B247" s="4" t="s">
        <v>960</v>
      </c>
    </row>
    <row r="248" spans="1:4">
      <c r="A248" s="4" t="s">
        <v>996</v>
      </c>
    </row>
    <row r="249" spans="1:4">
      <c r="A249" s="3" t="s">
        <v>901</v>
      </c>
    </row>
    <row r="250" spans="1:4">
      <c r="A250" s="4" t="s">
        <v>986</v>
      </c>
      <c r="B250" s="6" t="n">
        <v>600000000</v>
      </c>
    </row>
    <row r="251" spans="1:4">
      <c r="A251" s="4" t="s">
        <v>902</v>
      </c>
      <c r="B251" s="5" t="n">
        <v>505212000</v>
      </c>
      <c r="D251" s="5" t="n">
        <v>352108000</v>
      </c>
    </row>
    <row r="252" spans="1:4">
      <c r="A252" s="4" t="s">
        <v>518</v>
      </c>
      <c r="B252" s="6" t="n">
        <v>505212000</v>
      </c>
      <c r="D252" s="5" t="n">
        <v>352108000</v>
      </c>
    </row>
    <row r="253" spans="1:4">
      <c r="A253" s="4" t="s">
        <v>997</v>
      </c>
    </row>
    <row r="254" spans="1:4">
      <c r="A254" s="3" t="s">
        <v>901</v>
      </c>
    </row>
    <row r="255" spans="1:4">
      <c r="A255" s="4" t="s">
        <v>944</v>
      </c>
      <c r="B255" s="4" t="s">
        <v>998</v>
      </c>
    </row>
    <row r="256" spans="1:4">
      <c r="A256" s="4" t="s">
        <v>999</v>
      </c>
    </row>
    <row r="257" spans="1:4">
      <c r="A257" s="3" t="s">
        <v>901</v>
      </c>
    </row>
    <row r="258" spans="1:4">
      <c r="A258" s="4" t="s">
        <v>986</v>
      </c>
      <c r="B258" s="6" t="n">
        <v>500000000</v>
      </c>
    </row>
    <row r="259" spans="1:4">
      <c r="A259" s="4" t="s">
        <v>902</v>
      </c>
      <c r="B259" s="5" t="n">
        <v>424025000</v>
      </c>
      <c r="D259" s="5" t="n">
        <v>308434000</v>
      </c>
    </row>
    <row r="260" spans="1:4">
      <c r="A260" s="4" t="s">
        <v>518</v>
      </c>
      <c r="B260" s="6" t="n">
        <v>424025000</v>
      </c>
      <c r="D260" s="5" t="n">
        <v>308434000</v>
      </c>
    </row>
    <row r="261" spans="1:4">
      <c r="A261" s="4" t="s">
        <v>939</v>
      </c>
      <c r="B261" s="4" t="s">
        <v>531</v>
      </c>
    </row>
    <row r="262" spans="1:4">
      <c r="A262" s="4" t="s">
        <v>1000</v>
      </c>
    </row>
    <row r="263" spans="1:4">
      <c r="A263" s="3" t="s">
        <v>901</v>
      </c>
    </row>
    <row r="264" spans="1:4">
      <c r="A264" s="4" t="s">
        <v>944</v>
      </c>
      <c r="B264" s="4" t="s">
        <v>1001</v>
      </c>
    </row>
    <row r="265" spans="1:4">
      <c r="A265" s="4" t="s">
        <v>1002</v>
      </c>
    </row>
    <row r="266" spans="1:4">
      <c r="A266" s="3" t="s">
        <v>901</v>
      </c>
    </row>
    <row r="267" spans="1:4">
      <c r="A267" s="4" t="s">
        <v>986</v>
      </c>
      <c r="B267" s="6" t="n">
        <v>250000000</v>
      </c>
    </row>
    <row r="268" spans="1:4">
      <c r="A268" s="4" t="s">
        <v>902</v>
      </c>
      <c r="B268" s="5" t="n">
        <v>164977000</v>
      </c>
      <c r="D268" s="5" t="n">
        <v>53596000</v>
      </c>
    </row>
    <row r="269" spans="1:4">
      <c r="A269" s="4" t="s">
        <v>518</v>
      </c>
      <c r="B269" s="6" t="n">
        <v>164977000</v>
      </c>
      <c r="D269" s="5" t="n">
        <v>53596000</v>
      </c>
    </row>
    <row r="270" spans="1:4">
      <c r="A270" s="4" t="s">
        <v>939</v>
      </c>
      <c r="B270" s="4" t="s">
        <v>531</v>
      </c>
    </row>
    <row r="271" spans="1:4">
      <c r="A271" s="4" t="s">
        <v>1003</v>
      </c>
    </row>
    <row r="272" spans="1:4">
      <c r="A272" s="3" t="s">
        <v>901</v>
      </c>
    </row>
    <row r="273" spans="1:4">
      <c r="A273" s="4" t="s">
        <v>944</v>
      </c>
      <c r="B273" s="4" t="s">
        <v>1004</v>
      </c>
    </row>
    <row r="274" spans="1:4">
      <c r="A274" s="4" t="s">
        <v>1005</v>
      </c>
    </row>
    <row r="275" spans="1:4">
      <c r="A275" s="3" t="s">
        <v>901</v>
      </c>
    </row>
    <row r="276" spans="1:4">
      <c r="A276" s="4" t="s">
        <v>986</v>
      </c>
      <c r="B276" s="6" t="n">
        <v>300000000</v>
      </c>
    </row>
    <row r="277" spans="1:4">
      <c r="A277" s="4" t="s">
        <v>902</v>
      </c>
      <c r="B277" s="5" t="n">
        <v>66643000</v>
      </c>
      <c r="D277" s="5" t="n">
        <v>0</v>
      </c>
    </row>
    <row r="278" spans="1:4">
      <c r="A278" s="4" t="s">
        <v>518</v>
      </c>
      <c r="B278" s="6" t="n">
        <v>66643000</v>
      </c>
      <c r="D278" s="5" t="n">
        <v>0</v>
      </c>
    </row>
    <row r="279" spans="1:4">
      <c r="A279" s="4" t="s">
        <v>939</v>
      </c>
      <c r="B279" s="4" t="s">
        <v>531</v>
      </c>
    </row>
    <row r="280" spans="1:4">
      <c r="A280" s="4" t="s">
        <v>941</v>
      </c>
      <c r="B280" s="5" t="n">
        <v>2</v>
      </c>
    </row>
    <row r="281" spans="1:4">
      <c r="A281" s="4" t="s">
        <v>1006</v>
      </c>
    </row>
    <row r="282" spans="1:4">
      <c r="A282" s="3" t="s">
        <v>901</v>
      </c>
    </row>
    <row r="283" spans="1:4">
      <c r="A283" s="4" t="s">
        <v>944</v>
      </c>
      <c r="B283" s="4" t="s">
        <v>1007</v>
      </c>
    </row>
    <row r="284" spans="1:4">
      <c r="A284" s="4" t="s">
        <v>1008</v>
      </c>
    </row>
    <row r="285" spans="1:4">
      <c r="A285" s="3" t="s">
        <v>901</v>
      </c>
    </row>
    <row r="286" spans="1:4">
      <c r="A286" s="4" t="s">
        <v>902</v>
      </c>
      <c r="B286" s="6" t="n">
        <v>19799000</v>
      </c>
      <c r="D286" s="5" t="n">
        <v>18542000</v>
      </c>
    </row>
    <row r="287" spans="1:4">
      <c r="A287" s="4" t="s">
        <v>518</v>
      </c>
      <c r="B287" s="6" t="n">
        <v>19799000</v>
      </c>
      <c r="D287" s="5" t="n">
        <v>18542000</v>
      </c>
    </row>
    <row r="288" spans="1:4">
      <c r="A288" s="4" t="s">
        <v>1009</v>
      </c>
    </row>
    <row r="289" spans="1:4">
      <c r="A289" s="3" t="s">
        <v>901</v>
      </c>
    </row>
    <row r="290" spans="1:4">
      <c r="A290" s="4" t="s">
        <v>944</v>
      </c>
      <c r="B290" s="4" t="s">
        <v>1010</v>
      </c>
    </row>
    <row r="291" spans="1:4">
      <c r="A291" s="4" t="s">
        <v>1011</v>
      </c>
    </row>
    <row r="292" spans="1:4">
      <c r="A292" s="3" t="s">
        <v>901</v>
      </c>
    </row>
    <row r="293" spans="1:4">
      <c r="A293" s="4" t="s">
        <v>902</v>
      </c>
      <c r="B293" s="6" t="n">
        <v>18364000</v>
      </c>
      <c r="D293" s="5" t="n">
        <v>17237000</v>
      </c>
    </row>
    <row r="294" spans="1:4">
      <c r="A294" s="4" t="s">
        <v>518</v>
      </c>
      <c r="B294" s="6" t="n">
        <v>18364000</v>
      </c>
      <c r="D294" s="5" t="n">
        <v>17237000</v>
      </c>
    </row>
    <row r="295" spans="1:4">
      <c r="A295" s="4" t="s">
        <v>1012</v>
      </c>
    </row>
    <row r="296" spans="1:4">
      <c r="A296" s="3" t="s">
        <v>901</v>
      </c>
    </row>
    <row r="297" spans="1:4">
      <c r="A297" s="4" t="s">
        <v>944</v>
      </c>
      <c r="B297" s="4" t="s">
        <v>1010</v>
      </c>
    </row>
    <row r="298" spans="1:4">
      <c r="A298" s="4" t="s">
        <v>1013</v>
      </c>
    </row>
    <row r="299" spans="1:4">
      <c r="A299" s="3" t="s">
        <v>901</v>
      </c>
    </row>
    <row r="300" spans="1:4">
      <c r="A300" s="4" t="s">
        <v>902</v>
      </c>
      <c r="B300" s="6" t="n">
        <v>0</v>
      </c>
      <c r="D300" s="5" t="n">
        <v>0</v>
      </c>
    </row>
    <row r="301" spans="1:4">
      <c r="A301" s="4" t="s">
        <v>518</v>
      </c>
      <c r="B301" s="5" t="n">
        <v>0</v>
      </c>
      <c r="D301" s="5" t="n">
        <v>0</v>
      </c>
    </row>
    <row r="302" spans="1:4">
      <c r="A302" s="4" t="s">
        <v>1014</v>
      </c>
    </row>
    <row r="303" spans="1:4">
      <c r="A303" s="3" t="s">
        <v>901</v>
      </c>
    </row>
    <row r="304" spans="1:4">
      <c r="A304" s="4" t="s">
        <v>902</v>
      </c>
      <c r="B304" s="5" t="n">
        <v>0</v>
      </c>
      <c r="D304" s="5" t="n">
        <v>0</v>
      </c>
    </row>
    <row r="305" spans="1:4">
      <c r="A305" s="4" t="s">
        <v>518</v>
      </c>
      <c r="B305" s="5" t="n">
        <v>0</v>
      </c>
      <c r="D305" s="5" t="n">
        <v>0</v>
      </c>
    </row>
    <row r="306" spans="1:4">
      <c r="A306" s="4" t="s">
        <v>1015</v>
      </c>
    </row>
    <row r="307" spans="1:4">
      <c r="A307" s="3" t="s">
        <v>901</v>
      </c>
    </row>
    <row r="308" spans="1:4">
      <c r="A308" s="4" t="s">
        <v>902</v>
      </c>
      <c r="B308" s="5" t="n">
        <v>0</v>
      </c>
      <c r="D308" s="5" t="n">
        <v>0</v>
      </c>
    </row>
    <row r="309" spans="1:4">
      <c r="A309" s="4" t="s">
        <v>518</v>
      </c>
      <c r="B309" s="5" t="n">
        <v>0</v>
      </c>
      <c r="D309" s="5" t="n">
        <v>0</v>
      </c>
    </row>
    <row r="310" spans="1:4">
      <c r="A310" s="4" t="s">
        <v>1016</v>
      </c>
    </row>
    <row r="311" spans="1:4">
      <c r="A311" s="3" t="s">
        <v>901</v>
      </c>
    </row>
    <row r="312" spans="1:4">
      <c r="A312" s="4" t="s">
        <v>902</v>
      </c>
      <c r="B312" s="5" t="n">
        <v>0</v>
      </c>
      <c r="D312" s="5" t="n">
        <v>0</v>
      </c>
    </row>
    <row r="313" spans="1:4">
      <c r="A313" s="4" t="s">
        <v>518</v>
      </c>
      <c r="B313" s="5" t="n">
        <v>0</v>
      </c>
      <c r="D313" s="5" t="n">
        <v>0</v>
      </c>
    </row>
    <row r="314" spans="1:4">
      <c r="A314" s="4" t="s">
        <v>1017</v>
      </c>
    </row>
    <row r="315" spans="1:4">
      <c r="A315" s="3" t="s">
        <v>901</v>
      </c>
    </row>
    <row r="316" spans="1:4">
      <c r="A316" s="4" t="s">
        <v>902</v>
      </c>
      <c r="B316" s="5" t="n">
        <v>87991000</v>
      </c>
      <c r="D316" s="5" t="n">
        <v>80838000</v>
      </c>
    </row>
    <row r="317" spans="1:4">
      <c r="A317" s="4" t="s">
        <v>518</v>
      </c>
      <c r="B317" s="6" t="n">
        <v>87991000</v>
      </c>
      <c r="D317" s="5" t="n">
        <v>80838000</v>
      </c>
    </row>
    <row r="318" spans="1:4">
      <c r="A318" s="4" t="s">
        <v>1018</v>
      </c>
    </row>
    <row r="319" spans="1:4">
      <c r="A319" s="3" t="s">
        <v>901</v>
      </c>
    </row>
    <row r="320" spans="1:4">
      <c r="A320" s="4" t="s">
        <v>944</v>
      </c>
      <c r="B320" s="4" t="s">
        <v>1019</v>
      </c>
    </row>
    <row r="321" spans="1:4">
      <c r="A321" s="4" t="s">
        <v>1020</v>
      </c>
    </row>
    <row r="322" spans="1:4">
      <c r="A322" s="3" t="s">
        <v>901</v>
      </c>
    </row>
    <row r="323" spans="1:4">
      <c r="A323" s="4" t="s">
        <v>902</v>
      </c>
      <c r="B323" s="6" t="n">
        <v>80264000</v>
      </c>
      <c r="D323" s="5" t="n">
        <v>74013000</v>
      </c>
    </row>
    <row r="324" spans="1:4">
      <c r="A324" s="4" t="s">
        <v>518</v>
      </c>
      <c r="B324" s="6" t="n">
        <v>80264000</v>
      </c>
      <c r="D324" s="6" t="n">
        <v>74013000</v>
      </c>
    </row>
    <row r="325" spans="1:4">
      <c r="A325" s="4" t="s">
        <v>1021</v>
      </c>
    </row>
    <row r="326" spans="1:4">
      <c r="A326" s="3" t="s">
        <v>901</v>
      </c>
    </row>
    <row r="327" spans="1:4">
      <c r="A327" s="4" t="s">
        <v>944</v>
      </c>
      <c r="B327" s="4" t="s">
        <v>1022</v>
      </c>
    </row>
    <row r="328" spans="1:4">
      <c r="A328" s="4" t="s">
        <v>1023</v>
      </c>
    </row>
    <row r="329" spans="1:4">
      <c r="A329" s="3" t="s">
        <v>901</v>
      </c>
    </row>
    <row r="330" spans="1:4">
      <c r="A330" s="4" t="s">
        <v>1024</v>
      </c>
      <c r="B330" s="4" t="s">
        <v>535</v>
      </c>
    </row>
    <row r="331" spans="1:4">
      <c r="A331" s="4" t="s">
        <v>1025</v>
      </c>
    </row>
    <row r="332" spans="1:4">
      <c r="A332" s="3" t="s">
        <v>901</v>
      </c>
    </row>
    <row r="333" spans="1:4">
      <c r="A333" s="4" t="s">
        <v>904</v>
      </c>
      <c r="B333" s="4" t="s">
        <v>1022</v>
      </c>
      <c r="C333" s="4" t="s">
        <v>1022</v>
      </c>
    </row>
    <row r="334" spans="1:4">
      <c r="A334" s="4" t="s">
        <v>1024</v>
      </c>
      <c r="B334" s="4" t="s">
        <v>1026</v>
      </c>
    </row>
    <row r="335" spans="1:4">
      <c r="A335" s="4" t="s">
        <v>1027</v>
      </c>
    </row>
    <row r="336" spans="1:4">
      <c r="A336" s="3" t="s">
        <v>901</v>
      </c>
    </row>
    <row r="337" spans="1:4">
      <c r="A337" s="4" t="s">
        <v>1024</v>
      </c>
      <c r="B337" s="4" t="s">
        <v>1026</v>
      </c>
    </row>
    <row r="338" spans="1:4">
      <c r="A338" s="4" t="s">
        <v>1028</v>
      </c>
    </row>
    <row r="339" spans="1:4">
      <c r="A339" s="3" t="s">
        <v>901</v>
      </c>
    </row>
    <row r="340" spans="1:4">
      <c r="A340" s="4" t="s">
        <v>987</v>
      </c>
      <c r="B340" s="4" t="s">
        <v>988</v>
      </c>
      <c r="C340" s="4" t="s">
        <v>988</v>
      </c>
    </row>
    <row r="341" spans="1:4">
      <c r="A341" s="4" t="s">
        <v>1029</v>
      </c>
    </row>
    <row r="342" spans="1:4">
      <c r="A342" s="3" t="s">
        <v>901</v>
      </c>
    </row>
    <row r="343" spans="1:4">
      <c r="A343" s="4" t="s">
        <v>1024</v>
      </c>
      <c r="B343" s="4" t="s">
        <v>843</v>
      </c>
    </row>
    <row r="344" spans="1:4">
      <c r="A344" s="4" t="s">
        <v>1030</v>
      </c>
    </row>
    <row r="345" spans="1:4">
      <c r="A345" s="3" t="s">
        <v>901</v>
      </c>
    </row>
    <row r="346" spans="1:4">
      <c r="A346" s="4" t="s">
        <v>904</v>
      </c>
      <c r="B346" s="4" t="s">
        <v>1031</v>
      </c>
      <c r="C346" s="4" t="s">
        <v>1031</v>
      </c>
    </row>
    <row r="347" spans="1:4">
      <c r="A347" s="4" t="s">
        <v>1032</v>
      </c>
    </row>
    <row r="348" spans="1:4">
      <c r="A348" s="3" t="s">
        <v>901</v>
      </c>
    </row>
    <row r="349" spans="1:4">
      <c r="A349" s="4" t="s">
        <v>1024</v>
      </c>
      <c r="B349" s="4" t="s">
        <v>1033</v>
      </c>
    </row>
    <row r="350" spans="1:4">
      <c r="A350" s="4" t="s">
        <v>1034</v>
      </c>
    </row>
    <row r="351" spans="1:4">
      <c r="A351" s="3" t="s">
        <v>901</v>
      </c>
    </row>
    <row r="352" spans="1:4">
      <c r="A352" s="4" t="s">
        <v>987</v>
      </c>
      <c r="B352" s="4" t="s">
        <v>734</v>
      </c>
      <c r="C352" s="4" t="s">
        <v>73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6"/>
    <col customWidth="1" max="2" min="2" width="21"/>
  </cols>
  <sheetData>
    <row r="1" spans="1:2">
      <c r="A1" s="1" t="s">
        <v>1035</v>
      </c>
      <c r="B1" s="2" t="s">
        <v>517</v>
      </c>
    </row>
    <row r="2" spans="1:2">
      <c r="A2" s="3" t="s">
        <v>901</v>
      </c>
    </row>
    <row r="3" spans="1:2">
      <c r="A3" s="4" t="s">
        <v>56</v>
      </c>
      <c r="B3" s="6" t="n">
        <v>207692</v>
      </c>
    </row>
    <row r="4" spans="1:2">
      <c r="A4" s="4" t="s">
        <v>810</v>
      </c>
      <c r="B4" s="5" t="n">
        <v>14506</v>
      </c>
    </row>
    <row r="5" spans="1:2">
      <c r="A5" s="4" t="s">
        <v>811</v>
      </c>
      <c r="B5" s="5" t="n">
        <v>759452</v>
      </c>
    </row>
    <row r="6" spans="1:2">
      <c r="A6" s="4" t="s">
        <v>812</v>
      </c>
      <c r="B6" s="5" t="n">
        <v>449295</v>
      </c>
    </row>
    <row r="7" spans="1:2">
      <c r="A7" s="4" t="s">
        <v>813</v>
      </c>
      <c r="B7" s="5" t="n">
        <v>604931</v>
      </c>
    </row>
    <row r="8" spans="1:2">
      <c r="A8" s="4" t="s">
        <v>814</v>
      </c>
      <c r="B8" s="5" t="n">
        <v>1059492</v>
      </c>
    </row>
    <row r="9" spans="1:2">
      <c r="A9" s="4" t="s">
        <v>163</v>
      </c>
      <c r="B9" s="5" t="n">
        <v>3095368</v>
      </c>
    </row>
    <row r="10" spans="1:2">
      <c r="A10" s="4" t="s">
        <v>1036</v>
      </c>
    </row>
    <row r="11" spans="1:2">
      <c r="A11" s="3" t="s">
        <v>901</v>
      </c>
    </row>
    <row r="12" spans="1:2">
      <c r="A12" s="4" t="s">
        <v>56</v>
      </c>
      <c r="B12" s="5" t="n">
        <v>0</v>
      </c>
    </row>
    <row r="13" spans="1:2">
      <c r="A13" s="4" t="s">
        <v>810</v>
      </c>
      <c r="B13" s="5" t="n">
        <v>0</v>
      </c>
    </row>
    <row r="14" spans="1:2">
      <c r="A14" s="4" t="s">
        <v>811</v>
      </c>
      <c r="B14" s="5" t="n">
        <v>0</v>
      </c>
    </row>
    <row r="15" spans="1:2">
      <c r="A15" s="4" t="s">
        <v>812</v>
      </c>
      <c r="B15" s="5" t="n">
        <v>0</v>
      </c>
    </row>
    <row r="16" spans="1:2">
      <c r="A16" s="4" t="s">
        <v>813</v>
      </c>
      <c r="B16" s="5" t="n">
        <v>0</v>
      </c>
    </row>
    <row r="17" spans="1:2">
      <c r="A17" s="4" t="s">
        <v>814</v>
      </c>
      <c r="B17" s="5" t="n">
        <v>23377</v>
      </c>
    </row>
    <row r="18" spans="1:2">
      <c r="A18" s="4" t="s">
        <v>163</v>
      </c>
      <c r="B18" s="5" t="n">
        <v>23377</v>
      </c>
    </row>
    <row r="19" spans="1:2">
      <c r="A19" s="4" t="s">
        <v>1037</v>
      </c>
    </row>
    <row r="20" spans="1:2">
      <c r="A20" s="3" t="s">
        <v>901</v>
      </c>
    </row>
    <row r="21" spans="1:2">
      <c r="A21" s="4" t="s">
        <v>56</v>
      </c>
      <c r="B21" s="5" t="n">
        <v>1274</v>
      </c>
    </row>
    <row r="22" spans="1:2">
      <c r="A22" s="4" t="s">
        <v>810</v>
      </c>
      <c r="B22" s="5" t="n">
        <v>14506</v>
      </c>
    </row>
    <row r="23" spans="1:2">
      <c r="A23" s="4" t="s">
        <v>811</v>
      </c>
      <c r="B23" s="5" t="n">
        <v>89264</v>
      </c>
    </row>
    <row r="24" spans="1:2">
      <c r="A24" s="4" t="s">
        <v>812</v>
      </c>
      <c r="B24" s="5" t="n">
        <v>2520</v>
      </c>
    </row>
    <row r="25" spans="1:2">
      <c r="A25" s="4" t="s">
        <v>813</v>
      </c>
      <c r="B25" s="5" t="n">
        <v>119522</v>
      </c>
    </row>
    <row r="26" spans="1:2">
      <c r="A26" s="4" t="s">
        <v>814</v>
      </c>
      <c r="B26" s="5" t="n">
        <v>1036115</v>
      </c>
    </row>
    <row r="27" spans="1:2">
      <c r="A27" s="4" t="s">
        <v>163</v>
      </c>
      <c r="B27" s="5" t="n">
        <v>1263201</v>
      </c>
    </row>
    <row r="28" spans="1:2">
      <c r="A28" s="4" t="s">
        <v>982</v>
      </c>
    </row>
    <row r="29" spans="1:2">
      <c r="A29" s="3" t="s">
        <v>901</v>
      </c>
    </row>
    <row r="30" spans="1:2">
      <c r="A30" s="4" t="s">
        <v>56</v>
      </c>
      <c r="B30" s="5" t="n">
        <v>206418</v>
      </c>
    </row>
    <row r="31" spans="1:2">
      <c r="A31" s="4" t="s">
        <v>810</v>
      </c>
      <c r="B31" s="5" t="n">
        <v>0</v>
      </c>
    </row>
    <row r="32" spans="1:2">
      <c r="A32" s="4" t="s">
        <v>811</v>
      </c>
      <c r="B32" s="5" t="n">
        <v>670188</v>
      </c>
    </row>
    <row r="33" spans="1:2">
      <c r="A33" s="4" t="s">
        <v>812</v>
      </c>
      <c r="B33" s="5" t="n">
        <v>446775</v>
      </c>
    </row>
    <row r="34" spans="1:2">
      <c r="A34" s="4" t="s">
        <v>813</v>
      </c>
      <c r="B34" s="5" t="n">
        <v>485409</v>
      </c>
    </row>
    <row r="35" spans="1:2">
      <c r="A35" s="4" t="s">
        <v>814</v>
      </c>
      <c r="B35" s="5" t="n">
        <v>0</v>
      </c>
    </row>
    <row r="36" spans="1:2">
      <c r="A36" s="4" t="s">
        <v>163</v>
      </c>
      <c r="B36" s="6" t="n">
        <v>18087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9"/>
    <col customWidth="1" max="5" min="5" width="21"/>
    <col customWidth="1" max="6" min="6" width="21"/>
  </cols>
  <sheetData>
    <row r="1" spans="1:6">
      <c r="A1" s="1" t="s">
        <v>1038</v>
      </c>
      <c r="B1" s="2" t="s">
        <v>1039</v>
      </c>
      <c r="C1" s="2" t="s">
        <v>1040</v>
      </c>
      <c r="D1" s="2" t="s">
        <v>1041</v>
      </c>
      <c r="E1" s="2" t="s">
        <v>495</v>
      </c>
      <c r="F1" s="2" t="s">
        <v>1042</v>
      </c>
    </row>
    <row r="2" spans="1:6">
      <c r="A2" s="3" t="s">
        <v>901</v>
      </c>
    </row>
    <row r="3" spans="1:6">
      <c r="A3" s="4" t="s">
        <v>740</v>
      </c>
      <c r="B3" s="6" t="n">
        <v>3095368000</v>
      </c>
      <c r="D3" s="6" t="n">
        <v>3095368000</v>
      </c>
    </row>
    <row r="4" spans="1:6">
      <c r="A4" s="4" t="s">
        <v>1043</v>
      </c>
      <c r="B4" s="5" t="n">
        <v>3090082000</v>
      </c>
      <c r="D4" s="5" t="n">
        <v>3090082000</v>
      </c>
      <c r="E4" s="6" t="n">
        <v>2620309000</v>
      </c>
    </row>
    <row r="5" spans="1:6">
      <c r="A5" s="4" t="s">
        <v>1044</v>
      </c>
      <c r="B5" s="5" t="n">
        <v>51200000</v>
      </c>
      <c r="D5" s="5" t="n">
        <v>51200000</v>
      </c>
    </row>
    <row r="6" spans="1:6">
      <c r="A6" s="4" t="s">
        <v>1045</v>
      </c>
    </row>
    <row r="7" spans="1:6">
      <c r="A7" s="3" t="s">
        <v>901</v>
      </c>
    </row>
    <row r="8" spans="1:6">
      <c r="A8" s="4" t="s">
        <v>1046</v>
      </c>
      <c r="B8" s="6" t="n">
        <v>2300000000</v>
      </c>
      <c r="D8" s="6" t="n">
        <v>2300000000</v>
      </c>
    </row>
    <row r="9" spans="1:6">
      <c r="A9" s="4" t="s">
        <v>1047</v>
      </c>
    </row>
    <row r="10" spans="1:6">
      <c r="A10" s="3" t="s">
        <v>901</v>
      </c>
    </row>
    <row r="11" spans="1:6">
      <c r="A11" s="4" t="s">
        <v>1048</v>
      </c>
      <c r="B11" s="5" t="n">
        <v>8</v>
      </c>
      <c r="D11" s="5" t="n">
        <v>8</v>
      </c>
    </row>
    <row r="12" spans="1:6">
      <c r="A12" s="4" t="s">
        <v>1045</v>
      </c>
    </row>
    <row r="13" spans="1:6">
      <c r="A13" s="3" t="s">
        <v>901</v>
      </c>
    </row>
    <row r="14" spans="1:6">
      <c r="A14" s="4" t="s">
        <v>740</v>
      </c>
      <c r="B14" s="6" t="n">
        <v>1808790000</v>
      </c>
      <c r="D14" s="6" t="n">
        <v>1808790000</v>
      </c>
    </row>
    <row r="15" spans="1:6">
      <c r="A15" s="4" t="s">
        <v>1043</v>
      </c>
      <c r="B15" s="5" t="n">
        <v>1808790000</v>
      </c>
      <c r="D15" s="5" t="n">
        <v>1808790000</v>
      </c>
      <c r="E15" s="5" t="n">
        <v>1365918000</v>
      </c>
    </row>
    <row r="16" spans="1:6">
      <c r="A16" s="4" t="s">
        <v>1049</v>
      </c>
    </row>
    <row r="17" spans="1:6">
      <c r="A17" s="3" t="s">
        <v>901</v>
      </c>
    </row>
    <row r="18" spans="1:6">
      <c r="A18" s="4" t="s">
        <v>1046</v>
      </c>
      <c r="B18" s="5" t="n">
        <v>560000000</v>
      </c>
      <c r="D18" s="5" t="n">
        <v>560000000</v>
      </c>
    </row>
    <row r="19" spans="1:6">
      <c r="A19" s="4" t="s">
        <v>1043</v>
      </c>
      <c r="B19" s="6" t="n">
        <v>221500000</v>
      </c>
      <c r="D19" s="6" t="n">
        <v>221500000</v>
      </c>
      <c r="E19" s="5" t="n">
        <v>295000000</v>
      </c>
    </row>
    <row r="20" spans="1:6">
      <c r="A20" s="4" t="s">
        <v>1050</v>
      </c>
    </row>
    <row r="21" spans="1:6">
      <c r="A21" s="3" t="s">
        <v>901</v>
      </c>
    </row>
    <row r="22" spans="1:6">
      <c r="A22" s="4" t="s">
        <v>1046</v>
      </c>
      <c r="C22" s="6" t="n">
        <v>400000000</v>
      </c>
      <c r="F22" s="6" t="n">
        <v>560000000</v>
      </c>
    </row>
    <row r="23" spans="1:6">
      <c r="A23" s="4" t="s">
        <v>941</v>
      </c>
      <c r="D23" s="5" t="n">
        <v>2</v>
      </c>
    </row>
    <row r="24" spans="1:6">
      <c r="A24" s="4" t="s">
        <v>939</v>
      </c>
      <c r="D24" s="4" t="s">
        <v>940</v>
      </c>
    </row>
    <row r="25" spans="1:6">
      <c r="A25" s="4" t="s">
        <v>1051</v>
      </c>
      <c r="B25" s="4" t="s">
        <v>1052</v>
      </c>
    </row>
    <row r="26" spans="1:6">
      <c r="A26" s="4" t="s">
        <v>1053</v>
      </c>
    </row>
    <row r="27" spans="1:6">
      <c r="A27" s="3" t="s">
        <v>901</v>
      </c>
    </row>
    <row r="28" spans="1:6">
      <c r="A28" s="4" t="s">
        <v>1046</v>
      </c>
      <c r="B28" s="6" t="n">
        <v>2250000000</v>
      </c>
      <c r="D28" s="6" t="n">
        <v>2250000000</v>
      </c>
    </row>
    <row r="29" spans="1:6">
      <c r="A29" s="4" t="s">
        <v>740</v>
      </c>
      <c r="B29" s="5" t="n">
        <v>1400000000</v>
      </c>
      <c r="D29" s="5" t="n">
        <v>1400000000</v>
      </c>
    </row>
    <row r="30" spans="1:6">
      <c r="A30" s="4" t="s">
        <v>1043</v>
      </c>
      <c r="B30" s="5" t="n">
        <v>1380872000</v>
      </c>
      <c r="D30" s="5" t="n">
        <v>1380872000</v>
      </c>
      <c r="E30" s="5" t="n">
        <v>880288000</v>
      </c>
    </row>
    <row r="31" spans="1:6">
      <c r="A31" s="4" t="s">
        <v>1054</v>
      </c>
    </row>
    <row r="32" spans="1:6">
      <c r="A32" s="3" t="s">
        <v>901</v>
      </c>
    </row>
    <row r="33" spans="1:6">
      <c r="A33" s="4" t="s">
        <v>1046</v>
      </c>
      <c r="B33" s="5" t="n">
        <v>600000000</v>
      </c>
      <c r="D33" s="5" t="n">
        <v>600000000</v>
      </c>
    </row>
    <row r="34" spans="1:6">
      <c r="A34" s="4" t="s">
        <v>1043</v>
      </c>
      <c r="B34" s="5" t="n">
        <v>505212000</v>
      </c>
      <c r="D34" s="5" t="n">
        <v>505212000</v>
      </c>
      <c r="E34" s="5" t="n">
        <v>352108000</v>
      </c>
    </row>
    <row r="35" spans="1:6">
      <c r="A35" s="4" t="s">
        <v>1055</v>
      </c>
    </row>
    <row r="36" spans="1:6">
      <c r="A36" s="3" t="s">
        <v>901</v>
      </c>
    </row>
    <row r="37" spans="1:6">
      <c r="A37" s="4" t="s">
        <v>1046</v>
      </c>
      <c r="B37" s="5" t="n">
        <v>400000000</v>
      </c>
      <c r="D37" s="6" t="n">
        <v>400000000</v>
      </c>
    </row>
    <row r="38" spans="1:6">
      <c r="A38" s="4" t="s">
        <v>941</v>
      </c>
      <c r="D38" s="5" t="n">
        <v>2</v>
      </c>
    </row>
    <row r="39" spans="1:6">
      <c r="A39" s="4" t="s">
        <v>939</v>
      </c>
      <c r="D39" s="4" t="s">
        <v>531</v>
      </c>
    </row>
    <row r="40" spans="1:6">
      <c r="A40" s="4" t="s">
        <v>1043</v>
      </c>
      <c r="B40" s="5" t="n">
        <v>197265000</v>
      </c>
      <c r="D40" s="6" t="n">
        <v>197265000</v>
      </c>
      <c r="E40" s="5" t="n">
        <v>143400000</v>
      </c>
    </row>
    <row r="41" spans="1:6">
      <c r="A41" s="4" t="s">
        <v>1056</v>
      </c>
    </row>
    <row r="42" spans="1:6">
      <c r="A42" s="3" t="s">
        <v>901</v>
      </c>
    </row>
    <row r="43" spans="1:6">
      <c r="A43" s="4" t="s">
        <v>1043</v>
      </c>
      <c r="B43" s="5" t="n">
        <v>206418000</v>
      </c>
      <c r="D43" s="5" t="n">
        <v>206418000</v>
      </c>
      <c r="E43" s="5" t="n">
        <v>190630000</v>
      </c>
    </row>
    <row r="44" spans="1:6">
      <c r="A44" s="4" t="s">
        <v>1057</v>
      </c>
      <c r="B44" s="5" t="n">
        <v>28700000</v>
      </c>
      <c r="D44" s="5" t="n">
        <v>28700000</v>
      </c>
    </row>
    <row r="45" spans="1:6">
      <c r="A45" s="4" t="s">
        <v>1058</v>
      </c>
    </row>
    <row r="46" spans="1:6">
      <c r="A46" s="3" t="s">
        <v>901</v>
      </c>
    </row>
    <row r="47" spans="1:6">
      <c r="A47" s="4" t="s">
        <v>740</v>
      </c>
      <c r="B47" s="5" t="n">
        <v>177700000</v>
      </c>
      <c r="D47" s="5" t="n">
        <v>177700000</v>
      </c>
    </row>
    <row r="48" spans="1:6">
      <c r="A48" s="4" t="s">
        <v>937</v>
      </c>
    </row>
    <row r="49" spans="1:6">
      <c r="A49" s="3" t="s">
        <v>901</v>
      </c>
    </row>
    <row r="50" spans="1:6">
      <c r="A50" s="4" t="s">
        <v>740</v>
      </c>
      <c r="B50" s="5" t="n">
        <v>221500000</v>
      </c>
      <c r="D50" s="5" t="n">
        <v>221500000</v>
      </c>
    </row>
    <row r="51" spans="1:6">
      <c r="A51" s="4" t="s">
        <v>1043</v>
      </c>
      <c r="B51" s="5" t="n">
        <v>221500000</v>
      </c>
      <c r="D51" s="6" t="n">
        <v>221500000</v>
      </c>
      <c r="E51" s="5" t="n">
        <v>295000000</v>
      </c>
    </row>
    <row r="52" spans="1:6">
      <c r="A52" s="4" t="s">
        <v>938</v>
      </c>
    </row>
    <row r="53" spans="1:6">
      <c r="A53" s="3" t="s">
        <v>901</v>
      </c>
    </row>
    <row r="54" spans="1:6">
      <c r="A54" s="4" t="s">
        <v>941</v>
      </c>
      <c r="D54" s="5" t="n">
        <v>2</v>
      </c>
    </row>
    <row r="55" spans="1:6">
      <c r="A55" s="4" t="s">
        <v>939</v>
      </c>
      <c r="D55" s="4" t="s">
        <v>940</v>
      </c>
    </row>
    <row r="56" spans="1:6">
      <c r="A56" s="4" t="s">
        <v>1036</v>
      </c>
    </row>
    <row r="57" spans="1:6">
      <c r="A57" s="3" t="s">
        <v>901</v>
      </c>
    </row>
    <row r="58" spans="1:6">
      <c r="A58" s="4" t="s">
        <v>740</v>
      </c>
      <c r="B58" s="5" t="n">
        <v>23377000</v>
      </c>
      <c r="D58" s="6" t="n">
        <v>23377000</v>
      </c>
    </row>
    <row r="59" spans="1:6">
      <c r="A59" s="4" t="s">
        <v>1043</v>
      </c>
      <c r="B59" s="5" t="n">
        <v>23377000</v>
      </c>
      <c r="D59" s="6" t="n">
        <v>23377000</v>
      </c>
      <c r="E59" s="6" t="n">
        <v>81372000</v>
      </c>
    </row>
    <row r="60" spans="1:6">
      <c r="A60" s="4" t="s">
        <v>1059</v>
      </c>
    </row>
    <row r="61" spans="1:6">
      <c r="A61" s="3" t="s">
        <v>901</v>
      </c>
    </row>
    <row r="62" spans="1:6">
      <c r="A62" s="4" t="s">
        <v>944</v>
      </c>
      <c r="D62" s="4" t="s">
        <v>984</v>
      </c>
    </row>
    <row r="63" spans="1:6">
      <c r="A63" s="4" t="s">
        <v>1060</v>
      </c>
    </row>
    <row r="64" spans="1:6">
      <c r="A64" s="3" t="s">
        <v>901</v>
      </c>
    </row>
    <row r="65" spans="1:6">
      <c r="A65" s="4" t="s">
        <v>944</v>
      </c>
      <c r="C65" s="4" t="s">
        <v>984</v>
      </c>
    </row>
    <row r="66" spans="1:6">
      <c r="A66" s="4" t="s">
        <v>1061</v>
      </c>
    </row>
    <row r="67" spans="1:6">
      <c r="A67" s="3" t="s">
        <v>901</v>
      </c>
    </row>
    <row r="68" spans="1:6">
      <c r="A68" s="4" t="s">
        <v>944</v>
      </c>
      <c r="D68" s="4" t="s">
        <v>998</v>
      </c>
    </row>
    <row r="69" spans="1:6">
      <c r="A69" s="4" t="s">
        <v>1062</v>
      </c>
    </row>
    <row r="70" spans="1:6">
      <c r="A70" s="3" t="s">
        <v>901</v>
      </c>
    </row>
    <row r="71" spans="1:6">
      <c r="A71" s="4" t="s">
        <v>944</v>
      </c>
      <c r="D71" s="4" t="s">
        <v>993</v>
      </c>
    </row>
    <row r="72" spans="1:6">
      <c r="A72" s="4" t="s">
        <v>1063</v>
      </c>
    </row>
    <row r="73" spans="1:6">
      <c r="A73" s="3" t="s">
        <v>901</v>
      </c>
    </row>
    <row r="74" spans="1:6">
      <c r="A74" s="4" t="s">
        <v>944</v>
      </c>
      <c r="C74" s="4" t="s">
        <v>1064</v>
      </c>
    </row>
    <row r="75" spans="1:6">
      <c r="A75" s="4" t="s">
        <v>749</v>
      </c>
    </row>
    <row r="76" spans="1:6">
      <c r="A76" s="3" t="s">
        <v>901</v>
      </c>
    </row>
    <row r="77" spans="1:6">
      <c r="A77" s="4" t="s">
        <v>750</v>
      </c>
      <c r="B77" s="5" t="n">
        <v>247300000</v>
      </c>
      <c r="D77" s="6" t="n">
        <v>247300000</v>
      </c>
    </row>
    <row r="78" spans="1:6">
      <c r="A78" s="4" t="s">
        <v>1065</v>
      </c>
    </row>
    <row r="79" spans="1:6">
      <c r="A79" s="3" t="s">
        <v>901</v>
      </c>
    </row>
    <row r="80" spans="1:6">
      <c r="A80" s="4" t="s">
        <v>1051</v>
      </c>
      <c r="E80" s="4" t="s">
        <v>1066</v>
      </c>
    </row>
    <row r="81" spans="1:6">
      <c r="A81" s="4" t="s">
        <v>1067</v>
      </c>
    </row>
    <row r="82" spans="1:6">
      <c r="A82" s="3" t="s">
        <v>901</v>
      </c>
    </row>
    <row r="83" spans="1:6">
      <c r="A83" s="4" t="s">
        <v>1068</v>
      </c>
      <c r="D83" s="4" t="s">
        <v>1026</v>
      </c>
    </row>
    <row r="84" spans="1:6">
      <c r="A84" s="4" t="s">
        <v>1069</v>
      </c>
    </row>
    <row r="85" spans="1:6">
      <c r="A85" s="3" t="s">
        <v>901</v>
      </c>
    </row>
    <row r="86" spans="1:6">
      <c r="A86" s="4" t="s">
        <v>1068</v>
      </c>
      <c r="D86" s="4" t="s">
        <v>535</v>
      </c>
    </row>
    <row r="87" spans="1:6">
      <c r="A87" s="4" t="s">
        <v>1070</v>
      </c>
    </row>
    <row r="88" spans="1:6">
      <c r="A88" s="3" t="s">
        <v>901</v>
      </c>
    </row>
    <row r="89" spans="1:6">
      <c r="A89" s="4" t="s">
        <v>1068</v>
      </c>
      <c r="D89" s="4" t="s">
        <v>1026</v>
      </c>
    </row>
    <row r="90" spans="1:6">
      <c r="A90" s="4" t="s">
        <v>1071</v>
      </c>
    </row>
    <row r="91" spans="1:6">
      <c r="A91" s="3" t="s">
        <v>901</v>
      </c>
    </row>
    <row r="92" spans="1:6">
      <c r="A92" s="4" t="s">
        <v>1051</v>
      </c>
      <c r="E92" s="4" t="s">
        <v>1052</v>
      </c>
    </row>
    <row r="93" spans="1:6">
      <c r="A93" s="4" t="s">
        <v>1072</v>
      </c>
    </row>
    <row r="94" spans="1:6">
      <c r="A94" s="3" t="s">
        <v>901</v>
      </c>
    </row>
    <row r="95" spans="1:6">
      <c r="A95" s="4" t="s">
        <v>1068</v>
      </c>
      <c r="D95" s="4" t="s">
        <v>1033</v>
      </c>
    </row>
    <row r="96" spans="1:6">
      <c r="A96" s="4" t="s">
        <v>1073</v>
      </c>
    </row>
    <row r="97" spans="1:6">
      <c r="A97" s="3" t="s">
        <v>901</v>
      </c>
    </row>
    <row r="98" spans="1:6">
      <c r="A98" s="4" t="s">
        <v>1068</v>
      </c>
      <c r="D98" s="4" t="s">
        <v>843</v>
      </c>
    </row>
    <row r="99" spans="1:6">
      <c r="A99" s="4" t="s">
        <v>1074</v>
      </c>
    </row>
    <row r="100" spans="1:6">
      <c r="A100" s="3" t="s">
        <v>901</v>
      </c>
    </row>
    <row r="101" spans="1:6">
      <c r="A101" s="4" t="s">
        <v>1075</v>
      </c>
      <c r="B101" s="5" t="n">
        <v>1900000000</v>
      </c>
      <c r="D101" s="6" t="n">
        <v>1900000000</v>
      </c>
    </row>
    <row r="102" spans="1:6">
      <c r="A102" s="4" t="s">
        <v>1076</v>
      </c>
    </row>
    <row r="103" spans="1:6">
      <c r="A103" s="3" t="s">
        <v>901</v>
      </c>
    </row>
    <row r="104" spans="1:6">
      <c r="A104" s="4" t="s">
        <v>1075</v>
      </c>
      <c r="B104" s="6" t="n">
        <v>31400000</v>
      </c>
      <c r="D104" s="6" t="n">
        <v>314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1077</v>
      </c>
      <c r="B1" s="2" t="s">
        <v>112</v>
      </c>
      <c r="D1" s="2" t="s">
        <v>1</v>
      </c>
    </row>
    <row r="2" spans="1:6">
      <c r="B2" s="2" t="s">
        <v>2</v>
      </c>
      <c r="C2" s="2" t="s">
        <v>113</v>
      </c>
      <c r="D2" s="2" t="s">
        <v>2</v>
      </c>
      <c r="E2" s="2" t="s">
        <v>113</v>
      </c>
      <c r="F2" s="2" t="s">
        <v>60</v>
      </c>
    </row>
    <row r="3" spans="1:6">
      <c r="A3" s="3" t="s">
        <v>1078</v>
      </c>
    </row>
    <row r="4" spans="1:6">
      <c r="A4" s="4" t="s">
        <v>1079</v>
      </c>
      <c r="B4" s="6" t="n">
        <v>0</v>
      </c>
      <c r="C4" s="6" t="n">
        <v>0</v>
      </c>
      <c r="D4" s="6" t="n">
        <v>0</v>
      </c>
      <c r="E4" s="6" t="n">
        <v>0</v>
      </c>
    </row>
    <row r="5" spans="1:6">
      <c r="A5" s="4" t="s">
        <v>1080</v>
      </c>
    </row>
    <row r="6" spans="1:6">
      <c r="A6" s="3" t="s">
        <v>1078</v>
      </c>
    </row>
    <row r="7" spans="1:6">
      <c r="A7" s="4" t="s">
        <v>1081</v>
      </c>
      <c r="D7" s="4" t="s">
        <v>1082</v>
      </c>
    </row>
    <row r="8" spans="1:6">
      <c r="A8" s="4" t="s">
        <v>1083</v>
      </c>
    </row>
    <row r="9" spans="1:6">
      <c r="A9" s="3" t="s">
        <v>1078</v>
      </c>
    </row>
    <row r="10" spans="1:6">
      <c r="A10" s="4" t="s">
        <v>1081</v>
      </c>
      <c r="D10" s="4" t="s">
        <v>1084</v>
      </c>
    </row>
    <row r="11" spans="1:6">
      <c r="A11" s="4" t="s">
        <v>1085</v>
      </c>
    </row>
    <row r="12" spans="1:6">
      <c r="A12" s="3" t="s">
        <v>1078</v>
      </c>
    </row>
    <row r="13" spans="1:6">
      <c r="A13" s="4" t="s">
        <v>1081</v>
      </c>
      <c r="D13" s="4" t="s">
        <v>512</v>
      </c>
    </row>
    <row r="14" spans="1:6">
      <c r="A14" s="4" t="s">
        <v>1086</v>
      </c>
    </row>
    <row r="15" spans="1:6">
      <c r="A15" s="3" t="s">
        <v>1078</v>
      </c>
    </row>
    <row r="16" spans="1:6">
      <c r="A16" s="4" t="s">
        <v>1081</v>
      </c>
      <c r="D16" s="4" t="s">
        <v>1087</v>
      </c>
    </row>
    <row r="17" spans="1:6">
      <c r="A17" s="4" t="s">
        <v>1088</v>
      </c>
    </row>
    <row r="18" spans="1:6">
      <c r="A18" s="3" t="s">
        <v>1078</v>
      </c>
    </row>
    <row r="19" spans="1:6">
      <c r="A19" s="4" t="s">
        <v>1089</v>
      </c>
      <c r="B19" s="5" t="n">
        <v>11400000</v>
      </c>
      <c r="C19" s="6" t="n">
        <v>11800000</v>
      </c>
      <c r="D19" s="6" t="n">
        <v>22700000</v>
      </c>
      <c r="E19" s="6" t="n">
        <v>19800000</v>
      </c>
    </row>
    <row r="20" spans="1:6">
      <c r="A20" s="4" t="s">
        <v>1090</v>
      </c>
    </row>
    <row r="21" spans="1:6">
      <c r="A21" s="3" t="s">
        <v>1078</v>
      </c>
    </row>
    <row r="22" spans="1:6">
      <c r="A22" s="4" t="s">
        <v>220</v>
      </c>
      <c r="B22" s="6" t="n">
        <v>11400000</v>
      </c>
      <c r="D22" s="6" t="n">
        <v>11400000</v>
      </c>
      <c r="F22" s="6" t="n">
        <v>11500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91</v>
      </c>
      <c r="B1" s="2" t="s">
        <v>112</v>
      </c>
      <c r="D1" s="2" t="s">
        <v>1</v>
      </c>
    </row>
    <row r="2" spans="1:6">
      <c r="B2" s="2" t="s">
        <v>2</v>
      </c>
      <c r="C2" s="2" t="s">
        <v>113</v>
      </c>
      <c r="D2" s="2" t="s">
        <v>2</v>
      </c>
      <c r="E2" s="2" t="s">
        <v>113</v>
      </c>
      <c r="F2" s="2" t="s">
        <v>60</v>
      </c>
    </row>
    <row r="3" spans="1:6">
      <c r="A3" s="3" t="s">
        <v>1078</v>
      </c>
    </row>
    <row r="4" spans="1:6">
      <c r="A4" s="4" t="s">
        <v>1089</v>
      </c>
      <c r="B4" s="9" t="n">
        <v>2.8</v>
      </c>
      <c r="C4" s="9" t="n">
        <v>2.4</v>
      </c>
      <c r="D4" s="9" t="n">
        <v>5.6</v>
      </c>
      <c r="E4" s="9" t="n">
        <v>4.2</v>
      </c>
    </row>
    <row r="5" spans="1:6">
      <c r="A5" s="4" t="s">
        <v>220</v>
      </c>
      <c r="B5" s="9" t="n">
        <v>2.5</v>
      </c>
      <c r="D5" s="9" t="n">
        <v>2.5</v>
      </c>
      <c r="F5" s="9" t="n">
        <v>3.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2</v>
      </c>
      <c r="B1" s="2" t="s">
        <v>1</v>
      </c>
    </row>
    <row r="2" spans="1:3">
      <c r="B2" s="2" t="s">
        <v>2</v>
      </c>
      <c r="C2" s="2" t="s">
        <v>113</v>
      </c>
    </row>
    <row r="3" spans="1:3">
      <c r="A3" s="3" t="s">
        <v>1078</v>
      </c>
    </row>
    <row r="4" spans="1:3">
      <c r="A4" s="4" t="s">
        <v>1093</v>
      </c>
      <c r="B4" s="6" t="n">
        <v>0</v>
      </c>
      <c r="C4" s="6" t="n">
        <v>2900000</v>
      </c>
    </row>
    <row r="5" spans="1:3">
      <c r="A5" s="4" t="s">
        <v>1094</v>
      </c>
      <c r="C5" s="6" t="n">
        <v>64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1"/>
    <col customWidth="1" max="6" min="6" width="21"/>
    <col customWidth="1" max="7" min="7" width="20"/>
    <col customWidth="1" max="8" min="8" width="20"/>
    <col customWidth="1" max="9" min="9" width="21"/>
    <col customWidth="1" max="10" min="10" width="27"/>
    <col customWidth="1" max="11" min="11" width="21"/>
    <col customWidth="1" max="12" min="12" width="27"/>
    <col customWidth="1" max="13" min="13" width="21"/>
    <col customWidth="1" max="14" min="14" width="27"/>
    <col customWidth="1" max="15" min="15" width="21"/>
    <col customWidth="1" max="16" min="16" width="31"/>
  </cols>
  <sheetData>
    <row r="1" spans="1:16">
      <c r="A1" s="1" t="s">
        <v>1095</v>
      </c>
      <c r="B1" s="2" t="s">
        <v>1096</v>
      </c>
      <c r="C1" s="2" t="s">
        <v>1097</v>
      </c>
      <c r="D1" s="2" t="s">
        <v>1098</v>
      </c>
      <c r="E1" s="2" t="s">
        <v>1099</v>
      </c>
      <c r="F1" s="2" t="s">
        <v>1100</v>
      </c>
      <c r="G1" s="2" t="s">
        <v>1101</v>
      </c>
      <c r="H1" s="2" t="s">
        <v>1102</v>
      </c>
      <c r="I1" s="2" t="s">
        <v>546</v>
      </c>
      <c r="J1" s="2" t="s">
        <v>1096</v>
      </c>
      <c r="K1" s="2" t="s">
        <v>494</v>
      </c>
      <c r="L1" s="2" t="s">
        <v>1096</v>
      </c>
      <c r="M1" s="2" t="s">
        <v>494</v>
      </c>
      <c r="N1" s="2" t="s">
        <v>1098</v>
      </c>
      <c r="O1" s="2" t="s">
        <v>1103</v>
      </c>
      <c r="P1" s="2" t="s">
        <v>1104</v>
      </c>
    </row>
    <row r="2" spans="1:16">
      <c r="A2" s="3" t="s">
        <v>1078</v>
      </c>
    </row>
    <row r="3" spans="1:16">
      <c r="A3" s="4" t="s">
        <v>1105</v>
      </c>
      <c r="L3" s="5" t="n">
        <v>831910</v>
      </c>
    </row>
    <row r="4" spans="1:16">
      <c r="A4" s="4" t="s">
        <v>1106</v>
      </c>
      <c r="B4" s="5" t="n">
        <v>1442702</v>
      </c>
      <c r="D4" s="5" t="n">
        <v>889713</v>
      </c>
      <c r="J4" s="5" t="n">
        <v>1442702</v>
      </c>
      <c r="L4" s="5" t="n">
        <v>1442702</v>
      </c>
      <c r="N4" s="5" t="n">
        <v>889713</v>
      </c>
    </row>
    <row r="5" spans="1:16">
      <c r="A5" s="4" t="s">
        <v>1107</v>
      </c>
      <c r="J5" s="6" t="n">
        <v>2713</v>
      </c>
      <c r="K5" s="6" t="n">
        <v>1798</v>
      </c>
      <c r="L5" s="6" t="n">
        <v>4556</v>
      </c>
      <c r="M5" s="6" t="n">
        <v>2083</v>
      </c>
    </row>
    <row r="6" spans="1:16">
      <c r="A6" s="4" t="s">
        <v>1108</v>
      </c>
      <c r="P6" s="6" t="n">
        <v>284200</v>
      </c>
    </row>
    <row r="7" spans="1:16">
      <c r="A7" s="4" t="s">
        <v>1109</v>
      </c>
      <c r="B7" s="6" t="n">
        <v>11400</v>
      </c>
      <c r="J7" s="5" t="n">
        <v>11400</v>
      </c>
      <c r="L7" s="5" t="n">
        <v>11400</v>
      </c>
    </row>
    <row r="8" spans="1:16">
      <c r="A8" s="4" t="s">
        <v>1110</v>
      </c>
      <c r="B8" s="5" t="n">
        <v>2578891</v>
      </c>
      <c r="D8" s="6" t="n">
        <v>2129857</v>
      </c>
      <c r="J8" s="5" t="n">
        <v>2578891</v>
      </c>
      <c r="L8" s="5" t="n">
        <v>2578891</v>
      </c>
      <c r="N8" s="6" t="n">
        <v>2129857</v>
      </c>
    </row>
    <row r="9" spans="1:16">
      <c r="A9" s="4" t="s">
        <v>1111</v>
      </c>
      <c r="L9" s="5" t="n">
        <v>127356</v>
      </c>
      <c r="N9" s="5" t="n">
        <v>728838</v>
      </c>
    </row>
    <row r="10" spans="1:16">
      <c r="A10" s="4" t="s">
        <v>1043</v>
      </c>
      <c r="B10" s="6" t="n">
        <v>3090082</v>
      </c>
      <c r="D10" s="5" t="n">
        <v>2620309</v>
      </c>
      <c r="J10" s="5" t="n">
        <v>3090082</v>
      </c>
      <c r="L10" s="5" t="n">
        <v>3090082</v>
      </c>
      <c r="N10" s="5" t="n">
        <v>2620309</v>
      </c>
    </row>
    <row r="11" spans="1:16">
      <c r="A11" s="4" t="s">
        <v>656</v>
      </c>
      <c r="B11" s="4" t="s">
        <v>603</v>
      </c>
    </row>
    <row r="12" spans="1:16">
      <c r="A12" s="4" t="s">
        <v>1112</v>
      </c>
    </row>
    <row r="13" spans="1:16">
      <c r="A13" s="3" t="s">
        <v>1078</v>
      </c>
    </row>
    <row r="14" spans="1:16">
      <c r="A14" s="4" t="s">
        <v>1108</v>
      </c>
      <c r="P14" s="6" t="n">
        <v>254700</v>
      </c>
    </row>
    <row r="15" spans="1:16">
      <c r="A15" s="4" t="s">
        <v>1113</v>
      </c>
      <c r="P15" s="5" t="n">
        <v>10</v>
      </c>
    </row>
    <row r="16" spans="1:16">
      <c r="A16" s="4" t="s">
        <v>1114</v>
      </c>
    </row>
    <row r="17" spans="1:16">
      <c r="A17" s="3" t="s">
        <v>1078</v>
      </c>
    </row>
    <row r="18" spans="1:16">
      <c r="A18" s="4" t="s">
        <v>1108</v>
      </c>
      <c r="P18" s="6" t="n">
        <v>29500</v>
      </c>
    </row>
    <row r="19" spans="1:16">
      <c r="A19" s="4" t="s">
        <v>1113</v>
      </c>
      <c r="P19" s="5" t="n">
        <v>3</v>
      </c>
    </row>
    <row r="20" spans="1:16">
      <c r="A20" s="4" t="s">
        <v>1115</v>
      </c>
    </row>
    <row r="21" spans="1:16">
      <c r="A21" s="3" t="s">
        <v>1078</v>
      </c>
    </row>
    <row r="22" spans="1:16">
      <c r="A22" s="4" t="s">
        <v>1116</v>
      </c>
      <c r="F22" s="6" t="n">
        <v>69900</v>
      </c>
    </row>
    <row r="23" spans="1:16">
      <c r="A23" s="4" t="s">
        <v>1117</v>
      </c>
      <c r="F23" s="4" t="s">
        <v>734</v>
      </c>
    </row>
    <row r="24" spans="1:16">
      <c r="A24" s="4" t="s">
        <v>1118</v>
      </c>
      <c r="F24" s="6" t="n">
        <v>139700</v>
      </c>
    </row>
    <row r="25" spans="1:16">
      <c r="A25" s="4" t="s">
        <v>656</v>
      </c>
      <c r="F25" s="4" t="s">
        <v>1119</v>
      </c>
    </row>
    <row r="26" spans="1:16">
      <c r="A26" s="4" t="s">
        <v>1120</v>
      </c>
    </row>
    <row r="27" spans="1:16">
      <c r="A27" s="3" t="s">
        <v>1078</v>
      </c>
    </row>
    <row r="28" spans="1:16">
      <c r="A28" s="4" t="s">
        <v>1116</v>
      </c>
      <c r="E28" s="6" t="n">
        <v>162400</v>
      </c>
    </row>
    <row r="29" spans="1:16">
      <c r="A29" s="4" t="s">
        <v>1117</v>
      </c>
      <c r="E29" s="4" t="s">
        <v>1121</v>
      </c>
    </row>
    <row r="30" spans="1:16">
      <c r="A30" s="4" t="s">
        <v>1118</v>
      </c>
      <c r="E30" s="6" t="n">
        <v>266500</v>
      </c>
    </row>
    <row r="31" spans="1:16">
      <c r="A31" s="4" t="s">
        <v>1122</v>
      </c>
    </row>
    <row r="32" spans="1:16">
      <c r="A32" s="3" t="s">
        <v>1078</v>
      </c>
    </row>
    <row r="33" spans="1:16">
      <c r="A33" s="4" t="s">
        <v>1123</v>
      </c>
      <c r="I33" s="6" t="n">
        <v>60000</v>
      </c>
    </row>
    <row r="34" spans="1:16">
      <c r="A34" s="4" t="s">
        <v>1124</v>
      </c>
      <c r="I34" s="6" t="n">
        <v>180000</v>
      </c>
    </row>
    <row r="35" spans="1:16">
      <c r="A35" s="4" t="s">
        <v>1116</v>
      </c>
      <c r="K35" s="5" t="n">
        <v>101800</v>
      </c>
      <c r="M35" s="5" t="n">
        <v>101800</v>
      </c>
    </row>
    <row r="36" spans="1:16">
      <c r="A36" s="4" t="s">
        <v>1109</v>
      </c>
      <c r="B36" s="6" t="n">
        <v>11400</v>
      </c>
      <c r="J36" s="5" t="n">
        <v>11400</v>
      </c>
      <c r="L36" s="5" t="n">
        <v>11400</v>
      </c>
    </row>
    <row r="37" spans="1:16">
      <c r="A37" s="4" t="s">
        <v>1117</v>
      </c>
      <c r="I37" s="4" t="s">
        <v>1125</v>
      </c>
    </row>
    <row r="38" spans="1:16">
      <c r="A38" s="4" t="s">
        <v>1126</v>
      </c>
      <c r="I38" s="4" t="s">
        <v>1127</v>
      </c>
    </row>
    <row r="39" spans="1:16">
      <c r="A39" s="4" t="s">
        <v>1128</v>
      </c>
    </row>
    <row r="40" spans="1:16">
      <c r="A40" s="3" t="s">
        <v>1078</v>
      </c>
    </row>
    <row r="41" spans="1:16">
      <c r="A41" s="4" t="s">
        <v>1116</v>
      </c>
      <c r="B41" s="6" t="n">
        <v>101800</v>
      </c>
      <c r="J41" s="6" t="n">
        <v>101800</v>
      </c>
      <c r="L41" s="6" t="n">
        <v>101800</v>
      </c>
    </row>
    <row r="42" spans="1:16">
      <c r="A42" s="4" t="s">
        <v>1129</v>
      </c>
    </row>
    <row r="43" spans="1:16">
      <c r="A43" s="3" t="s">
        <v>1078</v>
      </c>
    </row>
    <row r="44" spans="1:16">
      <c r="A44" s="4" t="s">
        <v>1105</v>
      </c>
      <c r="C44" s="5" t="n">
        <v>800000</v>
      </c>
      <c r="H44" s="5" t="n">
        <v>978946</v>
      </c>
    </row>
    <row r="45" spans="1:16">
      <c r="A45" s="4" t="s">
        <v>1106</v>
      </c>
      <c r="B45" s="5" t="n">
        <v>1410792</v>
      </c>
      <c r="J45" s="5" t="n">
        <v>1410792</v>
      </c>
      <c r="L45" s="5" t="n">
        <v>1410792</v>
      </c>
    </row>
    <row r="46" spans="1:16">
      <c r="A46" s="4" t="s">
        <v>1107</v>
      </c>
      <c r="J46" s="6" t="n">
        <v>2600</v>
      </c>
      <c r="K46" s="6" t="n">
        <v>1800</v>
      </c>
      <c r="L46" s="6" t="n">
        <v>4300</v>
      </c>
      <c r="M46" s="6" t="n">
        <v>2100</v>
      </c>
    </row>
    <row r="47" spans="1:16">
      <c r="A47" s="4" t="s">
        <v>1130</v>
      </c>
    </row>
    <row r="48" spans="1:16">
      <c r="A48" s="3" t="s">
        <v>1078</v>
      </c>
    </row>
    <row r="49" spans="1:16">
      <c r="A49" s="4" t="s">
        <v>1111</v>
      </c>
      <c r="F49" s="6" t="n">
        <v>326800</v>
      </c>
    </row>
    <row r="50" spans="1:16">
      <c r="A50" s="4" t="s">
        <v>1043</v>
      </c>
      <c r="F50" s="6" t="n">
        <v>197700</v>
      </c>
    </row>
    <row r="51" spans="1:16">
      <c r="A51" s="4" t="s">
        <v>1131</v>
      </c>
    </row>
    <row r="52" spans="1:16">
      <c r="A52" s="3" t="s">
        <v>1078</v>
      </c>
    </row>
    <row r="53" spans="1:16">
      <c r="A53" s="4" t="s">
        <v>1117</v>
      </c>
      <c r="F53" s="4" t="s">
        <v>734</v>
      </c>
    </row>
    <row r="54" spans="1:16">
      <c r="A54" s="4" t="s">
        <v>1132</v>
      </c>
    </row>
    <row r="55" spans="1:16">
      <c r="A55" s="3" t="s">
        <v>1078</v>
      </c>
    </row>
    <row r="56" spans="1:16">
      <c r="A56" s="4" t="s">
        <v>1117</v>
      </c>
      <c r="E56" s="4" t="s">
        <v>1133</v>
      </c>
    </row>
    <row r="57" spans="1:16">
      <c r="A57" s="4" t="s">
        <v>1134</v>
      </c>
    </row>
    <row r="58" spans="1:16">
      <c r="A58" s="3" t="s">
        <v>1078</v>
      </c>
    </row>
    <row r="59" spans="1:16">
      <c r="A59" s="4" t="s">
        <v>1117</v>
      </c>
      <c r="I59" s="4" t="s">
        <v>1135</v>
      </c>
    </row>
    <row r="60" spans="1:16">
      <c r="A60" s="4" t="s">
        <v>1136</v>
      </c>
    </row>
    <row r="61" spans="1:16">
      <c r="A61" s="3" t="s">
        <v>1078</v>
      </c>
    </row>
    <row r="62" spans="1:16">
      <c r="A62" s="4" t="s">
        <v>1117</v>
      </c>
      <c r="G62" s="4" t="s">
        <v>1137</v>
      </c>
    </row>
    <row r="63" spans="1:16">
      <c r="A63" s="4" t="s">
        <v>1110</v>
      </c>
      <c r="G63" s="6" t="n">
        <v>89100</v>
      </c>
    </row>
    <row r="64" spans="1:16">
      <c r="A64" s="4" t="s">
        <v>1138</v>
      </c>
      <c r="G64" s="4" t="s">
        <v>1139</v>
      </c>
    </row>
    <row r="65" spans="1:16">
      <c r="A65" s="4" t="s">
        <v>1140</v>
      </c>
    </row>
    <row r="66" spans="1:16">
      <c r="A66" s="3" t="s">
        <v>1078</v>
      </c>
    </row>
    <row r="67" spans="1:16">
      <c r="A67" s="4" t="s">
        <v>1126</v>
      </c>
      <c r="F67" s="4" t="s">
        <v>918</v>
      </c>
    </row>
    <row r="68" spans="1:16">
      <c r="A68" s="4" t="s">
        <v>1024</v>
      </c>
      <c r="F68" s="4" t="s">
        <v>527</v>
      </c>
    </row>
    <row r="69" spans="1:16">
      <c r="A69" s="4" t="s">
        <v>595</v>
      </c>
    </row>
    <row r="70" spans="1:16">
      <c r="A70" s="3" t="s">
        <v>1078</v>
      </c>
    </row>
    <row r="71" spans="1:16">
      <c r="A71" s="4" t="s">
        <v>1110</v>
      </c>
      <c r="B71" s="6" t="n">
        <v>319043</v>
      </c>
      <c r="D71" s="5" t="n">
        <v>304308</v>
      </c>
      <c r="J71" s="5" t="n">
        <v>319043</v>
      </c>
      <c r="L71" s="5" t="n">
        <v>319043</v>
      </c>
      <c r="N71" s="5" t="n">
        <v>304308</v>
      </c>
    </row>
    <row r="72" spans="1:16">
      <c r="A72" s="4" t="s">
        <v>1141</v>
      </c>
    </row>
    <row r="73" spans="1:16">
      <c r="A73" s="3" t="s">
        <v>1078</v>
      </c>
    </row>
    <row r="74" spans="1:16">
      <c r="A74" s="4" t="s">
        <v>1110</v>
      </c>
      <c r="B74" s="6" t="n">
        <v>114240</v>
      </c>
      <c r="D74" s="6" t="n">
        <v>113860</v>
      </c>
      <c r="J74" s="5" t="n">
        <v>114240</v>
      </c>
      <c r="L74" s="5" t="n">
        <v>114240</v>
      </c>
      <c r="N74" s="5" t="n">
        <v>113860</v>
      </c>
    </row>
    <row r="75" spans="1:16">
      <c r="A75" s="4" t="s">
        <v>1138</v>
      </c>
      <c r="B75" s="4" t="s">
        <v>619</v>
      </c>
      <c r="D75" s="4" t="s">
        <v>620</v>
      </c>
    </row>
    <row r="76" spans="1:16">
      <c r="A76" s="4" t="s">
        <v>1142</v>
      </c>
    </row>
    <row r="77" spans="1:16">
      <c r="A77" s="3" t="s">
        <v>1078</v>
      </c>
    </row>
    <row r="78" spans="1:16">
      <c r="A78" s="4" t="s">
        <v>1138</v>
      </c>
      <c r="F78" s="4" t="s">
        <v>619</v>
      </c>
    </row>
    <row r="79" spans="1:16">
      <c r="A79" s="4" t="s">
        <v>1143</v>
      </c>
    </row>
    <row r="80" spans="1:16">
      <c r="A80" s="3" t="s">
        <v>1078</v>
      </c>
    </row>
    <row r="81" spans="1:16">
      <c r="A81" s="4" t="s">
        <v>1138</v>
      </c>
      <c r="E81" s="4" t="s">
        <v>1144</v>
      </c>
    </row>
    <row r="82" spans="1:16">
      <c r="A82" s="4" t="s">
        <v>1145</v>
      </c>
      <c r="E82" s="4" t="s">
        <v>535</v>
      </c>
    </row>
    <row r="83" spans="1:16">
      <c r="A83" s="4" t="s">
        <v>1146</v>
      </c>
    </row>
    <row r="84" spans="1:16">
      <c r="A84" s="3" t="s">
        <v>1078</v>
      </c>
    </row>
    <row r="85" spans="1:16">
      <c r="A85" s="4" t="s">
        <v>1147</v>
      </c>
      <c r="E85" s="4" t="s">
        <v>1148</v>
      </c>
    </row>
    <row r="86" spans="1:16">
      <c r="A86" s="4" t="s">
        <v>629</v>
      </c>
    </row>
    <row r="87" spans="1:16">
      <c r="A87" s="3" t="s">
        <v>1078</v>
      </c>
    </row>
    <row r="88" spans="1:16">
      <c r="A88" s="4" t="s">
        <v>1149</v>
      </c>
      <c r="B88" s="6" t="n">
        <v>318227</v>
      </c>
      <c r="D88" s="6" t="n">
        <v>303517</v>
      </c>
      <c r="J88" s="5" t="n">
        <v>318227</v>
      </c>
      <c r="L88" s="5" t="n">
        <v>318227</v>
      </c>
      <c r="N88" s="5" t="n">
        <v>303517</v>
      </c>
    </row>
    <row r="89" spans="1:16">
      <c r="A89" s="4" t="s">
        <v>1150</v>
      </c>
    </row>
    <row r="90" spans="1:16">
      <c r="A90" s="3" t="s">
        <v>1078</v>
      </c>
    </row>
    <row r="91" spans="1:16">
      <c r="A91" s="4" t="s">
        <v>1149</v>
      </c>
      <c r="B91" s="6" t="n">
        <v>114118</v>
      </c>
      <c r="D91" s="6" t="n">
        <v>113687</v>
      </c>
      <c r="J91" s="6" t="n">
        <v>114118</v>
      </c>
      <c r="L91" s="6" t="n">
        <v>114118</v>
      </c>
      <c r="N91" s="6" t="n">
        <v>113687</v>
      </c>
    </row>
    <row r="92" spans="1:16">
      <c r="A92" s="4" t="s">
        <v>1151</v>
      </c>
    </row>
    <row r="93" spans="1:16">
      <c r="A93" s="3" t="s">
        <v>1078</v>
      </c>
    </row>
    <row r="94" spans="1:16">
      <c r="A94" s="4" t="s">
        <v>1149</v>
      </c>
      <c r="F94" s="6" t="n">
        <v>66700</v>
      </c>
    </row>
    <row r="95" spans="1:16">
      <c r="A95" s="4" t="s">
        <v>1152</v>
      </c>
    </row>
    <row r="96" spans="1:16">
      <c r="A96" s="3" t="s">
        <v>1078</v>
      </c>
    </row>
    <row r="97" spans="1:16">
      <c r="A97" s="4" t="s">
        <v>1149</v>
      </c>
      <c r="E97" s="6" t="n">
        <v>20000</v>
      </c>
    </row>
    <row r="98" spans="1:16">
      <c r="A98" s="4" t="s">
        <v>1153</v>
      </c>
    </row>
    <row r="99" spans="1:16">
      <c r="A99" s="3" t="s">
        <v>1078</v>
      </c>
    </row>
    <row r="100" spans="1:16">
      <c r="A100" s="4" t="s">
        <v>1126</v>
      </c>
      <c r="O100" s="4" t="s">
        <v>1154</v>
      </c>
    </row>
    <row r="101" spans="1:16">
      <c r="A101" s="4" t="s">
        <v>1155</v>
      </c>
    </row>
    <row r="102" spans="1:16">
      <c r="A102" s="3" t="s">
        <v>1078</v>
      </c>
    </row>
    <row r="103" spans="1:16">
      <c r="A103" s="4" t="s">
        <v>1116</v>
      </c>
      <c r="O103" s="6" t="n">
        <v>87200</v>
      </c>
    </row>
    <row r="104" spans="1:16">
      <c r="A104" s="4" t="s">
        <v>1126</v>
      </c>
      <c r="O104" s="4" t="s">
        <v>1127</v>
      </c>
    </row>
    <row r="105" spans="1:16">
      <c r="A105" s="4" t="s">
        <v>1118</v>
      </c>
      <c r="O105" s="6" t="n">
        <v>189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156</v>
      </c>
      <c r="B1" s="2" t="s">
        <v>2</v>
      </c>
      <c r="C1" s="2" t="s">
        <v>2</v>
      </c>
      <c r="D1" s="2" t="s">
        <v>113</v>
      </c>
      <c r="E1" s="2" t="s">
        <v>1157</v>
      </c>
    </row>
    <row r="2" spans="1:5">
      <c r="A2" s="3" t="s">
        <v>1158</v>
      </c>
    </row>
    <row r="3" spans="1:5">
      <c r="A3" s="4" t="s">
        <v>1159</v>
      </c>
      <c r="C3" s="9" t="n">
        <v>5.4</v>
      </c>
    </row>
    <row r="4" spans="1:5">
      <c r="A4" s="4" t="s">
        <v>1160</v>
      </c>
      <c r="C4" s="5" t="n">
        <v>278921</v>
      </c>
      <c r="D4" s="5" t="n">
        <v>0</v>
      </c>
    </row>
    <row r="5" spans="1:5">
      <c r="A5" s="4" t="s">
        <v>1161</v>
      </c>
      <c r="C5" s="7" t="n">
        <v>15.53</v>
      </c>
      <c r="D5" s="7" t="n">
        <v>19.39</v>
      </c>
    </row>
    <row r="6" spans="1:5">
      <c r="A6" s="4" t="s">
        <v>1162</v>
      </c>
      <c r="B6" s="9" t="n">
        <v>22.3</v>
      </c>
      <c r="C6" s="9" t="n">
        <v>22.3</v>
      </c>
    </row>
    <row r="7" spans="1:5">
      <c r="A7" s="4" t="s">
        <v>1163</v>
      </c>
      <c r="B7" s="4" t="s">
        <v>626</v>
      </c>
    </row>
    <row r="8" spans="1:5">
      <c r="A8" s="4" t="s">
        <v>98</v>
      </c>
    </row>
    <row r="9" spans="1:5">
      <c r="A9" s="3" t="s">
        <v>1158</v>
      </c>
    </row>
    <row r="10" spans="1:5">
      <c r="A10" s="4" t="s">
        <v>1164</v>
      </c>
      <c r="E10" s="5" t="n">
        <v>4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113</v>
      </c>
    </row>
    <row r="3" spans="1:3">
      <c r="A3" s="3" t="s">
        <v>203</v>
      </c>
    </row>
    <row r="4" spans="1:3">
      <c r="A4" s="4" t="s">
        <v>140</v>
      </c>
      <c r="B4" s="6" t="n">
        <v>-95833</v>
      </c>
      <c r="C4" s="6" t="n">
        <v>13473</v>
      </c>
    </row>
    <row r="5" spans="1:3">
      <c r="A5" s="3" t="s">
        <v>204</v>
      </c>
    </row>
    <row r="6" spans="1:3">
      <c r="A6" s="4" t="s">
        <v>138</v>
      </c>
      <c r="B6" s="5" t="n">
        <v>-33867</v>
      </c>
      <c r="C6" s="5" t="n">
        <v>-31449</v>
      </c>
    </row>
    <row r="7" spans="1:3">
      <c r="A7" s="4" t="s">
        <v>128</v>
      </c>
      <c r="B7" s="5" t="n">
        <v>56919</v>
      </c>
      <c r="C7" s="5" t="n">
        <v>42151</v>
      </c>
    </row>
    <row r="8" spans="1:3">
      <c r="A8" s="4" t="s">
        <v>205</v>
      </c>
      <c r="B8" s="5" t="n">
        <v>-3552</v>
      </c>
      <c r="C8" s="5" t="n">
        <v>-2348</v>
      </c>
    </row>
    <row r="9" spans="1:3">
      <c r="A9" s="4" t="s">
        <v>206</v>
      </c>
      <c r="B9" s="5" t="n">
        <v>-1737</v>
      </c>
      <c r="C9" s="5" t="n">
        <v>222</v>
      </c>
    </row>
    <row r="10" spans="1:3">
      <c r="A10" s="4" t="s">
        <v>207</v>
      </c>
      <c r="B10" s="5" t="n">
        <v>-5701</v>
      </c>
      <c r="C10" s="5" t="n">
        <v>-3688</v>
      </c>
    </row>
    <row r="11" spans="1:3">
      <c r="A11" s="4" t="s">
        <v>208</v>
      </c>
      <c r="B11" s="5" t="n">
        <v>4252</v>
      </c>
      <c r="C11" s="5" t="n">
        <v>1564</v>
      </c>
    </row>
    <row r="12" spans="1:3">
      <c r="A12" s="4" t="s">
        <v>209</v>
      </c>
      <c r="B12" s="5" t="n">
        <v>48</v>
      </c>
    </row>
    <row r="13" spans="1:3">
      <c r="A13" s="4" t="s">
        <v>210</v>
      </c>
      <c r="B13" s="5" t="n">
        <v>-3738</v>
      </c>
      <c r="C13" s="5" t="n">
        <v>-1234</v>
      </c>
    </row>
    <row r="14" spans="1:3">
      <c r="A14" s="4" t="s">
        <v>211</v>
      </c>
      <c r="B14" s="5" t="n">
        <v>30879</v>
      </c>
      <c r="C14" s="5" t="n">
        <v>27400</v>
      </c>
    </row>
    <row r="15" spans="1:3">
      <c r="A15" s="4" t="s">
        <v>134</v>
      </c>
      <c r="B15" s="5" t="n">
        <v>-6578</v>
      </c>
      <c r="C15" s="5" t="n">
        <v>-4193</v>
      </c>
    </row>
    <row r="16" spans="1:3">
      <c r="A16" s="4" t="s">
        <v>212</v>
      </c>
      <c r="B16" s="5" t="n">
        <v>-48</v>
      </c>
      <c r="C16" s="5" t="n">
        <v>2203</v>
      </c>
    </row>
    <row r="17" spans="1:3">
      <c r="A17" s="4" t="s">
        <v>213</v>
      </c>
      <c r="B17" s="5" t="n">
        <v>110258</v>
      </c>
      <c r="C17" s="5" t="n">
        <v>0</v>
      </c>
    </row>
    <row r="18" spans="1:3">
      <c r="A18" s="4" t="s">
        <v>214</v>
      </c>
      <c r="B18" s="5" t="n">
        <v>0</v>
      </c>
      <c r="C18" s="5" t="n">
        <v>-517</v>
      </c>
    </row>
    <row r="19" spans="1:3">
      <c r="A19" s="4" t="s">
        <v>130</v>
      </c>
      <c r="B19" s="5" t="n">
        <v>10124</v>
      </c>
      <c r="C19" s="5" t="n">
        <v>0</v>
      </c>
    </row>
    <row r="20" spans="1:3">
      <c r="A20" s="4" t="s">
        <v>215</v>
      </c>
      <c r="B20" s="5" t="n">
        <v>4556</v>
      </c>
      <c r="C20" s="5" t="n">
        <v>2083</v>
      </c>
    </row>
    <row r="21" spans="1:3">
      <c r="A21" s="4" t="s">
        <v>216</v>
      </c>
      <c r="B21" s="5" t="n">
        <v>164</v>
      </c>
      <c r="C21" s="5" t="n">
        <v>-307</v>
      </c>
    </row>
    <row r="22" spans="1:3">
      <c r="A22" s="4" t="s">
        <v>217</v>
      </c>
      <c r="B22" s="5" t="n">
        <v>-3589</v>
      </c>
      <c r="C22" s="5" t="n">
        <v>-1480</v>
      </c>
    </row>
    <row r="23" spans="1:3">
      <c r="A23" s="3" t="s">
        <v>218</v>
      </c>
    </row>
    <row r="24" spans="1:3">
      <c r="A24" s="4" t="s">
        <v>68</v>
      </c>
      <c r="B24" s="5" t="n">
        <v>-8113</v>
      </c>
      <c r="C24" s="5" t="n">
        <v>14607</v>
      </c>
    </row>
    <row r="25" spans="1:3">
      <c r="A25" s="4" t="s">
        <v>219</v>
      </c>
      <c r="B25" s="5" t="n">
        <v>5890</v>
      </c>
      <c r="C25" s="5" t="n">
        <v>-33204</v>
      </c>
    </row>
    <row r="26" spans="1:3">
      <c r="A26" s="4" t="s">
        <v>220</v>
      </c>
      <c r="B26" s="5" t="n">
        <v>-2672</v>
      </c>
      <c r="C26" s="5" t="n">
        <v>5204</v>
      </c>
    </row>
    <row r="27" spans="1:3">
      <c r="A27" s="4" t="s">
        <v>221</v>
      </c>
      <c r="B27" s="5" t="n">
        <v>5483</v>
      </c>
      <c r="C27" s="5" t="n">
        <v>-1571</v>
      </c>
    </row>
    <row r="28" spans="1:3">
      <c r="A28" s="4" t="s">
        <v>222</v>
      </c>
      <c r="B28" s="5" t="n">
        <v>63145</v>
      </c>
      <c r="C28" s="5" t="n">
        <v>28916</v>
      </c>
    </row>
    <row r="29" spans="1:3">
      <c r="A29" s="3" t="s">
        <v>223</v>
      </c>
    </row>
    <row r="30" spans="1:3">
      <c r="A30" s="4" t="s">
        <v>224</v>
      </c>
      <c r="B30" s="5" t="n">
        <v>-886397</v>
      </c>
      <c r="C30" s="5" t="n">
        <v>-392278</v>
      </c>
    </row>
    <row r="31" spans="1:3">
      <c r="A31" s="4" t="s">
        <v>225</v>
      </c>
      <c r="B31" s="5" t="n">
        <v>287437</v>
      </c>
      <c r="C31" s="5" t="n">
        <v>272636</v>
      </c>
    </row>
    <row r="32" spans="1:3">
      <c r="A32" s="4" t="s">
        <v>226</v>
      </c>
      <c r="B32" s="5" t="n">
        <v>0</v>
      </c>
      <c r="C32" s="5" t="n">
        <v>302342</v>
      </c>
    </row>
    <row r="33" spans="1:3">
      <c r="A33" s="4" t="s">
        <v>227</v>
      </c>
      <c r="B33" s="5" t="n">
        <v>-9281</v>
      </c>
      <c r="C33" s="5" t="n">
        <v>-5661</v>
      </c>
    </row>
    <row r="34" spans="1:3">
      <c r="A34" s="4" t="s">
        <v>228</v>
      </c>
      <c r="B34" s="5" t="n">
        <v>-7801</v>
      </c>
      <c r="C34" s="5" t="n">
        <v>-5486</v>
      </c>
    </row>
    <row r="35" spans="1:3">
      <c r="A35" s="4" t="s">
        <v>229</v>
      </c>
      <c r="B35" s="5" t="n">
        <v>76861</v>
      </c>
      <c r="C35" s="5" t="n">
        <v>0</v>
      </c>
    </row>
    <row r="36" spans="1:3">
      <c r="A36" s="4" t="s">
        <v>230</v>
      </c>
      <c r="B36" s="5" t="n">
        <v>119472</v>
      </c>
      <c r="C36" s="5" t="n">
        <v>49438</v>
      </c>
    </row>
    <row r="37" spans="1:3">
      <c r="A37" s="4" t="s">
        <v>231</v>
      </c>
      <c r="B37" s="5" t="n">
        <v>0</v>
      </c>
      <c r="C37" s="5" t="n">
        <v>-33281</v>
      </c>
    </row>
    <row r="38" spans="1:3">
      <c r="A38" s="4" t="s">
        <v>232</v>
      </c>
      <c r="B38" s="5" t="n">
        <v>1638</v>
      </c>
      <c r="C38" s="5" t="n">
        <v>0</v>
      </c>
    </row>
    <row r="39" spans="1:3">
      <c r="A39" s="4" t="s">
        <v>233</v>
      </c>
      <c r="B39" s="5" t="n">
        <v>-372</v>
      </c>
      <c r="C39" s="5" t="n">
        <v>-15700</v>
      </c>
    </row>
    <row r="40" spans="1:3">
      <c r="A40" s="4" t="s">
        <v>234</v>
      </c>
      <c r="B40" s="5" t="n">
        <v>-2848</v>
      </c>
      <c r="C40" s="5" t="n">
        <v>-83</v>
      </c>
    </row>
    <row r="41" spans="1:3">
      <c r="A41" s="4" t="s">
        <v>235</v>
      </c>
      <c r="B41" s="5" t="n">
        <v>-421291</v>
      </c>
      <c r="C41" s="5" t="n">
        <v>171927</v>
      </c>
    </row>
    <row r="42" spans="1:3">
      <c r="A42" s="3" t="s">
        <v>236</v>
      </c>
    </row>
    <row r="43" spans="1:3">
      <c r="A43" s="4" t="s">
        <v>237</v>
      </c>
      <c r="B43" s="5" t="n">
        <v>-111536</v>
      </c>
      <c r="C43" s="5" t="n">
        <v>-73589</v>
      </c>
    </row>
    <row r="44" spans="1:3">
      <c r="A44" s="4" t="s">
        <v>238</v>
      </c>
      <c r="B44" s="5" t="n">
        <v>-2682</v>
      </c>
      <c r="C44" s="5" t="n">
        <v>-2230</v>
      </c>
    </row>
    <row r="45" spans="1:3">
      <c r="A45" s="4" t="s">
        <v>239</v>
      </c>
      <c r="B45" s="5" t="n">
        <v>85481</v>
      </c>
      <c r="C45" s="5" t="n">
        <v>43782</v>
      </c>
    </row>
    <row r="46" spans="1:3">
      <c r="A46" s="4" t="s">
        <v>240</v>
      </c>
      <c r="B46" s="5" t="n">
        <v>-2948</v>
      </c>
      <c r="C46" s="5" t="n">
        <v>-42088</v>
      </c>
    </row>
    <row r="47" spans="1:3">
      <c r="A47" s="4" t="s">
        <v>241</v>
      </c>
      <c r="B47" s="5" t="n">
        <v>1420569</v>
      </c>
      <c r="C47" s="5" t="n">
        <v>326820</v>
      </c>
    </row>
    <row r="48" spans="1:3">
      <c r="A48" s="4" t="s">
        <v>242</v>
      </c>
      <c r="B48" s="5" t="n">
        <v>-977697</v>
      </c>
      <c r="C48" s="5" t="n">
        <v>-175143</v>
      </c>
    </row>
    <row r="49" spans="1:3">
      <c r="A49" s="4" t="s">
        <v>243</v>
      </c>
      <c r="B49" s="5" t="n">
        <v>-57995</v>
      </c>
      <c r="C49" s="5" t="n">
        <v>-63354</v>
      </c>
    </row>
    <row r="50" spans="1:3">
      <c r="A50" s="4" t="s">
        <v>244</v>
      </c>
      <c r="B50" s="5" t="n">
        <v>-6972</v>
      </c>
      <c r="C50" s="5" t="n">
        <v>-8459</v>
      </c>
    </row>
    <row r="51" spans="1:3">
      <c r="A51" s="4" t="s">
        <v>245</v>
      </c>
      <c r="B51" s="5" t="n">
        <v>35</v>
      </c>
      <c r="C51" s="5" t="n">
        <v>87</v>
      </c>
    </row>
    <row r="52" spans="1:3">
      <c r="A52" s="4" t="s">
        <v>246</v>
      </c>
      <c r="B52" s="5" t="n">
        <v>-1592</v>
      </c>
      <c r="C52" s="5" t="n">
        <v>-1931</v>
      </c>
    </row>
    <row r="53" spans="1:3">
      <c r="A53" s="4" t="s">
        <v>247</v>
      </c>
      <c r="B53" s="5" t="n">
        <v>344663</v>
      </c>
      <c r="C53" s="5" t="n">
        <v>3895</v>
      </c>
    </row>
    <row r="54" spans="1:3">
      <c r="A54" s="4" t="s">
        <v>248</v>
      </c>
      <c r="B54" s="5" t="n">
        <v>-15</v>
      </c>
      <c r="C54" s="5" t="n">
        <v>0</v>
      </c>
    </row>
    <row r="55" spans="1:3">
      <c r="A55" s="4" t="s">
        <v>249</v>
      </c>
      <c r="B55" s="5" t="n">
        <v>-13498</v>
      </c>
      <c r="C55" s="5" t="n">
        <v>204738</v>
      </c>
    </row>
    <row r="56" spans="1:3">
      <c r="A56" s="4" t="s">
        <v>250</v>
      </c>
      <c r="B56" s="5" t="n">
        <v>187463</v>
      </c>
      <c r="C56" s="5" t="n">
        <v>67105</v>
      </c>
    </row>
    <row r="57" spans="1:3">
      <c r="A57" s="4" t="s">
        <v>251</v>
      </c>
      <c r="B57" s="5" t="n">
        <v>173965</v>
      </c>
      <c r="C57" s="5" t="n">
        <v>271843</v>
      </c>
    </row>
    <row r="58" spans="1:3">
      <c r="A58" s="3" t="s">
        <v>252</v>
      </c>
    </row>
    <row r="59" spans="1:3">
      <c r="A59" s="4" t="s">
        <v>250</v>
      </c>
      <c r="B59" s="5" t="n">
        <v>187463</v>
      </c>
      <c r="C59" s="5" t="n">
        <v>67105</v>
      </c>
    </row>
    <row r="60" spans="1:3">
      <c r="A60" s="3" t="s">
        <v>253</v>
      </c>
    </row>
    <row r="61" spans="1:3">
      <c r="A61" s="4" t="s">
        <v>254</v>
      </c>
      <c r="B61" s="5" t="n">
        <v>0</v>
      </c>
      <c r="C61" s="5" t="n">
        <v>82320</v>
      </c>
    </row>
    <row r="62" spans="1:3">
      <c r="A62" s="4" t="s">
        <v>255</v>
      </c>
      <c r="B62" s="5" t="n">
        <v>0</v>
      </c>
      <c r="C62" s="5" t="n">
        <v>2021373</v>
      </c>
    </row>
    <row r="63" spans="1:3">
      <c r="A63" s="4" t="s">
        <v>256</v>
      </c>
      <c r="B63" s="5" t="n">
        <v>0</v>
      </c>
      <c r="C63" s="5" t="n">
        <v>313133</v>
      </c>
    </row>
    <row r="64" spans="1:3">
      <c r="A64" s="4" t="s">
        <v>257</v>
      </c>
      <c r="B64" s="5" t="n">
        <v>0</v>
      </c>
      <c r="C64" s="5" t="n">
        <v>50314</v>
      </c>
    </row>
    <row r="65" spans="1:3">
      <c r="A65" s="4" t="s">
        <v>258</v>
      </c>
      <c r="B65" s="5" t="n">
        <v>0</v>
      </c>
      <c r="C65" s="5" t="n">
        <v>2934</v>
      </c>
    </row>
    <row r="66" spans="1:3">
      <c r="A66" s="4" t="s">
        <v>94</v>
      </c>
      <c r="B66" s="5" t="n">
        <v>0</v>
      </c>
      <c r="C66" s="5" t="n">
        <v>73626</v>
      </c>
    </row>
    <row r="67" spans="1:3">
      <c r="A67" s="4" t="s">
        <v>259</v>
      </c>
      <c r="B67" s="5" t="n">
        <v>52346</v>
      </c>
      <c r="C67" s="5" t="n">
        <v>175078</v>
      </c>
    </row>
    <row r="68" spans="1:3">
      <c r="A68" s="4" t="s">
        <v>260</v>
      </c>
      <c r="B68" s="5" t="n">
        <v>19088</v>
      </c>
      <c r="C68" s="5" t="n">
        <v>18993</v>
      </c>
    </row>
    <row r="69" spans="1:3">
      <c r="A69" s="4" t="s">
        <v>261</v>
      </c>
      <c r="B69" s="5" t="n">
        <v>127356</v>
      </c>
      <c r="C69" s="5" t="n">
        <v>0</v>
      </c>
    </row>
    <row r="70" spans="1:3">
      <c r="A70" s="4" t="s">
        <v>262</v>
      </c>
      <c r="B70" s="5" t="n">
        <v>26348</v>
      </c>
    </row>
    <row r="71" spans="1:3">
      <c r="A71" s="4" t="s">
        <v>263</v>
      </c>
      <c r="B71" s="5" t="n">
        <v>147707</v>
      </c>
      <c r="C71" s="5" t="n">
        <v>0</v>
      </c>
    </row>
    <row r="72" spans="1:3">
      <c r="A72" s="4" t="s">
        <v>264</v>
      </c>
      <c r="B72" s="5" t="n">
        <v>444</v>
      </c>
      <c r="C72" s="5" t="n">
        <v>0</v>
      </c>
    </row>
    <row r="73" spans="1:3">
      <c r="A73" s="4" t="s">
        <v>265</v>
      </c>
    </row>
    <row r="74" spans="1:3">
      <c r="A74" s="3" t="s">
        <v>253</v>
      </c>
    </row>
    <row r="75" spans="1:3">
      <c r="A75" s="4" t="s">
        <v>266</v>
      </c>
      <c r="B75" s="5" t="n">
        <v>0</v>
      </c>
      <c r="C75" s="5" t="n">
        <v>6916046</v>
      </c>
    </row>
    <row r="76" spans="1:3">
      <c r="A76" s="4" t="s">
        <v>267</v>
      </c>
      <c r="B76" s="6" t="n">
        <v>0</v>
      </c>
      <c r="C76" s="6" t="n">
        <v>481235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5</v>
      </c>
      <c r="B1" s="2" t="s">
        <v>1</v>
      </c>
    </row>
    <row r="2" spans="1:3">
      <c r="B2" s="2" t="s">
        <v>2</v>
      </c>
      <c r="C2" s="2" t="s">
        <v>113</v>
      </c>
    </row>
    <row r="3" spans="1:3">
      <c r="A3" s="3" t="s">
        <v>1166</v>
      </c>
    </row>
    <row r="4" spans="1:3">
      <c r="A4" s="4" t="s">
        <v>1167</v>
      </c>
      <c r="B4" s="5" t="n">
        <v>889713</v>
      </c>
    </row>
    <row r="5" spans="1:3">
      <c r="A5" s="4" t="s">
        <v>1168</v>
      </c>
      <c r="B5" s="5" t="n">
        <v>831910</v>
      </c>
    </row>
    <row r="6" spans="1:3">
      <c r="A6" s="4" t="s">
        <v>1160</v>
      </c>
      <c r="B6" s="5" t="n">
        <v>-278921</v>
      </c>
      <c r="C6" s="5" t="n">
        <v>0</v>
      </c>
    </row>
    <row r="7" spans="1:3">
      <c r="A7" s="4" t="s">
        <v>1169</v>
      </c>
      <c r="B7" s="5" t="n">
        <v>0</v>
      </c>
    </row>
    <row r="8" spans="1:3">
      <c r="A8" s="4" t="s">
        <v>1170</v>
      </c>
      <c r="B8" s="5" t="n">
        <v>1442702</v>
      </c>
    </row>
    <row r="9" spans="1:3">
      <c r="A9" s="3" t="s">
        <v>1171</v>
      </c>
    </row>
    <row r="10" spans="1:3">
      <c r="A10" s="4" t="s">
        <v>1172</v>
      </c>
      <c r="B10" s="7" t="n">
        <v>19.39</v>
      </c>
    </row>
    <row r="11" spans="1:3">
      <c r="A11" s="4" t="s">
        <v>1161</v>
      </c>
      <c r="B11" s="12" t="n">
        <v>15.53</v>
      </c>
      <c r="C11" s="7" t="n">
        <v>19.39</v>
      </c>
    </row>
    <row r="12" spans="1:3">
      <c r="A12" s="4" t="s">
        <v>1173</v>
      </c>
      <c r="B12" s="12" t="n">
        <v>19.39</v>
      </c>
    </row>
    <row r="13" spans="1:3">
      <c r="A13" s="4" t="s">
        <v>1174</v>
      </c>
      <c r="B13" s="5" t="n">
        <v>0</v>
      </c>
    </row>
    <row r="14" spans="1:3">
      <c r="A14" s="4" t="s">
        <v>1175</v>
      </c>
      <c r="B14" s="7" t="n">
        <v>17.16</v>
      </c>
    </row>
    <row r="15" spans="1:3">
      <c r="A15" s="4" t="s">
        <v>1176</v>
      </c>
    </row>
    <row r="16" spans="1:3">
      <c r="A16" s="3" t="s">
        <v>1166</v>
      </c>
    </row>
    <row r="17" spans="1:3">
      <c r="A17" s="4" t="s">
        <v>1167</v>
      </c>
      <c r="B17" s="5" t="n">
        <v>889713</v>
      </c>
    </row>
    <row r="18" spans="1:3">
      <c r="A18" s="4" t="s">
        <v>1168</v>
      </c>
      <c r="B18" s="5" t="n">
        <v>831910</v>
      </c>
    </row>
    <row r="19" spans="1:3">
      <c r="A19" s="4" t="s">
        <v>1160</v>
      </c>
      <c r="B19" s="5" t="n">
        <v>-278921</v>
      </c>
    </row>
    <row r="20" spans="1:3">
      <c r="A20" s="4" t="s">
        <v>1169</v>
      </c>
      <c r="B20" s="5" t="n">
        <v>0</v>
      </c>
    </row>
    <row r="21" spans="1:3">
      <c r="A21" s="4" t="s">
        <v>1170</v>
      </c>
      <c r="B21" s="5" t="n">
        <v>144270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77</v>
      </c>
      <c r="B1" s="2" t="s">
        <v>1</v>
      </c>
    </row>
    <row r="2" spans="1:4">
      <c r="B2" s="2" t="s">
        <v>2</v>
      </c>
      <c r="C2" s="2" t="s">
        <v>60</v>
      </c>
      <c r="D2" s="2" t="s">
        <v>484</v>
      </c>
    </row>
    <row r="3" spans="1:4">
      <c r="A3" s="3" t="s">
        <v>1158</v>
      </c>
    </row>
    <row r="4" spans="1:4">
      <c r="A4" s="4" t="s">
        <v>1178</v>
      </c>
      <c r="B4" s="5" t="n">
        <v>1000000000</v>
      </c>
    </row>
    <row r="5" spans="1:4">
      <c r="A5" s="4" t="s">
        <v>107</v>
      </c>
      <c r="B5" s="7" t="n">
        <v>0.01</v>
      </c>
      <c r="C5" s="7" t="n">
        <v>0.01</v>
      </c>
    </row>
    <row r="6" spans="1:4">
      <c r="A6" s="4" t="s">
        <v>103</v>
      </c>
      <c r="B6" s="7" t="n">
        <v>0.01</v>
      </c>
      <c r="C6" s="7" t="n">
        <v>0.01</v>
      </c>
    </row>
    <row r="7" spans="1:4">
      <c r="A7" s="4" t="s">
        <v>104</v>
      </c>
      <c r="B7" s="5" t="n">
        <v>50000000</v>
      </c>
      <c r="C7" s="5" t="n">
        <v>50000000</v>
      </c>
    </row>
    <row r="8" spans="1:4">
      <c r="A8" s="4" t="s">
        <v>105</v>
      </c>
      <c r="B8" s="5" t="n">
        <v>0</v>
      </c>
      <c r="C8" s="5" t="n">
        <v>0</v>
      </c>
    </row>
    <row r="9" spans="1:4">
      <c r="A9" s="4" t="s">
        <v>106</v>
      </c>
      <c r="B9" s="5" t="n">
        <v>0</v>
      </c>
      <c r="C9" s="5" t="n">
        <v>0</v>
      </c>
    </row>
    <row r="10" spans="1:4">
      <c r="A10" s="4" t="s">
        <v>98</v>
      </c>
    </row>
    <row r="11" spans="1:4">
      <c r="A11" s="3" t="s">
        <v>1158</v>
      </c>
    </row>
    <row r="12" spans="1:4">
      <c r="A12" s="4" t="s">
        <v>107</v>
      </c>
      <c r="D12" s="7" t="n">
        <v>0.01</v>
      </c>
    </row>
    <row r="13" spans="1:4">
      <c r="A13" s="4" t="s">
        <v>108</v>
      </c>
      <c r="B13" s="5" t="n">
        <v>950000000</v>
      </c>
      <c r="C13" s="5" t="n">
        <v>905000000</v>
      </c>
    </row>
    <row r="14" spans="1:4">
      <c r="A14" s="4" t="s">
        <v>1179</v>
      </c>
      <c r="B14" s="6" t="n">
        <v>300000000</v>
      </c>
    </row>
    <row r="15" spans="1:4">
      <c r="A15" s="4" t="s">
        <v>1180</v>
      </c>
      <c r="B15" s="5" t="n">
        <v>0</v>
      </c>
    </row>
    <row r="16" spans="1:4">
      <c r="A16" s="4" t="s">
        <v>100</v>
      </c>
    </row>
    <row r="17" spans="1:4">
      <c r="A17" s="3" t="s">
        <v>1158</v>
      </c>
    </row>
    <row r="18" spans="1:4">
      <c r="A18" s="4" t="s">
        <v>107</v>
      </c>
      <c r="D18" s="7" t="n">
        <v>0.01</v>
      </c>
    </row>
    <row r="19" spans="1:4">
      <c r="A19" s="4" t="s">
        <v>108</v>
      </c>
      <c r="B19" s="5" t="n">
        <v>0</v>
      </c>
      <c r="C19" s="5" t="n">
        <v>45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181</v>
      </c>
      <c r="B1" s="2" t="s">
        <v>1182</v>
      </c>
      <c r="C1" s="2" t="s">
        <v>1183</v>
      </c>
      <c r="D1" s="2" t="s">
        <v>1184</v>
      </c>
      <c r="E1" s="2" t="s">
        <v>1185</v>
      </c>
      <c r="F1" s="2" t="s">
        <v>1186</v>
      </c>
      <c r="G1" s="2" t="s">
        <v>1187</v>
      </c>
      <c r="H1" s="2" t="s">
        <v>1188</v>
      </c>
      <c r="I1" s="2" t="s">
        <v>1189</v>
      </c>
      <c r="J1" s="2" t="s">
        <v>1190</v>
      </c>
      <c r="K1" s="2" t="s">
        <v>1191</v>
      </c>
      <c r="L1" s="2" t="s">
        <v>1192</v>
      </c>
      <c r="M1" s="2" t="s">
        <v>1193</v>
      </c>
      <c r="N1" s="2" t="s">
        <v>2</v>
      </c>
      <c r="O1" s="2" t="s">
        <v>113</v>
      </c>
      <c r="P1" s="2" t="s">
        <v>497</v>
      </c>
    </row>
    <row r="2" spans="1:16">
      <c r="A2" s="3" t="s">
        <v>1194</v>
      </c>
    </row>
    <row r="3" spans="1:16">
      <c r="A3" s="4" t="s">
        <v>201</v>
      </c>
      <c r="C3" s="13" t="n">
        <v>0.145</v>
      </c>
      <c r="F3" s="13" t="n">
        <v>0.145</v>
      </c>
      <c r="G3" s="13" t="n">
        <v>0.145</v>
      </c>
      <c r="I3" s="13" t="n">
        <v>0.145</v>
      </c>
      <c r="K3" s="13" t="n">
        <v>0.145</v>
      </c>
      <c r="M3" s="13" t="n">
        <v>0.145</v>
      </c>
      <c r="N3" s="7" t="n">
        <v>0.44</v>
      </c>
      <c r="O3" s="7" t="n">
        <v>0.44</v>
      </c>
      <c r="P3" s="7" t="n">
        <v>0.29</v>
      </c>
    </row>
    <row r="4" spans="1:16">
      <c r="A4" s="4" t="s">
        <v>1195</v>
      </c>
      <c r="D4" s="13" t="n">
        <v>0.145</v>
      </c>
      <c r="E4" s="13" t="n">
        <v>0.145</v>
      </c>
      <c r="H4" s="13" t="n">
        <v>0.145</v>
      </c>
      <c r="J4" s="13" t="n">
        <v>0.145</v>
      </c>
      <c r="L4" s="13" t="n">
        <v>0.145</v>
      </c>
    </row>
    <row r="5" spans="1:16">
      <c r="A5" s="4" t="s">
        <v>769</v>
      </c>
    </row>
    <row r="6" spans="1:16">
      <c r="A6" s="3" t="s">
        <v>1194</v>
      </c>
    </row>
    <row r="7" spans="1:16">
      <c r="A7" s="4" t="s">
        <v>1195</v>
      </c>
      <c r="B7" s="13" t="n">
        <v>0.1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1196</v>
      </c>
      <c r="B1" s="2" t="s">
        <v>112</v>
      </c>
    </row>
    <row r="2" spans="1:5">
      <c r="B2" s="2" t="s">
        <v>2</v>
      </c>
      <c r="C2" s="2" t="s">
        <v>1197</v>
      </c>
      <c r="D2" s="2" t="s">
        <v>113</v>
      </c>
      <c r="E2" s="2" t="s">
        <v>497</v>
      </c>
    </row>
    <row r="3" spans="1:5">
      <c r="A3" s="3" t="s">
        <v>1198</v>
      </c>
    </row>
    <row r="4" spans="1:5">
      <c r="A4" s="4" t="s">
        <v>1199</v>
      </c>
      <c r="C4" s="6" t="n">
        <v>2706905</v>
      </c>
    </row>
    <row r="5" spans="1:5">
      <c r="A5" s="4" t="s">
        <v>151</v>
      </c>
      <c r="B5" s="6" t="n">
        <v>12427</v>
      </c>
      <c r="C5" s="5" t="n">
        <v>13519</v>
      </c>
      <c r="D5" s="6" t="n">
        <v>-930</v>
      </c>
      <c r="E5" s="6" t="n">
        <v>-1848</v>
      </c>
    </row>
    <row r="6" spans="1:5">
      <c r="A6" s="4" t="s">
        <v>1200</v>
      </c>
      <c r="B6" s="5" t="n">
        <v>2532560</v>
      </c>
    </row>
    <row r="7" spans="1:5">
      <c r="A7" s="3" t="s">
        <v>1201</v>
      </c>
    </row>
    <row r="8" spans="1:5">
      <c r="A8" s="4" t="s">
        <v>151</v>
      </c>
      <c r="B8" s="5" t="n">
        <v>297</v>
      </c>
      <c r="C8" s="5" t="n">
        <v>324</v>
      </c>
    </row>
    <row r="9" spans="1:5">
      <c r="A9" s="4" t="s">
        <v>167</v>
      </c>
    </row>
    <row r="10" spans="1:5">
      <c r="A10" s="3" t="s">
        <v>1198</v>
      </c>
    </row>
    <row r="11" spans="1:5">
      <c r="A11" s="4" t="s">
        <v>1199</v>
      </c>
      <c r="B11" s="5" t="n">
        <v>13120</v>
      </c>
      <c r="C11" s="5" t="n">
        <v>-399</v>
      </c>
      <c r="D11" s="5" t="n">
        <v>-1848</v>
      </c>
      <c r="E11" s="5" t="n">
        <v>0</v>
      </c>
    </row>
    <row r="12" spans="1:5">
      <c r="A12" s="4" t="s">
        <v>1200</v>
      </c>
      <c r="B12" s="5" t="n">
        <v>25547</v>
      </c>
      <c r="C12" s="5" t="n">
        <v>13120</v>
      </c>
      <c r="D12" s="5" t="n">
        <v>-2778</v>
      </c>
      <c r="E12" s="5" t="n">
        <v>-1848</v>
      </c>
    </row>
    <row r="13" spans="1:5">
      <c r="A13" s="4" t="s">
        <v>152</v>
      </c>
    </row>
    <row r="14" spans="1:5">
      <c r="A14" s="3" t="s">
        <v>1198</v>
      </c>
    </row>
    <row r="15" spans="1:5">
      <c r="A15" s="4" t="s">
        <v>1199</v>
      </c>
      <c r="B15" s="5" t="n">
        <v>8235</v>
      </c>
      <c r="C15" s="5" t="n">
        <v>-1295</v>
      </c>
      <c r="D15" s="5" t="n">
        <v>-1848</v>
      </c>
      <c r="E15" s="5" t="n">
        <v>0</v>
      </c>
    </row>
    <row r="16" spans="1:5">
      <c r="A16" s="4" t="s">
        <v>151</v>
      </c>
      <c r="B16" s="5" t="n">
        <v>7679</v>
      </c>
      <c r="C16" s="5" t="n">
        <v>9530</v>
      </c>
      <c r="D16" s="5" t="n">
        <v>-930</v>
      </c>
      <c r="E16" s="5" t="n">
        <v>-1848</v>
      </c>
    </row>
    <row r="17" spans="1:5">
      <c r="A17" s="4" t="s">
        <v>1200</v>
      </c>
      <c r="B17" s="5" t="n">
        <v>15914</v>
      </c>
      <c r="C17" s="5" t="n">
        <v>8235</v>
      </c>
      <c r="D17" s="6" t="n">
        <v>-2778</v>
      </c>
      <c r="E17" s="6" t="n">
        <v>-1848</v>
      </c>
    </row>
    <row r="18" spans="1:5">
      <c r="A18" s="4" t="s">
        <v>1202</v>
      </c>
    </row>
    <row r="19" spans="1:5">
      <c r="A19" s="3" t="s">
        <v>1198</v>
      </c>
    </row>
    <row r="20" spans="1:5">
      <c r="A20" s="4" t="s">
        <v>1199</v>
      </c>
      <c r="B20" s="5" t="n">
        <v>18259</v>
      </c>
      <c r="C20" s="5" t="n">
        <v>11037</v>
      </c>
    </row>
    <row r="21" spans="1:5">
      <c r="A21" s="4" t="s">
        <v>151</v>
      </c>
      <c r="B21" s="5" t="n">
        <v>916</v>
      </c>
      <c r="C21" s="5" t="n">
        <v>7222</v>
      </c>
    </row>
    <row r="22" spans="1:5">
      <c r="A22" s="4" t="s">
        <v>1200</v>
      </c>
      <c r="B22" s="5" t="n">
        <v>19175</v>
      </c>
      <c r="C22" s="5" t="n">
        <v>18259</v>
      </c>
    </row>
    <row r="23" spans="1:5">
      <c r="A23" s="4" t="s">
        <v>1203</v>
      </c>
    </row>
    <row r="24" spans="1:5">
      <c r="A24" s="3" t="s">
        <v>1198</v>
      </c>
    </row>
    <row r="25" spans="1:5">
      <c r="A25" s="4" t="s">
        <v>1199</v>
      </c>
      <c r="B25" s="5" t="n">
        <v>-13374</v>
      </c>
      <c r="C25" s="5" t="n">
        <v>-10141</v>
      </c>
    </row>
    <row r="26" spans="1:5">
      <c r="A26" s="4" t="s">
        <v>151</v>
      </c>
      <c r="B26" s="5" t="n">
        <v>3832</v>
      </c>
      <c r="C26" s="5" t="n">
        <v>-3233</v>
      </c>
    </row>
    <row r="27" spans="1:5">
      <c r="A27" s="4" t="s">
        <v>1200</v>
      </c>
      <c r="B27" s="5" t="n">
        <v>-9542</v>
      </c>
      <c r="C27" s="5" t="n">
        <v>-13374</v>
      </c>
    </row>
    <row r="28" spans="1:5">
      <c r="A28" s="4" t="s">
        <v>1204</v>
      </c>
    </row>
    <row r="29" spans="1:5">
      <c r="A29" s="3" t="s">
        <v>1201</v>
      </c>
    </row>
    <row r="30" spans="1:5">
      <c r="A30" s="4" t="s">
        <v>1199</v>
      </c>
      <c r="B30" s="5" t="n">
        <v>314</v>
      </c>
      <c r="C30" s="5" t="n">
        <v>-10</v>
      </c>
    </row>
    <row r="31" spans="1:5">
      <c r="A31" s="4" t="s">
        <v>1200</v>
      </c>
      <c r="B31" s="5" t="n">
        <v>611</v>
      </c>
      <c r="C31" s="5" t="n">
        <v>314</v>
      </c>
    </row>
    <row r="32" spans="1:5">
      <c r="A32" s="4" t="s">
        <v>152</v>
      </c>
    </row>
    <row r="33" spans="1:5">
      <c r="A33" s="3" t="s">
        <v>1201</v>
      </c>
    </row>
    <row r="34" spans="1:5">
      <c r="A34" s="4" t="s">
        <v>1199</v>
      </c>
      <c r="B34" s="5" t="n">
        <v>196</v>
      </c>
      <c r="C34" s="5" t="n">
        <v>-32</v>
      </c>
    </row>
    <row r="35" spans="1:5">
      <c r="A35" s="4" t="s">
        <v>151</v>
      </c>
      <c r="B35" s="5" t="n">
        <v>184</v>
      </c>
      <c r="C35" s="5" t="n">
        <v>228</v>
      </c>
    </row>
    <row r="36" spans="1:5">
      <c r="A36" s="4" t="s">
        <v>1200</v>
      </c>
      <c r="B36" s="5" t="n">
        <v>380</v>
      </c>
      <c r="C36" s="5" t="n">
        <v>196</v>
      </c>
    </row>
    <row r="37" spans="1:5">
      <c r="A37" s="4" t="s">
        <v>1202</v>
      </c>
    </row>
    <row r="38" spans="1:5">
      <c r="A38" s="3" t="s">
        <v>1201</v>
      </c>
    </row>
    <row r="39" spans="1:5">
      <c r="A39" s="4" t="s">
        <v>1199</v>
      </c>
      <c r="B39" s="5" t="n">
        <v>441</v>
      </c>
      <c r="C39" s="5" t="n">
        <v>268</v>
      </c>
    </row>
    <row r="40" spans="1:5">
      <c r="A40" s="4" t="s">
        <v>151</v>
      </c>
      <c r="B40" s="5" t="n">
        <v>22</v>
      </c>
      <c r="C40" s="5" t="n">
        <v>173</v>
      </c>
    </row>
    <row r="41" spans="1:5">
      <c r="A41" s="4" t="s">
        <v>1200</v>
      </c>
      <c r="B41" s="5" t="n">
        <v>463</v>
      </c>
      <c r="C41" s="5" t="n">
        <v>441</v>
      </c>
    </row>
    <row r="42" spans="1:5">
      <c r="A42" s="4" t="s">
        <v>1203</v>
      </c>
    </row>
    <row r="43" spans="1:5">
      <c r="A43" s="3" t="s">
        <v>1201</v>
      </c>
    </row>
    <row r="44" spans="1:5">
      <c r="A44" s="4" t="s">
        <v>1199</v>
      </c>
      <c r="B44" s="5" t="n">
        <v>-323</v>
      </c>
      <c r="C44" s="5" t="n">
        <v>-246</v>
      </c>
    </row>
    <row r="45" spans="1:5">
      <c r="A45" s="4" t="s">
        <v>151</v>
      </c>
      <c r="B45" s="5" t="n">
        <v>91</v>
      </c>
      <c r="C45" s="5" t="n">
        <v>-77</v>
      </c>
    </row>
    <row r="46" spans="1:5">
      <c r="A46" s="4" t="s">
        <v>1200</v>
      </c>
      <c r="B46" s="6" t="n">
        <v>-232</v>
      </c>
      <c r="C46" s="6" t="n">
        <v>-323</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5</v>
      </c>
      <c r="B1" s="2" t="s">
        <v>112</v>
      </c>
      <c r="D1" s="2" t="s">
        <v>1</v>
      </c>
    </row>
    <row r="2" spans="1:5">
      <c r="B2" s="2" t="s">
        <v>2</v>
      </c>
      <c r="C2" s="2" t="s">
        <v>113</v>
      </c>
      <c r="D2" s="2" t="s">
        <v>2</v>
      </c>
      <c r="E2" s="2" t="s">
        <v>113</v>
      </c>
    </row>
    <row r="3" spans="1:5">
      <c r="A3" s="3" t="s">
        <v>307</v>
      </c>
    </row>
    <row r="4" spans="1:5">
      <c r="A4" s="4" t="s">
        <v>1206</v>
      </c>
      <c r="B4" s="6" t="n">
        <v>-2569</v>
      </c>
      <c r="C4" s="6" t="n">
        <v>336</v>
      </c>
      <c r="D4" s="6" t="n">
        <v>-2222</v>
      </c>
      <c r="E4" s="6" t="n">
        <v>279</v>
      </c>
    </row>
    <row r="5" spans="1:5">
      <c r="A5" s="4" t="s">
        <v>1207</v>
      </c>
      <c r="B5" s="6" t="n">
        <v>-880</v>
      </c>
      <c r="C5" s="6" t="n">
        <v>-470</v>
      </c>
      <c r="D5" s="6" t="n">
        <v>-1178</v>
      </c>
      <c r="E5" s="6" t="n">
        <v>19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60</v>
      </c>
    </row>
    <row r="2" spans="1:3">
      <c r="A2" s="3" t="s">
        <v>1209</v>
      </c>
    </row>
    <row r="3" spans="1:3">
      <c r="A3" s="4" t="s">
        <v>72</v>
      </c>
      <c r="B3" s="6" t="n">
        <v>3175950</v>
      </c>
      <c r="C3" s="6" t="n">
        <v>3116978</v>
      </c>
    </row>
    <row r="4" spans="1:3">
      <c r="A4" s="4" t="s">
        <v>1210</v>
      </c>
      <c r="B4" s="5" t="n">
        <v>21189</v>
      </c>
      <c r="C4" s="5" t="n">
        <v>14139</v>
      </c>
    </row>
    <row r="5" spans="1:3">
      <c r="A5" s="4" t="s">
        <v>520</v>
      </c>
      <c r="B5" s="5" t="n">
        <v>249100</v>
      </c>
      <c r="C5" s="5" t="n">
        <v>228185</v>
      </c>
    </row>
    <row r="6" spans="1:3">
      <c r="A6" s="3" t="s">
        <v>1211</v>
      </c>
    </row>
    <row r="7" spans="1:3">
      <c r="A7" s="4" t="s">
        <v>83</v>
      </c>
      <c r="B7" s="5" t="n">
        <v>3026282</v>
      </c>
      <c r="C7" s="5" t="n">
        <v>2973936</v>
      </c>
    </row>
    <row r="8" spans="1:3">
      <c r="A8" s="4" t="s">
        <v>1212</v>
      </c>
      <c r="B8" s="5" t="n">
        <v>16281</v>
      </c>
      <c r="C8" s="5" t="n">
        <v>6042</v>
      </c>
    </row>
    <row r="9" spans="1:3">
      <c r="A9" s="4" t="s">
        <v>1213</v>
      </c>
    </row>
    <row r="10" spans="1:3">
      <c r="A10" s="3" t="s">
        <v>1209</v>
      </c>
    </row>
    <row r="11" spans="1:3">
      <c r="A11" s="4" t="s">
        <v>228</v>
      </c>
      <c r="B11" s="5" t="n">
        <v>53893</v>
      </c>
      <c r="C11" s="5" t="n">
        <v>160851</v>
      </c>
    </row>
    <row r="12" spans="1:3">
      <c r="A12" s="4" t="s">
        <v>72</v>
      </c>
      <c r="B12" s="5" t="n">
        <v>3175950</v>
      </c>
      <c r="C12" s="5" t="n">
        <v>3116978</v>
      </c>
    </row>
    <row r="13" spans="1:3">
      <c r="A13" s="4" t="s">
        <v>1210</v>
      </c>
      <c r="B13" s="5" t="n">
        <v>21189</v>
      </c>
      <c r="C13" s="5" t="n">
        <v>14139</v>
      </c>
    </row>
    <row r="14" spans="1:3">
      <c r="A14" s="4" t="s">
        <v>520</v>
      </c>
      <c r="B14" s="5" t="n">
        <v>249100</v>
      </c>
      <c r="C14" s="5" t="n">
        <v>228185</v>
      </c>
    </row>
    <row r="15" spans="1:3">
      <c r="A15" s="3" t="s">
        <v>1211</v>
      </c>
    </row>
    <row r="16" spans="1:3">
      <c r="A16" s="4" t="s">
        <v>83</v>
      </c>
      <c r="B16" s="5" t="n">
        <v>3026282</v>
      </c>
      <c r="C16" s="5" t="n">
        <v>2973936</v>
      </c>
    </row>
    <row r="17" spans="1:3">
      <c r="A17" s="4" t="s">
        <v>1212</v>
      </c>
      <c r="B17" s="5" t="n">
        <v>16281</v>
      </c>
      <c r="C17" s="5" t="n">
        <v>6042</v>
      </c>
    </row>
    <row r="18" spans="1:3">
      <c r="A18" s="4" t="s">
        <v>1214</v>
      </c>
    </row>
    <row r="19" spans="1:3">
      <c r="A19" s="3" t="s">
        <v>1209</v>
      </c>
    </row>
    <row r="20" spans="1:3">
      <c r="A20" s="4" t="s">
        <v>228</v>
      </c>
      <c r="B20" s="5" t="n">
        <v>0</v>
      </c>
      <c r="C20" s="5" t="n">
        <v>0</v>
      </c>
    </row>
    <row r="21" spans="1:3">
      <c r="A21" s="4" t="s">
        <v>72</v>
      </c>
      <c r="B21" s="5" t="n">
        <v>0</v>
      </c>
      <c r="C21" s="5" t="n">
        <v>0</v>
      </c>
    </row>
    <row r="22" spans="1:3">
      <c r="A22" s="4" t="s">
        <v>1210</v>
      </c>
      <c r="B22" s="5" t="n">
        <v>0</v>
      </c>
      <c r="C22" s="5" t="n">
        <v>0</v>
      </c>
    </row>
    <row r="23" spans="1:3">
      <c r="A23" s="4" t="s">
        <v>520</v>
      </c>
      <c r="B23" s="5" t="n">
        <v>0</v>
      </c>
      <c r="C23" s="5" t="n">
        <v>0</v>
      </c>
    </row>
    <row r="24" spans="1:3">
      <c r="A24" s="3" t="s">
        <v>1211</v>
      </c>
    </row>
    <row r="25" spans="1:3">
      <c r="A25" s="4" t="s">
        <v>83</v>
      </c>
      <c r="B25" s="5" t="n">
        <v>0</v>
      </c>
      <c r="C25" s="5" t="n">
        <v>0</v>
      </c>
    </row>
    <row r="26" spans="1:3">
      <c r="A26" s="4" t="s">
        <v>1212</v>
      </c>
      <c r="B26" s="5" t="n">
        <v>0</v>
      </c>
      <c r="C26" s="5" t="n">
        <v>0</v>
      </c>
    </row>
    <row r="27" spans="1:3">
      <c r="A27" s="4" t="s">
        <v>1215</v>
      </c>
    </row>
    <row r="28" spans="1:3">
      <c r="A28" s="3" t="s">
        <v>1209</v>
      </c>
    </row>
    <row r="29" spans="1:3">
      <c r="A29" s="4" t="s">
        <v>228</v>
      </c>
      <c r="B29" s="5" t="n">
        <v>40306</v>
      </c>
      <c r="C29" s="5" t="n">
        <v>0</v>
      </c>
    </row>
    <row r="30" spans="1:3">
      <c r="A30" s="4" t="s">
        <v>72</v>
      </c>
      <c r="B30" s="5" t="n">
        <v>0</v>
      </c>
      <c r="C30" s="5" t="n">
        <v>0</v>
      </c>
    </row>
    <row r="31" spans="1:3">
      <c r="A31" s="4" t="s">
        <v>1210</v>
      </c>
      <c r="B31" s="5" t="n">
        <v>21189</v>
      </c>
      <c r="C31" s="5" t="n">
        <v>14139</v>
      </c>
    </row>
    <row r="32" spans="1:3">
      <c r="A32" s="4" t="s">
        <v>520</v>
      </c>
      <c r="B32" s="5" t="n">
        <v>249100</v>
      </c>
      <c r="C32" s="5" t="n">
        <v>228185</v>
      </c>
    </row>
    <row r="33" spans="1:3">
      <c r="A33" s="3" t="s">
        <v>1211</v>
      </c>
    </row>
    <row r="34" spans="1:3">
      <c r="A34" s="4" t="s">
        <v>83</v>
      </c>
      <c r="B34" s="5" t="n">
        <v>3026282</v>
      </c>
      <c r="C34" s="5" t="n">
        <v>2973936</v>
      </c>
    </row>
    <row r="35" spans="1:3">
      <c r="A35" s="4" t="s">
        <v>1212</v>
      </c>
      <c r="B35" s="5" t="n">
        <v>16281</v>
      </c>
      <c r="C35" s="5" t="n">
        <v>6042</v>
      </c>
    </row>
    <row r="36" spans="1:3">
      <c r="A36" s="4" t="s">
        <v>1216</v>
      </c>
    </row>
    <row r="37" spans="1:3">
      <c r="A37" s="3" t="s">
        <v>1209</v>
      </c>
    </row>
    <row r="38" spans="1:3">
      <c r="A38" s="4" t="s">
        <v>228</v>
      </c>
      <c r="B38" s="5" t="n">
        <v>13587</v>
      </c>
      <c r="C38" s="5" t="n">
        <v>160851</v>
      </c>
    </row>
    <row r="39" spans="1:3">
      <c r="A39" s="4" t="s">
        <v>72</v>
      </c>
      <c r="B39" s="5" t="n">
        <v>3175950</v>
      </c>
      <c r="C39" s="5" t="n">
        <v>3116978</v>
      </c>
    </row>
    <row r="40" spans="1:3">
      <c r="A40" s="4" t="s">
        <v>1210</v>
      </c>
      <c r="B40" s="5" t="n">
        <v>0</v>
      </c>
      <c r="C40" s="5" t="n">
        <v>0</v>
      </c>
    </row>
    <row r="41" spans="1:3">
      <c r="A41" s="4" t="s">
        <v>520</v>
      </c>
      <c r="B41" s="4" t="s">
        <v>86</v>
      </c>
      <c r="C41" s="5" t="n">
        <v>0</v>
      </c>
    </row>
    <row r="42" spans="1:3">
      <c r="A42" s="3" t="s">
        <v>1211</v>
      </c>
    </row>
    <row r="43" spans="1:3">
      <c r="A43" s="4" t="s">
        <v>83</v>
      </c>
      <c r="B43" s="5" t="n">
        <v>0</v>
      </c>
      <c r="C43" s="5" t="n">
        <v>0</v>
      </c>
    </row>
    <row r="44" spans="1:3">
      <c r="A44" s="4" t="s">
        <v>1212</v>
      </c>
      <c r="B44" s="6" t="n">
        <v>0</v>
      </c>
      <c r="C44"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7</v>
      </c>
      <c r="B1" s="2" t="s">
        <v>112</v>
      </c>
      <c r="D1" s="2" t="s">
        <v>1</v>
      </c>
    </row>
    <row r="2" spans="1:5">
      <c r="B2" s="2" t="s">
        <v>2</v>
      </c>
      <c r="C2" s="2" t="s">
        <v>113</v>
      </c>
      <c r="D2" s="2" t="s">
        <v>2</v>
      </c>
      <c r="E2" s="2" t="s">
        <v>113</v>
      </c>
    </row>
    <row r="3" spans="1:5">
      <c r="A3" s="3" t="s">
        <v>1218</v>
      </c>
    </row>
    <row r="4" spans="1:5">
      <c r="A4" s="4" t="s">
        <v>1219</v>
      </c>
      <c r="B4" s="6" t="n">
        <v>0</v>
      </c>
      <c r="C4" s="6" t="n">
        <v>-2203</v>
      </c>
      <c r="D4" s="6" t="n">
        <v>48</v>
      </c>
      <c r="E4" s="6" t="n">
        <v>-2203</v>
      </c>
    </row>
    <row r="5" spans="1:5">
      <c r="A5" s="4" t="s">
        <v>727</v>
      </c>
    </row>
    <row r="6" spans="1:5">
      <c r="A6" s="3" t="s">
        <v>1218</v>
      </c>
    </row>
    <row r="7" spans="1:5">
      <c r="A7" s="4" t="s">
        <v>1219</v>
      </c>
      <c r="C7" s="5" t="n">
        <v>-5600</v>
      </c>
      <c r="D7" s="5" t="n">
        <v>-700</v>
      </c>
      <c r="E7" s="5" t="n">
        <v>-6700</v>
      </c>
    </row>
    <row r="8" spans="1:5">
      <c r="A8" s="4" t="s">
        <v>1220</v>
      </c>
    </row>
    <row r="9" spans="1:5">
      <c r="A9" s="3" t="s">
        <v>1218</v>
      </c>
    </row>
    <row r="10" spans="1:5">
      <c r="A10" s="4" t="s">
        <v>1221</v>
      </c>
      <c r="D10" s="5" t="n">
        <v>160851</v>
      </c>
      <c r="E10" s="5" t="n">
        <v>24417</v>
      </c>
    </row>
    <row r="11" spans="1:5">
      <c r="A11" s="4" t="s">
        <v>1222</v>
      </c>
      <c r="D11" s="5" t="n">
        <v>151</v>
      </c>
      <c r="E11" s="5" t="n">
        <v>247435</v>
      </c>
    </row>
    <row r="12" spans="1:5">
      <c r="A12" s="4" t="s">
        <v>1223</v>
      </c>
      <c r="D12" s="5" t="n">
        <v>-13905</v>
      </c>
      <c r="E12" s="5" t="n">
        <v>-38622</v>
      </c>
    </row>
    <row r="13" spans="1:5">
      <c r="A13" s="4" t="s">
        <v>1224</v>
      </c>
      <c r="D13" s="5" t="n">
        <v>-48930</v>
      </c>
      <c r="E13" s="5" t="n">
        <v>0</v>
      </c>
    </row>
    <row r="14" spans="1:5">
      <c r="A14" s="4" t="s">
        <v>1225</v>
      </c>
      <c r="D14" s="5" t="n">
        <v>-83870</v>
      </c>
      <c r="E14" s="5" t="n">
        <v>0</v>
      </c>
    </row>
    <row r="15" spans="1:5">
      <c r="A15" s="4" t="s">
        <v>1226</v>
      </c>
      <c r="D15" s="5" t="n">
        <v>0</v>
      </c>
      <c r="E15" s="5" t="n">
        <v>14919</v>
      </c>
    </row>
    <row r="16" spans="1:5">
      <c r="A16" s="4" t="s">
        <v>1227</v>
      </c>
      <c r="D16" s="5" t="n">
        <v>0</v>
      </c>
      <c r="E16" s="5" t="n">
        <v>-6696</v>
      </c>
    </row>
    <row r="17" spans="1:5">
      <c r="A17" s="4" t="s">
        <v>1219</v>
      </c>
      <c r="D17" s="5" t="n">
        <v>-710</v>
      </c>
      <c r="E17" s="5" t="n">
        <v>0</v>
      </c>
    </row>
    <row r="18" spans="1:5">
      <c r="A18" s="4" t="s">
        <v>1228</v>
      </c>
      <c r="B18" s="5" t="n">
        <v>13587</v>
      </c>
      <c r="C18" s="5" t="n">
        <v>241453</v>
      </c>
      <c r="D18" s="5" t="n">
        <v>13587</v>
      </c>
      <c r="E18" s="5" t="n">
        <v>241453</v>
      </c>
    </row>
    <row r="19" spans="1:5">
      <c r="A19" s="4" t="s">
        <v>1229</v>
      </c>
    </row>
    <row r="20" spans="1:5">
      <c r="A20" s="3" t="s">
        <v>1218</v>
      </c>
    </row>
    <row r="21" spans="1:5">
      <c r="A21" s="4" t="s">
        <v>1221</v>
      </c>
      <c r="D21" s="5" t="n">
        <v>3116978</v>
      </c>
      <c r="E21" s="5" t="n">
        <v>0</v>
      </c>
    </row>
    <row r="22" spans="1:5">
      <c r="A22" s="4" t="s">
        <v>1222</v>
      </c>
      <c r="D22" s="5" t="n">
        <v>0</v>
      </c>
      <c r="E22" s="5" t="n">
        <v>3327199</v>
      </c>
    </row>
    <row r="23" spans="1:5">
      <c r="A23" s="4" t="s">
        <v>1223</v>
      </c>
      <c r="D23" s="5" t="n">
        <v>-38386</v>
      </c>
      <c r="E23" s="5" t="n">
        <v>-123117</v>
      </c>
    </row>
    <row r="24" spans="1:5">
      <c r="A24" s="4" t="s">
        <v>1224</v>
      </c>
      <c r="D24" s="5" t="n">
        <v>0</v>
      </c>
      <c r="E24" s="5" t="n">
        <v>0</v>
      </c>
    </row>
    <row r="25" spans="1:5">
      <c r="A25" s="4" t="s">
        <v>1225</v>
      </c>
      <c r="D25" s="5" t="n">
        <v>0</v>
      </c>
      <c r="E25" s="5" t="n">
        <v>0</v>
      </c>
    </row>
    <row r="26" spans="1:5">
      <c r="A26" s="4" t="s">
        <v>1226</v>
      </c>
      <c r="D26" s="4" t="s">
        <v>86</v>
      </c>
      <c r="E26" s="5" t="n">
        <v>0</v>
      </c>
    </row>
    <row r="27" spans="1:5">
      <c r="A27" s="4" t="s">
        <v>1227</v>
      </c>
      <c r="D27" s="5" t="n">
        <v>97310</v>
      </c>
      <c r="E27" s="5" t="n">
        <v>-47767</v>
      </c>
    </row>
    <row r="28" spans="1:5">
      <c r="A28" s="4" t="s">
        <v>1219</v>
      </c>
      <c r="D28" s="5" t="n">
        <v>48</v>
      </c>
      <c r="E28" s="5" t="n">
        <v>-2203</v>
      </c>
    </row>
    <row r="29" spans="1:5">
      <c r="A29" s="4" t="s">
        <v>1228</v>
      </c>
      <c r="B29" s="6" t="n">
        <v>3175950</v>
      </c>
      <c r="C29" s="6" t="n">
        <v>3154112</v>
      </c>
      <c r="D29" s="5" t="n">
        <v>3175950</v>
      </c>
      <c r="E29" s="6" t="n">
        <v>3154112</v>
      </c>
    </row>
    <row r="30" spans="1:5">
      <c r="A30" s="4" t="s">
        <v>1230</v>
      </c>
      <c r="D30" s="6" t="n">
        <v>907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5"/>
    <col customWidth="1" max="7" min="7" width="21"/>
  </cols>
  <sheetData>
    <row r="1" spans="1:7">
      <c r="A1" s="1" t="s">
        <v>1231</v>
      </c>
      <c r="B1" s="2" t="s">
        <v>112</v>
      </c>
      <c r="D1" s="2" t="s">
        <v>1</v>
      </c>
      <c r="F1" s="2" t="s">
        <v>691</v>
      </c>
    </row>
    <row r="2" spans="1:7">
      <c r="B2" s="2" t="s">
        <v>778</v>
      </c>
      <c r="C2" s="2" t="s">
        <v>494</v>
      </c>
      <c r="D2" s="2" t="s">
        <v>778</v>
      </c>
      <c r="E2" s="2" t="s">
        <v>494</v>
      </c>
      <c r="F2" s="2" t="s">
        <v>495</v>
      </c>
      <c r="G2" s="2" t="s">
        <v>779</v>
      </c>
    </row>
    <row r="3" spans="1:7">
      <c r="A3" s="3" t="s">
        <v>1232</v>
      </c>
    </row>
    <row r="4" spans="1:7">
      <c r="A4" s="4" t="s">
        <v>1233</v>
      </c>
      <c r="B4" s="6" t="n">
        <v>0</v>
      </c>
      <c r="C4" s="6" t="n">
        <v>2203</v>
      </c>
      <c r="D4" s="6" t="n">
        <v>-48</v>
      </c>
      <c r="E4" s="6" t="n">
        <v>2203</v>
      </c>
    </row>
    <row r="5" spans="1:7">
      <c r="A5" s="4" t="s">
        <v>134</v>
      </c>
      <c r="B5" s="5" t="n">
        <v>5549</v>
      </c>
      <c r="C5" s="5" t="n">
        <v>3696</v>
      </c>
      <c r="D5" s="5" t="n">
        <v>6578</v>
      </c>
      <c r="E5" s="5" t="n">
        <v>4193</v>
      </c>
    </row>
    <row r="6" spans="1:7">
      <c r="A6" s="4" t="s">
        <v>130</v>
      </c>
      <c r="B6" s="6" t="n">
        <v>10124</v>
      </c>
      <c r="C6" s="5" t="n">
        <v>0</v>
      </c>
      <c r="D6" s="6" t="n">
        <v>10124</v>
      </c>
      <c r="E6" s="5" t="n">
        <v>0</v>
      </c>
    </row>
    <row r="7" spans="1:7">
      <c r="A7" s="4" t="s">
        <v>1234</v>
      </c>
      <c r="B7" s="5" t="n">
        <v>12</v>
      </c>
      <c r="D7" s="5" t="n">
        <v>12</v>
      </c>
    </row>
    <row r="8" spans="1:7">
      <c r="A8" s="4" t="s">
        <v>727</v>
      </c>
    </row>
    <row r="9" spans="1:7">
      <c r="A9" s="3" t="s">
        <v>1232</v>
      </c>
    </row>
    <row r="10" spans="1:7">
      <c r="A10" s="4" t="s">
        <v>1233</v>
      </c>
      <c r="C10" s="6" t="n">
        <v>5600</v>
      </c>
      <c r="D10" s="6" t="n">
        <v>700</v>
      </c>
      <c r="E10" s="5" t="n">
        <v>6700</v>
      </c>
    </row>
    <row r="11" spans="1:7">
      <c r="A11" s="4" t="s">
        <v>1235</v>
      </c>
    </row>
    <row r="12" spans="1:7">
      <c r="A12" s="3" t="s">
        <v>1232</v>
      </c>
    </row>
    <row r="13" spans="1:7">
      <c r="A13" s="4" t="s">
        <v>1233</v>
      </c>
      <c r="D13" s="5" t="n">
        <v>710</v>
      </c>
      <c r="E13" s="5" t="n">
        <v>0</v>
      </c>
    </row>
    <row r="14" spans="1:7">
      <c r="A14" s="4" t="s">
        <v>1227</v>
      </c>
      <c r="D14" s="5" t="n">
        <v>0</v>
      </c>
      <c r="E14" s="5" t="n">
        <v>-6696</v>
      </c>
    </row>
    <row r="15" spans="1:7">
      <c r="A15" s="4" t="s">
        <v>1236</v>
      </c>
    </row>
    <row r="16" spans="1:7">
      <c r="A16" s="3" t="s">
        <v>1232</v>
      </c>
    </row>
    <row r="17" spans="1:7">
      <c r="A17" s="4" t="s">
        <v>1233</v>
      </c>
      <c r="D17" s="5" t="n">
        <v>-48</v>
      </c>
      <c r="E17" s="5" t="n">
        <v>2203</v>
      </c>
    </row>
    <row r="18" spans="1:7">
      <c r="A18" s="4" t="s">
        <v>1227</v>
      </c>
      <c r="D18" s="6" t="n">
        <v>97310</v>
      </c>
      <c r="E18" s="6" t="n">
        <v>-47767</v>
      </c>
    </row>
    <row r="19" spans="1:7">
      <c r="A19" s="4" t="s">
        <v>1237</v>
      </c>
    </row>
    <row r="20" spans="1:7">
      <c r="A20" s="3" t="s">
        <v>1232</v>
      </c>
    </row>
    <row r="21" spans="1:7">
      <c r="A21" s="4" t="s">
        <v>1238</v>
      </c>
      <c r="B21" s="14" t="n">
        <v>0.12</v>
      </c>
      <c r="D21" s="14" t="n">
        <v>0.12</v>
      </c>
    </row>
    <row r="22" spans="1:7">
      <c r="A22" s="4" t="s">
        <v>1239</v>
      </c>
    </row>
    <row r="23" spans="1:7">
      <c r="A23" s="3" t="s">
        <v>1232</v>
      </c>
    </row>
    <row r="24" spans="1:7">
      <c r="A24" s="4" t="s">
        <v>1238</v>
      </c>
      <c r="B24" s="14" t="n">
        <v>0.15</v>
      </c>
      <c r="D24" s="14" t="n">
        <v>0.15</v>
      </c>
    </row>
    <row r="25" spans="1:7">
      <c r="A25" s="4" t="s">
        <v>1240</v>
      </c>
    </row>
    <row r="26" spans="1:7">
      <c r="A26" s="3" t="s">
        <v>1232</v>
      </c>
    </row>
    <row r="27" spans="1:7">
      <c r="A27" s="4" t="s">
        <v>1241</v>
      </c>
      <c r="B27" s="14" t="n">
        <v>0.11</v>
      </c>
      <c r="D27" s="14" t="n">
        <v>0.11</v>
      </c>
      <c r="F27" s="14" t="n">
        <v>0.11</v>
      </c>
    </row>
    <row r="28" spans="1:7">
      <c r="A28" s="4" t="s">
        <v>1242</v>
      </c>
    </row>
    <row r="29" spans="1:7">
      <c r="A29" s="3" t="s">
        <v>1232</v>
      </c>
    </row>
    <row r="30" spans="1:7">
      <c r="A30" s="4" t="s">
        <v>1241</v>
      </c>
      <c r="B30" s="14" t="n">
        <v>0.12</v>
      </c>
      <c r="D30" s="14" t="n">
        <v>0.12</v>
      </c>
      <c r="F30" s="14" t="n">
        <v>0.15</v>
      </c>
    </row>
    <row r="31" spans="1:7">
      <c r="A31" s="4" t="s">
        <v>1243</v>
      </c>
    </row>
    <row r="32" spans="1:7">
      <c r="A32" s="3" t="s">
        <v>1232</v>
      </c>
    </row>
    <row r="33" spans="1:7">
      <c r="A33" s="4" t="s">
        <v>1241</v>
      </c>
      <c r="F33" s="14" t="n">
        <v>0.112</v>
      </c>
    </row>
    <row r="34" spans="1:7">
      <c r="A34" s="4" t="s">
        <v>1244</v>
      </c>
    </row>
    <row r="35" spans="1:7">
      <c r="A35" s="3" t="s">
        <v>1232</v>
      </c>
    </row>
    <row r="36" spans="1:7">
      <c r="A36" s="4" t="s">
        <v>1245</v>
      </c>
      <c r="B36" s="14" t="n">
        <v>0.143</v>
      </c>
      <c r="D36" s="14" t="n">
        <v>0.143</v>
      </c>
      <c r="F36" s="14" t="n">
        <v>0.145</v>
      </c>
    </row>
    <row r="37" spans="1:7">
      <c r="A37" s="4" t="s">
        <v>1246</v>
      </c>
    </row>
    <row r="38" spans="1:7">
      <c r="A38" s="3" t="s">
        <v>1232</v>
      </c>
    </row>
    <row r="39" spans="1:7">
      <c r="A39" s="4" t="s">
        <v>1245</v>
      </c>
      <c r="B39" s="14" t="n">
        <v>0.174</v>
      </c>
      <c r="D39" s="14" t="n">
        <v>0.174</v>
      </c>
      <c r="F39" s="14" t="n">
        <v>0.19</v>
      </c>
    </row>
    <row r="40" spans="1:7">
      <c r="A40" s="4" t="s">
        <v>1247</v>
      </c>
    </row>
    <row r="41" spans="1:7">
      <c r="A41" s="3" t="s">
        <v>1232</v>
      </c>
    </row>
    <row r="42" spans="1:7">
      <c r="A42" s="4" t="s">
        <v>1248</v>
      </c>
      <c r="D42" s="4" t="s">
        <v>1249</v>
      </c>
      <c r="F42" s="4" t="s">
        <v>1250</v>
      </c>
    </row>
    <row r="43" spans="1:7">
      <c r="A43" s="4" t="s">
        <v>1251</v>
      </c>
    </row>
    <row r="44" spans="1:7">
      <c r="A44" s="3" t="s">
        <v>1232</v>
      </c>
    </row>
    <row r="45" spans="1:7">
      <c r="A45" s="4" t="s">
        <v>1238</v>
      </c>
      <c r="B45" s="14" t="n">
        <v>0.12</v>
      </c>
      <c r="D45" s="14" t="n">
        <v>0.12</v>
      </c>
    </row>
    <row r="46" spans="1:7">
      <c r="A46" s="4" t="s">
        <v>781</v>
      </c>
    </row>
    <row r="47" spans="1:7">
      <c r="A47" s="3" t="s">
        <v>1232</v>
      </c>
    </row>
    <row r="48" spans="1:7">
      <c r="A48" s="4" t="s">
        <v>1234</v>
      </c>
      <c r="B48" s="5" t="n">
        <v>1</v>
      </c>
      <c r="D48" s="5" t="n">
        <v>1</v>
      </c>
    </row>
    <row r="49" spans="1:7">
      <c r="A49" s="4" t="s">
        <v>1252</v>
      </c>
      <c r="B49" s="6" t="n">
        <v>7094</v>
      </c>
      <c r="D49" s="6" t="n">
        <v>7094</v>
      </c>
      <c r="F49" s="6" t="n">
        <v>7094</v>
      </c>
      <c r="G49" s="6" t="n">
        <v>7100</v>
      </c>
    </row>
    <row r="50" spans="1:7">
      <c r="A50" s="4" t="s">
        <v>790</v>
      </c>
    </row>
    <row r="51" spans="1:7">
      <c r="A51" s="3" t="s">
        <v>1232</v>
      </c>
    </row>
    <row r="52" spans="1:7">
      <c r="A52" s="4" t="s">
        <v>1234</v>
      </c>
      <c r="B52" s="5" t="n">
        <v>11</v>
      </c>
      <c r="D52" s="5" t="n">
        <v>11</v>
      </c>
    </row>
    <row r="53" spans="1:7">
      <c r="A53" s="4" t="s">
        <v>1253</v>
      </c>
      <c r="B53" s="5" t="n">
        <v>3</v>
      </c>
      <c r="D53" s="5" t="n">
        <v>3</v>
      </c>
    </row>
    <row r="54" spans="1:7">
      <c r="A54" s="4" t="s">
        <v>1252</v>
      </c>
      <c r="B54" s="6" t="n">
        <v>10000</v>
      </c>
      <c r="D54" s="6" t="n">
        <v>10000</v>
      </c>
      <c r="F54" s="6" t="n">
        <v>22284</v>
      </c>
    </row>
    <row r="55" spans="1:7">
      <c r="A55" s="4" t="s">
        <v>1254</v>
      </c>
      <c r="B55" s="6" t="n">
        <v>100</v>
      </c>
      <c r="D55" s="6" t="n">
        <v>100</v>
      </c>
    </row>
    <row r="56" spans="1:7">
      <c r="A56" s="4" t="s">
        <v>1255</v>
      </c>
    </row>
    <row r="57" spans="1:7">
      <c r="A57" s="3" t="s">
        <v>1232</v>
      </c>
    </row>
    <row r="58" spans="1:7">
      <c r="A58" s="4" t="s">
        <v>1256</v>
      </c>
      <c r="B58" s="14" t="n">
        <v>0.08</v>
      </c>
      <c r="D58" s="14" t="n">
        <v>0.08</v>
      </c>
    </row>
    <row r="59" spans="1:7">
      <c r="A59" s="4" t="s">
        <v>1257</v>
      </c>
    </row>
    <row r="60" spans="1:7">
      <c r="A60" s="3" t="s">
        <v>1232</v>
      </c>
    </row>
    <row r="61" spans="1:7">
      <c r="A61" s="4" t="s">
        <v>1256</v>
      </c>
      <c r="B61" s="14" t="n">
        <v>0.06</v>
      </c>
      <c r="D61" s="14" t="n">
        <v>0.06</v>
      </c>
    </row>
    <row r="62" spans="1:7">
      <c r="A62" s="4" t="s">
        <v>1258</v>
      </c>
    </row>
    <row r="63" spans="1:7">
      <c r="A63" s="3" t="s">
        <v>1232</v>
      </c>
    </row>
    <row r="64" spans="1:7">
      <c r="A64" s="4" t="s">
        <v>1253</v>
      </c>
      <c r="B64" s="5" t="n">
        <v>2</v>
      </c>
      <c r="D64" s="5" t="n">
        <v>2</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60</v>
      </c>
    </row>
    <row r="2" spans="1:3">
      <c r="A2" s="3" t="s">
        <v>1260</v>
      </c>
    </row>
    <row r="3" spans="1:3">
      <c r="A3" s="4" t="s">
        <v>593</v>
      </c>
      <c r="B3" s="6" t="n">
        <v>2578891</v>
      </c>
      <c r="C3" s="6" t="n">
        <v>2129857</v>
      </c>
    </row>
    <row r="4" spans="1:3">
      <c r="A4" s="3" t="s">
        <v>1261</v>
      </c>
    </row>
    <row r="5" spans="1:3">
      <c r="A5" s="4" t="s">
        <v>1262</v>
      </c>
      <c r="B5" s="5" t="n">
        <v>3095368</v>
      </c>
      <c r="C5" s="5" t="n">
        <v>2624691</v>
      </c>
    </row>
    <row r="6" spans="1:3">
      <c r="A6" s="4" t="s">
        <v>667</v>
      </c>
      <c r="B6" s="5" t="n">
        <v>226100</v>
      </c>
      <c r="C6" s="5" t="n">
        <v>135000</v>
      </c>
    </row>
    <row r="7" spans="1:3">
      <c r="A7" s="4" t="s">
        <v>518</v>
      </c>
    </row>
    <row r="8" spans="1:3">
      <c r="A8" s="3" t="s">
        <v>1260</v>
      </c>
    </row>
    <row r="9" spans="1:3">
      <c r="A9" s="4" t="s">
        <v>64</v>
      </c>
      <c r="B9" s="5" t="n">
        <v>2398191</v>
      </c>
      <c r="C9" s="5" t="n">
        <v>2020497</v>
      </c>
    </row>
    <row r="10" spans="1:3">
      <c r="A10" s="4" t="s">
        <v>309</v>
      </c>
    </row>
    <row r="11" spans="1:3">
      <c r="A11" s="3" t="s">
        <v>1260</v>
      </c>
    </row>
    <row r="12" spans="1:3">
      <c r="A12" s="4" t="s">
        <v>64</v>
      </c>
      <c r="B12" s="5" t="n">
        <v>2409579</v>
      </c>
      <c r="C12" s="5" t="n">
        <v>2025216</v>
      </c>
    </row>
    <row r="13" spans="1:3">
      <c r="A13" s="4" t="s">
        <v>75</v>
      </c>
    </row>
    <row r="14" spans="1:3">
      <c r="A14" s="3" t="s">
        <v>1261</v>
      </c>
    </row>
    <row r="15" spans="1:3">
      <c r="A15" s="4" t="s">
        <v>1262</v>
      </c>
      <c r="B15" s="5" t="n">
        <v>23377</v>
      </c>
      <c r="C15" s="5" t="n">
        <v>81372</v>
      </c>
    </row>
    <row r="16" spans="1:3">
      <c r="A16" s="4" t="s">
        <v>1263</v>
      </c>
    </row>
    <row r="17" spans="1:3">
      <c r="A17" s="3" t="s">
        <v>1261</v>
      </c>
    </row>
    <row r="18" spans="1:3">
      <c r="A18" s="4" t="s">
        <v>1264</v>
      </c>
      <c r="B18" s="5" t="n">
        <v>23377</v>
      </c>
      <c r="C18" s="5" t="n">
        <v>81372</v>
      </c>
    </row>
    <row r="19" spans="1:3">
      <c r="A19" s="4" t="s">
        <v>1265</v>
      </c>
    </row>
    <row r="20" spans="1:3">
      <c r="A20" s="3" t="s">
        <v>1261</v>
      </c>
    </row>
    <row r="21" spans="1:3">
      <c r="A21" s="4" t="s">
        <v>1264</v>
      </c>
      <c r="B21" s="5" t="n">
        <v>23377</v>
      </c>
      <c r="C21" s="5" t="n">
        <v>81372</v>
      </c>
    </row>
    <row r="22" spans="1:3">
      <c r="A22" s="4" t="s">
        <v>1266</v>
      </c>
    </row>
    <row r="23" spans="1:3">
      <c r="A23" s="3" t="s">
        <v>1261</v>
      </c>
    </row>
    <row r="24" spans="1:3">
      <c r="A24" s="4" t="s">
        <v>1262</v>
      </c>
      <c r="B24" s="5" t="n">
        <v>1263201</v>
      </c>
      <c r="C24" s="5" t="n">
        <v>1177401</v>
      </c>
    </row>
    <row r="25" spans="1:3">
      <c r="A25" s="4" t="s">
        <v>1267</v>
      </c>
    </row>
    <row r="26" spans="1:3">
      <c r="A26" s="3" t="s">
        <v>1261</v>
      </c>
    </row>
    <row r="27" spans="1:3">
      <c r="A27" s="4" t="s">
        <v>1264</v>
      </c>
      <c r="B27" s="5" t="n">
        <v>1257915</v>
      </c>
      <c r="C27" s="5" t="n">
        <v>1173019</v>
      </c>
    </row>
    <row r="28" spans="1:3">
      <c r="A28" s="4" t="s">
        <v>1268</v>
      </c>
    </row>
    <row r="29" spans="1:3">
      <c r="A29" s="3" t="s">
        <v>1261</v>
      </c>
    </row>
    <row r="30" spans="1:3">
      <c r="A30" s="4" t="s">
        <v>1264</v>
      </c>
      <c r="B30" s="5" t="n">
        <v>1263564</v>
      </c>
      <c r="C30" s="5" t="n">
        <v>1177669</v>
      </c>
    </row>
    <row r="31" spans="1:3">
      <c r="A31" s="4" t="s">
        <v>1045</v>
      </c>
    </row>
    <row r="32" spans="1:3">
      <c r="A32" s="3" t="s">
        <v>1261</v>
      </c>
    </row>
    <row r="33" spans="1:3">
      <c r="A33" s="4" t="s">
        <v>1262</v>
      </c>
      <c r="B33" s="5" t="n">
        <v>1808790</v>
      </c>
      <c r="C33" s="5" t="n">
        <v>1365918</v>
      </c>
    </row>
    <row r="34" spans="1:3">
      <c r="A34" s="4" t="s">
        <v>1269</v>
      </c>
    </row>
    <row r="35" spans="1:3">
      <c r="A35" s="3" t="s">
        <v>1261</v>
      </c>
    </row>
    <row r="36" spans="1:3">
      <c r="A36" s="4" t="s">
        <v>1264</v>
      </c>
      <c r="B36" s="5" t="n">
        <v>1808790</v>
      </c>
      <c r="C36" s="5" t="n">
        <v>1365918</v>
      </c>
    </row>
    <row r="37" spans="1:3">
      <c r="A37" s="4" t="s">
        <v>1270</v>
      </c>
    </row>
    <row r="38" spans="1:3">
      <c r="A38" s="3" t="s">
        <v>1261</v>
      </c>
    </row>
    <row r="39" spans="1:3">
      <c r="A39" s="4" t="s">
        <v>1264</v>
      </c>
      <c r="B39" s="6" t="n">
        <v>1808790</v>
      </c>
      <c r="C39" s="6" t="n">
        <v>136591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271</v>
      </c>
      <c r="B1" s="2" t="s">
        <v>112</v>
      </c>
      <c r="D1" s="2" t="s">
        <v>1</v>
      </c>
    </row>
    <row r="2" spans="1:7">
      <c r="B2" s="2" t="s">
        <v>2</v>
      </c>
      <c r="C2" s="2" t="s">
        <v>113</v>
      </c>
      <c r="D2" s="2" t="s">
        <v>2</v>
      </c>
      <c r="E2" s="2" t="s">
        <v>113</v>
      </c>
      <c r="F2" s="2" t="s">
        <v>60</v>
      </c>
      <c r="G2" s="2" t="s">
        <v>1272</v>
      </c>
    </row>
    <row r="3" spans="1:7">
      <c r="A3" s="3" t="s">
        <v>1232</v>
      </c>
    </row>
    <row r="4" spans="1:7">
      <c r="A4" s="4" t="s">
        <v>130</v>
      </c>
      <c r="B4" s="6" t="n">
        <v>10124</v>
      </c>
      <c r="C4" s="6" t="n">
        <v>0</v>
      </c>
      <c r="D4" s="6" t="n">
        <v>10124</v>
      </c>
      <c r="E4" s="6" t="n">
        <v>0</v>
      </c>
    </row>
    <row r="5" spans="1:7">
      <c r="A5" s="4" t="s">
        <v>70</v>
      </c>
      <c r="B5" s="5" t="n">
        <v>147707</v>
      </c>
      <c r="D5" s="5" t="n">
        <v>147707</v>
      </c>
      <c r="F5" s="6" t="n">
        <v>0</v>
      </c>
    </row>
    <row r="6" spans="1:7">
      <c r="A6" s="4" t="s">
        <v>130</v>
      </c>
      <c r="B6" s="5" t="n">
        <v>10124</v>
      </c>
      <c r="D6" s="5" t="n">
        <v>10124</v>
      </c>
    </row>
    <row r="7" spans="1:7">
      <c r="A7" s="4" t="s">
        <v>1273</v>
      </c>
    </row>
    <row r="8" spans="1:7">
      <c r="A8" s="3" t="s">
        <v>1232</v>
      </c>
    </row>
    <row r="9" spans="1:7">
      <c r="A9" s="4" t="s">
        <v>66</v>
      </c>
      <c r="B9" s="5" t="n">
        <v>37937</v>
      </c>
      <c r="D9" s="5" t="n">
        <v>37937</v>
      </c>
      <c r="F9" s="5" t="n">
        <v>78312</v>
      </c>
    </row>
    <row r="10" spans="1:7">
      <c r="A10" s="4" t="s">
        <v>70</v>
      </c>
      <c r="B10" s="5" t="n">
        <v>67438</v>
      </c>
      <c r="D10" s="5" t="n">
        <v>67438</v>
      </c>
      <c r="F10" s="5" t="n">
        <v>0</v>
      </c>
    </row>
    <row r="11" spans="1:7">
      <c r="A11" s="4" t="s">
        <v>1274</v>
      </c>
    </row>
    <row r="12" spans="1:7">
      <c r="A12" s="3" t="s">
        <v>1232</v>
      </c>
    </row>
    <row r="13" spans="1:7">
      <c r="A13" s="4" t="s">
        <v>66</v>
      </c>
      <c r="B13" s="5" t="n">
        <v>0</v>
      </c>
      <c r="D13" s="5" t="n">
        <v>0</v>
      </c>
      <c r="F13" s="5" t="n">
        <v>0</v>
      </c>
    </row>
    <row r="14" spans="1:7">
      <c r="A14" s="4" t="s">
        <v>70</v>
      </c>
      <c r="B14" s="5" t="n">
        <v>0</v>
      </c>
      <c r="D14" s="5" t="n">
        <v>0</v>
      </c>
      <c r="F14" s="5" t="n">
        <v>0</v>
      </c>
    </row>
    <row r="15" spans="1:7">
      <c r="A15" s="4" t="s">
        <v>1275</v>
      </c>
    </row>
    <row r="16" spans="1:7">
      <c r="A16" s="3" t="s">
        <v>1232</v>
      </c>
    </row>
    <row r="17" spans="1:7">
      <c r="A17" s="4" t="s">
        <v>66</v>
      </c>
      <c r="B17" s="5" t="n">
        <v>0</v>
      </c>
      <c r="D17" s="5" t="n">
        <v>0</v>
      </c>
      <c r="F17" s="5" t="n">
        <v>0</v>
      </c>
    </row>
    <row r="18" spans="1:7">
      <c r="A18" s="4" t="s">
        <v>70</v>
      </c>
      <c r="B18" s="5" t="n">
        <v>1073</v>
      </c>
      <c r="D18" s="5" t="n">
        <v>1073</v>
      </c>
      <c r="F18" s="5" t="n">
        <v>0</v>
      </c>
    </row>
    <row r="19" spans="1:7">
      <c r="A19" s="4" t="s">
        <v>1276</v>
      </c>
    </row>
    <row r="20" spans="1:7">
      <c r="A20" s="3" t="s">
        <v>1232</v>
      </c>
    </row>
    <row r="21" spans="1:7">
      <c r="A21" s="4" t="s">
        <v>66</v>
      </c>
      <c r="B21" s="5" t="n">
        <v>37937</v>
      </c>
      <c r="D21" s="5" t="n">
        <v>37937</v>
      </c>
      <c r="F21" s="5" t="n">
        <v>78312</v>
      </c>
    </row>
    <row r="22" spans="1:7">
      <c r="A22" s="4" t="s">
        <v>70</v>
      </c>
      <c r="B22" s="5" t="n">
        <v>66365</v>
      </c>
      <c r="D22" s="5" t="n">
        <v>66365</v>
      </c>
      <c r="F22" s="5" t="n">
        <v>0</v>
      </c>
    </row>
    <row r="23" spans="1:7">
      <c r="A23" s="4" t="s">
        <v>781</v>
      </c>
    </row>
    <row r="24" spans="1:7">
      <c r="A24" s="3" t="s">
        <v>1232</v>
      </c>
    </row>
    <row r="25" spans="1:7">
      <c r="A25" s="4" t="s">
        <v>1252</v>
      </c>
      <c r="B25" s="5" t="n">
        <v>7094</v>
      </c>
      <c r="D25" s="5" t="n">
        <v>7094</v>
      </c>
      <c r="F25" s="5" t="n">
        <v>7094</v>
      </c>
      <c r="G25" s="6" t="n">
        <v>7100</v>
      </c>
    </row>
    <row r="26" spans="1:7">
      <c r="A26" s="4" t="s">
        <v>790</v>
      </c>
    </row>
    <row r="27" spans="1:7">
      <c r="A27" s="3" t="s">
        <v>1232</v>
      </c>
    </row>
    <row r="28" spans="1:7">
      <c r="A28" s="4" t="s">
        <v>1252</v>
      </c>
      <c r="B28" s="6" t="n">
        <v>10000</v>
      </c>
      <c r="D28" s="6" t="n">
        <v>10000</v>
      </c>
      <c r="F28" s="6" t="n">
        <v>2228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9:19:21Z</dcterms:created>
  <dcterms:modified xmlns:dcterms="http://purl.org/dc/terms/" xmlns:xsi="http://www.w3.org/2001/XMLSchema-instance" xsi:type="dcterms:W3CDTF">2019-08-08T19:19:21Z</dcterms:modified>
</cp:coreProperties>
</file>